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hare" sheetId="6" r:id="rId6"/>
    <s:sheet name="Consolidated Statements of Cash" sheetId="7" r:id="rId7"/>
    <s:sheet name="Summary of Significant Accounti" sheetId="8" r:id="rId8"/>
    <s:sheet name="Fair Value of Financial Instrum" sheetId="9" r:id="rId9"/>
    <s:sheet name="Investment Securities" sheetId="10" r:id="rId10"/>
    <s:sheet name="Loans" sheetId="11" r:id="rId11"/>
    <s:sheet name="Long-Term Borrowings" sheetId="12" r:id="rId12"/>
    <s:sheet name="Stockholders' Equity" sheetId="13" r:id="rId13"/>
    <s:sheet name="Employee Benefit Plans" sheetId="14" r:id="rId14"/>
    <s:sheet name="Earnings Per Common Share" sheetId="15" r:id="rId15"/>
    <s:sheet name="Stock-Based Compensation" sheetId="16" r:id="rId16"/>
    <s:sheet name="Acquisitions (Notes)" sheetId="17" r:id="rId17"/>
    <s:sheet name="Summary of Significant Accoun18" sheetId="18" r:id="rId18"/>
    <s:sheet name="Fair Value of Financial Instr19" sheetId="19" r:id="rId19"/>
    <s:sheet name="Investment Securities (Tables)" sheetId="20" r:id="rId20"/>
    <s:sheet name="Loans (Tables)" sheetId="21" r:id="rId21"/>
    <s:sheet name="Long-Term Borrowings (Tables)" sheetId="22" r:id="rId22"/>
    <s:sheet name="Stockholders' Equity (Tables)" sheetId="23" r:id="rId23"/>
    <s:sheet name="Employee Benefit Plans (Tables)" sheetId="24" r:id="rId24"/>
    <s:sheet name="Earnings Per Common Share (Tabl" sheetId="25" r:id="rId25"/>
    <s:sheet name="Stock-Based Compensation (Table" sheetId="26" r:id="rId26"/>
    <s:sheet name="Acquisitions (Tables)" sheetId="27" r:id="rId27"/>
    <s:sheet name="Fair Value of Financial Instr28" sheetId="28" r:id="rId28"/>
    <s:sheet name="Fair Value of Financial Instr29" sheetId="29" r:id="rId29"/>
    <s:sheet name="Fair Value of Financial Instr30" sheetId="30" r:id="rId30"/>
    <s:sheet name="Investment Securities (Availabl" sheetId="31" r:id="rId31"/>
    <s:sheet name="Investment Securities (Availa32" sheetId="32" r:id="rId32"/>
    <s:sheet name="Investment Securities (Availa33" sheetId="33" r:id="rId33"/>
    <s:sheet name="Investment Securities (Availa34" sheetId="34" r:id="rId34"/>
    <s:sheet name="Investment Securities (Held-to-" sheetId="35" r:id="rId35"/>
    <s:sheet name="Investment Securities (Held-t36" sheetId="36" r:id="rId36"/>
    <s:sheet name="Investment Securities (Held-t37" sheetId="37" r:id="rId37"/>
    <s:sheet name="Investment Securities (Held-t38" sheetId="38" r:id="rId38"/>
    <s:sheet name="Investment Securities (Pledged " sheetId="39" r:id="rId39"/>
    <s:sheet name="Investment Securities (Fully ta" sheetId="40" r:id="rId40"/>
    <s:sheet name="Loans (Narrative) (Details)" sheetId="41" r:id="rId41"/>
    <s:sheet name="Loans (Loan Balances By Classif" sheetId="42" r:id="rId42"/>
    <s:sheet name="Loans (Loans Acquired With Dete" sheetId="43" r:id="rId43"/>
    <s:sheet name="Loans Accretable Yield Rollforw" sheetId="44" r:id="rId44"/>
    <s:sheet name="Loans (Nonaccrual and Past Due " sheetId="45" r:id="rId45"/>
    <s:sheet name="Loans (Aging Of The Recorded In" sheetId="46" r:id="rId46"/>
    <s:sheet name="Loans (Loans By Risk Category) " sheetId="47" r:id="rId47"/>
    <s:sheet name="Loans (Schedule Of Impaired Loa" sheetId="48" r:id="rId48"/>
    <s:sheet name="Loans (Troubled Debt Restructur" sheetId="49" r:id="rId49"/>
    <s:sheet name="Loans (Summary Of Activity In A" sheetId="50" r:id="rId50"/>
    <s:sheet name="Long-Term Borrowings (Details)" sheetId="51" r:id="rId51"/>
    <s:sheet name="Long-Term Borrowings (Narrative" sheetId="52" r:id="rId52"/>
    <s:sheet name="Long-Term Borrowings (Maturity)" sheetId="53" r:id="rId53"/>
    <s:sheet name="Stockholders' Equity (Narrative" sheetId="54" r:id="rId54"/>
    <s:sheet name="Stockholders' Equity (Stock Rol" sheetId="55" r:id="rId55"/>
    <s:sheet name="Stockholders' Equity (Accumulat" sheetId="56" r:id="rId56"/>
    <s:sheet name="Employee Benefit Plans (Details" sheetId="57" r:id="rId57"/>
    <s:sheet name="Earnings Per Common Share (Calc" sheetId="58" r:id="rId58"/>
    <s:sheet name="Stock-Based Compensation (Narra" sheetId="59" r:id="rId59"/>
    <s:sheet name="Stock-Based Compensation (Optio" sheetId="60" r:id="rId60"/>
    <s:sheet name="Stock-Based Compensation (Stock" sheetId="61" r:id="rId61"/>
    <s:sheet name="Stock-Based Compensation (Restr" sheetId="62" r:id="rId62"/>
    <s:sheet name="Stock-Based Compensation (Sto63" sheetId="63" r:id="rId63"/>
    <s:sheet name="Acquisitions (Narrative) (Detai" sheetId="64" r:id="rId64"/>
    <s:sheet name="(Purchase Price and Fair Value " sheetId="65" r:id="rId65"/>
    <s:sheet name="Acquisitions (Fair Value of Loa" sheetId="66" r:id="rId66"/>
    <s:sheet name="Acquisitions (Goodwill) (Detail" sheetId="67" r:id="rId67"/>
    <s:sheet name="Acquisitions (Intangibles) (Det" sheetId="68" r:id="rId68"/>
    <s:sheet name="Acquisitions Pro Forma Results " sheetId="69" r:id="rId69"/>
  </s:sheets>
  <s:definedNames/>
  <s:calcPr calcId="124519" calcMode="auto" fullCalcOnLoad="1"/>
</s:workbook>
</file>

<file path=xl/sharedStrings.xml><?xml version="1.0" encoding="utf-8"?>
<sst xmlns="http://schemas.openxmlformats.org/spreadsheetml/2006/main" uniqueCount="964">
  <si>
    <t>Document and Entity Information - shares</t>
  </si>
  <si>
    <t>9 Months Ended</t>
  </si>
  <si>
    <t>Sep. 30, 2015</t>
  </si>
  <si>
    <t>Oct. 29, 2015</t>
  </si>
  <si>
    <t>Document and Entity Information [Abstract]</t>
  </si>
  <si>
    <t>Entity Registrant Name</t>
  </si>
  <si>
    <t>PEOPLES BANCORP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4</t>
  </si>
  <si>
    <t>Assets</t>
  </si>
  <si>
    <t>Cash and due from banks</t>
  </si>
  <si>
    <t>Interest-bearing deposits in other banks</t>
  </si>
  <si>
    <t>Total cash and cash equivalents</t>
  </si>
  <si>
    <t>Available-for-sale investment securities, at fair value (amortized cost of $780,609 at September 30, 2015 and $632,967 at December 31, 2014)</t>
  </si>
  <si>
    <t>Held-to-maturity investment securities, at amortized cost (fair value of $47,135 at September 30, 2015 and $48,442 at December 31, 2014)</t>
  </si>
  <si>
    <t>Other investment securities, at cost</t>
  </si>
  <si>
    <t>Total investment securities</t>
  </si>
  <si>
    <t>Loans, net of deferred fees and costs</t>
  </si>
  <si>
    <t>Allowance for loan losses</t>
  </si>
  <si>
    <t>Net loans</t>
  </si>
  <si>
    <t>Loans held for sale</t>
  </si>
  <si>
    <t>Bank premises and equipment, net</t>
  </si>
  <si>
    <t>Goodwill</t>
  </si>
  <si>
    <t>Other intangible assets</t>
  </si>
  <si>
    <t>Other assets</t>
  </si>
  <si>
    <t>Total assets</t>
  </si>
  <si>
    <t>Liabilities</t>
  </si>
  <si>
    <t>Non-interest-bearing deposits</t>
  </si>
  <si>
    <t>Interest-bearing deposits</t>
  </si>
  <si>
    <t>Total deposits</t>
  </si>
  <si>
    <t>Short-term borrowings</t>
  </si>
  <si>
    <t>Long-term borrowings</t>
  </si>
  <si>
    <t>Accrued expenses and other liabilities</t>
  </si>
  <si>
    <t>Total liabilities</t>
  </si>
  <si>
    <t>Stockholders’ Equity</t>
  </si>
  <si>
    <t>Preferred stock, no par value, 50,000 shares authorized, no shares issued at September 30, 2015 and December 31, 2014</t>
  </si>
  <si>
    <t>Common stock, no par value, 24,000,000 shares authorized, 18,932,498 shares issued at September 30, 2015 and 15,599,643 shares issued at December 31, 2014, including shares in treasury</t>
  </si>
  <si>
    <t>Retained earnings</t>
  </si>
  <si>
    <t>Accumulated other comprehensive income (loss), net of deferred income taxes</t>
  </si>
  <si>
    <t>Treasury stock, at cost, 589,396 shares at September 30, 2015 and 590,246 shares at December 31, 2014</t>
  </si>
  <si>
    <t>Total stockholders’ equity</t>
  </si>
  <si>
    <t>Total liabilities and stockholders’ equity</t>
  </si>
  <si>
    <t>Consolidated Balance Sheets (Parentheticals) - USD ($) $ in Thousands</t>
  </si>
  <si>
    <t>Available-for-sale investment securities at amortized cost</t>
  </si>
  <si>
    <t>Held-to-maturity investment securities at fair value</t>
  </si>
  <si>
    <t>Preferred stock - shares authorized</t>
  </si>
  <si>
    <t>Preferred stock - shares issued</t>
  </si>
  <si>
    <t>Common stock - shares authorized</t>
  </si>
  <si>
    <t>Common stock - shares issued</t>
  </si>
  <si>
    <t>Treasury stock - shares</t>
  </si>
  <si>
    <t>Consolidated Statements of Income - USD ($) $ in Thousands</t>
  </si>
  <si>
    <t>3 Months Ended</t>
  </si>
  <si>
    <t>Sep. 30, 2014</t>
  </si>
  <si>
    <t>Interest Income:</t>
  </si>
  <si>
    <t>Interest and fees on loans</t>
  </si>
  <si>
    <t>Interest and dividends on taxable investment securities</t>
  </si>
  <si>
    <t>Interest on tax-exempt investment securities</t>
  </si>
  <si>
    <t>Other interest income (expense)</t>
  </si>
  <si>
    <t>Total interest income</t>
  </si>
  <si>
    <t>Interest Expense:</t>
  </si>
  <si>
    <t>Interest on deposits</t>
  </si>
  <si>
    <t>Interest on short-term borrowings</t>
  </si>
  <si>
    <t>Interest on long-term borrowings</t>
  </si>
  <si>
    <t>Total interest expense</t>
  </si>
  <si>
    <t>Net interest income</t>
  </si>
  <si>
    <t>Provision for (recovery of) loan losses</t>
  </si>
  <si>
    <t>Net interest income after provision for (recovery of) loan losses</t>
  </si>
  <si>
    <t>Other Income:</t>
  </si>
  <si>
    <t>Insurance income</t>
  </si>
  <si>
    <t>Deposit account service charges</t>
  </si>
  <si>
    <t>Trust and investment income</t>
  </si>
  <si>
    <t>Electronic banking income</t>
  </si>
  <si>
    <t>Mortgage banking income</t>
  </si>
  <si>
    <t>Net gain on investment securities</t>
  </si>
  <si>
    <t>Net loss on asset disposals and other transactions</t>
  </si>
  <si>
    <t>Other non-interest income</t>
  </si>
  <si>
    <t>Total other income</t>
  </si>
  <si>
    <t>Other Expenses:</t>
  </si>
  <si>
    <t>Salaries and employee benefit costs</t>
  </si>
  <si>
    <t>Net occupancy and equipment</t>
  </si>
  <si>
    <t>Professional fees</t>
  </si>
  <si>
    <t>Electronic banking expense</t>
  </si>
  <si>
    <t>Amortization of other intangible assets</t>
  </si>
  <si>
    <t>Data processing and software</t>
  </si>
  <si>
    <t>Marketing expense</t>
  </si>
  <si>
    <t>Communication expense</t>
  </si>
  <si>
    <t>Franchise tax</t>
  </si>
  <si>
    <t>FDIC insurance</t>
  </si>
  <si>
    <t>Foreclosed real estate and other loan expenses</t>
  </si>
  <si>
    <t>Other non-interest expense</t>
  </si>
  <si>
    <t>Total other expenses</t>
  </si>
  <si>
    <t>Income before income taxes</t>
  </si>
  <si>
    <t>Income tax expense</t>
  </si>
  <si>
    <t>Net income</t>
  </si>
  <si>
    <t>Earnings per common share - basic</t>
  </si>
  <si>
    <t>Earnings per common share - diluted</t>
  </si>
  <si>
    <t>Weighted-average number of common shares outstanding - basic</t>
  </si>
  <si>
    <t>Weighted-average number of common shares outstanding - diluted</t>
  </si>
  <si>
    <t>Cash dividends declared</t>
  </si>
  <si>
    <t>Cash dividends declared per common share</t>
  </si>
  <si>
    <t>Consolidated Statements of Comprehensive Income - USD ($) $ in Thousands</t>
  </si>
  <si>
    <t>Statement of Comprehensive Income [Abstract]</t>
  </si>
  <si>
    <t>Available-for-sale investment securities:</t>
  </si>
  <si>
    <t>Gross unrealized holding gain (loss) arising in the period</t>
  </si>
  <si>
    <t>Related tax (expense) benefit</t>
  </si>
  <si>
    <t>Less: reclassification adjustment for net gain included in net income</t>
  </si>
  <si>
    <t>Related tax expense</t>
  </si>
  <si>
    <t>Net effect on other comprehensive income (loss)</t>
  </si>
  <si>
    <t>Defined benefit plans:</t>
  </si>
  <si>
    <t>Net (loss) income arising during the period</t>
  </si>
  <si>
    <t>Related tax benefit (expense)</t>
  </si>
  <si>
    <t>Amortization of unrecognized loss and service cost on benefit plans</t>
  </si>
  <si>
    <t>Recognition of loss due to settlement and curtailment</t>
  </si>
  <si>
    <t>Net effect on other comprehensive (loss) income</t>
  </si>
  <si>
    <t>Total other comprehensive income (loss), net of tax (expense) benefit</t>
  </si>
  <si>
    <t>Total comprehensive income</t>
  </si>
  <si>
    <t>Consolidated Statement of Shareholders' Equity - 9 months ended Sep. 30, 2015 - USD ($) $ in Thousands</t>
  </si>
  <si>
    <t>Total</t>
  </si>
  <si>
    <t>Common Shares</t>
  </si>
  <si>
    <t>Common SharesNB&amp;T Financial Group, Inc.</t>
  </si>
  <si>
    <t>Retained Earnings</t>
  </si>
  <si>
    <t>Accumulated Other Comprehensive Income (Loss)</t>
  </si>
  <si>
    <t>Treasury Stock</t>
  </si>
  <si>
    <t>Balance, December 31, 2014 at Dec. 31, 2014</t>
  </si>
  <si>
    <t>Increase (Decrease) in Stockholders' Equity [Roll Forward]</t>
  </si>
  <si>
    <t>Other comprehensive income, net of tax</t>
  </si>
  <si>
    <t>Tax benefit from exercise of stock options</t>
  </si>
  <si>
    <t>Reissuance of treasury stock for deferred compensation plan for Boards of Directors</t>
  </si>
  <si>
    <t>Purchase of treasury stock</t>
  </si>
  <si>
    <t>Common shares issued under dividend reinvestment plan</t>
  </si>
  <si>
    <t>Common shares issued under compensation plan for Board of Directors</t>
  </si>
  <si>
    <t>Common shares issued under employee stock purchase plan</t>
  </si>
  <si>
    <t>Stock-based compensation expense</t>
  </si>
  <si>
    <t>Issuance of common shares related to acquisition of NB&amp;T Financial Group, Inc.</t>
  </si>
  <si>
    <t>Balance, September 30, 2015 at Sep. 30, 2015</t>
  </si>
  <si>
    <t>Consolidated Statements of Cash Flows - USD ($) $ in Thousands</t>
  </si>
  <si>
    <t>Statement of Cash Flows [Abstract]</t>
  </si>
  <si>
    <t>Net cash provided by operating activities</t>
  </si>
  <si>
    <t>Purchases</t>
  </si>
  <si>
    <t>Proceeds from sales</t>
  </si>
  <si>
    <t>Proceeds from principal payments, calls and prepayments</t>
  </si>
  <si>
    <t>Held-to-maturity investment securities:</t>
  </si>
  <si>
    <t>Proceeds from principal payments</t>
  </si>
  <si>
    <t>Net increase in loans</t>
  </si>
  <si>
    <t>Net expenditures for premises and equipment</t>
  </si>
  <si>
    <t>Proceeds from sales of other real estate owned</t>
  </si>
  <si>
    <t>Proceeds from bank owned life insurance contracts</t>
  </si>
  <si>
    <t>Business acquisitions, net of cash received</t>
  </si>
  <si>
    <t>(Return of) investment in limited partnership and tax credit funds</t>
  </si>
  <si>
    <t>Net cash provided by (used in) investing activities</t>
  </si>
  <si>
    <t>Financing activities:</t>
  </si>
  <si>
    <t>Net increase in non-interest-bearing deposits</t>
  </si>
  <si>
    <t>Net decrease in interest-bearing deposits</t>
  </si>
  <si>
    <t>Net increase (decrease) in short-term borrowings</t>
  </si>
  <si>
    <t>Proceeds from long-term borrowings</t>
  </si>
  <si>
    <t>Payments on long-term borrowings</t>
  </si>
  <si>
    <t>Cash dividends paid</t>
  </si>
  <si>
    <t>Proceeds from issuance of common shares</t>
  </si>
  <si>
    <t>Excess tax benefit from share-based payments</t>
  </si>
  <si>
    <t>Net cash (used in)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 xml:space="preserve">Summary of Significant Accounting Policies Basis of Presentation: The accompanying Unaudit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14 (“ 2014 Form 10-K”). The accounting and reporting policies followed in the presentation of the accompanying Unaudited Consolidated Financial Statements are consistent with those described in Note 1 of the Notes to the Consolidated Financial Statements included in Peoples’ 2014 Form 10-K, as updated by the information contained in this Form 10-Q. Management has evaluated all significant events and transactions that occurred after September 30, 2015 for potential recognition or disclosure in these consolidated financial statements. In the opinion of management, these consolidated financial statements reflect all adjustments necessary to present fairly such information for the periods and dates indicated. Such adjustments are normal and recurring in nature. All significant intercompany accounts and transactions have been eliminated. The Consolidated Balance Sheet at December 31, 2014 , contained herein, has been derived from the audited Consolidated Balance Sheet included in Peoples’ 2014 Form 10-K. 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 From time to time, new accounting pronouncements are issued by the Financial Accounting Standards Board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In September 2015, the FASB issued an accounting standards update 2015-16 - Business Combinations (Topic 805): Simplifying the Accounting for Measurement-Period Adjustments. The simplification eliminates the requirement for an acquirer in a business combination to account for measurement-period adjustments retrospectively. Instead, acquirers must recognize measurement-period adjustments during the period in which they determine the amounts of such adjustments, including the effect on earnings of any amounts they would have recorded in previous periods if the accounting had been completed at the acquisition date. For public business entities (such as Peoples), the amendments are effective for fiscal years beginning after December 15, 2015, including interim periods within those fiscal years. The amendments are to be applied prospectively to adjustments to provisional amounts that occur after the effective date of the amendments with earlier application permitted for financial statements that have not been issued. Peoples elected to early adopt as of July 1, 2015, and will recognize measurement-period adjustments during the period in which Peoples determines the amounts of such adjustments, including the effect on earnings of any amounts that would have been recorded in previous periods if the accounting had been completed at the acquisition date. In May 2014, the FASB issued new accounting guidance that revises the criteria for determining when to recognize revenue from contracts with customers and expands disclosure requirements. This accounting guidance can be implemented using either a retrospective method or a cumulative-effect approach. In August 2015, the FASB issued an update that defers the effective date of the revenue recognition guidance by one year. This new guidance will be effective for interim and annual reporting periods beginning after December 15, 2017 (effective January 1, 2018, for Peoples). Early adoption is permitted but only for interim and annual reporting periods beginning after December 15, 2016. Peoples has elected to implement this new accounting guidance using a cumulative-effect approach. Management's preliminary analysis suggests that the adoption of this new accounting guidance is not expected to have a material effect on Peoples' financial condition or results of operations. There are many aspects of this new accounting guidance that are still being interpreted, and the FASB has recently issued and proposed updates to certain aspects of the guidance. Therefore, the results of Peoples' preliminary analysis of the materiality of the adoption of this new accounting guidance may change based on the conclusions reached as to the application of the new accounting gu idance. </t>
  </si>
  <si>
    <t>Fair Value of Financial Instruments</t>
  </si>
  <si>
    <t>Fair Value Disclosures [Abstract]</t>
  </si>
  <si>
    <t>Fair Value of Financial Instruments Available-for-sale securities measured at fair value on a recurring basis comprised the following: Fair Value Measurements at Reporting Date Using (Dollars in thousands) Quoted Prices in Active Markets for Identical Assets (Level 1) Significant Other Observable Inputs (Level 2) Significant Unobservable Inputs (Level 3) Fair Value September 30, 2015 Obligations of: U.S. Treasury and government agencies $ — $ — $ — $ — U.S. government sponsored agencies 2,993 — 2,993 — States and political subdivisions 115,249 — 115,249 — Residential mortgage-backed securities 639,327 — 639,327 — Commercial mortgage-backed securities 24,348 — 24,348 — Bank-issued trust preferred securities 4,776 — 4,776 — Equity securities 6,592 6,383 209 — Total available-for-sale securities $ 793,285 $ 6,383 $ 786,902 $ — December 31, 2014 Obligations of: U.S. Treasury and government agencies $ 1 $ — $ 1 $ — U.S. government sponsored agencies 5,950 — 5,950 — States and political subdivisions 64,743 — 64,743 — Residential mortgage-backed securities 527,291 — 527,291 — Commercial mortgage-backed securities 27,847 — 27,847 — Bank-issued trust preferred securities 5,645 — 5,645 — Equity securities 5,403 5,204 199 — Total available-for-sale securities $ 636,880 $ 5,204 $ 631,676 $ — Held-to-maturity securities reported at fair value comprised the following: Fair Value at Reporting Date Using (Dollars in thousands) Quoted Prices in Active Markets for Identical Assets Significant Other Observable Inputs Significant Unobservable Inputs Fair Value (Level 1) (Level 2) (Level 3) September 30, 2015 Obligations of: States and political subdivisions $ 4,258 $ — $ 4,258 $ — Residential mortgage-backed securities 36,080 — 36,080 — Commercial mortgage-backed securities 6,797 — 6,797 — Total held-to-maturity securities $ 47,135 $ — $ 47,135 $ — December 31, 2014 Obligations of: States and political subdivisions $ 4,282 $ — $ 4,282 $ — Residential mortgage-backed securities 36,740 — 36,740 — Commercial mortgage-backed securities 7,420 — 7,420 — Total held-to-maturity securities $ 48,442 $ — $ 48,442 $ — The fair values used by Peoples are obtained from an independent pricing service and represent either quoted market prices for the identical securities (Level 1 inputs) or fair values determined by pricing models using a market approach that considers observable market data, such as interest rate volatilities,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they believe a material discrepancy in pricing exist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included the following: Impaired Loans: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market value provided by independent, licensed or certified appraisers (Level 2 inputs). At September 30, 2015 , impaired loans with an aggregate outstanding principal balance of $58.7 million were measured and reported at a fair value of $48.1 million . For the three and nine months ended September 30, 2015 , Peoples recognized $4.1 million and $7.2 million , respectively, of losses on impaired loans through the allowance for loan losses. The following table presents the fair values of financial assets and liabilities carried on Peoples’ Consolidated Balance Sheets, including those financial assets and financial liabilities that are not measured and reported at fair value on a recurring basis or non-recurring basis: September 30, 2015 December 31, 2014 (Dollars in thousands) Carrying Amount Fair Value Carrying Amount Fair Value Financial assets: Cash and cash equivalents $ 63,741 $ 63,741 $ 61,454 $ 61,454 Investment securities 878,180 878,916 713,659 713,633 Loans 2,028,550 1,990,941 1,607,391 1,581,813 Financial liabilities: Deposits $ 2,530,856 $ 2,535,874 $ 1,933,074 $ 1,938,021 Short-term borrowings 129,165 129,165 88,277 88,277 Long-term borrowings 116,400 121,753 179,083 183,878 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cash equivalents, demand and other non-maturity deposits, and overnight borrowings. Peoples used the following methods and assumptions in estimating the fair value of the following financial instruments: Loan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inputs). In the current whole loan market, financial investors are generally requiring a much higher rate of return than the return inherent in loans if held to maturity given the lack of market liquidity. This divergence accounts for the majority of the difference in carrying amount over fair value. Deposits: The fair value of fixed maturity certificates of deposit is estimated using a discounted cash flow calculation based on current rates offered for deposits of similar remaining maturities (Level 2 inputs). Long-term Borrowings: The fair value of long-term borrowings is estimated using a discounted cash flow analysis based on rates currently available to Peoples for borrowings with similar terms (Level 2 inputs). Bank premises and equipment, customer relationships, deposit base, banking center networks, and other information required to compute Peoples’ aggregate fair value are not included in the above information. Accordingly, the above fair values are not intended to represent the aggregate fair value of Peoples.</t>
  </si>
  <si>
    <t>Investment Securities</t>
  </si>
  <si>
    <t>Investments, Debt and Equity Securities [Abstract]</t>
  </si>
  <si>
    <t>Investment Securities Available-for-sale The following table summarizes Peoples’ available-for-sale investment securities: (Dollars in thousands) Amortized Cost Gross Unrealized Gains Gross Unrealized Losses Fair Value September 30, 2015 Obligations of: U.S. Treasury and government agencies $ — $ — $ — $ — U.S. government sponsored agencies 2,904 89 — 2,993 States and political subdivisions 112,132 3,196 (79 ) 115,249 Residential mortgage-backed securities 634,892 8,836 (4,401 ) 639,327 Commercial mortgage-backed securities 23,930 418 — 24,348 Bank-issued trust preferred securities 5,140 42 (406 ) 4,776 Equity securities 1,611 5,071 (90 ) 6,592 Total available-for-sale securities $ 780,609 $ 17,652 $ (4,976 ) $ 793,285 December 31, 2014 Obligations of: U.S. Treasury and government agencies $ 1 $ — $ — $ 1 U.S. government sponsored agencies 5,836 114 — 5,950 States and political subdivisions 62,292 2,510 (59 ) 64,743 Residential mortgage-backed securities 529,245 5,910 (7,864 ) 527,291 Commercial mortgage-backed securities 28,021 112 (286 ) 27,847 Bank-issued trust preferred securities 6,132 3 (490 ) 5,645 Equity securities 1,440 4,044 (81 ) 5,403 Total available-for-sale securities $ 632,967 $ 12,693 $ (8,780 ) $ 636,880 Peoples’ investment in equity securities was comprised largely of common stocks issued by various unrelated bank holding companies at both September 30, 2015 and December 31, 2014 . At September 30, 2015 , there were no securities of a single issuer, other than U.S. Treasury and government agencies, and U.S. government sponsored agencies/enterprises, that exceeded 10% of stockholders' equity. The gross gains and gross losses realized by Peoples from sales of available-for-sale securities for the periods ended September 30 were as follows: Three Months Ended Nine Months Ended September 30, September 30, (Dollars in thousands) 2015 2014 2015 2014 Gross gains realized $ 94 $ 129 $ 726 $ 863 Gross losses realized 32 5 53 703 Net gain realized $ 62 $ 124 $ 673 $ 160 The cost of investment securities sold, and any resulting gain or loss, was based on the specific identification method and recognized as of the trade date. 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September 30, 2015 Obligations of: States and political subdivisions $ 7,453 $ 71 15 $ 213 $ 8 1 $ 7,666 $ 79 Residential mortgage-backed securities 105,219 1,167 28 96,747 3,234 31 201,966 4,401 Commercial mortgage-backed securities — — — — — — — — Bank-issued trust preferred securities 2,139 3 — 2,595 403 3 4,734 406 Equity securities 339 17 2 102 73 1 441 90 Total $ 115,150 $ 1,258 45 $ 99,657 $ 3,718 36 $ 214,807 $ 4,976 December 31, 2014 Obligations of: States and political subdivisions $ 2,602 $ 12 4 $ 5,788 $ 47 8 $ 8,390 $ 59 Residential mortgage-backed securities 114,018 1,091 21 216,224 6,773 57 330,242 7,864 Commercial mortgage-backed securities — — — 19,404 286 4 19,404 286 Bank-issued trust preferred securities — — — 2,509 490 3 2,509 490 Equity securities 40 2 2 96 79 1 136 81 Total $ 116,660 $ 1,105 27 $ 244,021 $ 7,675 73 $ 360,681 $ 8,780 Management systematically evaluates available-for-sale investment securities for other-than-temporary declines in fair value on a quarterly basis. At September 30, 2015 ,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September 30, 2015 and December 31, 2014 , were largely attributable to changes in market interest rates and spreads since the securities were purchased. At September 30, 2015 , approximately 97% of the mortgage-backed securities that had been at an unrealized loss position for twelve months or more were issued by U.S. government sponsored agencies. The remaining 3% , or three positions, consisted of privately issued mortgage-backed securities with all of the underlying mortgages originated prior to 2004. Two of the three positions had a fair value less than 90% of their book value, with an aggregate book and fair value of $0.7 million and $0.5 million , respectively. Management analyzed the underlying credit quality of these securities and concluded the unrealized losses were primarily attributable to the floating rate nature of these investments and the low number of loans remaining in these securities. Furthermore, the three bank-issued trust preferred securities that had been in an unrealized loss position for twelve months or more at September 30, 2015 were primarily attributable to the floating nature of those investments, the current interest rate environment and spreads within that sector. The table below presents the amortized cost, fair value and total weighted-average yield of available-for-sale securities by contractual maturity at September 30, 2015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U.S. Treasury and government agencies $ — $ — $ — $ — $ — U.S. government sponsored agencies — 989 — 1,915 2,904 States and political subdivisions 246 9,275 29,640 72,971 112,132 Residential mortgage-backed securities — 9,728 51,764 573,400 634,892 Commercial mortgage-backed securities — — 20,026 3,904 23,930 Bank-issued trust preferred securities — — — 5,140 5,140 Equity securities 1,611 Total available-for-sale securities $ 246 $ 19,992 $ 101,430 $ 657,330 $ 780,609 Fair value Obligations of: U.S. Treasury and government agencies $ — $ — $ — $ — $ — U.S. government sponsored agencies — 1,000 — 1,993 2,993 States and political subdivisions 248 9,586 30,477 74,938 115,249 Residential mortgage-backed securities — 9,763 52,331 577,233 639,327 Commercial mortgage-backed securities — — 20,365 3,983 24,348 Bank-issued trust preferred securities — — — 4,776 4,776 Equity securities 6,592 Total available-for-sale securities $ 248 $ 20,349 $ 103,173 $ 662,923 $ 793,285 Total weighted-average yield 5.04 % 2.16 % 2.78 % 2.63 % 2.65 % Held-to-Maturity The following table summarizes Peoples’ held-to-maturity investment securities: (Dollars in thousands) Amortized Cost Gross Unrealized Gains Gross Unrealized Losses Fair Value September 30, 2015 Obligations of: States and political subdivisions $ 3,833 $ 430 $ (5 ) $ 4,258 Residential mortgage-backed securities 35,712 666 (298 ) 36,080 Commercial mortgage-backed securities 6,854 — (57 ) 6,797 Total held-to-maturity securities $ 46,399 $ 1,096 $ (360 ) $ 47,135 December 31, 2014 Obligations of: States and political subdivisions $ 3,841 $ 448 $ (7 ) $ 4,282 Residential mortgage-backed securities 36,945 189 (394 ) 36,740 Commercial mortgage-backed securities 7,682 9 (271 ) 7,420 Total held-to-maturity securities $ 48,468 $ 646 $ (672 ) $ 48,442 There were no gross gains or gross losses realized by Peoples from sales of held-to-maturity securities for the three or the nine months ended September 30, 2015 and 2014 . 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September 30, 2015 Obligations of: States and political subdivisions $ — $ — — $ 320 $ 5 1 $ 320 $ 5 Residential mortgage-backed securities 3,304 36 1 10,320 262 2 13,624 298 Commercial mortgage-backed securities 588 8 — 6,209 49 1 6,797 57 Total $ 3,892 $ 44 1 $ 16,849 $ 316 4 $ 20,741 $ 360 December 31, 2014 Obligations of: States and political subdivisions $ — $ — — $ 323 $ 7 1 $ 323 $ 7 Residential mortgage-backed securities $ — $ — — $ 18,242 $ 394 5 $ 18,242 $ 394 Commercial mortgage-backed securities — — — 6,356 271 1 6,356 271 Total $ — $ — — $ 24,921 $ 672 7 $ 24,921 $ 672 The table below presents the amortized cost, fair value and total weighted-average yield of held-to-maturity securities by contractual maturity at September 30, 2015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States and political subdivisions $ — $ 325 $ — $ 3,508 $ 3,833 Residential mortgage-backed securities — — 492 35,220 35,712 Commercial mortgage-backed securities — — — 6,854 6,854 Total held-to-maturity securities $ — $ 325 $ 492 $ 45,582 $ 46,399 Fair value Obligations of: States and political subdivisions $ — $ 320 $ — $ 3,938 $ 4,258 Residential mortgage-backed securities — — 499 35,581 36,080 Commercial mortgage-backed securities — — — 6,797 6,797 Total held-to-maturity securities $ — $ 320 $ 499 $ 46,316 $ 47,135 Total weighted-average yield — % 3.14 % 2.28 % 2.69 % 2.69 % Other Securities Peoples' other investment securities on the Unaudited Consolidated Balance Sheets consist largely of shares of the Federal Home Loan Bank of Cincinnati (the “FHLB”) and the Federal Reserve Bank of Cleveland (the "FRB"). Pledged Securities Peoples had pledged available-for-sale investment securities with carrying values of $488.8 million and $352.8 million at September 30, 2015 and December 31, 2014 , respectively, and held-to-maturity investment securities with carrying values of $21.8 million and $22.9 million at September 30, 2015 and December 31, 2014 , respectively, to secure public and trust department deposits, and repurchase agreements in accordance with federal and state requirements. Peoples also pledged available-for-sale investment securities with carrying values of $11.7 million and $13.5 million at September 30, 2015 and December 31, 2014 , respectively, and held-to-maturity securities with carrying values of $23.6 million and $24.5 million at September 30, 2015 and December 31, 2014 , respectively, to secure additional borrowing capacity at the FHLB and the FRB.</t>
  </si>
  <si>
    <t>Loans</t>
  </si>
  <si>
    <t>Receivables [Abstract]</t>
  </si>
  <si>
    <t>Loans Peoples' loan portfolio consists of various types of loans originated primarily as a result of lending opportunities within Peoples' primary market areas of northeastern, central, southwestern and southeastern Ohio, west central West Virginia, and northeastern Kentucky. Acquired loans consist of loans purchased in 2012 or thereafter in a business combination. The major classifications of loan balances, excluding loans held for sale, were as follows: (Dollars in thousands) September 30, December 31, 2014 Originated loans: Commercial real estate, construction $ 68,798 $ 37,901 Commercial real estate, other 429,120 434,660 Commercial real estate 497,918 472,561 Commercial and industrial 288,697 249,975 Residential real estate 282,863 254,169 Home equity lines of credit 71,620 62,463 Consumer 213,394 169,913 Deposit account overdrafts 1,317 2,933 Total originated loans $ 1,355,809 $ 1,212,014 Acquired Loans: Commercial real estate, construction $ 12,278 $ 1,051 Commercial real estate, other 281,510 121,475 Commercial real estate 293,788 122,526 Commercial and industrial 68,759 30,056 Residential real estate 288,269 225,274 Home equity lines of credit 34,147 18,232 Consumer 9,473 12,796 Deposit account overdrafts — — Total acquired loans $ 694,436 $ 408,884 Loans, net of deferred fees and costs $ 2,050,245 $ 1,620,898 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loans included in the loan balances above are summarized as follows: (Dollars in thousands) September 30, December 31, Commercial real estate, other $ 17,465 $ 7,762 Commercial and industrial 3,660 1,041 Residential real estate 28,302 15,183 Consumer 220 306 Total outstanding balance $ 49,647 $ 24,292 Net carrying amount $ 37,442 $ 19,067 Changes in the accretable yield for purchase credit impaired loans for the nine months ended September 30, 2015 were as follows: (Dollars in thousands) Accretable Yield Balance, December 31, 2014 $ 3,172 Additions: Reclassification from nonaccretable to accretable 2,074 NB&amp;T Financial Group, Inc. 3,611 Accretion (1,322 ) Balance, September 30, 2015 $ 7,535 Cash flows expected to be collected on purchase credit impaired loans are estimated semi-annual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Peoples pledges certain loans secured by 1-4 family and multifamily residential mortgages under a blanket collateral agreement to secure borrowings from the FHLB. The amount of such pledged loans totaled $551.5 million and $457.1 million at September 30, 2015 and December 31, 2014 , respectively. Peoples also pledges commercial loans to secure borrowings with the FRB. The outstanding balances of these loans totaled $199.9 million and $150.7 million at September 30, 2015 and December 31, 2014 , respectively.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loans delinquent for 90 days or more and accruing were as follows: Nonaccrual Loans Loans 90+ Days Past Due and Accruing (Dollars in thousands) September 30, December 31, September 30, December 31, Originated loans: Commercial real estate, construction $ — $ — $ — $ — Commercial real estate, other 2,190 2,575 — — Commercial real estate 2,190 2,575 — — Commercial and industrial 13,717 1,286 — — Residential real estate 3,213 3,049 79 818 Home equity lines of credit 330 341 — 20 Consumer 72 19 19 2 Total originated loans $ 19,522 $ 7,270 $ 98 $ 840 Acquired loans: Commercial real estate, construction $ — $ 96 $ — $ — Commercial real estate, other 453 9 834 567 Commercial real estate 453 105 834 567 Commercial and industrial 294 708 1,674 301 Residential real estate 828 304 1,144 1,083 Home equity lines of credit 39 19 10 — Consumer 8 — — 8 Total acquired loans $ 1,622 $ 1,136 $ 3,662 $ 1,959 Total loans $ 21,144 $ 8,406 $ 3,760 $ 2,799 The following table presents the aging of the recorded investment in past due loans: Loans Past Due Current Loans Total Loans (Dollars in thousands) 30 - 59 days 60 - 89 days 90 + Days Total September 30, 2015 Originated loans: Commercial real estate, construction $ — $ — $ — $ — $ 68,798 $ 68,798 Commercial real estate, other 7,654 893 1,161 9,708 419,412 429,120 Commercial real estate 7,654 893 1,161 9,708 488,210 497,918 Commercial and industrial 1,702 116 13,680 15,498 273,199 288,697 Residential real estate 1,997 1,599 1,289 4,885 277,978 282,863 Home equity lines of credit 124 178 104 406 71,214 71,620 Consumer 1,203 134 19 1,356 212,038 213,394 Deposit account overdrafts — — — — 1,317 1,317 Total originated loans $ 12,680 $ 2,920 $ 16,253 $ 31,853 $ 1,323,956 $ 1,355,809 Acquired loans: Commercial real estate, construction $ — $ — $ 40 $ 40 $ 12,238 $ 12,278 Commercial real estate, other 1,133 4,066 1,237 6,436 275,074 281,510 Commercial real estate 1,133 4,066 1,277 6,476 287,312 293,788 Commercial and industrial 671 — 1,942 2,613 66,146 68,759 Residential real estate 1,368 1,652 1,684 4,704 283,565 288,269 Home equity lines of credit 36 106 10 152 33,995 34,147 Consumer 129 13 — 142 9,331 9,473 Deposit account overdrafts — — — — — — Total acquired loans $ 3,337 $ 5,837 $ 4,913 $ 14,087 $ 680,349 $ 694,436 Total loans $ 16,017 $ 8,757 $ 21,166 $ 45,940 $ 2,004,305 $ 2,050,245 December 31, 2014 Originated loans: Commercial real estate, construction $ — $ — $ — $ — $ 37,901 $ 37,901 Commercial real estate, other 565 285 1,220 2,070 432,590 434,660 Commercial real estate 565 285 1,220 2,070 470,491 472,561 Commercial and industrial 17 18 1,245 1,280 248,695 249,975 Residential real estate 4,502 1,062 1,902 7,466 246,703 254,169 Home equity lines of credit 344 425 129 898 61,565 62,463 Consumer 1,136 157 2 1,295 168,618 169,913 Deposit account overdrafts 65 — — 65 2,868 2,933 Total originated loans $ 6,629 $ 1,947 $ 4,498 $ 13,074 $ 1,198,940 $ 1,212,014 Acquired loans: Commercial real estate, construction $ — $ — $ 96 $ 96 $ 955 $ 1,051 Commercial real estate, other 1,067 143 567 1,777 119,698 121,475 Commercial real estate 1,067 143 663 1,873 120,653 122,526 Commercial and industrial 46 6 815 867 29,189 30,056 Residential real estate 4,026 1,331 1,179 6,536 218,738 225,274 Home equity lines of credit 9 19 — 28 18,204 18,232 Consumer 245 27 8 280 12,516 12,796 Deposit account overdrafts — — — — — — Total acquired loans $ 5,393 $ 1,526 $ 2,665 $ 9,584 $ 399,300 $ 408,884 Total loans $ 12,022 $ 3,473 $ 7,163 $ 22,658 $ 1,598,240 $ 1,620,898 Credit Quality Indicators As discussed in Note 1 of the Notes to the Consolidated Financial Statements included in Peoples' 2014 Form 10-K, Peoples categorizes the majority of its loans into risk categories based upon an established risk grading matrix using a scale of 1 to 8.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Watch” (grade 5): Loans in this risk grade are the equivalent of the regulatory definition of “Other Assets Especially Mentioned” classification. Loans in this category possess some credit deficiency or potential weakness, which requires a high level of management attention. Potential weaknesses include declining trends in operating earnings and cash flows and/or reliance on the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of the collateral pledged, if any. Loans so classified have one or more well-defined weaknesses that jeopardize the orderly repayment of the loan. They are characterized by the distinct possibility that Peoples will sustain some loss if the deficienci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 “Loss” (grade 8): Loans in this risk grade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 summarizes the risk category of Peoples' loan portfolio based upon the most recent analysis performed: Pass Rated (Grades 1 - 4) Watch (Grade 5) Substandard (Grade 6) Doubtful (Grade 7) Not Rated Total Loans (Dollars in thousands) September 30, 2015 Originated loans: Commercial real estate, construction $ 66,061 $ 1,473 $ 921 $ — $ 343 $ 68,798 Commercial real estate, other 399,398 15,075 14,647 — — 429,120 Commercial real estate 465,459 16,548 15,568 — 343 497,918 Commercial and industrial 262,103 9,754 16,840 — — 288,697 Residential real estate 20,952 1,111 12,931 93 247,776 282,863 Home equity lines of credit 741 — 756 — 70,123 71,620 Consumer 39 — 4 — 213,351 213,394 Deposit account overdrafts — — — — 1,317 1,317 Total originated loans $ 749,294 $ 27,413 $ 46,099 $ 93 $ 532,910 $ 1,355,809 Acquired loans: Commercial real estate, construction $ 12,278 $ — $ — $ — $ — $ 12,278 Commercial real estate, other 251,063 12,959 17,409 79 — 281,510 Commercial real estate 263,341 12,959 17,409 79 — 293,788 Commercial and industrial 59,683 3,874 4,860 342 — 68,759 Residential real estate 19,639 1,423 1,122 — 266,085 288,269 Home equity lines of credit 317 — — — 33,830 34,147 Consumer 272 — — — 9,201 9,473 Deposit account overdrafts — — — — — — Total acquired loans $ 343,252 $ 18,256 $ 23,391 $ 421 $ 309,116 $ 694,436 Total loans $ 1,092,546 $ 45,669 $ 69,490 $ 514 $ 842,026 $ 2,050,245 December 31, 2014 Originated loans: Commercial real estate, construction $ 37,637 $ — $ — $ — $ 264 $ 37,901 Commercial real estate, other 405,224 12,316 17,120 — — 434,660 Commercial real estate 442,861 12,316 17,120 — 264 472,561 Commercial and industrial 239,168 8,122 2,684 1 — 249,975 Residential real estate 21,296 1,195 11,601 56 220,021 254,169 Home equity lines of credit 767 — 965 — 60,731 62,463 Consumer 60 1 8 — 169,844 169,913 Deposit account overdrafts — — — — 2,933 2,933 Total originated loans $ 704,152 $ 21,634 $ 32,378 $ 57 $ 453,793 $ 1,212,014 Acquired loans: Commercial real estate, construction $ 955 $ — $ — $ — $ 96 $ 1,051 Commercial real estate, other 106,115 7,100 8,260 — — 121,475 Commercial real estate 107,070 7,100 8,260 — 96 122,526 Commercial and industrial 27,313 255 2,294 194 — 30,056 Residential real estate 13,458 833 1,540 — 209,443 225,274 Home equity lines of credit 98 — — — 18,134 18,232 Consumer 279 — — — 12,517 12,796 Deposit account overdrafts — — — — — — Total acquired loans $ 148,218 $ 8,188 $ 12,094 $ 194 $ 240,190 $ 408,884 Total loans $ 852,370 $ 29,822 $ 44,472 $ 251 $ 693,983 $ 1,620,898 Impaired Loans The following table summarizes loans classified as impaired: Unpaid Principal Balance Recorded Investment Total Recorded Investment Average Recorded Investment Interest Income Recognized With Allowance Without Allowance Related Allowance (Dollars in thousands) September 30, 2015 Commercial real estate, construction $ 44 $ — $ 44 $ 44 $ — $ 27 $ 2 Commercial real estate, other 15,846 134 14,921 15,055 7 6,777 604 Commercial real estate 15,890 $ 134 $ 14,965 $ 15,099 $ 7 $ 6,804 $ 606 Commercial and industrial 19,835 13,864 3,442 17,306 7,193 7,466 135 Residential real estate 33,572 49 32,647 32,696 4 10,504 921 Home equity lines of credit 880 — 876 876 — 342 29 Consumer 400 — 387 387 — 193 43 Total $ 70,577 $ 14,047 $ 52,317 $ 66,364 $ 7,204 $ 25,309 $ 1,734 December 31, 2014 Commercial real estate, construction $ 9,914 $ — $ 9,909 9,909 $ — $ 2,020 $ 540 Commercial real estate, other 8,668 653 7,742 8,395 189 2,951 248 Commercial real estate 18,582 $ 653 $ 17,651 $ 18,304 $ 189 $ 4,971 $ 788 Commercial and industrial 3,747 1,945 1,767 3,712 816 766 73 Residential real estate 6,889 53 6,372 6,425 9 3,543 272 Home equity lines of credit 500 — 498 498 — 298 18 Consumer 391 — 386 386 — 156 24 Total $ 30,109 $ 2,651 $ 26,674 $ 29,325 $ 1,014 $ 9,734 $ 1,175 At September 30, 2015 , Peoples' impaired loans shown in the table above included loans that were classified as troubled debt restructurings ("TDRs"). In assessing whether or not a borrower is experiencing financial difficulties, Peoples considers information currently available regarding the financial condition of the borrower. This information includes, but is not limited to, whether (i) the borrower is currently in payment default on any of the borrower's debt; (ii) a payment default is probable in the foreseeable future without the modification; (iii) the borrower has declared or is in the process of declaring bankruptcy; and (iv)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the remaining term of the loan. The following table summarizes the loans that were modified as a TDR during the three and nine months ended September 30 . Three Months Ended Recorded Investment (1) (Dollars in thousands) Number of Contracts Pre-Modification Post-Modification Remaining Recorded Investment September 30, 2015 Originated loans: Commercial real estate, construction 2 $ 128 $ 128 $ 128 Commercial and industrial 4 $ 13,670 $ 13,670 $ 13,658 Residential real estate 2 73 73 73 Home equity lines of credit 2 78 78 77 Consumer 2 31 31 31 Total originated loans 12 $ 13,980 $ 13,980 $ 13,967 Acquired loans: Commercial real estate, other 1 24 24 24 Home equity lines of credit 1 8 8 8 Residential real estate 1 34 33 33 Total acquired loans 3 $ 66 $ 65 $ 65 September 30, 2014 Originated loans: Commercial and industrial 1 $ 2 $ 2 $ 2 Residential real estate 25 1,344 1,344 1,343 Home equity lines of credit 8 152 152 152 Consumer 11 86 86 86 Total originated loans 45 $ 1,584 $ 1,584 $ 1,583 (1) The amounts shown are inclusive of all partial paydowns and charge-offs. Loans modified in a TDR that were fully paid down, charged-off or foreclosed upon by period end are not reported. Nine Months Ended Recorded Investment (1) (Dollars in thousands) Number of Contracts Pre-Modification Post-Modification Remaining Recorded Investment September 30, 2015 Originated loans: Commercial real estate, construction 2 $ 128 $ 128 $ 128 Commercial and industrial 4 $ 13,670 $ 13,670 $ 13,658 Residential real estate 4 257 256 167 Home equity lines of credit 11 387 387 378 Consumer 4 45 42 41 Total originated loans 25 $ 14,487 $ 14,483 $ 14,372 Acquired loans: Commercial real estate, other 1 24 24 24 Home equity lines of credit 1 8 8 8 Residential real estate 1 34 33 33 Total acquired loans 3 $ 66 $ 65 $ 65 September 30, 2014 Originated loans: Commercial real estate, construction 1 $ 96 $ 96 $ 96 Commercial and industrial 1 $ 2 $ 2 $ 2 Residential real estate 43 2,290 2,290 2,264 Home equity lines of credit 12 238 238 236 Consumer 23 159 159 151 Total originated loans 80 $ 2,785 $ 2,785 $ 2,749 (1) The amounts shown are inclusive of all partial paydowns and charge-offs. Loans modified in a TDR that were fully paid down, charged-off or foreclosed upon by period end are not reported. The following table presents those loans for the nine months ended September 30 that were modified as a TDR during the last twelve months that subsequently defaulted (i.e., 90 days or more past due following a modification). September 30, 2015 September 30, 2014 (Dollars in thousands) Number of Contracts Recorded Investment (1) Impact on the Allowance for Loan Losses Number of Contracts Recorded Investment (1) Impact on the Allowance for Loan Losses Acquired loans: Commercial and industrial 2 $ 196 — — $ — $ — Residential real estate — — — 1 40 — Home equity lines of credit — — — 1 17 — Total 2 $ 196 $ — 2 $ 57 $ — (1) The amounts shown are inclusive of all partial paydowns and charge-offs. Loans modified in a TDR that were fully paid down, charged-off or foreclosed upon by period end are not reported. Peoples did not have any originated loans that were modified as a TDR during the last twelve months that subsequently defaulted. Peoples had no additional commitments to lend additional funds to the related debtors whose terms have been modified in a TDR. Allowance for Originated Loan Losses Changes in the allowance for originated loan losses for the nine months ended September 30 , were as follows: (Dollars in thousands) Commercial Real Estate Commercial and Industrial Residential Real Estate Home Equity Lines of Credit Consumer Deposit Account Overdrafts Total Balance, January 1, 2015 $ 9,825 $ 4,036 $ 1,627 $ 694 $ 1,587 $ 112 $ 17,881 Charge-offs (182 ) (426 ) (536 ) (116 ) (868 ) (566 ) (2,694 ) Recoveries 160 93 208 107 583 134 1,285 Net charge-offs (22 ) (333 ) (328 ) (9 ) (285 ) (432 ) (1,409 ) (Recovery of) provision for loan losses (2,297 ) 7,783 (117 ) 92 518 474 6,453 Balance, September 30, 2015 $ 7,506 $ 11,486 $ 1,182 $ 777 $ 1,820 $ 154 $ 22,925 Period-end amount allocated to: Loans individually evaluated for impairment $ 7 $ 7,193 $ 4 $ — $ — $ — $ 7,204 Loans collectively evaluated for impairment 7,499 4,293 1,178 777 1,820 154 15,721 Ending balance $ 7,506 $ 11,486 $ 1,182 $ 777 $ 1,820 $ 154 $ 22,925 Balance, January 1, 2014 $ 13,215 $ 2,174 $ 881 $ 343 $ 316 $ 136 $ 17,065 Charge-offs (126 ) (49 ) (377 ) (51 ) (841 ) (351 ) (1,795 ) Recoveries 1,113 68 169 20 573 132 2,075 Net recoveries (charge-offs) 987 19 (208 ) (31 ) (268 ) (219 ) 280 (Recovery of) provision for loan losses (3,656 ) 1,035 1,092 346 1,183 211 211 Balance, September 30, 2014 $ 10,546 $ 3,228 $ 1,765 $ 658 $ 1,231 $ 128 $ 17,556 Period-end amount allocated to: Loans individually evaluated for impairment $ 252 $ 193 $ 24 $ — $ — $ — $ 469 Loans collectively evaluated for impairment 10,294 3,035 1,741 658 1,231 128 17,087 Ending balance $ 10,546 $ 3,228 $ 1,765 $ 658 $ 1,231 $ 128 $ 17,556 The reduction in the allowance for originated loan losses allocated to commercial real estate, and the related recovery of originated loan losses recorded during 2015 compared to 2014 was driven by net recoveries in recent years reducing the historical loss rates. The increase in provision for originated commercial and industrial loans during 2015 was primarily related to a specific allowance for one relationship. The changes in the residential real estate, home equity lines of credit and consumer categories of the allowance for originated loan losses and the related provision for originated loan losses recorded during 2015 were driven by net charge-off activity and increases in the size of the respective loan portfolios. Allowance for Acquired Loan Losses Acquired loans are recorded at their fair value as of the acquisition date with no valuation allowance, and monitored for changes in credit quality and subsequent increases or decreases in expected cash flows. Decreases in expected cash flows of acquired credit impaired loans are recognized as an impairment, with the amount of the expected loss included in management's evaluation of the appropriateness of the allowance for loan losses. The methods utilized to estimate the required allowance for loan losses for nonimpaired acquired loans are similar to those utilized for originated loans; however, Peoples records a provision for loan losses only when the computed allowance exceeds the remaining fair value adjustment. As of September 30, 2015 , the expected cash flows for both nonimpaired acquired loans and acquired credit impaired loans had decreased from those as of the respective acquisition dates, resulting in Peoples recording provision for loan losses with respect to those acquired loans. The following table presents activity in the allowance for loan losses for acquired loans for the nine months ended September 30 : Three Months Ended Nine Months Ended (Dollars in thousands) 2015 2014 2015 2014 Nonimpaired loans: Balance, January 1 $ — $ — $ — $ — Charge-offs — — — — Recoveries — — — — Net recoveries (charge-offs) — — — — Provision for loan losses 103 — 103 — Balance, September 30 $ 103 $ — $ 103 $ — Purchase credit impaired loans: Balance, January 1 $ — $ — $ — $ — Charge-offs — — — — Recoveries — — — — Net recoveries (charge-offs) — — — — Provision for loan losses 303 — 303 — Balance, September 30 $ 303 $ — $ 303 $ —</t>
  </si>
  <si>
    <t>Long-Term Borrowings</t>
  </si>
  <si>
    <t>Debt Disclosure [Abstract]</t>
  </si>
  <si>
    <t>Long-Term Borrowings The following table summarizes Peoples' long-term borrowings: September 30, 2015 December 31, 2014 (Dollars in thousands) Balance Weighted- Balance Weighted- FHLB putable, non-amortizing, fixed rate advances 50,000 3.32 % 83,995 3.30 % FHLB amortizing, fixed rate advances 19,715 2.61 % 40,719 2.13 % Callable national market repurchase agreements 40,000 3.63 % 40,000 3.63 % Subordinated debt 6,685 1.76 % — — % Term note payable (parent company) $ — — % $ 14,369 3.50 % Total long-term borrowings $ 116,400 3.22 % $ 179,083 3.12 % On December 18, 2012, Peoples entered into a Loan Agreement (the "Loan Agreement") with an unaffiliated financial institution which provided Peoples with an unsecured revolving credit loan with an original maximum principal amount of $5 million and an unsecured term loan in the principal amount of $24 million . The original maturity date for the revolving credit loan was December 17, 2013, which was subsequently extended to December 16, 2014 and then to December 16, 2015. As of September 30, 2015, Peoples had not borrowed any funds under the revolving credit loan and, as disclosed below, the term loan had been paid in full. On August 4, 2014, the Loan Agreement was amended (as amended, the "Amended Loan Agreement"). Under the Amended Loan Agreement, the maximum principal amount of the revolving credit loan was increased from $5 million to $10 million . In addition, the interest rate on the term loan was reduced from 3.80% to 3.50% , and certain covenants related to the operations of Peoples' business were modified. Peoples was required to make quarterly principal and interest payments with respect to the term loan until the earlier of either full prepayment by Peoples or the stated maturity date. This term loan could be prepaid at any time prior to maturity without penalties, so long as no default had occurred. Concurrently with the Loan Agreement, Peoples also entered into a Negative Pledge Agreement that precludes Peoples from selling, transferring, assigning, mortgaging, encumbering, pledging, or entering into a negative pledge agreement with respect to or otherwise disposing of any interest in the capital stock or other ownership interests owned by Peoples in its subsidiaries without prior written approval. Peoples is subject to certain covenants under the Amended Loan Agreement, which include restrictions on ownership interests of its subsidiaries; cash and cash equivalents; transfers of criticized, classified or nonperforming assets; additional indebtedness; certain material transactions; and other financial covenants which include: • Peoples and Peoples Bank, National Association ("Peoples Bank") being required to maintain, as of the last day of each fiscal quarter, sufficient capital to qualify as "well capitalized" under applicable regulatory guidance; • Peoples Bank being required to maintain a "Total Risk-Based Capital Ratio" (as defined in the Amended Loan Agreement) equal to or in excess of 12.50% , measured as of the last day of each fiscal quarter; • Peoples Bank being required to maintain a ratio of "Nonperforming Assets" to the sum of "Tangible Capital" plus the "Allowance for Loan Losses" (as each term was defined in the Amended Loan Agreement) of not more than 20% , measured as of the last day of each fiscal quarter; • Peoples being required to maintain a "Fixed Charge Coverage Ratio" (as defined in the Amended Loan Agreement) that equaled or exceeded 1.25 to 1.00, commencing with the quarter ended December 31, 2012 and for each quarter thereafter, with the items used in the ratio determined on a trailing 12-month basis; • issuance of dividends by Peoples Bank not exceeding the amount permitted by law without requiring regulatory approval; • minimum liquidity position (cash and cash equivalents available) of $2 million at Peoples on an unconsolidated basis, tested quarterly; and • Peoples Bank being required to maintain a ratio of "Allowance for Loan Losses" to "Nonperforming Loans" (as each term was defined in the Amended Loan Agreement) of not less than 70% measured as of the last day of each fiscal quarter. On July 24, 2015, Peoples repaid the term loan balance of $12.0 million and there were no early termination fees associated with the repayment. Peoples' callable national market repurchase agreements consist of agreements with unrelated financial service companies and have original maturities ranging from five to ten years . In general, these agreements may not be terminated by Peoples prior to maturity without incurring additional costs. The callable agreements contain call option features, in which the buyer has the right, at its discretion, to terminate the repurchase agreement after an initial period ranging from three months to five years . After the initial call period, the buyer has a one-time option to terminate the agreement. If the buyer exercises its option, Peoples would be required to repay the agreement in whole at the quarterly date. Peoples is required to make quarterly interest payments. The putable, non-amortizing, fixed rate FHLB advances have original maturities ranging from ten to twenty years that may be repaid prior to maturity, subject to termination fees. The FHLB has the option, solely at its discretion, to terminate the advance after the initial fixed rate periods ranging from three months to five years , requiring full repayment of the advance by Peoples, prior to the stated maturity. If the advance is terminated prior to maturity, the FHLB will offer Peoples replacement funding at the then-prevailing rate on an advance product then offered by the FHLB, subject to normal FHLB credit and collateral requirements. These advances require monthly interest payments, with no repayment of principal until the earlier of either an option exercise by the FHLB or the stated maturity. The amortizing, fixed rate FHLB advances have a fixed rate for the term of the loan, with maturities ranging from ten to twenty years . These advances require monthly principal and interest payments, with some having a constant prepayment rate requiring an additional principal payment annually. These advances are not eligible for optional prepayment prior to maturity. During the first quarter of 2015, Peoples repaid several FHLB advances including putable, non-amortizing, fixed rate advances and amortizing, fixed-rate advances, totaling approximately $52.1 million that resulted in early termination fees of $520,000 , and had a weighted-average cost of 1.49% . On March 6, 2015, Peoples completed its acquisition of NB&amp;T Financial Group, Inc. ("NB&amp;T"), which included the assumption of Fixed/Floating Rate Junior Subordinated Debt Securities due 2037 (the "junior subordinated debt securities") at an acquisition-date fair value of $6.6 million held in a wholly-owned statutory trust whose common securities were wholly-owned by NB&amp;T.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Distributions on the Capital Securities are payable at the annual rate of 1.50% over the 3-month LIBOR. Distributions on the Capital Securities are included in interest expense in the Unaudited Consolidated Financial Statements. These securities are considered Tier I capital (with certain limitations applicable) under current regulatory guidelines. The junior subordinated debt securities are subject to mandatory redemption, in whole or in part, upon repayment of the Capital Securities at maturity or their earlier redemption at the liquidation amount. Subject to prior approval of the Federal Reserve, the Capital Securities are redeemable prior to the maturity date of September 6, 2037, and are redeemable at par. Since September 6, 2012, the Capital Securities have been redeemable at par. Distributions on the Capital Securities can be deferred from time to time for a period not to exceed 20 consecutive semi-annual periods. The aggregate minimum annual retirements of long-term borrowings in future periods are as follows: (Dollars in thousands) Balance Weighted-Average Rate Three Months Ending December 31, 2015 $ 2,731 2.16 % Year Ending December 31, 2016 2,945 2.38 % Year Ending December 31, 2017 2,330 2.46 % Year Ending December 31, 2018 82,390 3.47 % Year Ending December 31, 2019 1,426 2.61 % Thereafter 24,578 2.69 % Total long-term borrowings $ 116,400 3.22 %</t>
  </si>
  <si>
    <t>Stockholders' Equity</t>
  </si>
  <si>
    <t>Equity [Abstract]</t>
  </si>
  <si>
    <t>Stockholders’ Equity The following table details the progression in Peoples’ common shares and treasury stock during the nine months ended September 30, 2015 : Common Stock Treasury Stock Shares at December 31, 2014 15,599,643 590,246 Changes related to stock-based compensation awards: Grant of restricted common shares 118,011 — Release of restricted common shares — 22,170 Cancellation of restricted common shares (9,006 ) Exercise of stock options for common shares — — Grant of common shares 2,810 (100 ) Changes related to deferred compensation plan for Boards of Directors: Purchase of treasury stock — 5,011 Reissuance of treasury stock — (9,642 ) Common shares issued under dividend reinvestment plan 13,342 — Common shares issued under compensation plan for Board of Directors — (6,940 ) Common shares issued under employee stock purchase plan — (11,349 ) Issuance of common shares related to the acquisition of NB&amp;T Financial Group, Inc. 3,207,698 — Shares at September 30, 2015 18,932,498 589,396 On March 6, 2015, Peoples completed its acquisition of NB&amp;T, and issued 3,207,698 common shares reflecting $76.0 million of consideration, with the remainder paid in cash. Additional information regarding the NB&amp;T acquisition can be found in Note 10 - Acquisitions. Under its Amended Articles of Incorporation, Peoples is authorized to issue up to 50,000 preferred shares, in one or more series, having such voting powers, designations, preferences, rights, qualifications, limitations and restrictions as determined by Peoples' Board of Directors. At September 30, 2015 , Peoples had no preferred shares issued or outstanding. Accumulated Other Comprehensive Income (Loss) The following table details the change in the components of Peoples’ accumulated other comprehensive income (loss) for the nine months ended September 30, 2015 : (Dollars in thousands) Unrealized Gain on Securities Unrecognized Net Pension and Postretirement Costs Accumulated Other Comprehensive Income (Loss) Balance, December 31, 2014 $ 2,542 $ (3,843 ) $ (1,301 ) Reclassification adjustments to net income: Realized gain on sale of securities, net of tax (437 ) — (437 ) Realized loss due to settlement and curtailment, net of tax — 295 295 Other comprehensive income, net of reclassifications and tax 6,149 279 6,428 Balance, September 30, 2015 $ 8,254 $ (3,269 ) $ 4,985</t>
  </si>
  <si>
    <t>Employee Benefit Plans</t>
  </si>
  <si>
    <t>Compensation and Retirement Disclosure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pay over the highest five consecutive years out of the employee’s last ten years with Peoples while an eligible employee. For employees hired on or after January 1, 2003, the amount of postretirement benefit is based on 2% of the employee’s annual compensation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Peoples also provides post-retirement health and life insurance benefits to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rticipate in a group Medicare supplemental plan. Peoples’ policy is to fund the cost of the health benefits as they arise. The following tables detail the components of the net periodic cost for the plans: Pension Benefits Three Months Ended Nine Months Ended September 30, September 30, (Dollars in thousands) 2015 2014 2015 2014 Interest cost $ 111 $ 121 $ 335 $ 395 Expected return on plan assets (122 ) (139 ) (373 ) (458 ) Amortization of net loss 28 34 92 103 Settlement of benefit obligation 82 361 454 1,383 Net periodic cost $ 99 $ 377 $ 508 $ 1,423 Postretirement Benefits Three Months Ended Nine Months Ended September 30, September 30, (Dollars in thousands) 2015 2014 2015 2014 Interest cost $ 2 $ 1 $ 4 $ 4 Amortization of net loss (2 ) (2 ) (4 ) (6 ) Net periodic benefit $ — $ (1 ) $ — $ (2 )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the fair value of plan assets are required to be remeasured in order to determine the settlement gain or loss. In the first three months of 2015, year-to-date lump sum distributions made to participants exceeded the recognition threshold for settlement gains or losses. As a result, Peoples remeasured its pension obligation and plan assets as of January 1, 2015 as part of the calculation of the settlement loss of $269,000 that was recognized in the first quarter of 2015. The pension obligation and plan assets were remeasured again as of April 1, 2015 as part of the calculation of the settlement loss of $103,000 recognized in connection with lump sum distributions made during the second quarter of 2015. The pension obligation and plan assets were remeasured again at July 1, 2015 as part of the calculation of the settlement loss of $82,000 recognized in connection with lump sum distributions made during the third quarter of 2015. The following table summarizes the change in pension obligation and funded status as a result of the remeasurement and the aggregate settlement for the three months ended September 30, 2015 : As of September 30, 2015 (Dollars in thousands) December 31, Before Settlement Impact of Settlements After Settlements Funded status: 2014 Projected benefit obligation $ 13,695 $ 12,114 $ (190 ) $ 11,924 Fair value of plan assets 8,259 7,056 (190 ) 6,866 Funded status $ (5,436 ) $ (5,058 ) $ — $ (5,058 ) Gross unrealized loss (gain) $ 5,979 $ 5,175 $ (82 ) $ 5,093 Assumptions: Discount rate 3.50 % 3.90 % 3.90 % Expected return on plan assets 7.50 % 7.50 % 7.50 %</t>
  </si>
  <si>
    <t>Earnings Per Common Share</t>
  </si>
  <si>
    <t>Earnings Per Share [Abstract]</t>
  </si>
  <si>
    <t>Earnings Per Common Share The calculations of basic and diluted earnings per common share were as follows: Three Months Ended Nine Months Ended September 30, September 30, (Dollars in thousands, except per share data) 2015 2014 2015 2014 Distributed earnings allocated to common shareholders $ 2,727 $ 1,649 $ 7,696 $ 4,862 Undistributed earnings allocated to common shareholders 1,375 2,498 574 7,486 Net earnings allocated to common shareholders $ 4,102 $ 4,147 $ 8,270 $ 12,348 Weighted-average common shares outstanding 18,127,131 12,632,341 17,357,034 11,348,625 Effect of potentially dilutive common shares 144,848 133,539 130,608 115,395 Total weighted-average diluted common shares outstanding 18,271,979 12,765,880 17,487,642 11,464,020 Earnings per common share: Basic $ 0.23 $ 0.33 $ 0.48 $ 1.09 Diluted $ 0.22 $ 0.32 $ 0.47 $ 1.08 Anti-dilutive shares excluded from calculation: Stock options and SARs 42,832 51,727 47,831 55,604</t>
  </si>
  <si>
    <t>Stock-Based Compensation</t>
  </si>
  <si>
    <t>Disclosure of Compensation Related Costs, Share-based Payments [Abstract]</t>
  </si>
  <si>
    <t>Stock-Based Compensation Under the Peoples Bancorp Inc. Second Amended and Restated 2006 Equity Plan (the “2006 Equity Plan”), Peoples may grant, among other awards, nonqualified stock options, incentive stock options, restricted stock awards, stock appreciation rights and unrestricted share awards to employees and non-employee directors. The total number of common shares available under the 2006 Equity Plan is 1,081,260 . The maximum number of common shares that can be issued for incentive stock options is 800,000 common shares. Prior to 2007, Peoples granted nonqualified and incentive stock options to employees and nonqualified stock options to non-employee directors under the 2006 Equity Plan and predecessor plans. Since February 2007, Peoples has granted a combination of restricted common shares and stock appreciation rights (“SARs”) to be settled in common shares to employees and restricted common shares to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 Stock Options Under the provisions of the 2006 Equity Plan and predecessor stock option plans, the exercise price per share of any stock option granted may not be less than the grant date fair market value of the underlying common shares. All stock options granted to both employees and non-employee directors expire ten years from the date of grant. The most recent stock option grants to employees and non-employee directors occurred in 2006. The stock options granted to employees vested three years after the grant date, while the stock options granted to non-employee directors vested six months after the grant date. The following table summarizes the changes to Peoples' stock options for the nine months ended September 30, 2015 : Number of Common Shares Subject to Options Weighted-Average Exercise Price Weighted-Average Remaining Contractual Life Aggregate Intrinsic Value Outstanding at January 1 38,577 $ 28.09 Expired 17,000 27.19 Outstanding at September 30 21,577 $ 28.80 0.5 $ — Exercisable at September 30 21,577 $ 28.80 0.5 $ — The following table summarizes Peoples’ stock options outstanding at September 30, 2015 : Options Outstanding &amp; Exercisable Range of Exercise Prices Common Shares Subject to Options Outstanding &amp; Exercisable Weighted-Average Remaining Contractual Life Weighted-Average Exercise Price $28.25 11,577 0.3 years 28.25 $28.56 to $30.00 10,000 0.7 years 29.43 Total 21,577 0.5 years $ 28.80 Stock Appreciation Rights SARs granted to employees have an exercise price equal to the fair market value of Peoples’ common shares on the date of grant and will be settled using common shares of Peoples. Additionally, the SARs granted to employees vested three years after the grant date and are to expire ten years from the date of grant. The most recent grant of SARs occurred in 2008. The following table summarizes the changes to Peoples' SARs for the nine months ended September 30, 2015 : Number of Common Shares Subject to SARs Weighted- Average Exercise Price Weighted-Average Remaining Contractual Life Aggregate Intrinsic Value Outstanding at January 1 21,292 $ 25.96 Outstanding at September 30 19,422 $ 25.93 1.6 $ — Exercisable at September 30 19,422 $ 25.93 1.6 $ — The following table summarizes Peoples’ SARs outstanding at September 30, 2015 : Exercise Price Number of Common Shares Subject to SARs Outstanding &amp; Exercisable Weighted- Average Remaining Contractual Life $23.26 2,000 1.8 $23.77 9,582 2.0 $29.25 7,840 1.1 Total 19,422 1.6 Restricted Common Shares Under the 2006 Equity Plan, Peoples may award restricted common shares to officers, key employees and non-employee directors. In general, the restrictions on restricted common shares awarded to non-employee directors expire after six months , while the restrictions on restricted common shares awarded to employees expire after periods ranging from one to three years . In the first quarter of 2015, Peoples granted an aggregate of 107,961 restricted common shares subject to performance-based vesting to officers and key employees with restrictions that will lapse three years after the grant date provided that in order for the restricted common shares to vest in full, Peoples must have reported positive net income and maintained a well capitalized status by regulatory standards for each of the three fiscal years preceding the vesting date. During the second quarter of 2015, Peoples granted an aggregate of 5,600 restricted common shares to non-employee directors with a six-month time-based vesting period. In the third quarter of 2015, Peoples granted to certain key employees an aggregate of 4,000 restricted common shares with a three-year time-based vesting period and 450 restricted common shares subject to performance-based vesting with restrictions that will lapse three years after the grant date provided that in order for the restricted common shares to vest in full, Peoples must have reported positive net income and maintained a well capitalized status by regulatory standards for each of the three fiscal years preceding the vesting date. The following table summarizes the changes to Peoples’ restricted common shares for the nine months ended September 30, 2015 : Time-Based Vesting Performance-Based Vesting Number of Common Shares Weighted-Average Grant Date Fair Value Number of Common Shares Weighted-Average Grant Date Fair Value Outstanding at January 1 47,591 $ 19.48 125,079 $ 21.73 Awarded 9,600 22.41 108,411 23.62 Released 24,045 15.78 49,058 21.74 Forfeited 500 15.64 8,506 22.49 Outstanding at September 30 32,646 $ 23.12 175,926 $ 22.86 For the nine months ended September 30, 2015 , the total intrinsic value of restricted common shares released was $ 1.7 million . Stock-Based Compensation Peoples recognized stock-based compensation expense, which is included as a component of Peoples’ salaries and employee benefit costs, based on the estimated fair value of the awards on the grant date. The following table summarizes the amount of stock-based compensation expense and related tax benefit recognized: Three Months Ended Nine Months Ended September 30, September 30, (Dollars in thousands) 2015 2014 2015 2014 Total stock-based compensation $ 405 $ 428 $ 1,432 $ 1,382 Recognized tax benefit (142 ) (150 ) (501 ) (484 ) Net expense recognized $ 263 $ 278 $ 931 $ 898 Total unrecognized stock-based compensation expense related to unvested awards was $ 2.2 million at September 30, 2015 , which will be recognized over a weighted-average period of 2.0 years.</t>
  </si>
  <si>
    <t>Acquisitions (Notes)</t>
  </si>
  <si>
    <t>Business Combinations [Abstract]</t>
  </si>
  <si>
    <t>Acquisitions</t>
  </si>
  <si>
    <t>Acquisitions During 2015, Peoples has completed two acquisitions, which have been accounted for as business combinations under the acquisition method of accounting under US GAAP. The assets purchased, liabilities assumed and related identifiable intangible assets were recorded at their acquisition date fair values, and are detailed in the table below. The goodwill recognized will not be deductible for income tax purposes. The balances and operations related to these acquisitions have been included in Peoples' Unaudited Consolidated Financial Statements from the date of acquisition. On July 21, 2015, Peoples Insurance Agency, LLC ("Peoples Insurance") acquired an insurance agency and related customer accounts in the Lebanon, Ohio area for total cash consideration of $0.9 million , and recorded $0.5 million of customer relationship intangibles and $0.4 million of goodwill. On March 6, 2015, Peoples completed its acquisition of NB&amp;T for total consideration of $102.7 million which reflected the conversion of each of the 3,442,329 outstanding NB&amp;T common shares into $7.75 in cash and 0.9319 in Peoples' common shares. NB&amp;T merged into Peoples and NB&amp;T's wholly-owned subsidiary, The National Bank and Trust Company, which operated 22 full-service branches in southwest Ohio, merged into Peoples Bank. Per the applicable accounting guidance for business combinations, the acquisition date fair values of the assets purchased, liabilities assumed and related identifiable intangible assets are preliminary and subject to refinement for up to one year after the closing date of the acquisition as additional information relative to closing date fair values becomes available. The following table is a summary of the preliminary purchase price calculation for NB&amp;T, including the assets acquired and liabilities assumed at their estimated fair values and the resulting goodwill recognized. (Dollars in thousands, except per share data) NB&amp;T Purchase price Common shares outstanding of acquired company at acquisition date 3,442,329 Cash purchase price per share $ 7.75 Cash consideration 26,678 Number of common shares of Peoples issued for each common share of acquired company 0.9319 Price per Peoples common share, based on closing stock price on acquisition date $ 23.70 Common share consideration 76,027 Cash in lieu of fractional common shares of Peoples 4 Total purchase price $ 102,709 Net assets at fair value Assets Cash and cash equivalents $ 124,825 Investment securities 156,392 Loans, including loans held for sale, net of deferred fees and costs 384,588 Bank premises and equipment, net 10,702 Other intangible assets 10,130 Other assets 23,889 Total assets 710,526 Liabilities Deposits 629,512 Borrowings 6,570 Accrued expenses and other liabilities 5,941 Total liabilities 642,023 Net assets $ 68,503 Goodwill $ 34,206 The estimated fair values presented in the above table reflect additional information that was obtained during the three months ended September 30, 2015, which resulted in changes to certain fair value estimates made as of the date of acquisition. Material adjustments to acquisition date estimated fair values are recorded in the period in which the acquisition occurred and, as a result, previously recorded results have changed. After considering the additional information, obtained during the three months ended September 30, 2015, the estimated fair value of loans decreased $0.3 million , other assets decreased $0.3 million , and accrued expenses and other liabilities increased $0.1 million from June 30, 2015. These revised fair value estimates resulted in a net increase to goodwill of $0.5 million from the amount reported as of June 30, 2015, to $34.2 million , which was recognized in the September 30, 2015 Unaudited Consolidated Balance Sheet. The decrease in fair value of loans was considered immaterial to the income previously stated. Acquired loans are reported net of the unamortized fair value adjustment. The following table details the preliminary fair value adjustment for acquired loans as of the acquisition date: (Dollars in thousands) NB&amp;T Nonimpaired loans: Contractual cash flows $ 497,451 Nonaccretable difference 45,828 Expected cash flows 451,623 Accretable yield 90,346 Fair value $ 361,277 Purchase credit impaired loans: Contractual cash flows $ 40,258 Nonaccretable difference 13,336 Expected cash flows 26,922 Accretable yield 3,611 Fair value $ 23,311 The following table illustrates the unaudited pro forma information for the results of operations for periods ended September 30, as if the acquisition of NB&amp;T had occurred on January 1 of each year. This information includes the impact of certain purchase accounting adjustments, including the amortization/accretion related to loans, other intangible assets, deposits and borrowings. This information is presented for illustrative purposes only, and is not necessarily indicative of the results of operations had the acquisition been completed at the beginning of the earliest periods presented, and is not necessarily indicative of future results of operations. For the Three Months Ended For the Nine Months Ended September 30 September 30 (Dollars in thousands) 2015 2014 2015 2014 Total revenue (net interest income and non-interest income) $ 37,442 $ 35,888 $ 111,924 $ 102,827 Net income available to common shareholders 4,134 5,384 9,641 16,240 Peoples' total revenue for the third quarter of 2015 and through the nine months ended September 30, 2015, included $7.4 million and $16.4 million , respectively, provided by NB&amp;T. Also, Peoples' net income available to common shareholders for the third quarter of 2015 and through the nine months ended September 30, 2015, included $2.1 million and $4.1 million , respectively, provided by NB&amp;T. Peoples recorded non-interest expenses related to acquisitions, mainly the NB&amp;T acquisition, of $9.9 million and net losses on asset disposals related to the NB&amp;T acquisition of $0.6 million in the Unaudited Consolidated Statement of Income for the nine months ended September 30, 2015. The $9.9 million was included in the following line items on the Unaudited Consolidated Statement of Income for the nine months ended September 30, 2015: salaries and employee benefit costs contained $4.4 million , professional fees contained $1.7 million , and other non-interest expenses contained $3.8 million . The following table is a preliminary summary of the changes in goodwill and intangible assets during the nine-month period ended September 30, 2015 : (Dollars in thousands) Goodwill Gross Core Deposits Gross Customer Relationships Balance, December 31, 2014 $ 98,562 $ 7,013 $ 8,858 Acquired intangible assets 34,639 8,623 1,695 Accumulated amortization $ — $ (3,497 ) $ (6,960 ) Balance, September 30, 2015 $ 133,201 $ 12,139 $ 3,593 The following is an analysis of activity of servicing rights for the nine-month period ended September 30, 2015: (Dollars in thousands) 2015 Balance, December 31, 2014 $ 2,238 Amortization (499 ) Servicing rights originated 422 Servicing rights acquired 245 Balance, September 30, 2015 $ 2,406</t>
  </si>
  <si>
    <t>Summary of Significant Accounting Policies (Policies)</t>
  </si>
  <si>
    <t>New Accounting Pronouncements</t>
  </si>
  <si>
    <t xml:space="preserve">New Accounting Pronouncements: From time to time, new accounting pronouncements are issued by the Financial Accounting Standards Board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In September 2015, the FASB issued an accounting standards update 2015-16 - Business Combinations (Topic 805): Simplifying the Accounting for Measurement-Period Adjustments. The simplification eliminates the requirement for an acquirer in a business combination to account for measurement-period adjustments retrospectively. Instead, acquirers must recognize measurement-period adjustments during the period in which they determine the amounts of such adjustments, including the effect on earnings of any amounts they would have recorded in previous periods if the accounting had been completed at the acquisition date. For public business entities (such as Peoples), the amendments are effective for fiscal years beginning after December 15, 2015, including interim periods within those fiscal years. The amendments are to be applied prospectively to adjustments to provisional amounts that occur after the effective date of the amendments with earlier application permitted for financial statements that have not been issued. Peoples elected to early adopt as of July 1, 2015, and will recognize measurement-period adjustments during the period in which Peoples determines the amounts of such adjustments, including the effect on earnings of any amounts that would have been recorded in previous periods if the accounting had been completed at the acquisition date. In May 2014, the FASB issued new accounting guidance that revises the criteria for determining when to recognize revenue from contracts with customers and expands disclosure requirements. This accounting guidance can be implemented using either a retrospective method or a cumulative-effect approach. In August 2015, the FASB issued an update that defers the effective date of the revenue recognition guidance by one year. This new guidance will be effective for interim and annual reporting periods beginning after December 15, 2017 (effective January 1, 2018, for Peoples). Early adoption is permitted but only for interim and annual reporting periods beginning after December 15, 2016. Peoples has elected to implement this new accounting guidance using a cumulative-effect approach. Management's preliminary analysis suggests that the adoption of this new accounting guidance is not expected to have a material effect on Peoples' financial condition or results of operations. There are many aspects of this new accounting guidance that are still being interpreted, and the FASB has recently issued and proposed updates to certain aspects of the guidance. Therefore, the results of Peoples' preliminary analysis of the materiality of the adoption of this new accounting guidance may change based on the conclusions reached as to the application of the new accounting gu idance. </t>
  </si>
  <si>
    <t>Fair Value of Financial Instruments (Tables)</t>
  </si>
  <si>
    <t>Assets Measured at Fair Value on a Recurring Basis</t>
  </si>
  <si>
    <t>Available-for-sale securities measured at fair value on a recurring basis comprised the following: Fair Value Measurements at Reporting Date Using (Dollars in thousands) Quoted Prices in Active Markets for Identical Assets (Level 1) Significant Other Observable Inputs (Level 2) Significant Unobservable Inputs (Level 3) Fair Value September 30, 2015 Obligations of: U.S. Treasury and government agencies $ — $ — $ — $ — U.S. government sponsored agencies 2,993 — 2,993 — States and political subdivisions 115,249 — 115,249 — Residential mortgage-backed securities 639,327 — 639,327 — Commercial mortgage-backed securities 24,348 — 24,348 — Bank-issued trust preferred securities 4,776 — 4,776 — Equity securities 6,592 6,383 209 — Total available-for-sale securities $ 793,285 $ 6,383 $ 786,902 $ — December 31, 2014 Obligations of: U.S. Treasury and government agencies $ 1 $ — $ 1 $ — U.S. government sponsored agencies 5,950 — 5,950 — States and political subdivisions 64,743 — 64,743 — Residential mortgage-backed securities 527,291 — 527,291 — Commercial mortgage-backed securities 27,847 — 27,847 — Bank-issued trust preferred securities 5,645 — 5,645 — Equity securities 5,403 5,204 199 — Total available-for-sale securities $ 636,880 $ 5,204 $ 631,676 $ —</t>
  </si>
  <si>
    <t>Fair Value Amounts Disclosures</t>
  </si>
  <si>
    <t>Held-to-maturity securities reported at fair value comprised the following: Fair Value at Reporting Date Using (Dollars in thousands) Quoted Prices in Active Markets for Identical Assets Significant Other Observable Inputs Significant Unobservable Inputs Fair Value (Level 1) (Level 2) (Level 3) September 30, 2015 Obligations of: States and political subdivisions $ 4,258 $ — $ 4,258 $ — Residential mortgage-backed securities 36,080 — 36,080 — Commercial mortgage-backed securities 6,797 — 6,797 — Total held-to-maturity securities $ 47,135 $ — $ 47,135 $ — December 31, 2014 Obligations of: States and political subdivisions $ 4,282 $ — $ 4,282 $ — Residential mortgage-backed securities 36,740 — 36,740 — Commercial mortgage-backed securities 7,420 — 7,420 — Total held-to-maturity securities $ 48,442 $ — $ 48,442 $ —</t>
  </si>
  <si>
    <t>Fair Values of Financial Assets and Liabilities on Balance Sheets</t>
  </si>
  <si>
    <t>The following table presents the fair values of financial assets and liabilities carried on Peoples’ Consolidated Balance Sheets, including those financial assets and financial liabilities that are not measured and reported at fair value on a recurring basis or non-recurring basis: September 30, 2015 December 31, 2014 (Dollars in thousands) Carrying Amount Fair Value Carrying Amount Fair Value Financial assets: Cash and cash equivalents $ 63,741 $ 63,741 $ 61,454 $ 61,454 Investment securities 878,180 878,916 713,659 713,633 Loans 2,028,550 1,990,941 1,607,391 1,581,813 Financial liabilities: Deposits $ 2,530,856 $ 2,535,874 $ 1,933,074 $ 1,938,021 Short-term borrowings 129,165 129,165 88,277 88,277 Long-term borrowings 116,400 121,753 179,083 183,878</t>
  </si>
  <si>
    <t>Investment Securities (Tables)</t>
  </si>
  <si>
    <t>Investment Holdings [Line Items]</t>
  </si>
  <si>
    <t>Summary of Available-for-sale Investment Securities</t>
  </si>
  <si>
    <t>The following table summarizes Peoples’ available-for-sale investment securities: (Dollars in thousands) Amortized Cost Gross Unrealized Gains Gross Unrealized Losses Fair Value September 30, 2015 Obligations of: U.S. Treasury and government agencies $ — $ — $ — $ — U.S. government sponsored agencies 2,904 89 — 2,993 States and political subdivisions 112,132 3,196 (79 ) 115,249 Residential mortgage-backed securities 634,892 8,836 (4,401 ) 639,327 Commercial mortgage-backed securities 23,930 418 — 24,348 Bank-issued trust preferred securities 5,140 42 (406 ) 4,776 Equity securities 1,611 5,071 (90 ) 6,592 Total available-for-sale securities $ 780,609 $ 17,652 $ (4,976 ) $ 793,285 December 31, 2014 Obligations of: U.S. Treasury and government agencies $ 1 $ — $ — $ 1 U.S. government sponsored agencies 5,836 114 — 5,950 States and political subdivisions 62,292 2,510 (59 ) 64,743 Residential mortgage-backed securities 529,245 5,910 (7,864 ) 527,291 Commercial mortgage-backed securities 28,021 112 (286 ) 27,847 Bank-issued trust preferred securities 6,132 3 (490 ) 5,645 Equity securities 1,440 4,044 (81 ) 5,403 Total available-for-sale securities $ 632,967 $ 12,693 $ (8,780 ) $ 636,880</t>
  </si>
  <si>
    <t>Schedule of Gross Gains and Losses from Sales of Available-for-sale Securities</t>
  </si>
  <si>
    <t>The gross gains and gross losses realized by Peoples from sales of available-for-sale securities for the periods ended September 30 were as follows: Three Months Ended Nine Months Ended September 30, September 30, (Dollars in thousands) 2015 2014 2015 2014 Gross gains realized $ 94 $ 129 $ 726 $ 863 Gross losses realized 32 5 53 703 Net gain realized $ 62 $ 124 $ 673 $ 160</t>
  </si>
  <si>
    <t>Summary of Available-for-sale Securities with Unrealized Loss</t>
  </si>
  <si>
    <t>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September 30, 2015 Obligations of: States and political subdivisions $ 7,453 $ 71 15 $ 213 $ 8 1 $ 7,666 $ 79 Residential mortgage-backed securities 105,219 1,167 28 96,747 3,234 31 201,966 4,401 Commercial mortgage-backed securities — — — — — — — — Bank-issued trust preferred securities 2,139 3 — 2,595 403 3 4,734 406 Equity securities 339 17 2 102 73 1 441 90 Total $ 115,150 $ 1,258 45 $ 99,657 $ 3,718 36 $ 214,807 $ 4,976 December 31, 2014 Obligations of: States and political subdivisions $ 2,602 $ 12 4 $ 5,788 $ 47 8 $ 8,390 $ 59 Residential mortgage-backed securities 114,018 1,091 21 216,224 6,773 57 330,242 7,864 Commercial mortgage-backed securities — — — 19,404 286 4 19,404 286 Bank-issued trust preferred securities — — — 2,509 490 3 2,509 490 Equity securities 40 2 2 96 79 1 136 81 Total $ 116,660 $ 1,105 27 $ 244,021 $ 7,675 73 $ 360,681 $ 8,780</t>
  </si>
  <si>
    <t>Summary of Held-to-maturity Investment Securities</t>
  </si>
  <si>
    <t>The following table summarizes Peoples’ held-to-maturity investment securities: (Dollars in thousands) Amortized Cost Gross Unrealized Gains Gross Unrealized Losses Fair Value September 30, 2015 Obligations of: States and political subdivisions $ 3,833 $ 430 $ (5 ) $ 4,258 Residential mortgage-backed securities 35,712 666 (298 ) 36,080 Commercial mortgage-backed securities 6,854 — (57 ) 6,797 Total held-to-maturity securities $ 46,399 $ 1,096 $ (360 ) $ 47,135 December 31, 2014 Obligations of: States and political subdivisions $ 3,841 $ 448 $ (7 ) $ 4,282 Residential mortgage-backed securities 36,945 189 (394 ) 36,740 Commercial mortgage-backed securities 7,682 9 (271 ) 7,420 Total held-to-maturity securities $ 48,468 $ 646 $ (672 ) $ 48,442</t>
  </si>
  <si>
    <t>Available-for-sale securities</t>
  </si>
  <si>
    <t>Summary of Investment Securities by Contractual Maturity</t>
  </si>
  <si>
    <t>The table below presents the amortized cost, fair value and total weighted-average yield of available-for-sale securities by contractual maturity at September 30, 2015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U.S. Treasury and government agencies $ — $ — $ — $ — $ — U.S. government sponsored agencies — 989 — 1,915 2,904 States and political subdivisions 246 9,275 29,640 72,971 112,132 Residential mortgage-backed securities — 9,728 51,764 573,400 634,892 Commercial mortgage-backed securities — — 20,026 3,904 23,930 Bank-issued trust preferred securities — — — 5,140 5,140 Equity securities 1,611 Total available-for-sale securities $ 246 $ 19,992 $ 101,430 $ 657,330 $ 780,609 Fair value Obligations of: U.S. Treasury and government agencies $ — $ — $ — $ — $ — U.S. government sponsored agencies — 1,000 — 1,993 2,993 States and political subdivisions 248 9,586 30,477 74,938 115,249 Residential mortgage-backed securities — 9,763 52,331 577,233 639,327 Commercial mortgage-backed securities — — 20,365 3,983 24,348 Bank-issued trust preferred securities — — — 4,776 4,776 Equity securities 6,592 Total available-for-sale securities $ 248 $ 20,349 $ 103,173 $ 662,923 $ 793,285 Total weighted-average yield 5.04 % 2.16 % 2.78 % 2.63 % 2.65 %</t>
  </si>
  <si>
    <t>Held-to-maturity securities</t>
  </si>
  <si>
    <t>The table below presents the amortized cost, fair value and total weighted-average yield of held-to-maturity securities by contractual maturity at September 30, 2015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States and political subdivisions $ — $ 325 $ — $ 3,508 $ 3,833 Residential mortgage-backed securities — — 492 35,220 35,712 Commercial mortgage-backed securities — — — 6,854 6,854 Total held-to-maturity securities $ — $ 325 $ 492 $ 45,582 $ 46,399 Fair value Obligations of: States and political subdivisions $ — $ 320 $ — $ 3,938 $ 4,258 Residential mortgage-backed securities — — 499 35,581 36,080 Commercial mortgage-backed securities — — — 6,797 6,797 Total held-to-maturity securities $ — $ 320 $ 499 $ 46,316 $ 47,135 Total weighted-average yield — % 3.14 % 2.28 % 2.69 % 2.69 %</t>
  </si>
  <si>
    <t>Summary of Held-to-maturity Securities with Unrealized Loss</t>
  </si>
  <si>
    <t>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September 30, 2015 Obligations of: States and political subdivisions $ — $ — — $ 320 $ 5 1 $ 320 $ 5 Residential mortgage-backed securities 3,304 36 1 10,320 262 2 13,624 298 Commercial mortgage-backed securities 588 8 — 6,209 49 1 6,797 57 Total $ 3,892 $ 44 1 $ 16,849 $ 316 4 $ 20,741 $ 360 December 31, 2014 Obligations of: States and political subdivisions $ — $ — — $ 323 $ 7 1 $ 323 $ 7 Residential mortgage-backed securities $ — $ — — $ 18,242 $ 394 5 $ 18,242 $ 394 Commercial mortgage-backed securities — — — 6,356 271 1 6,356 271 Total $ — $ — — $ 24,921 $ 672 7 $ 24,921 $ 672</t>
  </si>
  <si>
    <t>Loans (Tables)</t>
  </si>
  <si>
    <t>Schedule of Financing Receivables, Type</t>
  </si>
  <si>
    <t>The major classifications of loan balances, excluding loans held for sale, were as follows: (Dollars in thousands) September 30, December 31, 2014 Originated loans: Commercial real estate, construction $ 68,798 $ 37,901 Commercial real estate, other 429,120 434,660 Commercial real estate 497,918 472,561 Commercial and industrial 288,697 249,975 Residential real estate 282,863 254,169 Home equity lines of credit 71,620 62,463 Consumer 213,394 169,913 Deposit account overdrafts 1,317 2,933 Total originated loans $ 1,355,809 $ 1,212,014 Acquired Loans: Commercial real estate, construction $ 12,278 $ 1,051 Commercial real estate, other 281,510 121,475 Commercial real estate 293,788 122,526 Commercial and industrial 68,759 30,056 Residential real estate 288,269 225,274 Home equity lines of credit 34,147 18,232 Consumer 9,473 12,796 Deposit account overdrafts — — Total acquired loans $ 694,436 $ 408,884 Loans, net of deferred fees and costs $ 2,050,245 $ 1,620,898</t>
  </si>
  <si>
    <t>Schedule of Financing Receivables Acquired with Deteriorated Credit Quality</t>
  </si>
  <si>
    <t>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loans included in the loan balances above are summarized as follows: (Dollars in thousands) September 30, December 31, Commercial real estate, other $ 17,465 $ 7,762 Commercial and industrial 3,660 1,041 Residential real estate 28,302 15,183 Consumer 220 306 Total outstanding balance $ 49,647 $ 24,292 Net carrying amount $ 37,442 $ 19,067</t>
  </si>
  <si>
    <t>Certain Loans Acquired In Transfer Not Accounted For As Debt Securities Accretable Yield</t>
  </si>
  <si>
    <t>Changes in the accretable yield for purchase credit impaired loans for the nine months ended September 30, 2015 were as follows: (Dollars in thousands) Accretable Yield Balance, December 31, 2014 $ 3,172 Additions: Reclassification from nonaccretable to accretable 2,074 NB&amp;T Financial Group, Inc. 3,611 Accretion (1,322 ) Balance, September 30, 2015 $ 7,535</t>
  </si>
  <si>
    <t>Nonaccrual and Past Due Loans</t>
  </si>
  <si>
    <t>The recorded investments in loans on nonaccrual status and loans delinquent for 90 days or more and accruing were as follows: Nonaccrual Loans Loans 90+ Days Past Due and Accruing (Dollars in thousands) September 30, December 31, September 30, December 31, Originated loans: Commercial real estate, construction $ — $ — $ — $ — Commercial real estate, other 2,190 2,575 — — Commercial real estate 2,190 2,575 — — Commercial and industrial 13,717 1,286 — — Residential real estate 3,213 3,049 79 818 Home equity lines of credit 330 341 — 20 Consumer 72 19 19 2 Total originated loans $ 19,522 $ 7,270 $ 98 $ 840 Acquired loans: Commercial real estate, construction $ — $ 96 $ — $ — Commercial real estate, other 453 9 834 567 Commercial real estate 453 105 834 567 Commercial and industrial 294 708 1,674 301 Residential real estate 828 304 1,144 1,083 Home equity lines of credit 39 19 10 — Consumer 8 — — 8 Total acquired loans $ 1,622 $ 1,136 $ 3,662 $ 1,959 Total loans $ 21,144 $ 8,406 $ 3,760 $ 2,799</t>
  </si>
  <si>
    <t>Aging Of The Recorded Investment In Past Due Loans And Leases</t>
  </si>
  <si>
    <t>The following table presents the aging of the recorded investment in past due loans: Loans Past Due Current Loans Total Loans (Dollars in thousands) 30 - 59 days 60 - 89 days 90 + Days Total September 30, 2015 Originated loans: Commercial real estate, construction $ — $ — $ — $ — $ 68,798 $ 68,798 Commercial real estate, other 7,654 893 1,161 9,708 419,412 429,120 Commercial real estate 7,654 893 1,161 9,708 488,210 497,918 Commercial and industrial 1,702 116 13,680 15,498 273,199 288,697 Residential real estate 1,997 1,599 1,289 4,885 277,978 282,863 Home equity lines of credit 124 178 104 406 71,214 71,620 Consumer 1,203 134 19 1,356 212,038 213,394 Deposit account overdrafts — — — — 1,317 1,317 Total originated loans $ 12,680 $ 2,920 $ 16,253 $ 31,853 $ 1,323,956 $ 1,355,809 Acquired loans: Commercial real estate, construction $ — $ — $ 40 $ 40 $ 12,238 $ 12,278 Commercial real estate, other 1,133 4,066 1,237 6,436 275,074 281,510 Commercial real estate 1,133 4,066 1,277 6,476 287,312 293,788 Commercial and industrial 671 — 1,942 2,613 66,146 68,759 Residential real estate 1,368 1,652 1,684 4,704 283,565 288,269 Home equity lines of credit 36 106 10 152 33,995 34,147 Consumer 129 13 — 142 9,331 9,473 Deposit account overdrafts — — — — — — Total acquired loans $ 3,337 $ 5,837 $ 4,913 $ 14,087 $ 680,349 $ 694,436 Total loans $ 16,017 $ 8,757 $ 21,166 $ 45,940 $ 2,004,305 $ 2,050,245 December 31, 2014 Originated loans: Commercial real estate, construction $ — $ — $ — $ — $ 37,901 $ 37,901 Commercial real estate, other 565 285 1,220 2,070 432,590 434,660 Commercial real estate 565 285 1,220 2,070 470,491 472,561 Commercial and industrial 17 18 1,245 1,280 248,695 249,975 Residential real estate 4,502 1,062 1,902 7,466 246,703 254,169 Home equity lines of credit 344 425 129 898 61,565 62,463 Consumer 1,136 157 2 1,295 168,618 169,913 Deposit account overdrafts 65 — — 65 2,868 2,933 Total originated loans $ 6,629 $ 1,947 $ 4,498 $ 13,074 $ 1,198,940 $ 1,212,014 Acquired loans: Commercial real estate, construction $ — $ — $ 96 $ 96 $ 955 $ 1,051 Commercial real estate, other 1,067 143 567 1,777 119,698 121,475 Commercial real estate 1,067 143 663 1,873 120,653 122,526 Commercial and industrial 46 6 815 867 29,189 30,056 Residential real estate 4,026 1,331 1,179 6,536 218,738 225,274 Home equity lines of credit 9 19 — 28 18,204 18,232 Consumer 245 27 8 280 12,516 12,796 Deposit account overdrafts — — — — — — Total acquired loans $ 5,393 $ 1,526 $ 2,665 $ 9,584 $ 399,300 $ 408,884 Total loans $ 12,022 $ 3,473 $ 7,163 $ 22,658 $ 1,598,240 $ 1,620,898</t>
  </si>
  <si>
    <t>Loans By Risk Category</t>
  </si>
  <si>
    <t>The following table summarizes the risk category of Peoples' loan portfolio based upon the most recent analysis performed: Pass Rated (Grades 1 - 4) Watch (Grade 5) Substandard (Grade 6) Doubtful (Grade 7) Not Rated Total Loans (Dollars in thousands) September 30, 2015 Originated loans: Commercial real estate, construction $ 66,061 $ 1,473 $ 921 $ — $ 343 $ 68,798 Commercial real estate, other 399,398 15,075 14,647 — — 429,120 Commercial real estate 465,459 16,548 15,568 — 343 497,918 Commercial and industrial 262,103 9,754 16,840 — — 288,697 Residential real estate 20,952 1,111 12,931 93 247,776 282,863 Home equity lines of credit 741 — 756 — 70,123 71,620 Consumer 39 — 4 — 213,351 213,394 Deposit account overdrafts — — — — 1,317 1,317 Total originated loans $ 749,294 $ 27,413 $ 46,099 $ 93 $ 532,910 $ 1,355,809 Acquired loans: Commercial real estate, construction $ 12,278 $ — $ — $ — $ — $ 12,278 Commercial real estate, other 251,063 12,959 17,409 79 — 281,510 Commercial real estate 263,341 12,959 17,409 79 — 293,788 Commercial and industrial 59,683 3,874 4,860 342 — 68,759 Residential real estate 19,639 1,423 1,122 — 266,085 288,269 Home equity lines of credit 317 — — — 33,830 34,147 Consumer 272 — — — 9,201 9,473 Deposit account overdrafts — — — — — — Total acquired loans $ 343,252 $ 18,256 $ 23,391 $ 421 $ 309,116 $ 694,436 Total loans $ 1,092,546 $ 45,669 $ 69,490 $ 514 $ 842,026 $ 2,050,245 December 31, 2014 Originated loans: Commercial real estate, construction $ 37,637 $ — $ — $ — $ 264 $ 37,901 Commercial real estate, other 405,224 12,316 17,120 — — 434,660 Commercial real estate 442,861 12,316 17,120 — 264 472,561 Commercial and industrial 239,168 8,122 2,684 1 — 249,975 Residential real estate 21,296 1,195 11,601 56 220,021 254,169 Home equity lines of credit 767 — 965 — 60,731 62,463 Consumer 60 1 8 — 169,844 169,913 Deposit account overdrafts — — — — 2,933 2,933 Total originated loans $ 704,152 $ 21,634 $ 32,378 $ 57 $ 453,793 $ 1,212,014 Acquired loans: Commercial real estate, construction $ 955 $ — $ — $ — $ 96 $ 1,051 Commercial real estate, other 106,115 7,100 8,260 — — 121,475 Commercial real estate 107,070 7,100 8,260 — 96 122,526 Commercial and industrial 27,313 255 2,294 194 — 30,056 Residential real estate 13,458 833 1,540 — 209,443 225,274 Home equity lines of credit 98 — — — 18,134 18,232 Consumer 279 — — — 12,517 12,796 Deposit account overdrafts — — — — — — Total acquired loans $ 148,218 $ 8,188 $ 12,094 $ 194 $ 240,190 $ 408,884 Total loans $ 852,370 $ 29,822 $ 44,472 $ 251 $ 693,983 $ 1,620,898</t>
  </si>
  <si>
    <t>Schedule Of Impaired Loans</t>
  </si>
  <si>
    <t>The following table summarizes loans classified as impaired: Unpaid Principal Balance Recorded Investment Total Recorded Investment Average Recorded Investment Interest Income Recognized With Allowance Without Allowance Related Allowance (Dollars in thousands) September 30, 2015 Commercial real estate, construction $ 44 $ — $ 44 $ 44 $ — $ 27 $ 2 Commercial real estate, other 15,846 134 14,921 15,055 7 6,777 604 Commercial real estate 15,890 $ 134 $ 14,965 $ 15,099 $ 7 $ 6,804 $ 606 Commercial and industrial 19,835 13,864 3,442 17,306 7,193 7,466 135 Residential real estate 33,572 49 32,647 32,696 4 10,504 921 Home equity lines of credit 880 — 876 876 — 342 29 Consumer 400 — 387 387 — 193 43 Total $ 70,577 $ 14,047 $ 52,317 $ 66,364 $ 7,204 $ 25,309 $ 1,734 December 31, 2014 Commercial real estate, construction $ 9,914 $ — $ 9,909 9,909 $ — $ 2,020 $ 540 Commercial real estate, other 8,668 653 7,742 8,395 189 2,951 248 Commercial real estate 18,582 $ 653 $ 17,651 $ 18,304 $ 189 $ 4,971 $ 788 Commercial and industrial 3,747 1,945 1,767 3,712 816 766 73 Residential real estate 6,889 53 6,372 6,425 9 3,543 272 Home equity lines of credit 500 — 498 498 — 298 18 Consumer 391 — 386 386 — 156 24 Total $ 30,109 $ 2,651 $ 26,674 $ 29,325 $ 1,014 $ 9,734 $ 1,175</t>
  </si>
  <si>
    <t>Troubled Debt Restructurings on Financing Receivables</t>
  </si>
  <si>
    <t>The following table summarizes the loans that were modified as a TDR during the three and nine months ended September 30 . Three Months Ended Recorded Investment (1) (Dollars in thousands) Number of Contracts Pre-Modification Post-Modification Remaining Recorded Investment September 30, 2015 Originated loans: Commercial real estate, construction 2 $ 128 $ 128 $ 128 Commercial and industrial 4 $ 13,670 $ 13,670 $ 13,658 Residential real estate 2 73 73 73 Home equity lines of credit 2 78 78 77 Consumer 2 31 31 31 Total originated loans 12 $ 13,980 $ 13,980 $ 13,967 Acquired loans: Commercial real estate, other 1 24 24 24 Home equity lines of credit 1 8 8 8 Residential real estate 1 34 33 33 Total acquired loans 3 $ 66 $ 65 $ 65 September 30, 2014 Originated loans: Commercial and industrial 1 $ 2 $ 2 $ 2 Residential real estate 25 1,344 1,344 1,343 Home equity lines of credit 8 152 152 152 Consumer 11 86 86 86 Total originated loans 45 $ 1,584 $ 1,584 $ 1,583 (1) The amounts shown are inclusive of all partial paydowns and charge-offs. Loans modified in a TDR that were fully paid down, charged-off or foreclosed upon by period end are not reported. Nine Months Ended Recorded Investment (1) (Dollars in thousands) Number of Contracts Pre-Modification Post-Modification Remaining Recorded Investment September 30, 2015 Originated loans: Commercial real estate, construction 2 $ 128 $ 128 $ 128 Commercial and industrial 4 $ 13,670 $ 13,670 $ 13,658 Residential real estate 4 257 256 167 Home equity lines of credit 11 387 387 378 Consumer 4 45 42 41 Total originated loans 25 $ 14,487 $ 14,483 $ 14,372 Acquired loans: Commercial real estate, other 1 24 24 24 Home equity lines of credit 1 8 8 8 Residential real estate 1 34 33 33 Total acquired loans 3 $ 66 $ 65 $ 65 September 30, 2014 Originated loans: Commercial real estate, construction 1 $ 96 $ 96 $ 96 Commercial and industrial 1 $ 2 $ 2 $ 2 Residential real estate 43 2,290 2,290 2,264 Home equity lines of credit 12 238 238 236 Consumer 23 159 159 151 Total originated loans 80 $ 2,785 $ 2,785 $ 2,749 (1) The amounts shown are inclusive of all partial paydowns and charge-offs. Loans modified in a TDR that were fully paid down, charged-off or foreclosed upon by period end are not reported.</t>
  </si>
  <si>
    <t>Troubled Debt Restructurings during prior 12 months that subsequently defaulted</t>
  </si>
  <si>
    <t>The following table presents those loans for the nine months ended September 30 that were modified as a TDR during the last twelve months that subsequently defaulted (i.e., 90 days or more past due following a modification). September 30, 2015 September 30, 2014 (Dollars in thousands) Number of Contracts Recorded Investment (1) Impact on the Allowance for Loan Losses Number of Contracts Recorded Investment (1) Impact on the Allowance for Loan Losses Acquired loans: Commercial and industrial 2 $ 196 — — $ — $ — Residential real estate — — — 1 40 — Home equity lines of credit — — — 1 17 — Total 2 $ 196 $ — 2 $ 57 $ — (1) The amounts shown are inclusive of all partial paydowns and charge-offs. Loans modified in a TDR that were fully paid down, charged-off or foreclosed upon by period end are not reported.</t>
  </si>
  <si>
    <t>Summary Of Activity In Allowance For Loan And Lease Losses</t>
  </si>
  <si>
    <t>Changes in the allowance for originated loan losses for the nine months ended September 30 , were as follows: (Dollars in thousands) Commercial Real Estate Commercial and Industrial Residential Real Estate Home Equity Lines of Credit Consumer Deposit Account Overdrafts Total Balance, January 1, 2015 $ 9,825 $ 4,036 $ 1,627 $ 694 $ 1,587 $ 112 $ 17,881 Charge-offs (182 ) (426 ) (536 ) (116 ) (868 ) (566 ) (2,694 ) Recoveries 160 93 208 107 583 134 1,285 Net charge-offs (22 ) (333 ) (328 ) (9 ) (285 ) (432 ) (1,409 ) (Recovery of) provision for loan losses (2,297 ) 7,783 (117 ) 92 518 474 6,453 Balance, September 30, 2015 $ 7,506 $ 11,486 $ 1,182 $ 777 $ 1,820 $ 154 $ 22,925 Period-end amount allocated to: Loans individually evaluated for impairment $ 7 $ 7,193 $ 4 $ — $ — $ — $ 7,204 Loans collectively evaluated for impairment 7,499 4,293 1,178 777 1,820 154 15,721 Ending balance $ 7,506 $ 11,486 $ 1,182 $ 777 $ 1,820 $ 154 $ 22,925 Balance, January 1, 2014 $ 13,215 $ 2,174 $ 881 $ 343 $ 316 $ 136 $ 17,065 Charge-offs (126 ) (49 ) (377 ) (51 ) (841 ) (351 ) (1,795 ) Recoveries 1,113 68 169 20 573 132 2,075 Net recoveries (charge-offs) 987 19 (208 ) (31 ) (268 ) (219 ) 280 (Recovery of) provision for loan losses (3,656 ) 1,035 1,092 346 1,183 211 211 Balance, September 30, 2014 $ 10,546 $ 3,228 $ 1,765 $ 658 $ 1,231 $ 128 $ 17,556 Period-end amount allocated to: Loans individually evaluated for impairment $ 252 $ 193 $ 24 $ — $ — $ — $ 469 Loans collectively evaluated for impairment 10,294 3,035 1,741 658 1,231 128 17,087 Ending balance $ 10,546 $ 3,228 $ 1,765 $ 658 $ 1,231 $ 128 $ 17,556</t>
  </si>
  <si>
    <t>Allowance for Loan Losses Acquired Loans [Table Text Block]</t>
  </si>
  <si>
    <t xml:space="preserve"> Three Months Ended Nine Months Ended (Dollars in thousands) 2015 2014 2015 2014 Nonimpaired loans: Balance, January 1 $ — $ — $ — $ — Charge-offs — — — — Recoveries — — — — Net recoveries (charge-offs) — — — — Provision for loan losses 103 — 103 — Balance, September 30 $ 103 $ — $ 103 $ — Purchase credit impaired loans: Balance, January 1 $ — $ — $ — $ — Charge-offs — — — — Recoveries — — — — Net recoveries (charge-offs) — — — — Provision for loan losses 303 — 303 — Balance, September 30 $ 303 $ — $ 303 $ —</t>
  </si>
  <si>
    <t>Long-Term Borrowings (Tables)</t>
  </si>
  <si>
    <t>Schedule of Long-term Debt Instruments</t>
  </si>
  <si>
    <t>The following table summarizes Peoples' long-term borrowings: September 30, 2015 December 31, 2014 (Dollars in thousands) Balance Weighted- Balance Weighted- FHLB putable, non-amortizing, fixed rate advances 50,000 3.32 % 83,995 3.30 % FHLB amortizing, fixed rate advances 19,715 2.61 % 40,719 2.13 % Callable national market repurchase agreements 40,000 3.63 % 40,000 3.63 % Subordinated debt 6,685 1.76 % — — % Term note payable (parent company) $ — — % $ 14,369 3.50 % Total long-term borrowings $ 116,400 3.22 % $ 179,083 3.12 %</t>
  </si>
  <si>
    <t>Schedule of Maturities of Long-term Debt</t>
  </si>
  <si>
    <t>The aggregate minimum annual retirements of long-term borrowings in future periods are as follows: (Dollars in thousands) Balance Weighted-Average Rate Three Months Ending December 31, 2015 $ 2,731 2.16 % Year Ending December 31, 2016 2,945 2.38 % Year Ending December 31, 2017 2,330 2.46 % Year Ending December 31, 2018 82,390 3.47 % Year Ending December 31, 2019 1,426 2.61 % Thereafter 24,578 2.69 % Total long-term borrowings $ 116,400 3.22 %</t>
  </si>
  <si>
    <t>Stockholders' Equity (Tables)</t>
  </si>
  <si>
    <t>Schedule of Preferred, Common and Treasury Stock</t>
  </si>
  <si>
    <t>The following table details the progression in Peoples’ common shares and treasury stock during the nine months ended September 30, 2015 : Common Stock Treasury Stock Shares at December 31, 2014 15,599,643 590,246 Changes related to stock-based compensation awards: Grant of restricted common shares 118,011 — Release of restricted common shares — 22,170 Cancellation of restricted common shares (9,006 ) Exercise of stock options for common shares — — Grant of common shares 2,810 (100 ) Changes related to deferred compensation plan for Boards of Directors: Purchase of treasury stock — 5,011 Reissuance of treasury stock — (9,642 ) Common shares issued under dividend reinvestment plan 13,342 — Common shares issued under compensation plan for Board of Directors — (6,940 ) Common shares issued under employee stock purchase plan — (11,349 ) Issuance of common shares related to the acquisition of NB&amp;T Financial Group, Inc. 3,207,698 — Shares at September 30, 2015 18,932,498 589,396</t>
  </si>
  <si>
    <t>Schedule of Accumulated Other Comprehensive (Loss) Income</t>
  </si>
  <si>
    <t>The following table details the change in the components of Peoples’ accumulated other comprehensive income (loss) for the nine months ended September 30, 2015 : (Dollars in thousands) Unrealized Gain on Securities Unrecognized Net Pension and Postretirement Costs Accumulated Other Comprehensive Income (Loss) Balance, December 31, 2014 $ 2,542 $ (3,843 ) $ (1,301 ) Reclassification adjustments to net income: Realized gain on sale of securities, net of tax (437 ) — (437 ) Realized loss due to settlement and curtailment, net of tax — 295 295 Other comprehensive income, net of reclassifications and tax 6,149 279 6,428 Balance, September 30, 2015 $ 8,254 $ (3,269 ) $ 4,985</t>
  </si>
  <si>
    <t>Employee Benefit Plans (Tables)</t>
  </si>
  <si>
    <t>Schedule of Net Benefit Costs</t>
  </si>
  <si>
    <t>The following tables detail the components of the net periodic cost for the plans: Pension Benefits Three Months Ended Nine Months Ended September 30, September 30, (Dollars in thousands) 2015 2014 2015 2014 Interest cost $ 111 $ 121 $ 335 $ 395 Expected return on plan assets (122 ) (139 ) (373 ) (458 ) Amortization of net loss 28 34 92 103 Settlement of benefit obligation 82 361 454 1,383 Net periodic cost $ 99 $ 377 $ 508 $ 1,423 Postretirement Benefits Three Months Ended Nine Months Ended September 30, September 30, (Dollars in thousands) 2015 2014 2015 2014 Interest cost $ 2 $ 1 $ 4 $ 4 Amortization of net loss (2 ) (2 ) (4 ) (6 ) Net periodic benefit $ — $ (1 ) $ — $ (2 )</t>
  </si>
  <si>
    <t>Schedule of Pension Plans Remeasurement and Settlements</t>
  </si>
  <si>
    <t>The following table summarizes the change in pension obligation and funded status as a result of the remeasurement and the aggregate settlement for the three months ended September 30, 2015 : As of September 30, 2015 (Dollars in thousands) December 31, Before Settlement Impact of Settlements After Settlements Funded status: 2014 Projected benefit obligation $ 13,695 $ 12,114 $ (190 ) $ 11,924 Fair value of plan assets 8,259 7,056 (190 ) 6,866 Funded status $ (5,436 ) $ (5,058 ) $ — $ (5,058 ) Gross unrealized loss (gain) $ 5,979 $ 5,175 $ (82 ) $ 5,093 Assumptions: Discount rate 3.50 % 3.90 % 3.90 % Expected return on plan assets 7.50 % 7.50 % 7.50 %</t>
  </si>
  <si>
    <t>Earnings Per Common Share (Tables)</t>
  </si>
  <si>
    <t>Calculations of Basic and Diluted Earnings per Common Share</t>
  </si>
  <si>
    <t>The calculations of basic and diluted earnings per common share were as follows: Three Months Ended Nine Months Ended September 30, September 30, (Dollars in thousands, except per share data) 2015 2014 2015 2014 Distributed earnings allocated to common shareholders $ 2,727 $ 1,649 $ 7,696 $ 4,862 Undistributed earnings allocated to common shareholders 1,375 2,498 574 7,486 Net earnings allocated to common shareholders $ 4,102 $ 4,147 $ 8,270 $ 12,348 Weighted-average common shares outstanding 18,127,131 12,632,341 17,357,034 11,348,625 Effect of potentially dilutive common shares 144,848 133,539 130,608 115,395 Total weighted-average diluted common shares outstanding 18,271,979 12,765,880 17,487,642 11,464,020 Earnings per common share: Basic $ 0.23 $ 0.33 $ 0.48 $ 1.09 Diluted $ 0.22 $ 0.32 $ 0.47 $ 1.08 Anti-dilutive shares excluded from calculation: Stock options and SARs 42,832 51,727 47,831 55,604</t>
  </si>
  <si>
    <t>Stock-Based Compensation (Tables)</t>
  </si>
  <si>
    <t>Share-based Compensation Arrangement by Share-based Payment Award [Line Items]</t>
  </si>
  <si>
    <t>Schedule of Share-based Compensation, Stock Options, Activity [Table Text Block]</t>
  </si>
  <si>
    <t>The following table summarizes the changes to Peoples' stock options for the nine months ended September 30, 2015 : Number of Common Shares Subject to Options Weighted-Average Exercise Price Weighted-Average Remaining Contractual Life Aggregate Intrinsic Value Outstanding at January 1 38,577 $ 28.09 Expired 17,000 27.19 Outstanding at September 30 21,577 $ 28.80 0.5 $ — Exercisable at September 30 21,577 $ 28.80 0.5 $ —</t>
  </si>
  <si>
    <t>Schedule of Stock Appreciation Rights Outstanding &amp; Exercisable by Exercise Price</t>
  </si>
  <si>
    <t xml:space="preserve"> The following table summarizes the changes to Peoples' SARs for the nine months ended September 30, 2015 : Number of Common Shares Subject to SARs Weighted- Average Exercise Price Weighted-Average Remaining Contractual Life Aggregate Intrinsic Value Outstanding at January 1 21,292 $ 25.96 Outstanding at September 30 19,422 $ 25.93 1.6 $ — Exercisable at September 30 19,422 $ 25.93 1.6 $ —</t>
  </si>
  <si>
    <t>Schedule of Restricted Shares Activity</t>
  </si>
  <si>
    <t xml:space="preserve">The following table summarizes the changes to Peoples’ restricted common shares for the nine months ended September 30, 2015 : Time-Based Vesting Performance-Based Vesting Number of Common Shares Weighted-Average Grant Date Fair Value Number of Common Shares Weighted-Average Grant Date Fair Value Outstanding at January 1 47,591 $ 19.48 125,079 $ 21.73 Awarded 9,600 22.41 108,411 23.62 Released 24,045 15.78 49,058 21.74 Forfeited 500 15.64 8,506 22.49 Outstanding at September 30 32,646 $ 23.12 175,926 $ 22.86 </t>
  </si>
  <si>
    <t>Summary of Stock-Based Compensation and Related Tax Benefit</t>
  </si>
  <si>
    <t>The following table summarizes the amount of stock-based compensation expense and related tax benefit recognized: Three Months Ended Nine Months Ended September 30, September 30, (Dollars in thousands) 2015 2014 2015 2014 Total stock-based compensation $ 405 $ 428 $ 1,432 $ 1,382 Recognized tax benefit (142 ) (150 ) (501 ) (484 ) Net expense recognized $ 263 $ 278 $ 931 $ 898</t>
  </si>
  <si>
    <t>Stock Options</t>
  </si>
  <si>
    <t>Schedule of Stock Options Outstanding &amp; Exercisable by Exercise Price Range</t>
  </si>
  <si>
    <t>The following table summarizes Peoples’ stock options outstanding at September 30, 2015 : Options Outstanding &amp; Exercisable Range of Exercise Prices Common Shares Subject to Options Outstanding &amp; Exercisable Weighted-Average Remaining Contractual Life Weighted-Average Exercise Price $28.25 11,577 0.3 years 28.25 $28.56 to $30.00 10,000 0.7 years 29.43 Total 21,577 0.5 years $ 28.80</t>
  </si>
  <si>
    <t>SARs</t>
  </si>
  <si>
    <t>The following table summarizes Peoples’ SARs outstanding at September 30, 2015 : Exercise Price Number of Common Shares Subject to SARs Outstanding &amp; Exercisable Weighted- Average Remaining Contractual Life $23.26 2,000 1.8 $23.77 9,582 2.0 $29.25 7,840 1.1 Total 19,422 1.6</t>
  </si>
  <si>
    <t>Acquisitions (Tables)</t>
  </si>
  <si>
    <t>Schedule of Recognized Identified Assets Acquired and Liabilities Assumed</t>
  </si>
  <si>
    <t>The following table is a summary of the preliminary purchase price calculation for NB&amp;T, including the assets acquired and liabilities assumed at their estimated fair values and the resulting goodwill recognized. (Dollars in thousands, except per share data) NB&amp;T Purchase price Common shares outstanding of acquired company at acquisition date 3,442,329 Cash purchase price per share $ 7.75 Cash consideration 26,678 Number of common shares of Peoples issued for each common share of acquired company 0.9319 Price per Peoples common share, based on closing stock price on acquisition date $ 23.70 Common share consideration 76,027 Cash in lieu of fractional common shares of Peoples 4 Total purchase price $ 102,709 Net assets at fair value Assets Cash and cash equivalents $ 124,825 Investment securities 156,392 Loans, including loans held for sale, net of deferred fees and costs 384,588 Bank premises and equipment, net 10,702 Other intangible assets 10,130 Other assets 23,889 Total assets 710,526 Liabilities Deposits 629,512 Borrowings 6,570 Accrued expenses and other liabilities 5,941 Total liabilities 642,023 Net assets $ 68,503 Goodwill $ 34,206</t>
  </si>
  <si>
    <t>Acquired Loans at Fair Value</t>
  </si>
  <si>
    <t>Acquired loans are reported net of the unamortized fair value adjustment. The following table details the preliminary fair value adjustment for acquired loans as of the acquisition date: (Dollars in thousands) NB&amp;T Nonimpaired loans: Contractual cash flows $ 497,451 Nonaccretable difference 45,828 Expected cash flows 451,623 Accretable yield 90,346 Fair value $ 361,277 Purchase credit impaired loans: Contractual cash flows $ 40,258 Nonaccretable difference 13,336 Expected cash flows 26,922 Accretable yield 3,611 Fair value $ 23,311</t>
  </si>
  <si>
    <t>Schedule of Goodwill</t>
  </si>
  <si>
    <t>The following table is a preliminary summary of the changes in goodwill and intangible assets during the nine-month period ended September 30, 2015 : (Dollars in thousands) Goodwill Gross Core Deposits Gross Customer Relationships Balance, December 31, 2014 $ 98,562 $ 7,013 $ 8,858 Acquired intangible assets 34,639 8,623 1,695 Accumulated amortization $ — $ (3,497 ) $ (6,960 ) Balance, September 30, 2015 $ 133,201 $ 12,139 $ 3,593</t>
  </si>
  <si>
    <t>Schedule of Finite-Lived Intangible Assets</t>
  </si>
  <si>
    <t>(Dollars in thousands) 2015 Balance, December 31, 2014 $ 2,238 Amortization (499 ) Servicing rights originated 422 Servicing rights acquired 245 Balance, September 30, 2015 $ 2,406</t>
  </si>
  <si>
    <t>Business Acquisition, Pro Forma Information [Table Text Block]</t>
  </si>
  <si>
    <t xml:space="preserve"> For the Three Months Ended For the Nine Months Ended September 30 September 30 (Dollars in thousands) 2015 2014 2015 2014 Total revenue (net interest income and non-interest income) $ 37,442 $ 35,888 $ 111,924 $ 102,827 Net income available to common shareholders 4,134 5,384 9,641 16,240</t>
  </si>
  <si>
    <t>Fair Value of Financial Instruments (Assets Measured at Fair Value Recurring) (Details) - USD ($) $ in Thousands</t>
  </si>
  <si>
    <t>Recurring Basis</t>
  </si>
  <si>
    <t>Quoted Prices in Active Markets for Identical Assets (Level 1)</t>
  </si>
  <si>
    <t>Significant Other Observable Inputs (Level 2)</t>
  </si>
  <si>
    <t>Significant Unobservable Inputs (Level 3)</t>
  </si>
  <si>
    <t>U.S. Treasury and government agencies</t>
  </si>
  <si>
    <t>U.S. government sponsored agencies</t>
  </si>
  <si>
    <t>States and political subdivisions</t>
  </si>
  <si>
    <t>States and political subdivisions | Quoted Prices in Active Markets for Identical Assets (Level 1)</t>
  </si>
  <si>
    <t>States and political subdivisions | Significant Other Observable Inputs (Level 2)</t>
  </si>
  <si>
    <t>States and political subdivisions | Significant Unobservable Inputs (Level 3)</t>
  </si>
  <si>
    <t>Residential mortgage-backed securities</t>
  </si>
  <si>
    <t>Residential mortgage-backed securities | Quoted Prices in Active Markets for Identical Assets (Level 1)</t>
  </si>
  <si>
    <t>Residential mortgage-backed securities | Significant Other Observable Inputs (Level 2)</t>
  </si>
  <si>
    <t>Residential mortgage-backed securities | Significant Unobservable Inputs (Level 3)</t>
  </si>
  <si>
    <t>Commercial mortgage-backed securities</t>
  </si>
  <si>
    <t>Commercial mortgage-backed securities | Quoted Prices in Active Markets for Identical Assets (Level 1)</t>
  </si>
  <si>
    <t>Commercial mortgage-backed securities | Significant Other Observable Inputs (Level 2)</t>
  </si>
  <si>
    <t>Commercial mortgage-backed securities | Significant Unobservable Inputs (Level 3)</t>
  </si>
  <si>
    <t>Bank-issued trust preferred securities</t>
  </si>
  <si>
    <t>Equity securities</t>
  </si>
  <si>
    <t>Recurring Basis [Member]</t>
  </si>
  <si>
    <t>Recurring Basis [Member] | Quoted Prices in Active Markets for Identical Assets (Level 1)</t>
  </si>
  <si>
    <t>Recurring Basis [Member] | Significant Other Observable Inputs (Level 2)</t>
  </si>
  <si>
    <t>Recurring Basis [Member] | Significant Unobservable Inputs (Level 3)</t>
  </si>
  <si>
    <t>Recurring Basis [Member] | U.S. Treasury and government agencies</t>
  </si>
  <si>
    <t>Recurring Basis [Member] | U.S. Treasury and government agencies | Quoted Prices in Active Markets for Identical Assets (Level 1)</t>
  </si>
  <si>
    <t>Recurring Basis [Member] | U.S. Treasury and government agencies | Significant Other Observable Inputs (Level 2)</t>
  </si>
  <si>
    <t>Recurring Basis [Member] | U.S. Treasury and government agencies | Significant Unobservable Inputs (Level 3)</t>
  </si>
  <si>
    <t>Recurring Basis [Member] | U.S. government sponsored agencies</t>
  </si>
  <si>
    <t>Recurring Basis [Member] | U.S. government sponsored agencies | Quoted Prices in Active Markets for Identical Assets (Level 1)</t>
  </si>
  <si>
    <t>Recurring Basis [Member] | U.S. government sponsored agencies | Significant Other Observable Inputs (Level 2)</t>
  </si>
  <si>
    <t>Recurring Basis [Member] | U.S. government sponsored agencies | Significant Unobservable Inputs (Level 3)</t>
  </si>
  <si>
    <t>Recurring Basis [Member] | States and political subdivisions</t>
  </si>
  <si>
    <t>Recurring Basis [Member] | States and political subdivisions | Quoted Prices in Active Markets for Identical Assets (Level 1)</t>
  </si>
  <si>
    <t>Recurring Basis [Member] | States and political subdivisions | Significant Other Observable Inputs (Level 2)</t>
  </si>
  <si>
    <t>Recurring Basis [Member] | States and political subdivisions | Significant Unobservable Inputs (Level 3)</t>
  </si>
  <si>
    <t>Recurring Basis [Member] | Residential mortgage-backed securities</t>
  </si>
  <si>
    <t>Recurring Basis [Member] | Residential mortgage-backed securities | Quoted Prices in Active Markets for Identical Assets (Level 1)</t>
  </si>
  <si>
    <t>Recurring Basis [Member] | Residential mortgage-backed securities | Significant Other Observable Inputs (Level 2)</t>
  </si>
  <si>
    <t>Recurring Basis [Member] | Residential mortgage-backed securities | Significant Unobservable Inputs (Level 3)</t>
  </si>
  <si>
    <t>Recurring Basis [Member] | Commercial mortgage-backed securities</t>
  </si>
  <si>
    <t>Recurring Basis [Member] | Commercial mortgage-backed securities | Quoted Prices in Active Markets for Identical Assets (Level 1)</t>
  </si>
  <si>
    <t>Recurring Basis [Member] | Commercial mortgage-backed securities | Significant Other Observable Inputs (Level 2)</t>
  </si>
  <si>
    <t>Recurring Basis [Member] | Commercial mortgage-backed securities | Significant Unobservable Inputs (Level 3)</t>
  </si>
  <si>
    <t>Recurring Basis [Member] | Bank-issued trust preferred securities</t>
  </si>
  <si>
    <t>Recurring Basis [Member] | Bank-issued trust preferred securities | Quoted Prices in Active Markets for Identical Assets (Level 1)</t>
  </si>
  <si>
    <t>Recurring Basis [Member] | Bank-issued trust preferred securities | Significant Other Observable Inputs (Level 2)</t>
  </si>
  <si>
    <t>Recurring Basis [Member] | Bank-issued trust preferred securities | Significant Unobservable Inputs (Level 3)</t>
  </si>
  <si>
    <t>Recurring Basis [Member] | Equity securities</t>
  </si>
  <si>
    <t>Recurring Basis [Member] | Equity securities | Quoted Prices in Active Markets for Identical Assets (Level 1)</t>
  </si>
  <si>
    <t>Recurring Basis [Member] | Equity securities | Significant Other Observable Inputs (Level 2)</t>
  </si>
  <si>
    <t>Recurring Basis [Member] | Equity securities | Significant Unobservable Inputs (Level 3)</t>
  </si>
  <si>
    <t>Fair Value of Financial Instruments (Assets Measured at Fair Value Nonrecurring) (Details) - Nonrecurring Basis $ in Millions</t>
  </si>
  <si>
    <t>Sep. 30, 2015USD ($)</t>
  </si>
  <si>
    <t>Nonrecurring Basis</t>
  </si>
  <si>
    <t>Losses on impaired loans charged through allowance for loan losses</t>
  </si>
  <si>
    <t>Impaired loans, aggregate outstanding principal balance</t>
  </si>
  <si>
    <t>Impaired loans, fair value</t>
  </si>
  <si>
    <t>Fair Value of Financial Instruments (Fair Values of Financial Assets and Liabilities on Balance Sheets) (Details) - USD ($) $ in Thousands</t>
  </si>
  <si>
    <t>Financial assets:</t>
  </si>
  <si>
    <t>Cash and cash equivalents</t>
  </si>
  <si>
    <t>Investment securities</t>
  </si>
  <si>
    <t>Financial liabilities:</t>
  </si>
  <si>
    <t>Deposits</t>
  </si>
  <si>
    <t>Carrying Amount</t>
  </si>
  <si>
    <t>Investment Securities (Available-for-sale Securities) (Details) - USD ($) $ in Thousands</t>
  </si>
  <si>
    <t>Schedule of Available-for-sale Securities</t>
  </si>
  <si>
    <t>Amortized Cost</t>
  </si>
  <si>
    <t>Gross Unrealized Gains</t>
  </si>
  <si>
    <t>Gross Unrealized Losses</t>
  </si>
  <si>
    <t>Investment Securities (Available-for-sale Securities Gross Realized Gains and Losses) (Details) - USD ($) $ in Thousands</t>
  </si>
  <si>
    <t>Gross gains and gross losses realized from sales of available-for-sale securities:</t>
  </si>
  <si>
    <t>Gross gains realized</t>
  </si>
  <si>
    <t>Gross losses realized</t>
  </si>
  <si>
    <t>Net gain realized</t>
  </si>
  <si>
    <t>Investment Securities (Available-for-sale Securities with Unrealized Loss) (Details) $ in Thousands</t>
  </si>
  <si>
    <t>Sep. 30, 2015USD ($)securities</t>
  </si>
  <si>
    <t>Dec. 31, 2014USD ($)securities</t>
  </si>
  <si>
    <t>Available-for-sale securities that had an unrealized loss:</t>
  </si>
  <si>
    <t>Less than 12 months, fair value</t>
  </si>
  <si>
    <t>Less than 12 months, unrealized loss</t>
  </si>
  <si>
    <t>Less than 12 months, no. of securities | securities</t>
  </si>
  <si>
    <t>12 months or more, fair value</t>
  </si>
  <si>
    <t>12 months or more, unrealized loss</t>
  </si>
  <si>
    <t>12 months or more, no. of securities | securities</t>
  </si>
  <si>
    <t>Total unrealized loss position, fair value</t>
  </si>
  <si>
    <t>Total unrealized loss</t>
  </si>
  <si>
    <t>Number of bank-issued trust preferred securities in unrealized loss position for twelve months or more | securities</t>
  </si>
  <si>
    <t>Mortgage-backed securities, issued by US government sponsored agencies</t>
  </si>
  <si>
    <t>Percentage of mortgage-backed securities in unrealized loss position for more than 12 months</t>
  </si>
  <si>
    <t>97.00%</t>
  </si>
  <si>
    <t>Mortgage-backed securities, privately issued</t>
  </si>
  <si>
    <t>3.00%</t>
  </si>
  <si>
    <t>Number of privately issued mortgage-backed securities securities with book value less than 90% of fair value | securities</t>
  </si>
  <si>
    <t>Fair value within book value</t>
  </si>
  <si>
    <t>90.00%</t>
  </si>
  <si>
    <t>Fair Value Less Than 90 Percent of Book Value [Member] | Mortgage-backed securities, privately issued</t>
  </si>
  <si>
    <t>Book value of privately issued mortgage-backed securities in unrealized loss position for more than 12 months</t>
  </si>
  <si>
    <t>Investment Securities (Available-for-sale Securities by Maturities) (Details) - USD ($) $ in Thousands</t>
  </si>
  <si>
    <t>Debt securities, maturing within 1 year, amortized cost</t>
  </si>
  <si>
    <t>Debt securities, maturing 1 to 5 years, amortized cost</t>
  </si>
  <si>
    <t>Debt securities, maturing 5 to 10 years, amortized cost</t>
  </si>
  <si>
    <t>Available-for-sale securities, maturing over 10 years, amortized cost</t>
  </si>
  <si>
    <t>Debt securities, maturing within 1 year, fair value</t>
  </si>
  <si>
    <t>Debt securities, maturing 1 to 5 years, fair value</t>
  </si>
  <si>
    <t>Debt securities, maturing 5 to 10 years, fair value</t>
  </si>
  <si>
    <t>Available-for-sale securities, maturing over 10 years, fair value</t>
  </si>
  <si>
    <t>Fair Value</t>
  </si>
  <si>
    <t>Available-for-sale securities, maturing within 1 year, average yield</t>
  </si>
  <si>
    <t>5.04%</t>
  </si>
  <si>
    <t>Available-for-sale securities, maturing 1 to 5 years, average yield</t>
  </si>
  <si>
    <t>2.16%</t>
  </si>
  <si>
    <t>Available-for-sale securities, maturing 5 to 10 years, average yield</t>
  </si>
  <si>
    <t>2.78%</t>
  </si>
  <si>
    <t>Available-for-sale securities, maturing over 10 years, average yield</t>
  </si>
  <si>
    <t>2.63%</t>
  </si>
  <si>
    <t>Available-for-sale securities, total average yield</t>
  </si>
  <si>
    <t>2.65%</t>
  </si>
  <si>
    <t>Debt securities, maturing over 10 years, amortized cost</t>
  </si>
  <si>
    <t>Debt securities, total amortized cost</t>
  </si>
  <si>
    <t>Debt securities, maturing over 10 years, fair value</t>
  </si>
  <si>
    <t>Debt securities, total fair value</t>
  </si>
  <si>
    <t>Other securities, maturing over 10 years, amortized cost</t>
  </si>
  <si>
    <t>Other securities, total amortized cost</t>
  </si>
  <si>
    <t>Other securities, maturing over 10 years, fair value</t>
  </si>
  <si>
    <t>Other securities, total fair value</t>
  </si>
  <si>
    <t>Investment Securities (Held-to-maturity Securities) (Details) - USD ($) $ in Thousands</t>
  </si>
  <si>
    <t>Schedule of Held-to-maturity Securities [Line Items]</t>
  </si>
  <si>
    <t>Investment Securities (Held-to-Maturity Securities Gross Realized Gains and Losses) (Details) - USD ($)</t>
  </si>
  <si>
    <t>Realized Gain (Loss) on Held-to-Maturity Securities</t>
  </si>
  <si>
    <t>Investment Securities (Held-to-maturity Securities with Unrealized Loss) (Details) $ in Thousands</t>
  </si>
  <si>
    <t>Total fair value</t>
  </si>
  <si>
    <t>Investment Securities (Held-to-maturity Securities by Maturities) (Details) - USD ($) $ in Thousands</t>
  </si>
  <si>
    <t>Held-to-maturity securities, maturing within 1 year, average yield</t>
  </si>
  <si>
    <t>0.00%</t>
  </si>
  <si>
    <t>Held-to-maturity securities, maturing 1 to 5 years, average yield</t>
  </si>
  <si>
    <t>3.14%</t>
  </si>
  <si>
    <t>Held-to-maturity securities, maturing 6 to 10 years, average yield</t>
  </si>
  <si>
    <t>2.28%</t>
  </si>
  <si>
    <t>Held-to-maturity securities, maturing over 10 years, average yield</t>
  </si>
  <si>
    <t>2.69%</t>
  </si>
  <si>
    <t>Held-to-maturity securities, total average yield</t>
  </si>
  <si>
    <t>Investment Securities (Pledged Securities) (Details) - USD ($) $ in Millions</t>
  </si>
  <si>
    <t>Carrying value of available-for-sale securities pledged to secure public and trust department deposits and repurchase agreements</t>
  </si>
  <si>
    <t>Carrying value of held-to-maturity securities pledged to secure public and trust department deposits and repurchase agreements</t>
  </si>
  <si>
    <t>Carrying value of available-for-sale securities pledged to secure additional borrowing capacity at Federal Home Loan Bank and Federal Reserve Bank</t>
  </si>
  <si>
    <t>Pledged Financial Instruments, Not Separately Reported, Held-To-Maturity Securities for Federal Home Loan Bank and Federal Reserve Bank</t>
  </si>
  <si>
    <t>Investment Securities (Fully tax-equivalent basis) (Details)</t>
  </si>
  <si>
    <t>Federal income tax rate</t>
  </si>
  <si>
    <t>35.00%</t>
  </si>
  <si>
    <t>Loans (Narrative) (Details) - USD ($)</t>
  </si>
  <si>
    <t>Accounts, Notes, Loans and Financing Receivable [Line Items]</t>
  </si>
  <si>
    <t>Loans and leases receivable, impaired, commitment to lend</t>
  </si>
  <si>
    <t>Residential real estate</t>
  </si>
  <si>
    <t>Pledged assets separately reported, loans pledged as collateral, at fair value</t>
  </si>
  <si>
    <t>Commercial and industrial</t>
  </si>
  <si>
    <t>Loans (Loan Balances By Classification) (Details) - USD ($) $ in Thousands</t>
  </si>
  <si>
    <t>Total loans</t>
  </si>
  <si>
    <t>Originated Loan | Total loans</t>
  </si>
  <si>
    <t>Originated Loan | Commercial real estate, construction</t>
  </si>
  <si>
    <t>Originated Loan | Commercial real estate</t>
  </si>
  <si>
    <t>Originated Loan | Commercial and industrial</t>
  </si>
  <si>
    <t>Originated Loan | Residential real estate</t>
  </si>
  <si>
    <t>Originated Loan | Home equity lines of credit</t>
  </si>
  <si>
    <t>Originated Loan | Consumer</t>
  </si>
  <si>
    <t>Originated Loan | Deposit account overdrafts</t>
  </si>
  <si>
    <t>Acquired Loans | Total loans</t>
  </si>
  <si>
    <t>Acquired Loans | Commercial real estate, construction</t>
  </si>
  <si>
    <t>Acquired Loans | Commercial real estate</t>
  </si>
  <si>
    <t>Acquired Loans | Commercial and industrial</t>
  </si>
  <si>
    <t>Acquired Loans | Residential real estate</t>
  </si>
  <si>
    <t>Acquired Loans | Home equity lines of credit</t>
  </si>
  <si>
    <t>Acquired Loans | Consumer</t>
  </si>
  <si>
    <t>Acquired Loans | Deposit account overdrafts</t>
  </si>
  <si>
    <t>Loans (Loans Acquired With Deterioration of Credit Quality) (Details) - USD ($) $ in Thousands</t>
  </si>
  <si>
    <t>Purchased credit impaired loans</t>
  </si>
  <si>
    <t>Outstanding Balance</t>
  </si>
  <si>
    <t>Commercial real estate</t>
  </si>
  <si>
    <t>Consumer</t>
  </si>
  <si>
    <t>Loans Accretable Yield Rollforward (Details) $ in Thousands</t>
  </si>
  <si>
    <t>Certain Loans Acquired in Transfer Not Accounted for as Debt Securities, Accretable Yield Movement Schedule [Roll Forward]</t>
  </si>
  <si>
    <t>Beginning balance</t>
  </si>
  <si>
    <t>Reclassification from nonaccretable to accretable</t>
  </si>
  <si>
    <t>Accretion</t>
  </si>
  <si>
    <t>Ending balance</t>
  </si>
  <si>
    <t>NB&amp;T Financial Group, Inc.</t>
  </si>
  <si>
    <t>Loans (Nonaccrual and Past Due Loans) (Details) - USD ($) $ in Thousands</t>
  </si>
  <si>
    <t>Nonaccrual Loans</t>
  </si>
  <si>
    <t>Loans 90 Days Past Due and Accruing</t>
  </si>
  <si>
    <t>Originated Loan</t>
  </si>
  <si>
    <t>Acquired Loans</t>
  </si>
  <si>
    <t>Loans (Aging Of The Recorded Investment In Past Due Loans And Leases) (Details) - USD ($) $ in Thousands</t>
  </si>
  <si>
    <t>Total Loans</t>
  </si>
  <si>
    <t>Current Loans</t>
  </si>
  <si>
    <t>30 - 59 days | Total loans</t>
  </si>
  <si>
    <t>30 - 59 days | Originated Loan | Commercial real estate, construction</t>
  </si>
  <si>
    <t>30 - 59 days | Originated Loan | Commercial real estate</t>
  </si>
  <si>
    <t>30 - 59 days | Originated Loan | Commercial and industrial</t>
  </si>
  <si>
    <t>30 - 59 days | Originated Loan | Residential real estate</t>
  </si>
  <si>
    <t>30 - 59 days | Originated Loan | Home equity lines of credit</t>
  </si>
  <si>
    <t>30 - 59 days | Originated Loan | Consumer</t>
  </si>
  <si>
    <t>30 - 59 days | Originated Loan | Deposit account overdrafts</t>
  </si>
  <si>
    <t>30 - 59 days | Originated Loan | Total loans</t>
  </si>
  <si>
    <t>30 - 59 days | Acquired Loans | Commercial real estate, construction</t>
  </si>
  <si>
    <t>30 - 59 days | Acquired Loans | Commercial real estate</t>
  </si>
  <si>
    <t>30 - 59 days | Acquired Loans | Commercial and industrial</t>
  </si>
  <si>
    <t>30 - 59 days | Acquired Loans | Residential real estate</t>
  </si>
  <si>
    <t>30 - 59 days | Acquired Loans | Home equity lines of credit</t>
  </si>
  <si>
    <t>30 - 59 days | Acquired Loans | Consumer</t>
  </si>
  <si>
    <t>30 - 59 days | Acquired Loans | Deposit account overdrafts</t>
  </si>
  <si>
    <t>30 - 59 days | Acquired Loans | Total loans</t>
  </si>
  <si>
    <t>60 - 89 days | Total loans</t>
  </si>
  <si>
    <t>60 - 89 days | Originated Loan | Commercial real estate, construction</t>
  </si>
  <si>
    <t>60 - 89 days | Originated Loan | Commercial real estate</t>
  </si>
  <si>
    <t>60 - 89 days | Originated Loan | Commercial and industrial</t>
  </si>
  <si>
    <t>60 - 89 days | Originated Loan | Residential real estate</t>
  </si>
  <si>
    <t>60 - 89 days | Originated Loan | Home equity lines of credit</t>
  </si>
  <si>
    <t>60 - 89 days | Originated Loan | Consumer</t>
  </si>
  <si>
    <t>60 - 89 days | Originated Loan | Deposit account overdrafts</t>
  </si>
  <si>
    <t>60 - 89 days | Originated Loan | Total loans</t>
  </si>
  <si>
    <t>60 - 89 days | Acquired Loans | Commercial real estate, construction</t>
  </si>
  <si>
    <t>60 - 89 days | Acquired Loans | Commercial real estate</t>
  </si>
  <si>
    <t>60 - 89 days | Acquired Loans | Commercial and industrial</t>
  </si>
  <si>
    <t>60 - 89 days | Acquired Loans | Residential real estate</t>
  </si>
  <si>
    <t>60 - 89 days | Acquired Loans | Home equity lines of credit</t>
  </si>
  <si>
    <t>60 - 89 days | Acquired Loans | Consumer</t>
  </si>
  <si>
    <t>60 - 89 days | Acquired Loans | Deposit account overdrafts</t>
  </si>
  <si>
    <t>60 - 89 days | Acquired Loans | Total loans</t>
  </si>
  <si>
    <t>90 Days | Total loans</t>
  </si>
  <si>
    <t>90 Days | Originated Loan | Commercial real estate, construction</t>
  </si>
  <si>
    <t>90 Days | Originated Loan | Commercial real estate</t>
  </si>
  <si>
    <t>90 Days | Originated Loan | Commercial and industrial</t>
  </si>
  <si>
    <t>90 Days | Originated Loan | Residential real estate</t>
  </si>
  <si>
    <t>90 Days | Originated Loan | Home equity lines of credit</t>
  </si>
  <si>
    <t>90 Days | Originated Loan | Consumer</t>
  </si>
  <si>
    <t>90 Days | Originated Loan | Deposit account overdrafts</t>
  </si>
  <si>
    <t>90 Days | Originated Loan | Total loans</t>
  </si>
  <si>
    <t>90 Days | Acquired Loans | Commercial real estate, construction</t>
  </si>
  <si>
    <t>90 Days | Acquired Loans | Commercial real estate</t>
  </si>
  <si>
    <t>90 Days | Acquired Loans | Commercial and industrial</t>
  </si>
  <si>
    <t>90 Days | Acquired Loans | Residential real estate</t>
  </si>
  <si>
    <t>90 Days | Acquired Loans | Home equity lines of credit</t>
  </si>
  <si>
    <t>90 Days | Acquired Loans | Consumer</t>
  </si>
  <si>
    <t>90 Days | Acquired Loans | Deposit account overdrafts</t>
  </si>
  <si>
    <t>90 Days | Acquired Loans | Total loans</t>
  </si>
  <si>
    <t>Loans (Loans By Risk Category) (Details) - USD ($) $ in Thousands</t>
  </si>
  <si>
    <t>Pass Rated (Grades 1 - 4) | Total loans</t>
  </si>
  <si>
    <t>Watch (Grade 5) | Total loans</t>
  </si>
  <si>
    <t>Substandard (Grade 6) | Total loans</t>
  </si>
  <si>
    <t>Doubtful (Grade 7) | Total loans</t>
  </si>
  <si>
    <t>Not Rated | Total loans</t>
  </si>
  <si>
    <t>Originated Loan | Pass Rated (Grades 1 - 4) | Commercial real estate, construction</t>
  </si>
  <si>
    <t>Originated Loan | Pass Rated (Grades 1 - 4) | Commercial real estate</t>
  </si>
  <si>
    <t>Originated Loan | Pass Rated (Grades 1 - 4) | Commercial and industrial</t>
  </si>
  <si>
    <t>Originated Loan | Pass Rated (Grades 1 - 4) | Residential real estate</t>
  </si>
  <si>
    <t>Originated Loan | Pass Rated (Grades 1 - 4) | Home equity lines of credit</t>
  </si>
  <si>
    <t>Originated Loan | Pass Rated (Grades 1 - 4) | Consumer</t>
  </si>
  <si>
    <t>Originated Loan | Pass Rated (Grades 1 - 4) | Deposit account overdrafts</t>
  </si>
  <si>
    <t>Originated Loan | Pass Rated (Grades 1 - 4) | Total loans</t>
  </si>
  <si>
    <t>Originated Loan | Watch (Grade 5) | Commercial real estate, construction</t>
  </si>
  <si>
    <t>Originated Loan | Watch (Grade 5) | Commercial real estate</t>
  </si>
  <si>
    <t>Originated Loan | Watch (Grade 5) | Commercial and industrial</t>
  </si>
  <si>
    <t>Originated Loan | Watch (Grade 5) | Residential real estate</t>
  </si>
  <si>
    <t>Originated Loan | Watch (Grade 5) | Home equity lines of credit</t>
  </si>
  <si>
    <t>Originated Loan | Watch (Grade 5) | Consumer</t>
  </si>
  <si>
    <t>Originated Loan | Watch (Grade 5) | Deposit account overdrafts</t>
  </si>
  <si>
    <t>Originated Loan | Watch (Grade 5) | Total loans</t>
  </si>
  <si>
    <t>Originated Loan | Substandard (Grade 6) | Commercial real estate, construction</t>
  </si>
  <si>
    <t>Originated Loan | Substandard (Grade 6) | Commercial real estate</t>
  </si>
  <si>
    <t>Originated Loan | Substandard (Grade 6) | Commercial and industrial</t>
  </si>
  <si>
    <t>Originated Loan | Substandard (Grade 6) | Residential real estate</t>
  </si>
  <si>
    <t>Originated Loan | Substandard (Grade 6) | Home equity lines of credit</t>
  </si>
  <si>
    <t>Originated Loan | Substandard (Grade 6) | Consumer</t>
  </si>
  <si>
    <t>Originated Loan | Substandard (Grade 6) | Deposit account overdrafts</t>
  </si>
  <si>
    <t>Originated Loan | Substandard (Grade 6) | Total loans</t>
  </si>
  <si>
    <t>Originated Loan | Doubtful (Grade 7) | Commercial real estate, construction</t>
  </si>
  <si>
    <t>Originated Loan | Doubtful (Grade 7) | Commercial real estate</t>
  </si>
  <si>
    <t>Originated Loan | Doubtful (Grade 7) | Commercial and industrial</t>
  </si>
  <si>
    <t>Originated Loan | Doubtful (Grade 7) | Residential real estate</t>
  </si>
  <si>
    <t>Originated Loan | Doubtful (Grade 7) | Home equity lines of credit</t>
  </si>
  <si>
    <t>Originated Loan | Doubtful (Grade 7) | Consumer</t>
  </si>
  <si>
    <t>Originated Loan | Doubtful (Grade 7) | Deposit account overdrafts</t>
  </si>
  <si>
    <t>Originated Loan | Doubtful (Grade 7) | Total loans</t>
  </si>
  <si>
    <t>Originated Loan | Not Rated | Commercial real estate, construction</t>
  </si>
  <si>
    <t>Originated Loan | Not Rated | Commercial real estate</t>
  </si>
  <si>
    <t>Originated Loan | Not Rated | Commercial and industrial</t>
  </si>
  <si>
    <t>Originated Loan | Not Rated | Residential real estate</t>
  </si>
  <si>
    <t>Originated Loan | Not Rated | Home equity lines of credit</t>
  </si>
  <si>
    <t>Originated Loan | Not Rated | Consumer</t>
  </si>
  <si>
    <t>Originated Loan | Not Rated | Deposit account overdrafts</t>
  </si>
  <si>
    <t>Originated Loan | Not Rated | Total loans</t>
  </si>
  <si>
    <t>Acquired Loans | Pass Rated (Grades 1 - 4) | Commercial real estate, construction</t>
  </si>
  <si>
    <t>Acquired Loans | Pass Rated (Grades 1 - 4) | Commercial real estate</t>
  </si>
  <si>
    <t>Acquired Loans | Pass Rated (Grades 1 - 4) | Commercial and industrial</t>
  </si>
  <si>
    <t>Acquired Loans | Pass Rated (Grades 1 - 4) | Residential real estate</t>
  </si>
  <si>
    <t>Acquired Loans | Pass Rated (Grades 1 - 4) | Home equity lines of credit</t>
  </si>
  <si>
    <t>Acquired Loans | Pass Rated (Grades 1 - 4) | Consumer</t>
  </si>
  <si>
    <t>Acquired Loans | Pass Rated (Grades 1 - 4) | Deposit account overdrafts</t>
  </si>
  <si>
    <t>Acquired Loans | Pass Rated (Grades 1 - 4) | Total loans</t>
  </si>
  <si>
    <t>Acquired Loans | Watch (Grade 5) | Commercial real estate, construction</t>
  </si>
  <si>
    <t>Acquired Loans | Watch (Grade 5) | Commercial real estate</t>
  </si>
  <si>
    <t>Acquired Loans | Watch (Grade 5) | Commercial and industrial</t>
  </si>
  <si>
    <t>Acquired Loans | Watch (Grade 5) | Residential real estate</t>
  </si>
  <si>
    <t>Acquired Loans | Watch (Grade 5) | Home equity lines of credit</t>
  </si>
  <si>
    <t>Acquired Loans | Watch (Grade 5) | Consumer</t>
  </si>
  <si>
    <t>Acquired Loans | Watch (Grade 5) | Deposit account overdrafts</t>
  </si>
  <si>
    <t>Acquired Loans | Watch (Grade 5) | Total loans</t>
  </si>
  <si>
    <t>Acquired Loans | Substandard (Grade 6) | Commercial real estate, construction</t>
  </si>
  <si>
    <t>Acquired Loans | Substandard (Grade 6) | Commercial real estate</t>
  </si>
  <si>
    <t>Acquired Loans | Substandard (Grade 6) | Commercial and industrial</t>
  </si>
  <si>
    <t>Acquired Loans | Substandard (Grade 6) | Residential real estate</t>
  </si>
  <si>
    <t>Acquired Loans | Substandard (Grade 6) | Home equity lines of credit</t>
  </si>
  <si>
    <t>Acquired Loans | Substandard (Grade 6) | Consumer</t>
  </si>
  <si>
    <t>Acquired Loans | Substandard (Grade 6) | Deposit account overdrafts</t>
  </si>
  <si>
    <t>Acquired Loans | Substandard (Grade 6) | Total loans</t>
  </si>
  <si>
    <t>Acquired Loans | Doubtful (Grade 7) | Commercial real estate, construction</t>
  </si>
  <si>
    <t>Acquired Loans | Doubtful (Grade 7) | Commercial real estate</t>
  </si>
  <si>
    <t>Acquired Loans | Doubtful (Grade 7) | Commercial and industrial</t>
  </si>
  <si>
    <t>Acquired Loans | Doubtful (Grade 7) | Residential real estate</t>
  </si>
  <si>
    <t>Acquired Loans | Doubtful (Grade 7) | Home equity lines of credit</t>
  </si>
  <si>
    <t>Acquired Loans | Doubtful (Grade 7) | Consumer</t>
  </si>
  <si>
    <t>Acquired Loans | Doubtful (Grade 7) | Deposit account overdrafts</t>
  </si>
  <si>
    <t>Acquired Loans | Doubtful (Grade 7) | Total loans</t>
  </si>
  <si>
    <t>Acquired Loans | Not Rated | Commercial real estate, construction</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t>
  </si>
  <si>
    <t>Acquired Loans | Not Rated | Deposit account overdrafts</t>
  </si>
  <si>
    <t>Acquired Loans | Not Rated | Total loans</t>
  </si>
  <si>
    <t>Loans (Schedule Of Impaired Loans) (Details) - USD ($) $ in Thousands</t>
  </si>
  <si>
    <t>12 Months Ended</t>
  </si>
  <si>
    <t>Financing Receivable, Impaired [Line Items]</t>
  </si>
  <si>
    <t>Unpaid Principal Balance</t>
  </si>
  <si>
    <t>Recorded Investment With Allowance</t>
  </si>
  <si>
    <t>Recorded Investment Without Allowance</t>
  </si>
  <si>
    <t>Total Recorded Investment</t>
  </si>
  <si>
    <t>Related Allowance</t>
  </si>
  <si>
    <t>Average Recorded Investment</t>
  </si>
  <si>
    <t>Interest Income Recognized</t>
  </si>
  <si>
    <t>Commercial real estate, construction</t>
  </si>
  <si>
    <t>Home equity lines of credit</t>
  </si>
  <si>
    <t>Loans (Troubled Debt Restructurings) (Details) $ in Thousands</t>
  </si>
  <si>
    <t>Sep. 30, 2015USD ($)contract</t>
  </si>
  <si>
    <t>Sep. 30, 2014USD ($)contract</t>
  </si>
  <si>
    <t>Financing Receivable, Modifications [Line Items]</t>
  </si>
  <si>
    <t>Financing Receivable Modifications Number Of Contracts During Period | contract</t>
  </si>
  <si>
    <t>Recorded Investment, Pre-Modification</t>
  </si>
  <si>
    <t>Recorded Investment, Post-Modification</t>
  </si>
  <si>
    <t>Financing Receivable, Modifications, Subsequent Default, Number of Contracts | contract</t>
  </si>
  <si>
    <t>Financing Receivable, Modifications, Subsequent Default, Recorded Investment</t>
  </si>
  <si>
    <t>Financing Receivable, Modifications, Subsequent Default, Determination of Allowance for Credit Losses, Amount</t>
  </si>
  <si>
    <t>Loans (Summary Of Activity In Allowance For Loan And Lease Losses) (Details) - USD ($) $ in Thousands</t>
  </si>
  <si>
    <t>Financing Receivable, Allowance for Credit Losses [Roll Forward]</t>
  </si>
  <si>
    <t>(Recovery of) provision for loan losses</t>
  </si>
  <si>
    <t>Charge-offs</t>
  </si>
  <si>
    <t>Recoveries</t>
  </si>
  <si>
    <t>Net charge-offs</t>
  </si>
  <si>
    <t>Period-end amount allocated to:</t>
  </si>
  <si>
    <t>Loans individually evaluated for impairment</t>
  </si>
  <si>
    <t>Loans collectively evaluated for impairment</t>
  </si>
  <si>
    <t>Acquired Nonimpaired Loans</t>
  </si>
  <si>
    <t>Certain Loans Acquired in Transfer Not Accounted for as Debt Securities, Provision for Loan Losses</t>
  </si>
  <si>
    <t>Deposit account overdrafts</t>
  </si>
  <si>
    <t>Long-Term Borrowings (Details) - USD ($) $ in Thousands</t>
  </si>
  <si>
    <t>Aug. 04, 2014</t>
  </si>
  <si>
    <t>Dec. 18, 2012</t>
  </si>
  <si>
    <t>Debt Instrument [Line Items]</t>
  </si>
  <si>
    <t>Callable national market repurchase agreements</t>
  </si>
  <si>
    <t>Weighted- Average Rate</t>
  </si>
  <si>
    <t>3.63%</t>
  </si>
  <si>
    <t>Subordinated debt</t>
  </si>
  <si>
    <t>Term note payable (parent company)</t>
  </si>
  <si>
    <t>3.50%</t>
  </si>
  <si>
    <t>3.80%</t>
  </si>
  <si>
    <t>Long-term borrowings, Weighted-Average Rate</t>
  </si>
  <si>
    <t>3.22%</t>
  </si>
  <si>
    <t>3.12%</t>
  </si>
  <si>
    <t>Federal Home Loan Bank Advances, Fixed Rate, Putable Non-amortizing [Member]</t>
  </si>
  <si>
    <t>FHLB Advances</t>
  </si>
  <si>
    <t>3.32%</t>
  </si>
  <si>
    <t>3.30%</t>
  </si>
  <si>
    <t>Federal Home Loan Bank Advances, Fixed Rate, Amortizing [Member]</t>
  </si>
  <si>
    <t>2.61%</t>
  </si>
  <si>
    <t>2.13%</t>
  </si>
  <si>
    <t>Junior Subordinated Debt [Member]</t>
  </si>
  <si>
    <t>Debt, Weighted Average Interest Rate</t>
  </si>
  <si>
    <t>1.76%</t>
  </si>
  <si>
    <t>Long-Term Borrowings (Narrative) (Details)</t>
  </si>
  <si>
    <t>Jul. 24, 2015USD ($)</t>
  </si>
  <si>
    <t>Mar. 06, 2015USD ($)semi_annual_period</t>
  </si>
  <si>
    <t>Dec. 31, 2014USD ($)</t>
  </si>
  <si>
    <t>Aug. 04, 2014USD ($)</t>
  </si>
  <si>
    <t>Dec. 18, 2012USD ($)</t>
  </si>
  <si>
    <t>Unadvanced revolving line of credit</t>
  </si>
  <si>
    <t>Total risk-based capital ratio minimum under debt covenant</t>
  </si>
  <si>
    <t>12.50%</t>
  </si>
  <si>
    <t>Nonperforming assets to tangible capital plus allowance for loan losses maximum under debt covenant</t>
  </si>
  <si>
    <t>20.00%</t>
  </si>
  <si>
    <t>Fixed charge coverage ratio minimum required by debt covenant</t>
  </si>
  <si>
    <t>125.00%</t>
  </si>
  <si>
    <t>Other restricted assets</t>
  </si>
  <si>
    <t>Allowance for loan losses to nonperforming loans minimum under debt covenant</t>
  </si>
  <si>
    <t>70.00%</t>
  </si>
  <si>
    <t>Repayments of notes payable</t>
  </si>
  <si>
    <t>Losses on extinguishment of debt</t>
  </si>
  <si>
    <t>Interest rate on capital securities</t>
  </si>
  <si>
    <t>1.50%</t>
  </si>
  <si>
    <t>Minimum</t>
  </si>
  <si>
    <t>Repurchase agreements, maturities period</t>
  </si>
  <si>
    <t>5 years</t>
  </si>
  <si>
    <t>Repurchase agreements, call option features at buyer discretion, initial call period</t>
  </si>
  <si>
    <t>3 months</t>
  </si>
  <si>
    <t>Maximum</t>
  </si>
  <si>
    <t>10 years</t>
  </si>
  <si>
    <t>Distributions on capital securities, deferred, number of consecutive semi-annual periods | semi_annual_period</t>
  </si>
  <si>
    <t>Federal Home Loan Bank Advances, Fixed Rate, Amortizing [Member] | Minimum</t>
  </si>
  <si>
    <t>Federal Home Loan Bank, advances, general debt obligations, disclosures, maturities period</t>
  </si>
  <si>
    <t>Federal Home Loan Bank Advances, Fixed Rate, Amortizing [Member] | Maximum</t>
  </si>
  <si>
    <t>20 years</t>
  </si>
  <si>
    <t>Federal Home Loan Bank Advances, Fixed Rate, Putable Non-amortizing [Member] | Minimum</t>
  </si>
  <si>
    <t>Federal Home Loan Bank Advances, Fixed Rate, Putable Non-amortizing [Member] | Maximum</t>
  </si>
  <si>
    <t>Federal Home Loan Bank Advances, Convertible Rate Advances [Member] | Minimum</t>
  </si>
  <si>
    <t>Federal Home Loan Bank, advances, general debt obligations, disclosures, fixed rate initial period</t>
  </si>
  <si>
    <t>Federal Home Loan Bank Advances, Convertible Rate Advances [Member] | Maximum</t>
  </si>
  <si>
    <t>Repayments of debt [Member] | Federal Home Loan Bank Advances, Fixed Rate, Putable Non-amortizing [Member]</t>
  </si>
  <si>
    <t>Extinguishment of debt, amount</t>
  </si>
  <si>
    <t>1.49%</t>
  </si>
  <si>
    <t>Long-Term Borrowings (Maturity) (Details) - USD ($) $ in Thousands</t>
  </si>
  <si>
    <t>Three Months Ending December 31, 2015</t>
  </si>
  <si>
    <t>Year Ending December 31, 2016</t>
  </si>
  <si>
    <t>Year Ending December 31, 2017</t>
  </si>
  <si>
    <t>Year Ending December 31, 2018</t>
  </si>
  <si>
    <t>Year Ending December 31, 2019</t>
  </si>
  <si>
    <t>Thereafter</t>
  </si>
  <si>
    <t>Weighted Average Interest Rate for the Six Months Ending December 31, 2015</t>
  </si>
  <si>
    <t>Weighted Average Interest Rate for the Year Ending December 31, 2016</t>
  </si>
  <si>
    <t>2.38%</t>
  </si>
  <si>
    <t>Weighted Average Interest Rate for the Year Ending December 31, 2017</t>
  </si>
  <si>
    <t>2.46%</t>
  </si>
  <si>
    <t>Weighted Average Interest Rate for the Year Ending December 31, 2018</t>
  </si>
  <si>
    <t>3.47%</t>
  </si>
  <si>
    <t>Weighted Average Interest Rate for the Year Ending December 31, 2019</t>
  </si>
  <si>
    <t>Weighted Average Interest Rate for Thereafter</t>
  </si>
  <si>
    <t>Weighted Average Interest Rate for Total long-term borrowings</t>
  </si>
  <si>
    <t>Stockholders' Equity (Narrative) (Details) - USD ($) $ in Thousands</t>
  </si>
  <si>
    <t>Class of Stock [Line Items]</t>
  </si>
  <si>
    <t>Preferred Stock, Shares Outstanding</t>
  </si>
  <si>
    <t>Common Shares | NB&amp;T Financial Group, Inc.</t>
  </si>
  <si>
    <t>Shares issued for acquisition (in shares)</t>
  </si>
  <si>
    <t>Stockholders' Equity (Stock Rollforward) (Details)</t>
  </si>
  <si>
    <t>Sep. 30, 2015shares</t>
  </si>
  <si>
    <t>Increase (Decrease) in Stock by Class [Roll Forward]</t>
  </si>
  <si>
    <t>Common stock, beginning of period</t>
  </si>
  <si>
    <t>Treasury stock, beginning of period</t>
  </si>
  <si>
    <t>Changes related to deferred compensation plan for Boards of Directors:</t>
  </si>
  <si>
    <t>Common stock, end of period</t>
  </si>
  <si>
    <t>Treasury stock, end of period</t>
  </si>
  <si>
    <t>Changes related to stock-based compensation awards:</t>
  </si>
  <si>
    <t>Grant of restricted common shares</t>
  </si>
  <si>
    <t>Cancellation of restricted common shares</t>
  </si>
  <si>
    <t>Grant of common shares</t>
  </si>
  <si>
    <t>Release of restricted common shares</t>
  </si>
  <si>
    <t>Reissuance of treasury stock</t>
  </si>
  <si>
    <t>NB&amp;T Financial Group, Inc. | Common Shares</t>
  </si>
  <si>
    <t>Stockholders' Equity (Accumulated Other Comprehensive (Loss) Income) (Details) $ in Thousands</t>
  </si>
  <si>
    <t>Accumulated Other Comprehensive (Loss) Income [Roll Forward]</t>
  </si>
  <si>
    <t>Unrealized Gain on Securities</t>
  </si>
  <si>
    <t>Realized gain on sale of securities, net of tax</t>
  </si>
  <si>
    <t>Other comprehensive income, net of reclassifications and tax</t>
  </si>
  <si>
    <t>Unrecognized Net Pension and Postretirement Costs</t>
  </si>
  <si>
    <t>Realized loss due to settlement and curtailment, net of tax</t>
  </si>
  <si>
    <t>Employee Benefit Plans (Details) - USD ($) $ in Thousands</t>
  </si>
  <si>
    <t>Jun. 30, 2015</t>
  </si>
  <si>
    <t>Mar. 31, 2015</t>
  </si>
  <si>
    <t>Pension Plans, Defined Benefit</t>
  </si>
  <si>
    <t>Components of net periodic benefit costs:</t>
  </si>
  <si>
    <t>Interest cost</t>
  </si>
  <si>
    <t>Expected return on plan assets</t>
  </si>
  <si>
    <t>Amortization of net loss</t>
  </si>
  <si>
    <t>Settlement of benefit obligation</t>
  </si>
  <si>
    <t>Net periodic benefit cost</t>
  </si>
  <si>
    <t>Projected benefit obligation</t>
  </si>
  <si>
    <t>Before Settlement</t>
  </si>
  <si>
    <t>Impact of Settlements</t>
  </si>
  <si>
    <t>Fair value of plan assets</t>
  </si>
  <si>
    <t>Defined Benefit Plan, Impact of Settlement on Fair Value of Plan Assets</t>
  </si>
  <si>
    <t>Funded status</t>
  </si>
  <si>
    <t>Gross unrealized loss (gain)</t>
  </si>
  <si>
    <t>Defined Benefit Plan, Recognized Net Gain (Loss) Due to Settlements</t>
  </si>
  <si>
    <t>Discount rate</t>
  </si>
  <si>
    <t>3.90%</t>
  </si>
  <si>
    <t>7.50%</t>
  </si>
  <si>
    <t>Other Postretirement Benefit Plans, Defined Benefit</t>
  </si>
  <si>
    <t>Other Postretirement Benefit Plans, Defined Benefit | Employees Hired before January 1, 2003</t>
  </si>
  <si>
    <t>Benefit based on highest average salary for number of consecutive years</t>
  </si>
  <si>
    <t>Number of years for consecutive years calculation</t>
  </si>
  <si>
    <t>Other Postretirement Benefit Plans, Defined Benefit | Employees Hired on or after January 1, 2003</t>
  </si>
  <si>
    <t>Percent of annual salary to calculate benefit</t>
  </si>
  <si>
    <t>2.00%</t>
  </si>
  <si>
    <t>Earnings Per Common Share (Calculations of Basic and Diluted Earnings per Common Share) (Details) - USD ($) $ / shares in Units, $ in Thousands</t>
  </si>
  <si>
    <t>Distributed earnings allocated to shareholders</t>
  </si>
  <si>
    <t>Undistributed earnings allocated to shareholders</t>
  </si>
  <si>
    <t>Net earnings allocated to shareholders</t>
  </si>
  <si>
    <t>Effect of potentially dilutive shares</t>
  </si>
  <si>
    <t>Total weighted-average diluted shares outstanding</t>
  </si>
  <si>
    <t>Anti-dilutive shares excluded from computation of EPS</t>
  </si>
  <si>
    <t>Stock-Based Compensation (Narrative) (Details) - USD ($) $ in Millions</t>
  </si>
  <si>
    <t>Unrecognized stock-based compensation expense related to unvested awards, amount</t>
  </si>
  <si>
    <t>Unrecognized stock-based compensation expense related to unvested awards, weighted-average period of recognition</t>
  </si>
  <si>
    <t>2 years 7 days</t>
  </si>
  <si>
    <t>Common shares authorized under the 2006 Equity Plan</t>
  </si>
  <si>
    <t>Awards expiration period</t>
  </si>
  <si>
    <t>Stock Options | Employees</t>
  </si>
  <si>
    <t>Awards vesting period</t>
  </si>
  <si>
    <t>3 years</t>
  </si>
  <si>
    <t>Stock Options | Non-employee directors</t>
  </si>
  <si>
    <t>6 months</t>
  </si>
  <si>
    <t>Restricted Shares</t>
  </si>
  <si>
    <t>Total intrinsic value of awards released in period</t>
  </si>
  <si>
    <t>Restricted Shares | Employees | Minimum</t>
  </si>
  <si>
    <t>1 year</t>
  </si>
  <si>
    <t>Restricted Shares | Employees | Maximum</t>
  </si>
  <si>
    <t>Restricted Shares | Non-employee directors</t>
  </si>
  <si>
    <t>2006 Equity Plan</t>
  </si>
  <si>
    <t>Shares authorized under 2006 Equity Plan</t>
  </si>
  <si>
    <t>Performance-Based Vesting | Restricted Shares</t>
  </si>
  <si>
    <t>Awarded</t>
  </si>
  <si>
    <t>Time-Based Vesting | Restricted Shares</t>
  </si>
  <si>
    <t>Stock-Based Compensation (Options Outstanding &amp; Exercisable) (Details)</t>
  </si>
  <si>
    <t>Sep. 30, 2015USD ($)$ / sharesshares</t>
  </si>
  <si>
    <t>Number of Common Shares Subject to Options (in shares)</t>
  </si>
  <si>
    <t>Outstanding at January 1 | shares</t>
  </si>
  <si>
    <t>Expired | shares</t>
  </si>
  <si>
    <t>September 30, 2015 | shares</t>
  </si>
  <si>
    <t>Number of common shares subject to options, exercisable (in shares) | shares</t>
  </si>
  <si>
    <t>Weighted-Average Exercise Price (in dollars per share)</t>
  </si>
  <si>
    <t>Outstanding at January 1</t>
  </si>
  <si>
    <t>Expired</t>
  </si>
  <si>
    <t>September 30, 2015</t>
  </si>
  <si>
    <t>Weighted-average exercise price, exercisable (in dollars per share)</t>
  </si>
  <si>
    <t>Additional Disclosures</t>
  </si>
  <si>
    <t>Weighted-average remaining contractual life, outstanding</t>
  </si>
  <si>
    <t>6 months 12 days</t>
  </si>
  <si>
    <t>Weighted-average remaining contractual life, exercisable</t>
  </si>
  <si>
    <t>Aggregate intrinsic value, outstanding | $</t>
  </si>
  <si>
    <t>Aggregate intrinsic value, exercisable | $</t>
  </si>
  <si>
    <t>Common Shares Subject to Options Outstanding &amp; Exercisable (in shares) | shares</t>
  </si>
  <si>
    <t>Weighted-Average Remaining Contractual Life</t>
  </si>
  <si>
    <t>6 months 5 days</t>
  </si>
  <si>
    <t>Range of Exercise Price $28.25</t>
  </si>
  <si>
    <t>Range of exercise prices, minimum (in dollars per share)</t>
  </si>
  <si>
    <t>3 months 3 days</t>
  </si>
  <si>
    <t>Range of Exercise Price $28.56 - $30.00</t>
  </si>
  <si>
    <t>Range of exercise prices, maximum (in dollars per share)</t>
  </si>
  <si>
    <t>8 months 7 days</t>
  </si>
  <si>
    <t>Stock-Based Compensation (Stock Appreciation Rights) (Details) - SARs - USD ($)</t>
  </si>
  <si>
    <t>Shares outstanding (in shares)</t>
  </si>
  <si>
    <t>Shares exercisable (in shares)</t>
  </si>
  <si>
    <t>Shares outstanding, weighted-average exercise price (in dollars per share)</t>
  </si>
  <si>
    <t>Shares exercisable, weighted-average exercise price (in dollars per share)</t>
  </si>
  <si>
    <t>Shares outstanding, weighted-average remaining contractual life</t>
  </si>
  <si>
    <t>1 year 6 months 24 days</t>
  </si>
  <si>
    <t>Shares exercisable, weighted-average remaining contractual life</t>
  </si>
  <si>
    <t>Shares outstanding, aggregate intrinsic value</t>
  </si>
  <si>
    <t>Shares exercisable, aggregate intrinsic value</t>
  </si>
  <si>
    <t>Number of Common Shares Subject to SARs Outstanding &amp; Exercisable (in shares)</t>
  </si>
  <si>
    <t>Weighted- Average Remaining Contractual Life</t>
  </si>
  <si>
    <t>1 year 7 months 6 days</t>
  </si>
  <si>
    <t>Exercise Price $23.26</t>
  </si>
  <si>
    <t>Exercise Price (in dollars per share)</t>
  </si>
  <si>
    <t>1 year 9 months 6 days</t>
  </si>
  <si>
    <t>Exercise Price $23.77</t>
  </si>
  <si>
    <t>2 years 18 days</t>
  </si>
  <si>
    <t>Exercise Price $29.25</t>
  </si>
  <si>
    <t>1 year 1 month</t>
  </si>
  <si>
    <t>Stock-Based Compensation (Restricted Shares) (Details) - Restricted Shares - $ / shares</t>
  </si>
  <si>
    <t>Time-Based Vesting</t>
  </si>
  <si>
    <t>Number of Shares (in shares)</t>
  </si>
  <si>
    <t>Released</t>
  </si>
  <si>
    <t>Forfeited</t>
  </si>
  <si>
    <t>Weighted - Average Grant Date Fair Value (in dollars per share)</t>
  </si>
  <si>
    <t>Performance-Based Vesting</t>
  </si>
  <si>
    <t>Stock-Based Compensation (Stock-Based Compensation and Related Tax Benefit) (Details) - USD ($) $ in Thousands</t>
  </si>
  <si>
    <t>Total stock-based compensation</t>
  </si>
  <si>
    <t>Recognized tax benefit</t>
  </si>
  <si>
    <t>Net expense recognized</t>
  </si>
  <si>
    <t>Acquisitions (Narrative) (Details) $ / shares in Units, $ in Thousands</t>
  </si>
  <si>
    <t>Jul. 17, 2015USD ($)</t>
  </si>
  <si>
    <t>Mar. 06, 2015USD ($)Location$ / sharesshares</t>
  </si>
  <si>
    <t>Sep. 30, 2014USD ($)</t>
  </si>
  <si>
    <t>Acquisition</t>
  </si>
  <si>
    <t>Non-interest expense related to acquisitions</t>
  </si>
  <si>
    <t>Net loss on assets acquired</t>
  </si>
  <si>
    <t>Salaries and Employee Benefit Costs</t>
  </si>
  <si>
    <t>Professional Fees</t>
  </si>
  <si>
    <t>Other Non-Interest Expenses</t>
  </si>
  <si>
    <t>Business Combination, Pro Forma Information, Revenue of Acquiree since Acquisition Date, Actual</t>
  </si>
  <si>
    <t>Business Combination, Pro Forma Information, Earnings or Loss of Acquiree since Acquisition Date, Actual</t>
  </si>
  <si>
    <t>Total purchase price</t>
  </si>
  <si>
    <t>Outstanding shares | shares</t>
  </si>
  <si>
    <t>Cash purchase price (in dollars per share) | $ / shares</t>
  </si>
  <si>
    <t>Number of common shares of Peoples issued for each common share of acquired company | shares</t>
  </si>
  <si>
    <t>Number of full service branches | Location</t>
  </si>
  <si>
    <t>Decrease in loans</t>
  </si>
  <si>
    <t>Increase in other assets</t>
  </si>
  <si>
    <t>Decrease in accrued expenses and other liabilities</t>
  </si>
  <si>
    <t>Increase in goodwill</t>
  </si>
  <si>
    <t>NB&amp;T Financial Group, Inc. | Cash Portion of Purchase Price</t>
  </si>
  <si>
    <t>NB&amp;T Financial Group, Inc. | Loans</t>
  </si>
  <si>
    <t>Loans acquired</t>
  </si>
  <si>
    <t>Lebanon, Ohio Insurance Agency [Member]</t>
  </si>
  <si>
    <t>Acquired intangible assets</t>
  </si>
  <si>
    <t>Acquired goodwill</t>
  </si>
  <si>
    <t>(Purchase Price and Fair Value of Assets Acquired and Liabilities Assumed) (Details) - USD ($) $ / shares in Units, $ in Thousands</t>
  </si>
  <si>
    <t>Mar. 06, 2015</t>
  </si>
  <si>
    <t>Net Assets at Fair Value [Roll Forward]</t>
  </si>
  <si>
    <t>Purchase Price [Roll Forward]</t>
  </si>
  <si>
    <t>Common shares outstanding of acquired company at acquisition date</t>
  </si>
  <si>
    <t>Cash purchase price (in dollars per share)</t>
  </si>
  <si>
    <t>Cash in lieu of fractional shares issued</t>
  </si>
  <si>
    <t>Number of common shares of Peoples issued for each common share of acquired company</t>
  </si>
  <si>
    <t>Borrowings</t>
  </si>
  <si>
    <t>Net assets</t>
  </si>
  <si>
    <t>Cash Portion of Purchase Price | NB&amp;T Financial Group, Inc.</t>
  </si>
  <si>
    <t>Purchase price</t>
  </si>
  <si>
    <t>Stock Portion of Purchase Price | NB&amp;T Financial Group, Inc.</t>
  </si>
  <si>
    <t>Debt Securities | NB&amp;T Financial Group, Inc.</t>
  </si>
  <si>
    <t>Debt securities and loans</t>
  </si>
  <si>
    <t>Loans | NB&amp;T Financial Group, Inc.</t>
  </si>
  <si>
    <t>Acquisitions (Fair Value of Loans Acquired) (Details) - USD ($) $ in Thousands</t>
  </si>
  <si>
    <t>Accretable yield</t>
  </si>
  <si>
    <t>Acquired Nonimpaired Loans | NB&amp;T Financial Group, Inc.</t>
  </si>
  <si>
    <t>Contractual cash flows</t>
  </si>
  <si>
    <t>Nonaccretable difference</t>
  </si>
  <si>
    <t>Expected cash flows</t>
  </si>
  <si>
    <t>Fair value</t>
  </si>
  <si>
    <t>Commercial real estate | NB&amp;T Financial Group, Inc.</t>
  </si>
  <si>
    <t>Acquisitions (Goodwill) (Details) $ in Thousands</t>
  </si>
  <si>
    <t>Goodwill [Roll Forward]</t>
  </si>
  <si>
    <t>Goodwill, beginning balance</t>
  </si>
  <si>
    <t>Goodwill, ending balance</t>
  </si>
  <si>
    <t>Gross Core Deposit</t>
  </si>
  <si>
    <t>Intangible Assets [Roll Forward]</t>
  </si>
  <si>
    <t>Balance, December 31, 2014</t>
  </si>
  <si>
    <t>Accumulated amortization</t>
  </si>
  <si>
    <t>Balance, September 30, 2015</t>
  </si>
  <si>
    <t>Gross Customer Relationship</t>
  </si>
  <si>
    <t>NB&amp;T Financial Group, Inc. | Goodwill</t>
  </si>
  <si>
    <t>NB&amp;T Financial Group, Inc. | Gross Core Deposit</t>
  </si>
  <si>
    <t>NB&amp;T Financial Group, Inc. | Gross Customer Relationship</t>
  </si>
  <si>
    <t>Acquisitions (Intangibles) (Details) - Servicing Contracts [Member] - USD ($)</t>
  </si>
  <si>
    <t>Intangible Assets</t>
  </si>
  <si>
    <t>Servicing rights originated</t>
  </si>
  <si>
    <t>Acquisitions Pro Forma Results (Details) - NB&amp;T Financial Group, Inc. - USD ($) $ in Thousands</t>
  </si>
  <si>
    <t>Pro Forma Revenue</t>
  </si>
  <si>
    <t>Pro Forma Net Incom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0_);_(&quot;$ &quot;(#,##0.00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318300</v>
      </c>
    </row>
    <row r="6" spans="1:3">
      <c t="s" s="4" r="A6">
        <v>8</v>
      </c>
      <c t="s" s="4" r="B6">
        <v>9</v>
      </c>
    </row>
    <row r="7" spans="1:3">
      <c t="s" s="4" r="A7">
        <v>10</v>
      </c>
      <c t="s" s="4" r="B7">
        <v>11</v>
      </c>
    </row>
    <row r="8" spans="1:3">
      <c t="s" s="4" r="A8">
        <v>12</v>
      </c>
      <c t="s" s="4" r="B8">
        <v>13</v>
      </c>
    </row>
    <row r="9" spans="1:3">
      <c t="s" s="4" r="A9">
        <v>14</v>
      </c>
      <c t="n" s="5" r="B9">
        <v>2015</v>
      </c>
    </row>
    <row r="10" spans="1:3">
      <c t="s" s="4" r="A10">
        <v>15</v>
      </c>
      <c t="s" s="6" r="B10">
        <v>16</v>
      </c>
    </row>
    <row r="11" spans="1:3">
      <c t="s" s="4" r="A11">
        <v>17</v>
      </c>
      <c t="s" s="4" r="B11">
        <v>18</v>
      </c>
    </row>
    <row r="12" spans="1:3">
      <c t="s" s="4" r="A12">
        <v>19</v>
      </c>
      <c t="s" s="4" r="B12">
        <v>20</v>
      </c>
    </row>
    <row r="13" spans="1:3">
      <c t="s" s="4" r="A13">
        <v>21</v>
      </c>
      <c t="s" s="4" r="B13">
        <v>22</v>
      </c>
    </row>
    <row r="14" spans="1:3">
      <c t="s" s="4" r="A14">
        <v>23</v>
      </c>
      <c t="n" s="5" r="C14">
        <v>18406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86</v>
      </c>
      <c t="s" s="2" r="B1">
        <v>1</v>
      </c>
    </row>
    <row r="2" spans="1:2">
      <c t="s" s="2" r="B2">
        <v>2</v>
      </c>
    </row>
    <row r="3" spans="1:2">
      <c t="s" s="3" r="A3">
        <v>187</v>
      </c>
    </row>
    <row r="4" spans="1:2">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89</v>
      </c>
      <c t="s" s="2" r="B1">
        <v>1</v>
      </c>
    </row>
    <row r="2" spans="1:2">
      <c t="s" s="2" r="B2">
        <v>2</v>
      </c>
    </row>
    <row r="3" spans="1:2">
      <c t="s" s="3" r="A3">
        <v>190</v>
      </c>
    </row>
    <row r="4" spans="1:2">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92</v>
      </c>
      <c t="s" s="2" r="B1">
        <v>1</v>
      </c>
    </row>
    <row r="2" spans="1:2">
      <c t="s" s="2" r="B2">
        <v>2</v>
      </c>
    </row>
    <row r="3" spans="1:2">
      <c t="s" s="3" r="A3">
        <v>193</v>
      </c>
    </row>
    <row r="4" spans="1:2">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95</v>
      </c>
      <c t="s" s="2" r="B1">
        <v>1</v>
      </c>
    </row>
    <row r="2" spans="1:2">
      <c t="s" s="2" r="B2">
        <v>2</v>
      </c>
    </row>
    <row r="3" spans="1:2">
      <c t="s" s="3" r="A3">
        <v>196</v>
      </c>
    </row>
    <row r="4" spans="1:2">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98</v>
      </c>
      <c t="s" s="2" r="B1">
        <v>1</v>
      </c>
    </row>
    <row r="2" spans="1:2">
      <c t="s" s="2" r="B2">
        <v>2</v>
      </c>
    </row>
    <row r="3" spans="1:2">
      <c t="s" s="3" r="A3">
        <v>199</v>
      </c>
    </row>
    <row r="4" spans="1:2">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1</v>
      </c>
      <c t="s" s="2" r="B1">
        <v>1</v>
      </c>
    </row>
    <row r="2" spans="1:2">
      <c t="s" s="2" r="B2">
        <v>2</v>
      </c>
    </row>
    <row r="3" spans="1:2">
      <c t="s" s="3" r="A3">
        <v>202</v>
      </c>
    </row>
    <row r="4" spans="1:2">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04</v>
      </c>
      <c t="s" s="2" r="B1">
        <v>1</v>
      </c>
    </row>
    <row r="2" spans="1:2">
      <c t="s" s="2" r="B2">
        <v>2</v>
      </c>
    </row>
    <row r="3" spans="1:2">
      <c t="s" s="3" r="A3">
        <v>205</v>
      </c>
    </row>
    <row r="4" spans="1:2">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7</v>
      </c>
      <c t="s" s="2" r="B1">
        <v>1</v>
      </c>
    </row>
    <row r="2" spans="1:2">
      <c t="s" s="2" r="B2">
        <v>2</v>
      </c>
    </row>
    <row r="3" spans="1:2">
      <c t="s" s="3" r="A3">
        <v>208</v>
      </c>
    </row>
    <row r="4" spans="1:2">
      <c t="s" s="4" r="A4">
        <v>209</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11</v>
      </c>
      <c t="s" s="2" r="B1">
        <v>1</v>
      </c>
    </row>
    <row r="2" spans="1:2">
      <c t="s" s="2" r="B2">
        <v>2</v>
      </c>
    </row>
    <row r="3" spans="1:2">
      <c t="s" s="3" r="A3">
        <v>181</v>
      </c>
    </row>
    <row r="4" spans="1:2">
      <c t="s" s="4" r="A4">
        <v>212</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s="1" r="A1">
        <v>214</v>
      </c>
      <c t="s" s="2" r="B1">
        <v>1</v>
      </c>
    </row>
    <row r="2" spans="1:2">
      <c t="s" s="2" r="B2">
        <v>2</v>
      </c>
    </row>
    <row r="3" spans="1:2">
      <c t="s" s="3" r="A3">
        <v>184</v>
      </c>
    </row>
    <row r="4" spans="1:2">
      <c t="s" s="4" r="A4">
        <v>215</v>
      </c>
      <c t="s" s="4" r="B4">
        <v>216</v>
      </c>
    </row>
    <row r="5" spans="1:2">
      <c t="s" s="4" r="A5">
        <v>217</v>
      </c>
      <c t="s" s="4" r="B5">
        <v>218</v>
      </c>
    </row>
    <row r="6" spans="1:2">
      <c t="s" s="4" r="A6">
        <v>219</v>
      </c>
      <c t="s" s="4" r="B6">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51770</v>
      </c>
      <c t="n" s="7" r="C3">
        <v>42230</v>
      </c>
    </row>
    <row r="4" spans="1:3">
      <c t="s" s="4" r="A4">
        <v>28</v>
      </c>
      <c t="n" s="5" r="B4">
        <v>11971</v>
      </c>
      <c t="n" s="5" r="C4">
        <v>19224</v>
      </c>
    </row>
    <row r="5" spans="1:3">
      <c t="s" s="4" r="A5">
        <v>29</v>
      </c>
      <c t="n" s="5" r="B5">
        <v>63741</v>
      </c>
      <c t="n" s="5" r="C5">
        <v>61454</v>
      </c>
    </row>
    <row r="6" spans="1:3">
      <c t="s" s="4" r="A6">
        <v>30</v>
      </c>
      <c t="n" s="5" r="B6">
        <v>793285</v>
      </c>
      <c t="n" s="5" r="C6">
        <v>636880</v>
      </c>
    </row>
    <row r="7" spans="1:3">
      <c t="s" s="4" r="A7">
        <v>31</v>
      </c>
      <c t="n" s="5" r="B7">
        <v>46399</v>
      </c>
      <c t="n" s="5" r="C7">
        <v>48468</v>
      </c>
    </row>
    <row r="8" spans="1:3">
      <c t="s" s="4" r="A8">
        <v>32</v>
      </c>
      <c t="n" s="5" r="B8">
        <v>38496</v>
      </c>
      <c t="n" s="5" r="C8">
        <v>28311</v>
      </c>
    </row>
    <row r="9" spans="1:3">
      <c t="s" s="4" r="A9">
        <v>33</v>
      </c>
      <c t="n" s="5" r="B9">
        <v>878180</v>
      </c>
      <c t="n" s="5" r="C9">
        <v>713659</v>
      </c>
    </row>
    <row r="10" spans="1:3">
      <c t="s" s="4" r="A10">
        <v>34</v>
      </c>
      <c t="n" s="5" r="B10">
        <v>2050245</v>
      </c>
      <c t="n" s="5" r="C10">
        <v>1620898</v>
      </c>
    </row>
    <row r="11" spans="1:3">
      <c t="s" s="4" r="A11">
        <v>35</v>
      </c>
      <c t="n" s="5" r="B11">
        <v>-23331</v>
      </c>
      <c t="n" s="5" r="C11">
        <v>-17881</v>
      </c>
    </row>
    <row r="12" spans="1:3">
      <c t="s" s="4" r="A12">
        <v>36</v>
      </c>
      <c t="n" s="5" r="B12">
        <v>2026914</v>
      </c>
      <c t="n" s="5" r="C12">
        <v>1603017</v>
      </c>
    </row>
    <row r="13" spans="1:3">
      <c t="s" s="4" r="A13">
        <v>37</v>
      </c>
      <c t="n" s="5" r="B13">
        <v>1636</v>
      </c>
      <c t="n" s="5" r="C13">
        <v>4374</v>
      </c>
    </row>
    <row r="14" spans="1:3">
      <c t="s" s="4" r="A14">
        <v>38</v>
      </c>
      <c t="n" s="5" r="B14">
        <v>53401</v>
      </c>
      <c t="n" s="5" r="C14">
        <v>40335</v>
      </c>
    </row>
    <row r="15" spans="1:3">
      <c t="s" s="4" r="A15">
        <v>39</v>
      </c>
      <c t="n" s="5" r="B15">
        <v>133201</v>
      </c>
      <c t="n" s="5" r="C15">
        <v>98562</v>
      </c>
    </row>
    <row r="16" spans="1:3">
      <c t="s" s="4" r="A16">
        <v>40</v>
      </c>
      <c t="n" s="5" r="B16">
        <v>18138</v>
      </c>
      <c t="n" s="5" r="C16">
        <v>10596</v>
      </c>
    </row>
    <row r="17" spans="1:3">
      <c t="s" s="4" r="A17">
        <v>41</v>
      </c>
      <c t="n" s="5" r="B17">
        <v>53619</v>
      </c>
      <c t="n" s="5" r="C17">
        <v>35772</v>
      </c>
    </row>
    <row r="18" spans="1:3">
      <c t="s" s="4" r="A18">
        <v>42</v>
      </c>
      <c t="n" s="5" r="B18">
        <v>3228830</v>
      </c>
      <c t="n" s="5" r="C18">
        <v>2567769</v>
      </c>
    </row>
    <row r="19" spans="1:3">
      <c t="s" s="3" r="A19">
        <v>43</v>
      </c>
    </row>
    <row r="20" spans="1:3">
      <c t="s" s="4" r="A20">
        <v>44</v>
      </c>
      <c t="n" s="5" r="B20">
        <v>711226</v>
      </c>
      <c t="n" s="5" r="C20">
        <v>493162</v>
      </c>
    </row>
    <row r="21" spans="1:3">
      <c t="s" s="4" r="A21">
        <v>45</v>
      </c>
      <c t="n" s="5" r="B21">
        <v>1819630</v>
      </c>
      <c t="n" s="5" r="C21">
        <v>1439912</v>
      </c>
    </row>
    <row r="22" spans="1:3">
      <c t="s" s="4" r="A22">
        <v>46</v>
      </c>
      <c t="n" s="5" r="B22">
        <v>2530856</v>
      </c>
      <c t="n" s="5" r="C22">
        <v>1933074</v>
      </c>
    </row>
    <row r="23" spans="1:3">
      <c t="s" s="4" r="A23">
        <v>47</v>
      </c>
      <c t="n" s="5" r="B23">
        <v>129165</v>
      </c>
      <c t="n" s="5" r="C23">
        <v>88277</v>
      </c>
    </row>
    <row r="24" spans="1:3">
      <c t="s" s="4" r="A24">
        <v>48</v>
      </c>
      <c t="n" s="5" r="B24">
        <v>116400</v>
      </c>
      <c t="n" s="5" r="C24">
        <v>179083</v>
      </c>
    </row>
    <row r="25" spans="1:3">
      <c t="s" s="4" r="A25">
        <v>49</v>
      </c>
      <c t="n" s="5" r="B25">
        <v>27649</v>
      </c>
      <c t="n" s="5" r="C25">
        <v>27217</v>
      </c>
    </row>
    <row r="26" spans="1:3">
      <c t="s" s="4" r="A26">
        <v>50</v>
      </c>
      <c t="n" s="5" r="B26">
        <v>2804070</v>
      </c>
      <c t="n" s="5" r="C26">
        <v>2227651</v>
      </c>
    </row>
    <row r="27" spans="1:3">
      <c t="s" s="3" r="A27">
        <v>51</v>
      </c>
    </row>
    <row r="28" spans="1:3">
      <c t="s" s="4" r="A28">
        <v>52</v>
      </c>
      <c t="n" s="5" r="B28">
        <v>0</v>
      </c>
      <c t="n" s="5" r="C28">
        <v>0</v>
      </c>
    </row>
    <row r="29" spans="1:3">
      <c t="s" s="4" r="A29">
        <v>53</v>
      </c>
      <c t="n" s="5" r="B29">
        <v>343505</v>
      </c>
      <c t="n" s="5" r="C29">
        <v>265742</v>
      </c>
    </row>
    <row r="30" spans="1:3">
      <c t="s" s="4" r="A30">
        <v>54</v>
      </c>
      <c t="n" s="5" r="B30">
        <v>90960</v>
      </c>
      <c t="n" s="5" r="C30">
        <v>90391</v>
      </c>
    </row>
    <row r="31" spans="1:3">
      <c t="s" s="4" r="A31">
        <v>55</v>
      </c>
      <c t="n" s="5" r="B31">
        <v>4985</v>
      </c>
      <c t="n" s="5" r="C31">
        <v>-1301</v>
      </c>
    </row>
    <row r="32" spans="1:3">
      <c t="s" s="4" r="A32">
        <v>56</v>
      </c>
      <c t="n" s="5" r="B32">
        <v>-14690</v>
      </c>
      <c t="n" s="5" r="C32">
        <v>-14714</v>
      </c>
    </row>
    <row r="33" spans="1:3">
      <c t="s" s="4" r="A33">
        <v>57</v>
      </c>
      <c t="n" s="5" r="B33">
        <v>424760</v>
      </c>
      <c t="n" s="5" r="C33">
        <v>340118</v>
      </c>
    </row>
    <row r="34" spans="1:3">
      <c t="s" s="4" r="A34">
        <v>58</v>
      </c>
      <c t="n" s="7" r="B34">
        <v>3228830</v>
      </c>
      <c t="n" s="7" r="C34">
        <v>2567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t="s" s="1" r="A1">
        <v>221</v>
      </c>
      <c t="s" s="2" r="B1">
        <v>1</v>
      </c>
    </row>
    <row r="2" spans="1:2">
      <c t="s" s="2" r="B2">
        <v>2</v>
      </c>
    </row>
    <row r="3" spans="1:2">
      <c t="s" s="3" r="A3">
        <v>222</v>
      </c>
    </row>
    <row r="4" spans="1:2">
      <c t="s" s="4" r="A4">
        <v>223</v>
      </c>
      <c t="s" s="4" r="B4">
        <v>224</v>
      </c>
    </row>
    <row r="5" spans="1:2">
      <c t="s" s="4" r="A5">
        <v>225</v>
      </c>
      <c t="s" s="4" r="B5">
        <v>226</v>
      </c>
    </row>
    <row r="6" spans="1:2">
      <c t="s" s="4" r="A6">
        <v>227</v>
      </c>
      <c t="s" s="4" r="B6">
        <v>228</v>
      </c>
    </row>
    <row r="7" spans="1:2">
      <c t="s" s="4" r="A7">
        <v>229</v>
      </c>
      <c t="s" s="4" r="B7">
        <v>230</v>
      </c>
    </row>
    <row r="8" spans="1:2">
      <c t="s" s="4" r="A8">
        <v>231</v>
      </c>
    </row>
    <row r="9" spans="1:2">
      <c t="s" s="3" r="A9">
        <v>222</v>
      </c>
    </row>
    <row r="10" spans="1:2">
      <c t="s" s="4" r="A10">
        <v>232</v>
      </c>
      <c t="s" s="4" r="B10">
        <v>233</v>
      </c>
    </row>
    <row r="11" spans="1:2">
      <c t="s" s="4" r="A11">
        <v>234</v>
      </c>
    </row>
    <row r="12" spans="1:2">
      <c t="s" s="3" r="A12">
        <v>222</v>
      </c>
    </row>
    <row r="13" spans="1:2">
      <c t="s" s="4" r="A13">
        <v>232</v>
      </c>
      <c t="s" s="4" r="B13">
        <v>235</v>
      </c>
    </row>
    <row r="14" spans="1:2">
      <c t="s" s="4" r="A14">
        <v>236</v>
      </c>
      <c t="s" s="4" r="B1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s="1" r="A1">
        <v>238</v>
      </c>
      <c t="s" s="2" r="B1">
        <v>1</v>
      </c>
    </row>
    <row r="2" spans="1:2">
      <c t="s" s="2" r="B2">
        <v>2</v>
      </c>
    </row>
    <row r="3" spans="1:2">
      <c t="s" s="3" r="A3">
        <v>190</v>
      </c>
    </row>
    <row r="4" spans="1:2">
      <c t="s" s="4" r="A4">
        <v>189</v>
      </c>
      <c t="s" s="4" r="B4">
        <v>191</v>
      </c>
    </row>
    <row r="5" spans="1:2">
      <c t="s" s="4" r="A5">
        <v>239</v>
      </c>
      <c t="s" s="4" r="B5">
        <v>240</v>
      </c>
    </row>
    <row r="6" spans="1:2">
      <c t="s" s="4" r="A6">
        <v>241</v>
      </c>
      <c t="s" s="4" r="B6">
        <v>242</v>
      </c>
    </row>
    <row r="7" spans="1:2">
      <c t="s" s="4" r="A7">
        <v>243</v>
      </c>
      <c t="s" s="4" r="B7">
        <v>244</v>
      </c>
    </row>
    <row r="8" spans="1:2">
      <c t="s" s="4" r="A8">
        <v>245</v>
      </c>
      <c t="s" s="4" r="B8">
        <v>246</v>
      </c>
    </row>
    <row r="9" spans="1:2">
      <c t="s" s="4" r="A9">
        <v>247</v>
      </c>
      <c t="s" s="4" r="B9">
        <v>248</v>
      </c>
    </row>
    <row r="10" spans="1:2">
      <c t="s" s="4" r="A10">
        <v>249</v>
      </c>
      <c t="s" s="4" r="B10">
        <v>250</v>
      </c>
    </row>
    <row r="11" spans="1:2">
      <c t="s" s="4" r="A11">
        <v>251</v>
      </c>
      <c t="s" s="4" r="B11">
        <v>252</v>
      </c>
    </row>
    <row r="12" spans="1:2">
      <c t="s" s="4" r="A12">
        <v>253</v>
      </c>
      <c t="s" s="4" r="B12">
        <v>254</v>
      </c>
    </row>
    <row r="13" spans="1:2">
      <c t="s" s="4" r="A13">
        <v>255</v>
      </c>
      <c t="s" s="4" r="B13">
        <v>256</v>
      </c>
    </row>
    <row r="14" spans="1:2">
      <c t="s" s="4" r="A14">
        <v>257</v>
      </c>
      <c t="s" s="4" r="B14">
        <v>258</v>
      </c>
    </row>
    <row r="15" spans="1:2">
      <c t="s" s="4" r="A15">
        <v>259</v>
      </c>
      <c t="s" s="4" r="B15">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s="1" r="A1">
        <v>261</v>
      </c>
      <c t="s" s="2" r="B1">
        <v>1</v>
      </c>
    </row>
    <row r="2" spans="1:2">
      <c t="s" s="2" r="B2">
        <v>2</v>
      </c>
    </row>
    <row r="3" spans="1:2">
      <c t="s" s="3" r="A3">
        <v>193</v>
      </c>
    </row>
    <row r="4" spans="1:2">
      <c t="s" s="4" r="A4">
        <v>262</v>
      </c>
      <c t="s" s="4" r="B4">
        <v>263</v>
      </c>
    </row>
    <row r="5" spans="1:2">
      <c t="s" s="4" r="A5">
        <v>264</v>
      </c>
      <c t="s" s="4" r="B5">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s="1" r="A1">
        <v>266</v>
      </c>
      <c t="s" s="2" r="B1">
        <v>1</v>
      </c>
    </row>
    <row r="2" spans="1:2">
      <c t="s" s="2" r="B2">
        <v>2</v>
      </c>
    </row>
    <row r="3" spans="1:2">
      <c t="s" s="3" r="A3">
        <v>196</v>
      </c>
    </row>
    <row r="4" spans="1:2">
      <c t="s" s="4" r="A4">
        <v>267</v>
      </c>
      <c t="s" s="4" r="B4">
        <v>268</v>
      </c>
    </row>
    <row r="5" spans="1:2">
      <c t="s" s="4" r="A5">
        <v>269</v>
      </c>
      <c t="s" s="4" r="B5">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s="1" r="A1">
        <v>271</v>
      </c>
      <c t="s" s="2" r="B1">
        <v>1</v>
      </c>
    </row>
    <row r="2" spans="1:2">
      <c t="s" s="2" r="B2">
        <v>2</v>
      </c>
    </row>
    <row r="3" spans="1:2">
      <c t="s" s="3" r="A3">
        <v>199</v>
      </c>
    </row>
    <row r="4" spans="1:2">
      <c t="s" s="4" r="A4">
        <v>272</v>
      </c>
      <c t="s" s="4" r="B4">
        <v>273</v>
      </c>
    </row>
    <row r="5" spans="1:2">
      <c t="s" s="4" r="A5">
        <v>274</v>
      </c>
      <c t="s" s="4" r="B5">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276</v>
      </c>
      <c t="s" s="2" r="B1">
        <v>1</v>
      </c>
    </row>
    <row r="2" spans="1:2">
      <c t="s" s="2" r="B2">
        <v>2</v>
      </c>
    </row>
    <row r="3" spans="1:2">
      <c t="s" s="3" r="A3">
        <v>202</v>
      </c>
    </row>
    <row r="4" spans="1:2">
      <c t="s" s="4" r="A4">
        <v>277</v>
      </c>
      <c t="s" s="4" r="B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s="1" r="A1">
        <v>279</v>
      </c>
      <c t="s" s="2" r="B1">
        <v>1</v>
      </c>
    </row>
    <row r="2" spans="1:2">
      <c t="s" s="2" r="B2">
        <v>2</v>
      </c>
    </row>
    <row r="3" spans="1:2">
      <c t="s" s="3" r="A3">
        <v>280</v>
      </c>
    </row>
    <row r="4" spans="1:2">
      <c t="s" s="4" r="A4">
        <v>281</v>
      </c>
      <c t="s" s="4" r="B4">
        <v>282</v>
      </c>
    </row>
    <row r="5" spans="1:2">
      <c t="s" s="4" r="A5">
        <v>283</v>
      </c>
      <c t="s" s="4" r="B5">
        <v>284</v>
      </c>
    </row>
    <row r="6" spans="1:2">
      <c t="s" s="4" r="A6">
        <v>285</v>
      </c>
      <c t="s" s="4" r="B6">
        <v>286</v>
      </c>
    </row>
    <row r="7" spans="1:2">
      <c t="s" s="4" r="A7">
        <v>287</v>
      </c>
      <c t="s" s="4" r="B7">
        <v>288</v>
      </c>
    </row>
    <row r="8" spans="1:2">
      <c t="s" s="4" r="A8">
        <v>289</v>
      </c>
    </row>
    <row r="9" spans="1:2">
      <c t="s" s="3" r="A9">
        <v>280</v>
      </c>
    </row>
    <row r="10" spans="1:2">
      <c t="s" s="4" r="A10">
        <v>290</v>
      </c>
      <c t="s" s="4" r="B10">
        <v>291</v>
      </c>
    </row>
    <row r="11" spans="1:2">
      <c t="s" s="4" r="A11">
        <v>292</v>
      </c>
    </row>
    <row r="12" spans="1:2">
      <c t="s" s="3" r="A12">
        <v>280</v>
      </c>
    </row>
    <row r="13" spans="1:2">
      <c t="s" s="4" r="A13">
        <v>290</v>
      </c>
      <c t="s" s="4" r="B13">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s="1" r="A1">
        <v>294</v>
      </c>
      <c t="s" s="2" r="B1">
        <v>1</v>
      </c>
    </row>
    <row r="2" spans="1:2">
      <c t="s" s="2" r="B2">
        <v>2</v>
      </c>
    </row>
    <row r="3" spans="1:2">
      <c t="s" s="3" r="A3">
        <v>208</v>
      </c>
    </row>
    <row r="4" spans="1:2">
      <c t="s" s="4" r="A4">
        <v>295</v>
      </c>
      <c t="s" s="4" r="B4">
        <v>296</v>
      </c>
    </row>
    <row r="5" spans="1:2">
      <c t="s" s="4" r="A5">
        <v>297</v>
      </c>
      <c t="s" s="4" r="B5">
        <v>298</v>
      </c>
    </row>
    <row r="6" spans="1:2">
      <c t="s" s="4" r="A6">
        <v>299</v>
      </c>
      <c t="s" s="4" r="B6">
        <v>300</v>
      </c>
    </row>
    <row r="7" spans="1:2">
      <c t="s" s="4" r="A7">
        <v>301</v>
      </c>
      <c t="s" s="4" r="B7">
        <v>302</v>
      </c>
    </row>
    <row r="8" spans="1:2">
      <c t="s" s="4" r="A8">
        <v>303</v>
      </c>
      <c t="s" s="4" r="B8">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5</v>
      </c>
      <c t="s" s="2" r="B1">
        <v>2</v>
      </c>
      <c t="s" s="2" r="C1">
        <v>25</v>
      </c>
    </row>
    <row r="2" spans="1:3">
      <c t="s" s="3" r="A2">
        <v>306</v>
      </c>
    </row>
    <row r="3" spans="1:3">
      <c t="s" s="4" r="A3">
        <v>231</v>
      </c>
      <c t="n" s="7" r="B3">
        <v>793285</v>
      </c>
      <c t="n" s="7" r="C3">
        <v>636880</v>
      </c>
    </row>
    <row r="4" spans="1:3">
      <c t="s" s="4" r="A4">
        <v>234</v>
      </c>
      <c t="n" s="5" r="B4">
        <v>47135</v>
      </c>
      <c t="n" s="5" r="C4">
        <v>48442</v>
      </c>
    </row>
    <row r="5" spans="1:3">
      <c t="s" s="4" r="A5">
        <v>307</v>
      </c>
    </row>
    <row r="6" spans="1:3">
      <c t="s" s="3" r="A6">
        <v>306</v>
      </c>
    </row>
    <row r="7" spans="1:3">
      <c t="s" s="4" r="A7">
        <v>234</v>
      </c>
      <c t="n" s="5" r="B7">
        <v>0</v>
      </c>
      <c t="n" s="5" r="C7">
        <v>0</v>
      </c>
    </row>
    <row r="8" spans="1:3">
      <c t="s" s="4" r="A8">
        <v>308</v>
      </c>
    </row>
    <row r="9" spans="1:3">
      <c t="s" s="3" r="A9">
        <v>306</v>
      </c>
    </row>
    <row r="10" spans="1:3">
      <c t="s" s="4" r="A10">
        <v>234</v>
      </c>
      <c t="n" s="5" r="B10">
        <v>47135</v>
      </c>
      <c t="n" s="5" r="C10">
        <v>48442</v>
      </c>
    </row>
    <row r="11" spans="1:3">
      <c t="s" s="4" r="A11">
        <v>309</v>
      </c>
    </row>
    <row r="12" spans="1:3">
      <c t="s" s="3" r="A12">
        <v>306</v>
      </c>
    </row>
    <row r="13" spans="1:3">
      <c t="s" s="4" r="A13">
        <v>234</v>
      </c>
      <c t="n" s="5" r="B13">
        <v>0</v>
      </c>
      <c t="n" s="5" r="C13">
        <v>0</v>
      </c>
    </row>
    <row r="14" spans="1:3">
      <c t="s" s="4" r="A14">
        <v>310</v>
      </c>
    </row>
    <row r="15" spans="1:3">
      <c t="s" s="3" r="A15">
        <v>306</v>
      </c>
    </row>
    <row r="16" spans="1:3">
      <c t="s" s="4" r="A16">
        <v>231</v>
      </c>
      <c t="n" s="5" r="B16">
        <v>0</v>
      </c>
      <c t="n" s="5" r="C16">
        <v>1</v>
      </c>
    </row>
    <row r="17" spans="1:3">
      <c t="s" s="4" r="A17">
        <v>311</v>
      </c>
    </row>
    <row r="18" spans="1:3">
      <c t="s" s="3" r="A18">
        <v>306</v>
      </c>
    </row>
    <row r="19" spans="1:3">
      <c t="s" s="4" r="A19">
        <v>231</v>
      </c>
      <c t="n" s="5" r="B19">
        <v>2993</v>
      </c>
      <c t="n" s="5" r="C19">
        <v>5950</v>
      </c>
    </row>
    <row r="20" spans="1:3">
      <c t="s" s="4" r="A20">
        <v>312</v>
      </c>
    </row>
    <row r="21" spans="1:3">
      <c t="s" s="3" r="A21">
        <v>306</v>
      </c>
    </row>
    <row r="22" spans="1:3">
      <c t="s" s="4" r="A22">
        <v>231</v>
      </c>
      <c t="n" s="5" r="B22">
        <v>115249</v>
      </c>
      <c t="n" s="5" r="C22">
        <v>64743</v>
      </c>
    </row>
    <row r="23" spans="1:3">
      <c t="s" s="4" r="A23">
        <v>234</v>
      </c>
      <c t="n" s="5" r="B23">
        <v>4258</v>
      </c>
      <c t="n" s="5" r="C23">
        <v>4282</v>
      </c>
    </row>
    <row r="24" spans="1:3">
      <c t="s" s="4" r="A24">
        <v>313</v>
      </c>
    </row>
    <row r="25" spans="1:3">
      <c t="s" s="3" r="A25">
        <v>306</v>
      </c>
    </row>
    <row r="26" spans="1:3">
      <c t="s" s="4" r="A26">
        <v>234</v>
      </c>
      <c t="n" s="5" r="B26">
        <v>0</v>
      </c>
      <c t="n" s="5" r="C26">
        <v>0</v>
      </c>
    </row>
    <row r="27" spans="1:3">
      <c t="s" s="4" r="A27">
        <v>314</v>
      </c>
    </row>
    <row r="28" spans="1:3">
      <c t="s" s="3" r="A28">
        <v>306</v>
      </c>
    </row>
    <row r="29" spans="1:3">
      <c t="s" s="4" r="A29">
        <v>234</v>
      </c>
      <c t="n" s="5" r="B29">
        <v>4258</v>
      </c>
      <c t="n" s="5" r="C29">
        <v>4282</v>
      </c>
    </row>
    <row r="30" spans="1:3">
      <c t="s" s="4" r="A30">
        <v>315</v>
      </c>
    </row>
    <row r="31" spans="1:3">
      <c t="s" s="3" r="A31">
        <v>306</v>
      </c>
    </row>
    <row r="32" spans="1:3">
      <c t="s" s="4" r="A32">
        <v>234</v>
      </c>
      <c t="n" s="5" r="B32">
        <v>0</v>
      </c>
      <c t="n" s="5" r="C32">
        <v>0</v>
      </c>
    </row>
    <row r="33" spans="1:3">
      <c t="s" s="4" r="A33">
        <v>316</v>
      </c>
    </row>
    <row r="34" spans="1:3">
      <c t="s" s="3" r="A34">
        <v>306</v>
      </c>
    </row>
    <row r="35" spans="1:3">
      <c t="s" s="4" r="A35">
        <v>231</v>
      </c>
      <c t="n" s="5" r="B35">
        <v>639327</v>
      </c>
      <c t="n" s="5" r="C35">
        <v>527291</v>
      </c>
    </row>
    <row r="36" spans="1:3">
      <c t="s" s="4" r="A36">
        <v>234</v>
      </c>
      <c t="n" s="5" r="B36">
        <v>36080</v>
      </c>
      <c t="n" s="5" r="C36">
        <v>36740</v>
      </c>
    </row>
    <row r="37" spans="1:3">
      <c t="s" s="4" r="A37">
        <v>317</v>
      </c>
    </row>
    <row r="38" spans="1:3">
      <c t="s" s="3" r="A38">
        <v>306</v>
      </c>
    </row>
    <row r="39" spans="1:3">
      <c t="s" s="4" r="A39">
        <v>234</v>
      </c>
      <c t="n" s="5" r="B39">
        <v>0</v>
      </c>
      <c t="n" s="5" r="C39">
        <v>0</v>
      </c>
    </row>
    <row r="40" spans="1:3">
      <c t="s" s="4" r="A40">
        <v>318</v>
      </c>
    </row>
    <row r="41" spans="1:3">
      <c t="s" s="3" r="A41">
        <v>306</v>
      </c>
    </row>
    <row r="42" spans="1:3">
      <c t="s" s="4" r="A42">
        <v>234</v>
      </c>
      <c t="n" s="5" r="B42">
        <v>36080</v>
      </c>
      <c t="n" s="5" r="C42">
        <v>36740</v>
      </c>
    </row>
    <row r="43" spans="1:3">
      <c t="s" s="4" r="A43">
        <v>319</v>
      </c>
    </row>
    <row r="44" spans="1:3">
      <c t="s" s="3" r="A44">
        <v>306</v>
      </c>
    </row>
    <row r="45" spans="1:3">
      <c t="s" s="4" r="A45">
        <v>234</v>
      </c>
      <c t="n" s="5" r="B45">
        <v>0</v>
      </c>
      <c t="n" s="5" r="C45">
        <v>0</v>
      </c>
    </row>
    <row r="46" spans="1:3">
      <c t="s" s="4" r="A46">
        <v>320</v>
      </c>
    </row>
    <row r="47" spans="1:3">
      <c t="s" s="3" r="A47">
        <v>306</v>
      </c>
    </row>
    <row r="48" spans="1:3">
      <c t="s" s="4" r="A48">
        <v>231</v>
      </c>
      <c t="n" s="5" r="B48">
        <v>24348</v>
      </c>
      <c t="n" s="5" r="C48">
        <v>27847</v>
      </c>
    </row>
    <row r="49" spans="1:3">
      <c t="s" s="4" r="A49">
        <v>234</v>
      </c>
      <c t="n" s="5" r="B49">
        <v>6797</v>
      </c>
      <c t="n" s="5" r="C49">
        <v>7420</v>
      </c>
    </row>
    <row r="50" spans="1:3">
      <c t="s" s="4" r="A50">
        <v>321</v>
      </c>
    </row>
    <row r="51" spans="1:3">
      <c t="s" s="3" r="A51">
        <v>306</v>
      </c>
    </row>
    <row r="52" spans="1:3">
      <c t="s" s="4" r="A52">
        <v>234</v>
      </c>
      <c t="n" s="5" r="B52">
        <v>0</v>
      </c>
      <c t="n" s="5" r="C52">
        <v>0</v>
      </c>
    </row>
    <row r="53" spans="1:3">
      <c t="s" s="4" r="A53">
        <v>322</v>
      </c>
    </row>
    <row r="54" spans="1:3">
      <c t="s" s="3" r="A54">
        <v>306</v>
      </c>
    </row>
    <row r="55" spans="1:3">
      <c t="s" s="4" r="A55">
        <v>234</v>
      </c>
      <c t="n" s="5" r="B55">
        <v>6797</v>
      </c>
      <c t="n" s="5" r="C55">
        <v>7420</v>
      </c>
    </row>
    <row r="56" spans="1:3">
      <c t="s" s="4" r="A56">
        <v>323</v>
      </c>
    </row>
    <row r="57" spans="1:3">
      <c t="s" s="3" r="A57">
        <v>306</v>
      </c>
    </row>
    <row r="58" spans="1:3">
      <c t="s" s="4" r="A58">
        <v>234</v>
      </c>
      <c t="n" s="5" r="B58">
        <v>0</v>
      </c>
      <c t="n" s="5" r="C58">
        <v>0</v>
      </c>
    </row>
    <row r="59" spans="1:3">
      <c t="s" s="4" r="A59">
        <v>324</v>
      </c>
    </row>
    <row r="60" spans="1:3">
      <c t="s" s="3" r="A60">
        <v>306</v>
      </c>
    </row>
    <row r="61" spans="1:3">
      <c t="s" s="4" r="A61">
        <v>231</v>
      </c>
      <c t="n" s="5" r="B61">
        <v>4776</v>
      </c>
      <c t="n" s="5" r="C61">
        <v>5645</v>
      </c>
    </row>
    <row r="62" spans="1:3">
      <c t="s" s="4" r="A62">
        <v>325</v>
      </c>
    </row>
    <row r="63" spans="1:3">
      <c t="s" s="3" r="A63">
        <v>306</v>
      </c>
    </row>
    <row r="64" spans="1:3">
      <c t="s" s="4" r="A64">
        <v>231</v>
      </c>
      <c t="n" s="5" r="B64">
        <v>6592</v>
      </c>
      <c t="n" s="5" r="C64">
        <v>5403</v>
      </c>
    </row>
    <row r="65" spans="1:3">
      <c t="s" s="4" r="A65">
        <v>326</v>
      </c>
    </row>
    <row r="66" spans="1:3">
      <c t="s" s="3" r="A66">
        <v>306</v>
      </c>
    </row>
    <row r="67" spans="1:3">
      <c t="s" s="4" r="A67">
        <v>231</v>
      </c>
      <c t="n" s="5" r="B67">
        <v>793285</v>
      </c>
      <c t="n" s="5" r="C67">
        <v>636880</v>
      </c>
    </row>
    <row r="68" spans="1:3">
      <c t="s" s="4" r="A68">
        <v>327</v>
      </c>
    </row>
    <row r="69" spans="1:3">
      <c t="s" s="3" r="A69">
        <v>306</v>
      </c>
    </row>
    <row r="70" spans="1:3">
      <c t="s" s="4" r="A70">
        <v>231</v>
      </c>
      <c t="n" s="5" r="B70">
        <v>6383</v>
      </c>
      <c t="n" s="5" r="C70">
        <v>5204</v>
      </c>
    </row>
    <row r="71" spans="1:3">
      <c t="s" s="4" r="A71">
        <v>328</v>
      </c>
    </row>
    <row r="72" spans="1:3">
      <c t="s" s="3" r="A72">
        <v>306</v>
      </c>
    </row>
    <row r="73" spans="1:3">
      <c t="s" s="4" r="A73">
        <v>231</v>
      </c>
      <c t="n" s="5" r="B73">
        <v>786902</v>
      </c>
      <c t="n" s="5" r="C73">
        <v>631676</v>
      </c>
    </row>
    <row r="74" spans="1:3">
      <c t="s" s="4" r="A74">
        <v>329</v>
      </c>
    </row>
    <row r="75" spans="1:3">
      <c t="s" s="3" r="A75">
        <v>306</v>
      </c>
    </row>
    <row r="76" spans="1:3">
      <c t="s" s="4" r="A76">
        <v>231</v>
      </c>
      <c t="n" s="5" r="B76">
        <v>0</v>
      </c>
      <c t="n" s="5" r="C76">
        <v>0</v>
      </c>
    </row>
    <row r="77" spans="1:3">
      <c t="s" s="4" r="A77">
        <v>330</v>
      </c>
    </row>
    <row r="78" spans="1:3">
      <c t="s" s="3" r="A78">
        <v>306</v>
      </c>
    </row>
    <row r="79" spans="1:3">
      <c t="s" s="4" r="A79">
        <v>231</v>
      </c>
      <c t="n" s="5" r="B79">
        <v>0</v>
      </c>
      <c t="n" s="5" r="C79">
        <v>1</v>
      </c>
    </row>
    <row r="80" spans="1:3">
      <c t="s" s="4" r="A80">
        <v>331</v>
      </c>
    </row>
    <row r="81" spans="1:3">
      <c t="s" s="3" r="A81">
        <v>306</v>
      </c>
    </row>
    <row r="82" spans="1:3">
      <c t="s" s="4" r="A82">
        <v>231</v>
      </c>
      <c t="n" s="5" r="B82">
        <v>0</v>
      </c>
      <c t="n" s="5" r="C82">
        <v>0</v>
      </c>
    </row>
    <row r="83" spans="1:3">
      <c t="s" s="4" r="A83">
        <v>332</v>
      </c>
    </row>
    <row r="84" spans="1:3">
      <c t="s" s="3" r="A84">
        <v>306</v>
      </c>
    </row>
    <row r="85" spans="1:3">
      <c t="s" s="4" r="A85">
        <v>231</v>
      </c>
      <c t="n" s="5" r="B85">
        <v>0</v>
      </c>
      <c t="n" s="5" r="C85">
        <v>1</v>
      </c>
    </row>
    <row r="86" spans="1:3">
      <c t="s" s="4" r="A86">
        <v>333</v>
      </c>
    </row>
    <row r="87" spans="1:3">
      <c t="s" s="3" r="A87">
        <v>306</v>
      </c>
    </row>
    <row r="88" spans="1:3">
      <c t="s" s="4" r="A88">
        <v>231</v>
      </c>
      <c t="n" s="5" r="B88">
        <v>0</v>
      </c>
      <c t="n" s="5" r="C88">
        <v>0</v>
      </c>
    </row>
    <row r="89" spans="1:3">
      <c t="s" s="4" r="A89">
        <v>334</v>
      </c>
    </row>
    <row r="90" spans="1:3">
      <c t="s" s="3" r="A90">
        <v>306</v>
      </c>
    </row>
    <row r="91" spans="1:3">
      <c t="s" s="4" r="A91">
        <v>231</v>
      </c>
      <c t="n" s="5" r="B91">
        <v>2993</v>
      </c>
      <c t="n" s="5" r="C91">
        <v>5950</v>
      </c>
    </row>
    <row r="92" spans="1:3">
      <c t="s" s="4" r="A92">
        <v>335</v>
      </c>
    </row>
    <row r="93" spans="1:3">
      <c t="s" s="3" r="A93">
        <v>306</v>
      </c>
    </row>
    <row r="94" spans="1:3">
      <c t="s" s="4" r="A94">
        <v>231</v>
      </c>
      <c t="n" s="5" r="B94">
        <v>0</v>
      </c>
      <c t="n" s="5" r="C94">
        <v>0</v>
      </c>
    </row>
    <row r="95" spans="1:3">
      <c t="s" s="4" r="A95">
        <v>336</v>
      </c>
    </row>
    <row r="96" spans="1:3">
      <c t="s" s="3" r="A96">
        <v>306</v>
      </c>
    </row>
    <row r="97" spans="1:3">
      <c t="s" s="4" r="A97">
        <v>231</v>
      </c>
      <c t="n" s="5" r="B97">
        <v>2993</v>
      </c>
      <c t="n" s="5" r="C97">
        <v>5950</v>
      </c>
    </row>
    <row r="98" spans="1:3">
      <c t="s" s="4" r="A98">
        <v>337</v>
      </c>
    </row>
    <row r="99" spans="1:3">
      <c t="s" s="3" r="A99">
        <v>306</v>
      </c>
    </row>
    <row r="100" spans="1:3">
      <c t="s" s="4" r="A100">
        <v>231</v>
      </c>
      <c t="n" s="5" r="B100">
        <v>0</v>
      </c>
      <c t="n" s="5" r="C100">
        <v>0</v>
      </c>
    </row>
    <row r="101" spans="1:3">
      <c t="s" s="4" r="A101">
        <v>338</v>
      </c>
    </row>
    <row r="102" spans="1:3">
      <c t="s" s="3" r="A102">
        <v>306</v>
      </c>
    </row>
    <row r="103" spans="1:3">
      <c t="s" s="4" r="A103">
        <v>231</v>
      </c>
      <c t="n" s="5" r="B103">
        <v>115249</v>
      </c>
      <c t="n" s="5" r="C103">
        <v>64743</v>
      </c>
    </row>
    <row r="104" spans="1:3">
      <c t="s" s="4" r="A104">
        <v>339</v>
      </c>
    </row>
    <row r="105" spans="1:3">
      <c t="s" s="3" r="A105">
        <v>306</v>
      </c>
    </row>
    <row r="106" spans="1:3">
      <c t="s" s="4" r="A106">
        <v>231</v>
      </c>
      <c t="n" s="5" r="B106">
        <v>0</v>
      </c>
      <c t="n" s="5" r="C106">
        <v>0</v>
      </c>
    </row>
    <row r="107" spans="1:3">
      <c t="s" s="4" r="A107">
        <v>340</v>
      </c>
    </row>
    <row r="108" spans="1:3">
      <c t="s" s="3" r="A108">
        <v>306</v>
      </c>
    </row>
    <row r="109" spans="1:3">
      <c t="s" s="4" r="A109">
        <v>231</v>
      </c>
      <c t="n" s="5" r="B109">
        <v>115249</v>
      </c>
      <c t="n" s="5" r="C109">
        <v>64743</v>
      </c>
    </row>
    <row r="110" spans="1:3">
      <c t="s" s="4" r="A110">
        <v>341</v>
      </c>
    </row>
    <row r="111" spans="1:3">
      <c t="s" s="3" r="A111">
        <v>306</v>
      </c>
    </row>
    <row r="112" spans="1:3">
      <c t="s" s="4" r="A112">
        <v>231</v>
      </c>
      <c t="n" s="5" r="B112">
        <v>0</v>
      </c>
      <c t="n" s="5" r="C112">
        <v>0</v>
      </c>
    </row>
    <row r="113" spans="1:3">
      <c t="s" s="4" r="A113">
        <v>342</v>
      </c>
    </row>
    <row r="114" spans="1:3">
      <c t="s" s="3" r="A114">
        <v>306</v>
      </c>
    </row>
    <row r="115" spans="1:3">
      <c t="s" s="4" r="A115">
        <v>231</v>
      </c>
      <c t="n" s="5" r="B115">
        <v>639327</v>
      </c>
      <c t="n" s="5" r="C115">
        <v>527291</v>
      </c>
    </row>
    <row r="116" spans="1:3">
      <c t="s" s="4" r="A116">
        <v>343</v>
      </c>
    </row>
    <row r="117" spans="1:3">
      <c t="s" s="3" r="A117">
        <v>306</v>
      </c>
    </row>
    <row r="118" spans="1:3">
      <c t="s" s="4" r="A118">
        <v>231</v>
      </c>
      <c t="n" s="5" r="B118">
        <v>0</v>
      </c>
      <c t="n" s="5" r="C118">
        <v>0</v>
      </c>
    </row>
    <row r="119" spans="1:3">
      <c t="s" s="4" r="A119">
        <v>344</v>
      </c>
    </row>
    <row r="120" spans="1:3">
      <c t="s" s="3" r="A120">
        <v>306</v>
      </c>
    </row>
    <row r="121" spans="1:3">
      <c t="s" s="4" r="A121">
        <v>231</v>
      </c>
      <c t="n" s="5" r="B121">
        <v>639327</v>
      </c>
      <c t="n" s="5" r="C121">
        <v>527291</v>
      </c>
    </row>
    <row r="122" spans="1:3">
      <c t="s" s="4" r="A122">
        <v>345</v>
      </c>
    </row>
    <row r="123" spans="1:3">
      <c t="s" s="3" r="A123">
        <v>306</v>
      </c>
    </row>
    <row r="124" spans="1:3">
      <c t="s" s="4" r="A124">
        <v>231</v>
      </c>
      <c t="n" s="5" r="B124">
        <v>0</v>
      </c>
      <c t="n" s="5" r="C124">
        <v>0</v>
      </c>
    </row>
    <row r="125" spans="1:3">
      <c t="s" s="4" r="A125">
        <v>346</v>
      </c>
    </row>
    <row r="126" spans="1:3">
      <c t="s" s="3" r="A126">
        <v>306</v>
      </c>
    </row>
    <row r="127" spans="1:3">
      <c t="s" s="4" r="A127">
        <v>231</v>
      </c>
      <c t="n" s="5" r="B127">
        <v>24348</v>
      </c>
      <c t="n" s="5" r="C127">
        <v>27847</v>
      </c>
    </row>
    <row r="128" spans="1:3">
      <c t="s" s="4" r="A128">
        <v>347</v>
      </c>
    </row>
    <row r="129" spans="1:3">
      <c t="s" s="3" r="A129">
        <v>306</v>
      </c>
    </row>
    <row r="130" spans="1:3">
      <c t="s" s="4" r="A130">
        <v>231</v>
      </c>
      <c t="n" s="5" r="B130">
        <v>0</v>
      </c>
      <c t="n" s="5" r="C130">
        <v>0</v>
      </c>
    </row>
    <row r="131" spans="1:3">
      <c t="s" s="4" r="A131">
        <v>348</v>
      </c>
    </row>
    <row r="132" spans="1:3">
      <c t="s" s="3" r="A132">
        <v>306</v>
      </c>
    </row>
    <row r="133" spans="1:3">
      <c t="s" s="4" r="A133">
        <v>231</v>
      </c>
      <c t="n" s="5" r="B133">
        <v>24348</v>
      </c>
      <c t="n" s="5" r="C133">
        <v>27847</v>
      </c>
    </row>
    <row r="134" spans="1:3">
      <c t="s" s="4" r="A134">
        <v>349</v>
      </c>
    </row>
    <row r="135" spans="1:3">
      <c t="s" s="3" r="A135">
        <v>306</v>
      </c>
    </row>
    <row r="136" spans="1:3">
      <c t="s" s="4" r="A136">
        <v>231</v>
      </c>
      <c t="n" s="5" r="B136">
        <v>0</v>
      </c>
      <c t="n" s="5" r="C136">
        <v>0</v>
      </c>
    </row>
    <row r="137" spans="1:3">
      <c t="s" s="4" r="A137">
        <v>350</v>
      </c>
    </row>
    <row r="138" spans="1:3">
      <c t="s" s="3" r="A138">
        <v>306</v>
      </c>
    </row>
    <row r="139" spans="1:3">
      <c t="s" s="4" r="A139">
        <v>231</v>
      </c>
      <c t="n" s="5" r="B139">
        <v>4776</v>
      </c>
      <c t="n" s="5" r="C139">
        <v>5645</v>
      </c>
    </row>
    <row r="140" spans="1:3">
      <c t="s" s="4" r="A140">
        <v>351</v>
      </c>
    </row>
    <row r="141" spans="1:3">
      <c t="s" s="3" r="A141">
        <v>306</v>
      </c>
    </row>
    <row r="142" spans="1:3">
      <c t="s" s="4" r="A142">
        <v>231</v>
      </c>
      <c t="n" s="5" r="B142">
        <v>0</v>
      </c>
      <c t="n" s="5" r="C142">
        <v>0</v>
      </c>
    </row>
    <row r="143" spans="1:3">
      <c t="s" s="4" r="A143">
        <v>352</v>
      </c>
    </row>
    <row r="144" spans="1:3">
      <c t="s" s="3" r="A144">
        <v>306</v>
      </c>
    </row>
    <row r="145" spans="1:3">
      <c t="s" s="4" r="A145">
        <v>231</v>
      </c>
      <c t="n" s="5" r="B145">
        <v>4776</v>
      </c>
      <c t="n" s="5" r="C145">
        <v>5645</v>
      </c>
    </row>
    <row r="146" spans="1:3">
      <c t="s" s="4" r="A146">
        <v>353</v>
      </c>
    </row>
    <row r="147" spans="1:3">
      <c t="s" s="3" r="A147">
        <v>306</v>
      </c>
    </row>
    <row r="148" spans="1:3">
      <c t="s" s="4" r="A148">
        <v>231</v>
      </c>
      <c t="n" s="5" r="B148">
        <v>0</v>
      </c>
      <c t="n" s="5" r="C148">
        <v>0</v>
      </c>
    </row>
    <row r="149" spans="1:3">
      <c t="s" s="4" r="A149">
        <v>354</v>
      </c>
    </row>
    <row r="150" spans="1:3">
      <c t="s" s="3" r="A150">
        <v>306</v>
      </c>
    </row>
    <row r="151" spans="1:3">
      <c t="s" s="4" r="A151">
        <v>231</v>
      </c>
      <c t="n" s="5" r="B151">
        <v>6592</v>
      </c>
      <c t="n" s="5" r="C151">
        <v>5403</v>
      </c>
    </row>
    <row r="152" spans="1:3">
      <c t="s" s="4" r="A152">
        <v>355</v>
      </c>
    </row>
    <row r="153" spans="1:3">
      <c t="s" s="3" r="A153">
        <v>306</v>
      </c>
    </row>
    <row r="154" spans="1:3">
      <c t="s" s="4" r="A154">
        <v>231</v>
      </c>
      <c t="n" s="5" r="B154">
        <v>6383</v>
      </c>
      <c t="n" s="5" r="C154">
        <v>5204</v>
      </c>
    </row>
    <row r="155" spans="1:3">
      <c t="s" s="4" r="A155">
        <v>356</v>
      </c>
    </row>
    <row r="156" spans="1:3">
      <c t="s" s="3" r="A156">
        <v>306</v>
      </c>
    </row>
    <row r="157" spans="1:3">
      <c t="s" s="4" r="A157">
        <v>231</v>
      </c>
      <c t="n" s="5" r="B157">
        <v>209</v>
      </c>
      <c t="n" s="5" r="C157">
        <v>199</v>
      </c>
    </row>
    <row r="158" spans="1:3">
      <c t="s" s="4" r="A158">
        <v>357</v>
      </c>
    </row>
    <row r="159" spans="1:3">
      <c t="s" s="3" r="A159">
        <v>306</v>
      </c>
    </row>
    <row r="160" spans="1:3">
      <c t="s" s="4" r="A160">
        <v>231</v>
      </c>
      <c t="n" s="7" r="B160">
        <v>0</v>
      </c>
      <c t="n" s="7" r="C160">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s="1" r="A1">
        <v>358</v>
      </c>
      <c t="s" s="2" r="B1">
        <v>68</v>
      </c>
      <c t="s" s="2" r="C1">
        <v>1</v>
      </c>
    </row>
    <row r="2" spans="1:3">
      <c t="s" s="2" r="B2">
        <v>359</v>
      </c>
      <c t="s" s="2" r="C2">
        <v>359</v>
      </c>
    </row>
    <row r="3" spans="1:3">
      <c t="s" s="3" r="A3">
        <v>360</v>
      </c>
    </row>
    <row r="4" spans="1:3">
      <c t="s" s="4" r="A4">
        <v>361</v>
      </c>
      <c t="n" s="10" r="B4">
        <v>4.1</v>
      </c>
      <c t="n" s="10" r="C4">
        <v>7.2</v>
      </c>
    </row>
    <row r="5" spans="1:3">
      <c t="s" s="4" r="A5">
        <v>308</v>
      </c>
    </row>
    <row r="6" spans="1:3">
      <c t="s" s="3" r="A6">
        <v>360</v>
      </c>
    </row>
    <row r="7" spans="1:3">
      <c t="s" s="4" r="A7">
        <v>362</v>
      </c>
      <c t="n" s="11" r="B7">
        <v>58.7</v>
      </c>
      <c t="n" s="11" r="C7">
        <v>58.7</v>
      </c>
    </row>
    <row r="8" spans="1:3">
      <c t="s" s="4" r="A8">
        <v>363</v>
      </c>
      <c t="n" s="10" r="B8">
        <v>48.1</v>
      </c>
      <c t="n" s="10" r="C8">
        <v>4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s="1" r="A1">
        <v>59</v>
      </c>
      <c t="s" s="2" r="B1">
        <v>2</v>
      </c>
      <c t="s" s="2" r="C1">
        <v>25</v>
      </c>
    </row>
    <row r="2" spans="1:3">
      <c t="s" s="3" r="A2">
        <v>26</v>
      </c>
    </row>
    <row r="3" spans="1:3">
      <c t="s" s="4" r="A3">
        <v>60</v>
      </c>
      <c t="n" s="7" r="B3">
        <v>780609</v>
      </c>
      <c t="n" s="7" r="C3">
        <v>632967</v>
      </c>
    </row>
    <row r="4" spans="1:3">
      <c t="s" s="4" r="A4">
        <v>61</v>
      </c>
      <c t="n" s="7" r="B4">
        <v>47135</v>
      </c>
      <c t="n" s="7" r="C4">
        <v>48442</v>
      </c>
    </row>
    <row r="5" spans="1:3">
      <c t="s" s="3" r="A5">
        <v>51</v>
      </c>
    </row>
    <row r="6" spans="1:3">
      <c t="s" s="4" r="A6">
        <v>62</v>
      </c>
      <c t="n" s="5" r="B6">
        <v>50000</v>
      </c>
      <c t="n" s="5" r="C6">
        <v>50000</v>
      </c>
    </row>
    <row r="7" spans="1:3">
      <c t="s" s="4" r="A7">
        <v>63</v>
      </c>
      <c t="n" s="5" r="B7">
        <v>0</v>
      </c>
      <c t="n" s="5" r="C7">
        <v>0</v>
      </c>
    </row>
    <row r="8" spans="1:3">
      <c t="s" s="4" r="A8">
        <v>64</v>
      </c>
      <c t="n" s="5" r="B8">
        <v>24000000</v>
      </c>
      <c t="n" s="5" r="C8">
        <v>24000000</v>
      </c>
    </row>
    <row r="9" spans="1:3">
      <c t="s" s="4" r="A9">
        <v>65</v>
      </c>
      <c t="n" s="5" r="B9">
        <v>18932498</v>
      </c>
      <c t="n" s="5" r="C9">
        <v>15599643</v>
      </c>
    </row>
    <row r="10" spans="1:3">
      <c t="s" s="4" r="A10">
        <v>66</v>
      </c>
      <c t="n" s="5" r="B10">
        <v>589396</v>
      </c>
      <c t="n" s="5" r="C10">
        <v>590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64</v>
      </c>
      <c t="s" s="2" r="B1">
        <v>2</v>
      </c>
      <c t="s" s="2" r="C1">
        <v>25</v>
      </c>
    </row>
    <row r="2" spans="1:3">
      <c t="s" s="3" r="A2">
        <v>365</v>
      </c>
    </row>
    <row r="3" spans="1:3">
      <c t="s" s="4" r="A3">
        <v>366</v>
      </c>
      <c t="n" s="7" r="B3">
        <v>63741</v>
      </c>
      <c t="n" s="7" r="C3">
        <v>61454</v>
      </c>
    </row>
    <row r="4" spans="1:3">
      <c t="s" s="4" r="A4">
        <v>367</v>
      </c>
      <c t="n" s="5" r="B4">
        <v>878916</v>
      </c>
      <c t="n" s="5" r="C4">
        <v>713633</v>
      </c>
    </row>
    <row r="5" spans="1:3">
      <c t="s" s="4" r="A5">
        <v>189</v>
      </c>
      <c t="n" s="5" r="B5">
        <v>1990941</v>
      </c>
      <c t="n" s="5" r="C5">
        <v>1581813</v>
      </c>
    </row>
    <row r="6" spans="1:3">
      <c t="s" s="3" r="A6">
        <v>368</v>
      </c>
    </row>
    <row r="7" spans="1:3">
      <c t="s" s="4" r="A7">
        <v>369</v>
      </c>
      <c t="n" s="5" r="B7">
        <v>2535874</v>
      </c>
      <c t="n" s="5" r="C7">
        <v>1938021</v>
      </c>
    </row>
    <row r="8" spans="1:3">
      <c t="s" s="4" r="A8">
        <v>47</v>
      </c>
      <c t="n" s="5" r="B8">
        <v>129165</v>
      </c>
      <c t="n" s="5" r="C8">
        <v>88277</v>
      </c>
    </row>
    <row r="9" spans="1:3">
      <c t="s" s="4" r="A9">
        <v>48</v>
      </c>
      <c t="n" s="5" r="B9">
        <v>121753</v>
      </c>
      <c t="n" s="5" r="C9">
        <v>183878</v>
      </c>
    </row>
    <row r="10" spans="1:3">
      <c t="s" s="4" r="A10">
        <v>370</v>
      </c>
    </row>
    <row r="11" spans="1:3">
      <c t="s" s="3" r="A11">
        <v>365</v>
      </c>
    </row>
    <row r="12" spans="1:3">
      <c t="s" s="4" r="A12">
        <v>366</v>
      </c>
      <c t="n" s="5" r="B12">
        <v>63741</v>
      </c>
      <c t="n" s="5" r="C12">
        <v>61454</v>
      </c>
    </row>
    <row r="13" spans="1:3">
      <c t="s" s="4" r="A13">
        <v>367</v>
      </c>
      <c t="n" s="5" r="B13">
        <v>878180</v>
      </c>
      <c t="n" s="5" r="C13">
        <v>713659</v>
      </c>
    </row>
    <row r="14" spans="1:3">
      <c t="s" s="4" r="A14">
        <v>189</v>
      </c>
      <c t="n" s="5" r="B14">
        <v>2028550</v>
      </c>
      <c t="n" s="5" r="C14">
        <v>1607391</v>
      </c>
    </row>
    <row r="15" spans="1:3">
      <c t="s" s="3" r="A15">
        <v>368</v>
      </c>
    </row>
    <row r="16" spans="1:3">
      <c t="s" s="4" r="A16">
        <v>369</v>
      </c>
      <c t="n" s="5" r="B16">
        <v>2530856</v>
      </c>
      <c t="n" s="5" r="C16">
        <v>1933074</v>
      </c>
    </row>
    <row r="17" spans="1:3">
      <c t="s" s="4" r="A17">
        <v>47</v>
      </c>
      <c t="n" s="5" r="B17">
        <v>129165</v>
      </c>
      <c t="n" s="5" r="C17">
        <v>88277</v>
      </c>
    </row>
    <row r="18" spans="1:3">
      <c t="s" s="4" r="A18">
        <v>48</v>
      </c>
      <c t="n" s="7" r="B18">
        <v>116400</v>
      </c>
      <c t="n" s="7" r="C18">
        <v>1790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1</v>
      </c>
      <c t="s" s="2" r="B1">
        <v>2</v>
      </c>
      <c t="s" s="2" r="C1">
        <v>25</v>
      </c>
    </row>
    <row r="2" spans="1:3">
      <c t="s" s="3" r="A2">
        <v>372</v>
      </c>
    </row>
    <row r="3" spans="1:3">
      <c t="s" s="4" r="A3">
        <v>373</v>
      </c>
      <c t="n" s="7" r="B3">
        <v>780609</v>
      </c>
      <c t="n" s="7" r="C3">
        <v>632967</v>
      </c>
    </row>
    <row r="4" spans="1:3">
      <c t="s" s="4" r="A4">
        <v>374</v>
      </c>
      <c t="n" s="5" r="B4">
        <v>17652</v>
      </c>
      <c t="n" s="5" r="C4">
        <v>12693</v>
      </c>
    </row>
    <row r="5" spans="1:3">
      <c t="s" s="4" r="A5">
        <v>375</v>
      </c>
      <c t="n" s="5" r="B5">
        <v>-4976</v>
      </c>
      <c t="n" s="5" r="C5">
        <v>-8780</v>
      </c>
    </row>
    <row r="6" spans="1:3">
      <c t="s" s="4" r="A6">
        <v>231</v>
      </c>
      <c t="n" s="5" r="B6">
        <v>793285</v>
      </c>
      <c t="n" s="5" r="C6">
        <v>636880</v>
      </c>
    </row>
    <row r="7" spans="1:3">
      <c t="s" s="4" r="A7">
        <v>310</v>
      </c>
    </row>
    <row r="8" spans="1:3">
      <c t="s" s="3" r="A8">
        <v>372</v>
      </c>
    </row>
    <row r="9" spans="1:3">
      <c t="s" s="4" r="A9">
        <v>373</v>
      </c>
      <c t="n" s="5" r="B9">
        <v>0</v>
      </c>
      <c t="n" s="5" r="C9">
        <v>1</v>
      </c>
    </row>
    <row r="10" spans="1:3">
      <c t="s" s="4" r="A10">
        <v>374</v>
      </c>
      <c t="n" s="5" r="B10">
        <v>0</v>
      </c>
      <c t="n" s="5" r="C10">
        <v>0</v>
      </c>
    </row>
    <row r="11" spans="1:3">
      <c t="s" s="4" r="A11">
        <v>375</v>
      </c>
      <c t="n" s="5" r="B11">
        <v>0</v>
      </c>
      <c t="n" s="5" r="C11">
        <v>0</v>
      </c>
    </row>
    <row r="12" spans="1:3">
      <c t="s" s="4" r="A12">
        <v>231</v>
      </c>
      <c t="n" s="5" r="B12">
        <v>0</v>
      </c>
      <c t="n" s="5" r="C12">
        <v>1</v>
      </c>
    </row>
    <row r="13" spans="1:3">
      <c t="s" s="4" r="A13">
        <v>311</v>
      </c>
    </row>
    <row r="14" spans="1:3">
      <c t="s" s="3" r="A14">
        <v>372</v>
      </c>
    </row>
    <row r="15" spans="1:3">
      <c t="s" s="4" r="A15">
        <v>373</v>
      </c>
      <c t="n" s="5" r="B15">
        <v>2904</v>
      </c>
      <c t="n" s="5" r="C15">
        <v>5836</v>
      </c>
    </row>
    <row r="16" spans="1:3">
      <c t="s" s="4" r="A16">
        <v>374</v>
      </c>
      <c t="n" s="5" r="B16">
        <v>89</v>
      </c>
      <c t="n" s="5" r="C16">
        <v>114</v>
      </c>
    </row>
    <row r="17" spans="1:3">
      <c t="s" s="4" r="A17">
        <v>375</v>
      </c>
      <c t="n" s="5" r="B17">
        <v>0</v>
      </c>
      <c t="n" s="5" r="C17">
        <v>0</v>
      </c>
    </row>
    <row r="18" spans="1:3">
      <c t="s" s="4" r="A18">
        <v>231</v>
      </c>
      <c t="n" s="5" r="B18">
        <v>2993</v>
      </c>
      <c t="n" s="5" r="C18">
        <v>5950</v>
      </c>
    </row>
    <row r="19" spans="1:3">
      <c t="s" s="4" r="A19">
        <v>312</v>
      </c>
    </row>
    <row r="20" spans="1:3">
      <c t="s" s="3" r="A20">
        <v>372</v>
      </c>
    </row>
    <row r="21" spans="1:3">
      <c t="s" s="4" r="A21">
        <v>373</v>
      </c>
      <c t="n" s="5" r="B21">
        <v>112132</v>
      </c>
      <c t="n" s="5" r="C21">
        <v>62292</v>
      </c>
    </row>
    <row r="22" spans="1:3">
      <c t="s" s="4" r="A22">
        <v>374</v>
      </c>
      <c t="n" s="5" r="B22">
        <v>3196</v>
      </c>
      <c t="n" s="5" r="C22">
        <v>2510</v>
      </c>
    </row>
    <row r="23" spans="1:3">
      <c t="s" s="4" r="A23">
        <v>375</v>
      </c>
      <c t="n" s="5" r="B23">
        <v>-79</v>
      </c>
      <c t="n" s="5" r="C23">
        <v>-59</v>
      </c>
    </row>
    <row r="24" spans="1:3">
      <c t="s" s="4" r="A24">
        <v>231</v>
      </c>
      <c t="n" s="5" r="B24">
        <v>115249</v>
      </c>
      <c t="n" s="5" r="C24">
        <v>64743</v>
      </c>
    </row>
    <row r="25" spans="1:3">
      <c t="s" s="4" r="A25">
        <v>316</v>
      </c>
    </row>
    <row r="26" spans="1:3">
      <c t="s" s="3" r="A26">
        <v>372</v>
      </c>
    </row>
    <row r="27" spans="1:3">
      <c t="s" s="4" r="A27">
        <v>373</v>
      </c>
      <c t="n" s="5" r="B27">
        <v>634892</v>
      </c>
      <c t="n" s="5" r="C27">
        <v>529245</v>
      </c>
    </row>
    <row r="28" spans="1:3">
      <c t="s" s="4" r="A28">
        <v>374</v>
      </c>
      <c t="n" s="5" r="B28">
        <v>8836</v>
      </c>
      <c t="n" s="5" r="C28">
        <v>5910</v>
      </c>
    </row>
    <row r="29" spans="1:3">
      <c t="s" s="4" r="A29">
        <v>375</v>
      </c>
      <c t="n" s="5" r="B29">
        <v>-4401</v>
      </c>
      <c t="n" s="5" r="C29">
        <v>-7864</v>
      </c>
    </row>
    <row r="30" spans="1:3">
      <c t="s" s="4" r="A30">
        <v>231</v>
      </c>
      <c t="n" s="5" r="B30">
        <v>639327</v>
      </c>
      <c t="n" s="5" r="C30">
        <v>527291</v>
      </c>
    </row>
    <row r="31" spans="1:3">
      <c t="s" s="4" r="A31">
        <v>320</v>
      </c>
    </row>
    <row r="32" spans="1:3">
      <c t="s" s="3" r="A32">
        <v>372</v>
      </c>
    </row>
    <row r="33" spans="1:3">
      <c t="s" s="4" r="A33">
        <v>373</v>
      </c>
      <c t="n" s="5" r="B33">
        <v>23930</v>
      </c>
      <c t="n" s="5" r="C33">
        <v>28021</v>
      </c>
    </row>
    <row r="34" spans="1:3">
      <c t="s" s="4" r="A34">
        <v>374</v>
      </c>
      <c t="n" s="5" r="B34">
        <v>418</v>
      </c>
      <c t="n" s="5" r="C34">
        <v>112</v>
      </c>
    </row>
    <row r="35" spans="1:3">
      <c t="s" s="4" r="A35">
        <v>375</v>
      </c>
      <c t="n" s="5" r="B35">
        <v>0</v>
      </c>
      <c t="n" s="5" r="C35">
        <v>-286</v>
      </c>
    </row>
    <row r="36" spans="1:3">
      <c t="s" s="4" r="A36">
        <v>231</v>
      </c>
      <c t="n" s="5" r="B36">
        <v>24348</v>
      </c>
      <c t="n" s="5" r="C36">
        <v>27847</v>
      </c>
    </row>
    <row r="37" spans="1:3">
      <c t="s" s="4" r="A37">
        <v>324</v>
      </c>
    </row>
    <row r="38" spans="1:3">
      <c t="s" s="3" r="A38">
        <v>372</v>
      </c>
    </row>
    <row r="39" spans="1:3">
      <c t="s" s="4" r="A39">
        <v>373</v>
      </c>
      <c t="n" s="5" r="B39">
        <v>5140</v>
      </c>
      <c t="n" s="5" r="C39">
        <v>6132</v>
      </c>
    </row>
    <row r="40" spans="1:3">
      <c t="s" s="4" r="A40">
        <v>374</v>
      </c>
      <c t="n" s="5" r="B40">
        <v>42</v>
      </c>
      <c t="n" s="5" r="C40">
        <v>3</v>
      </c>
    </row>
    <row r="41" spans="1:3">
      <c t="s" s="4" r="A41">
        <v>375</v>
      </c>
      <c t="n" s="5" r="B41">
        <v>-406</v>
      </c>
      <c t="n" s="5" r="C41">
        <v>-490</v>
      </c>
    </row>
    <row r="42" spans="1:3">
      <c t="s" s="4" r="A42">
        <v>231</v>
      </c>
      <c t="n" s="5" r="B42">
        <v>4776</v>
      </c>
      <c t="n" s="5" r="C42">
        <v>5645</v>
      </c>
    </row>
    <row r="43" spans="1:3">
      <c t="s" s="4" r="A43">
        <v>325</v>
      </c>
    </row>
    <row r="44" spans="1:3">
      <c t="s" s="3" r="A44">
        <v>372</v>
      </c>
    </row>
    <row r="45" spans="1:3">
      <c t="s" s="4" r="A45">
        <v>373</v>
      </c>
      <c t="n" s="5" r="B45">
        <v>1611</v>
      </c>
      <c t="n" s="5" r="C45">
        <v>1440</v>
      </c>
    </row>
    <row r="46" spans="1:3">
      <c t="s" s="4" r="A46">
        <v>374</v>
      </c>
      <c t="n" s="5" r="B46">
        <v>5071</v>
      </c>
      <c t="n" s="5" r="C46">
        <v>4044</v>
      </c>
    </row>
    <row r="47" spans="1:3">
      <c t="s" s="4" r="A47">
        <v>375</v>
      </c>
      <c t="n" s="5" r="B47">
        <v>-90</v>
      </c>
      <c t="n" s="5" r="C47">
        <v>-81</v>
      </c>
    </row>
    <row r="48" spans="1:3">
      <c t="s" s="4" r="A48">
        <v>231</v>
      </c>
      <c t="n" s="7" r="B48">
        <v>6592</v>
      </c>
      <c t="n" s="7" r="C48">
        <v>54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76</v>
      </c>
      <c t="s" s="2" r="B1">
        <v>68</v>
      </c>
      <c t="s" s="2" r="D1">
        <v>1</v>
      </c>
    </row>
    <row r="2" spans="1:5">
      <c t="s" s="2" r="B2">
        <v>2</v>
      </c>
      <c t="s" s="2" r="C2">
        <v>69</v>
      </c>
      <c t="s" s="2" r="D2">
        <v>2</v>
      </c>
      <c t="s" s="2" r="E2">
        <v>69</v>
      </c>
    </row>
    <row r="3" spans="1:5">
      <c t="s" s="3" r="A3">
        <v>377</v>
      </c>
    </row>
    <row r="4" spans="1:5">
      <c t="s" s="4" r="A4">
        <v>378</v>
      </c>
      <c t="n" s="7" r="B4">
        <v>94</v>
      </c>
      <c t="n" s="7" r="C4">
        <v>129</v>
      </c>
      <c t="n" s="7" r="D4">
        <v>726</v>
      </c>
      <c t="n" s="7" r="E4">
        <v>863</v>
      </c>
    </row>
    <row r="5" spans="1:5">
      <c t="s" s="4" r="A5">
        <v>379</v>
      </c>
      <c t="n" s="5" r="B5">
        <v>32</v>
      </c>
      <c t="n" s="5" r="C5">
        <v>5</v>
      </c>
      <c t="n" s="5" r="D5">
        <v>53</v>
      </c>
      <c t="n" s="5" r="E5">
        <v>703</v>
      </c>
    </row>
    <row r="6" spans="1:5">
      <c t="s" s="4" r="A6">
        <v>380</v>
      </c>
      <c t="n" s="7" r="B6">
        <v>62</v>
      </c>
      <c t="n" s="7" r="C6">
        <v>124</v>
      </c>
      <c t="n" s="7" r="D6">
        <v>673</v>
      </c>
      <c t="n" s="7" r="E6">
        <v>1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s="1" r="A1">
        <v>381</v>
      </c>
      <c t="s" s="2" r="B1">
        <v>382</v>
      </c>
      <c t="s" s="2" r="C1">
        <v>383</v>
      </c>
    </row>
    <row r="2" spans="1:3">
      <c t="s" s="3" r="A2">
        <v>384</v>
      </c>
    </row>
    <row r="3" spans="1:3">
      <c t="s" s="4" r="A3">
        <v>385</v>
      </c>
      <c t="n" s="7" r="B3">
        <v>115150</v>
      </c>
      <c t="n" s="7" r="C3">
        <v>116660</v>
      </c>
    </row>
    <row r="4" spans="1:3">
      <c t="s" s="4" r="A4">
        <v>386</v>
      </c>
      <c t="n" s="7" r="B4">
        <v>1258</v>
      </c>
      <c t="n" s="7" r="C4">
        <v>1105</v>
      </c>
    </row>
    <row r="5" spans="1:3">
      <c t="s" s="4" r="A5">
        <v>387</v>
      </c>
      <c t="n" s="5" r="B5">
        <v>45</v>
      </c>
      <c t="n" s="5" r="C5">
        <v>27</v>
      </c>
    </row>
    <row r="6" spans="1:3">
      <c t="s" s="4" r="A6">
        <v>388</v>
      </c>
      <c t="n" s="7" r="B6">
        <v>99657</v>
      </c>
      <c t="n" s="7" r="C6">
        <v>244021</v>
      </c>
    </row>
    <row r="7" spans="1:3">
      <c t="s" s="4" r="A7">
        <v>389</v>
      </c>
      <c t="n" s="7" r="B7">
        <v>3718</v>
      </c>
      <c t="n" s="7" r="C7">
        <v>7675</v>
      </c>
    </row>
    <row r="8" spans="1:3">
      <c t="s" s="4" r="A8">
        <v>390</v>
      </c>
      <c t="n" s="5" r="B8">
        <v>36</v>
      </c>
      <c t="n" s="5" r="C8">
        <v>73</v>
      </c>
    </row>
    <row r="9" spans="1:3">
      <c t="s" s="4" r="A9">
        <v>391</v>
      </c>
      <c t="n" s="7" r="B9">
        <v>214807</v>
      </c>
      <c t="n" s="7" r="C9">
        <v>360681</v>
      </c>
    </row>
    <row r="10" spans="1:3">
      <c t="s" s="4" r="A10">
        <v>392</v>
      </c>
      <c t="n" s="5" r="B10">
        <v>4976</v>
      </c>
      <c t="n" s="5" r="C10">
        <v>8780</v>
      </c>
    </row>
    <row r="11" spans="1:3">
      <c t="s" s="4" r="A11">
        <v>312</v>
      </c>
    </row>
    <row r="12" spans="1:3">
      <c t="s" s="3" r="A12">
        <v>384</v>
      </c>
    </row>
    <row r="13" spans="1:3">
      <c t="s" s="4" r="A13">
        <v>385</v>
      </c>
      <c t="n" s="5" r="B13">
        <v>7453</v>
      </c>
      <c t="n" s="5" r="C13">
        <v>2602</v>
      </c>
    </row>
    <row r="14" spans="1:3">
      <c t="s" s="4" r="A14">
        <v>386</v>
      </c>
      <c t="n" s="7" r="B14">
        <v>71</v>
      </c>
      <c t="n" s="7" r="C14">
        <v>12</v>
      </c>
    </row>
    <row r="15" spans="1:3">
      <c t="s" s="4" r="A15">
        <v>387</v>
      </c>
      <c t="n" s="5" r="B15">
        <v>15</v>
      </c>
      <c t="n" s="5" r="C15">
        <v>4</v>
      </c>
    </row>
    <row r="16" spans="1:3">
      <c t="s" s="4" r="A16">
        <v>388</v>
      </c>
      <c t="n" s="7" r="B16">
        <v>213</v>
      </c>
      <c t="n" s="7" r="C16">
        <v>5788</v>
      </c>
    </row>
    <row r="17" spans="1:3">
      <c t="s" s="4" r="A17">
        <v>389</v>
      </c>
      <c t="n" s="7" r="B17">
        <v>8</v>
      </c>
      <c t="n" s="7" r="C17">
        <v>47</v>
      </c>
    </row>
    <row r="18" spans="1:3">
      <c t="s" s="4" r="A18">
        <v>390</v>
      </c>
      <c t="n" s="5" r="B18">
        <v>1</v>
      </c>
      <c t="n" s="5" r="C18">
        <v>8</v>
      </c>
    </row>
    <row r="19" spans="1:3">
      <c t="s" s="4" r="A19">
        <v>391</v>
      </c>
      <c t="n" s="7" r="B19">
        <v>7666</v>
      </c>
      <c t="n" s="7" r="C19">
        <v>8390</v>
      </c>
    </row>
    <row r="20" spans="1:3">
      <c t="s" s="4" r="A20">
        <v>392</v>
      </c>
      <c t="n" s="5" r="B20">
        <v>79</v>
      </c>
      <c t="n" s="5" r="C20">
        <v>59</v>
      </c>
    </row>
    <row r="21" spans="1:3">
      <c t="s" s="4" r="A21">
        <v>316</v>
      </c>
    </row>
    <row r="22" spans="1:3">
      <c t="s" s="3" r="A22">
        <v>384</v>
      </c>
    </row>
    <row r="23" spans="1:3">
      <c t="s" s="4" r="A23">
        <v>385</v>
      </c>
      <c t="n" s="5" r="B23">
        <v>105219</v>
      </c>
      <c t="n" s="5" r="C23">
        <v>114018</v>
      </c>
    </row>
    <row r="24" spans="1:3">
      <c t="s" s="4" r="A24">
        <v>386</v>
      </c>
      <c t="n" s="7" r="B24">
        <v>1167</v>
      </c>
      <c t="n" s="7" r="C24">
        <v>1091</v>
      </c>
    </row>
    <row r="25" spans="1:3">
      <c t="s" s="4" r="A25">
        <v>387</v>
      </c>
      <c t="n" s="5" r="B25">
        <v>28</v>
      </c>
      <c t="n" s="5" r="C25">
        <v>21</v>
      </c>
    </row>
    <row r="26" spans="1:3">
      <c t="s" s="4" r="A26">
        <v>388</v>
      </c>
      <c t="n" s="7" r="B26">
        <v>96747</v>
      </c>
      <c t="n" s="7" r="C26">
        <v>216224</v>
      </c>
    </row>
    <row r="27" spans="1:3">
      <c t="s" s="4" r="A27">
        <v>389</v>
      </c>
      <c t="n" s="7" r="B27">
        <v>3234</v>
      </c>
      <c t="n" s="7" r="C27">
        <v>6773</v>
      </c>
    </row>
    <row r="28" spans="1:3">
      <c t="s" s="4" r="A28">
        <v>390</v>
      </c>
      <c t="n" s="5" r="B28">
        <v>31</v>
      </c>
      <c t="n" s="5" r="C28">
        <v>57</v>
      </c>
    </row>
    <row r="29" spans="1:3">
      <c t="s" s="4" r="A29">
        <v>391</v>
      </c>
      <c t="n" s="7" r="B29">
        <v>201966</v>
      </c>
      <c t="n" s="7" r="C29">
        <v>330242</v>
      </c>
    </row>
    <row r="30" spans="1:3">
      <c t="s" s="4" r="A30">
        <v>392</v>
      </c>
      <c t="n" s="5" r="B30">
        <v>4401</v>
      </c>
      <c t="n" s="5" r="C30">
        <v>7864</v>
      </c>
    </row>
    <row r="31" spans="1:3">
      <c t="s" s="4" r="A31">
        <v>320</v>
      </c>
    </row>
    <row r="32" spans="1:3">
      <c t="s" s="3" r="A32">
        <v>384</v>
      </c>
    </row>
    <row r="33" spans="1:3">
      <c t="s" s="4" r="A33">
        <v>385</v>
      </c>
      <c t="n" s="5" r="B33">
        <v>0</v>
      </c>
      <c t="n" s="5" r="C33">
        <v>0</v>
      </c>
    </row>
    <row r="34" spans="1:3">
      <c t="s" s="4" r="A34">
        <v>386</v>
      </c>
      <c t="n" s="7" r="B34">
        <v>0</v>
      </c>
      <c t="n" s="7" r="C34">
        <v>0</v>
      </c>
    </row>
    <row r="35" spans="1:3">
      <c t="s" s="4" r="A35">
        <v>387</v>
      </c>
      <c t="n" s="5" r="B35">
        <v>0</v>
      </c>
      <c t="n" s="5" r="C35">
        <v>0</v>
      </c>
    </row>
    <row r="36" spans="1:3">
      <c t="s" s="4" r="A36">
        <v>388</v>
      </c>
      <c t="n" s="7" r="B36">
        <v>0</v>
      </c>
      <c t="n" s="7" r="C36">
        <v>19404</v>
      </c>
    </row>
    <row r="37" spans="1:3">
      <c t="s" s="4" r="A37">
        <v>389</v>
      </c>
      <c t="n" s="7" r="B37">
        <v>0</v>
      </c>
      <c t="n" s="7" r="C37">
        <v>286</v>
      </c>
    </row>
    <row r="38" spans="1:3">
      <c t="s" s="4" r="A38">
        <v>390</v>
      </c>
      <c t="n" s="5" r="B38">
        <v>0</v>
      </c>
      <c t="n" s="5" r="C38">
        <v>4</v>
      </c>
    </row>
    <row r="39" spans="1:3">
      <c t="s" s="4" r="A39">
        <v>391</v>
      </c>
      <c t="n" s="7" r="B39">
        <v>0</v>
      </c>
      <c t="n" s="7" r="C39">
        <v>19404</v>
      </c>
    </row>
    <row r="40" spans="1:3">
      <c t="s" s="4" r="A40">
        <v>392</v>
      </c>
      <c t="n" s="5" r="B40">
        <v>0</v>
      </c>
      <c t="n" s="5" r="C40">
        <v>286</v>
      </c>
    </row>
    <row r="41" spans="1:3">
      <c t="s" s="4" r="A41">
        <v>324</v>
      </c>
    </row>
    <row r="42" spans="1:3">
      <c t="s" s="3" r="A42">
        <v>384</v>
      </c>
    </row>
    <row r="43" spans="1:3">
      <c t="s" s="4" r="A43">
        <v>385</v>
      </c>
      <c t="n" s="5" r="B43">
        <v>2139</v>
      </c>
      <c t="n" s="5" r="C43">
        <v>0</v>
      </c>
    </row>
    <row r="44" spans="1:3">
      <c t="s" s="4" r="A44">
        <v>386</v>
      </c>
      <c t="n" s="7" r="B44">
        <v>3</v>
      </c>
      <c t="n" s="7" r="C44">
        <v>0</v>
      </c>
    </row>
    <row r="45" spans="1:3">
      <c t="s" s="4" r="A45">
        <v>387</v>
      </c>
      <c t="n" s="5" r="B45">
        <v>0</v>
      </c>
      <c t="n" s="5" r="C45">
        <v>0</v>
      </c>
    </row>
    <row r="46" spans="1:3">
      <c t="s" s="4" r="A46">
        <v>388</v>
      </c>
      <c t="n" s="7" r="B46">
        <v>2595</v>
      </c>
      <c t="n" s="7" r="C46">
        <v>2509</v>
      </c>
    </row>
    <row r="47" spans="1:3">
      <c t="s" s="4" r="A47">
        <v>389</v>
      </c>
      <c t="n" s="7" r="B47">
        <v>403</v>
      </c>
      <c t="n" s="7" r="C47">
        <v>490</v>
      </c>
    </row>
    <row r="48" spans="1:3">
      <c t="s" s="4" r="A48">
        <v>390</v>
      </c>
      <c t="n" s="5" r="B48">
        <v>3</v>
      </c>
      <c t="n" s="5" r="C48">
        <v>3</v>
      </c>
    </row>
    <row r="49" spans="1:3">
      <c t="s" s="4" r="A49">
        <v>391</v>
      </c>
      <c t="n" s="7" r="B49">
        <v>4734</v>
      </c>
      <c t="n" s="7" r="C49">
        <v>2509</v>
      </c>
    </row>
    <row r="50" spans="1:3">
      <c t="s" s="4" r="A50">
        <v>392</v>
      </c>
      <c t="n" s="7" r="B50">
        <v>406</v>
      </c>
      <c t="n" s="5" r="C50">
        <v>490</v>
      </c>
    </row>
    <row r="51" spans="1:3">
      <c t="s" s="4" r="A51">
        <v>393</v>
      </c>
      <c t="n" s="5" r="B51">
        <v>3</v>
      </c>
    </row>
    <row r="52" spans="1:3">
      <c t="s" s="4" r="A52">
        <v>325</v>
      </c>
    </row>
    <row r="53" spans="1:3">
      <c t="s" s="3" r="A53">
        <v>384</v>
      </c>
    </row>
    <row r="54" spans="1:3">
      <c t="s" s="4" r="A54">
        <v>385</v>
      </c>
      <c t="n" s="7" r="B54">
        <v>339</v>
      </c>
      <c t="n" s="5" r="C54">
        <v>40</v>
      </c>
    </row>
    <row r="55" spans="1:3">
      <c t="s" s="4" r="A55">
        <v>386</v>
      </c>
      <c t="n" s="7" r="B55">
        <v>17</v>
      </c>
      <c t="n" s="7" r="C55">
        <v>2</v>
      </c>
    </row>
    <row r="56" spans="1:3">
      <c t="s" s="4" r="A56">
        <v>387</v>
      </c>
      <c t="n" s="5" r="B56">
        <v>2</v>
      </c>
      <c t="n" s="5" r="C56">
        <v>2</v>
      </c>
    </row>
    <row r="57" spans="1:3">
      <c t="s" s="4" r="A57">
        <v>388</v>
      </c>
      <c t="n" s="7" r="B57">
        <v>102</v>
      </c>
      <c t="n" s="7" r="C57">
        <v>96</v>
      </c>
    </row>
    <row r="58" spans="1:3">
      <c t="s" s="4" r="A58">
        <v>389</v>
      </c>
      <c t="n" s="7" r="B58">
        <v>73</v>
      </c>
      <c t="n" s="7" r="C58">
        <v>79</v>
      </c>
    </row>
    <row r="59" spans="1:3">
      <c t="s" s="4" r="A59">
        <v>390</v>
      </c>
      <c t="n" s="5" r="B59">
        <v>1</v>
      </c>
      <c t="n" s="5" r="C59">
        <v>1</v>
      </c>
    </row>
    <row r="60" spans="1:3">
      <c t="s" s="4" r="A60">
        <v>391</v>
      </c>
      <c t="n" s="7" r="B60">
        <v>441</v>
      </c>
      <c t="n" s="7" r="C60">
        <v>136</v>
      </c>
    </row>
    <row r="61" spans="1:3">
      <c t="s" s="4" r="A61">
        <v>392</v>
      </c>
      <c t="n" s="7" r="B61">
        <v>90</v>
      </c>
      <c t="n" s="7" r="C61">
        <v>81</v>
      </c>
    </row>
    <row r="62" spans="1:3">
      <c t="s" s="4" r="A62">
        <v>394</v>
      </c>
    </row>
    <row r="63" spans="1:3">
      <c t="s" s="3" r="A63">
        <v>384</v>
      </c>
    </row>
    <row r="64" spans="1:3">
      <c t="s" s="4" r="A64">
        <v>395</v>
      </c>
      <c t="s" s="4" r="B64">
        <v>396</v>
      </c>
    </row>
    <row r="65" spans="1:3">
      <c t="s" s="4" r="A65">
        <v>397</v>
      </c>
    </row>
    <row r="66" spans="1:3">
      <c t="s" s="3" r="A66">
        <v>384</v>
      </c>
    </row>
    <row r="67" spans="1:3">
      <c t="s" s="4" r="A67">
        <v>387</v>
      </c>
      <c t="n" s="5" r="B67">
        <v>3</v>
      </c>
    </row>
    <row r="68" spans="1:3">
      <c t="s" s="4" r="A68">
        <v>395</v>
      </c>
      <c t="s" s="4" r="B68">
        <v>398</v>
      </c>
    </row>
    <row r="69" spans="1:3">
      <c t="s" s="4" r="A69">
        <v>399</v>
      </c>
      <c t="n" s="5" r="B69">
        <v>2</v>
      </c>
    </row>
    <row r="70" spans="1:3">
      <c t="s" s="4" r="A70">
        <v>400</v>
      </c>
      <c t="s" s="4" r="B70">
        <v>401</v>
      </c>
    </row>
    <row r="71" spans="1:3">
      <c t="s" s="4" r="A71">
        <v>402</v>
      </c>
    </row>
    <row r="72" spans="1:3">
      <c t="s" s="3" r="A72">
        <v>384</v>
      </c>
    </row>
    <row r="73" spans="1:3">
      <c t="s" s="4" r="A73">
        <v>388</v>
      </c>
      <c t="n" s="7" r="B73">
        <v>500</v>
      </c>
    </row>
    <row r="74" spans="1:3">
      <c t="s" s="4" r="A74">
        <v>403</v>
      </c>
      <c t="n" s="7" r="B74">
        <v>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04</v>
      </c>
      <c t="s" s="2" r="B1">
        <v>2</v>
      </c>
      <c t="s" s="2" r="C1">
        <v>25</v>
      </c>
    </row>
    <row r="2" spans="1:3">
      <c t="s" s="3" r="A2">
        <v>372</v>
      </c>
    </row>
    <row r="3" spans="1:3">
      <c t="s" s="4" r="A3">
        <v>405</v>
      </c>
      <c t="n" s="7" r="B3">
        <v>246</v>
      </c>
    </row>
    <row r="4" spans="1:3">
      <c t="s" s="4" r="A4">
        <v>406</v>
      </c>
      <c t="n" s="5" r="B4">
        <v>19992</v>
      </c>
    </row>
    <row r="5" spans="1:3">
      <c t="s" s="4" r="A5">
        <v>407</v>
      </c>
      <c t="n" s="5" r="B5">
        <v>101430</v>
      </c>
    </row>
    <row r="6" spans="1:3">
      <c t="s" s="4" r="A6">
        <v>408</v>
      </c>
      <c t="n" s="5" r="B6">
        <v>657330</v>
      </c>
    </row>
    <row r="7" spans="1:3">
      <c t="s" s="4" r="A7">
        <v>373</v>
      </c>
      <c t="n" s="5" r="B7">
        <v>780609</v>
      </c>
      <c t="n" s="7" r="C7">
        <v>632967</v>
      </c>
    </row>
    <row r="8" spans="1:3">
      <c t="s" s="4" r="A8">
        <v>409</v>
      </c>
      <c t="n" s="5" r="B8">
        <v>248</v>
      </c>
    </row>
    <row r="9" spans="1:3">
      <c t="s" s="4" r="A9">
        <v>410</v>
      </c>
      <c t="n" s="5" r="B9">
        <v>20349</v>
      </c>
    </row>
    <row r="10" spans="1:3">
      <c t="s" s="4" r="A10">
        <v>411</v>
      </c>
      <c t="n" s="5" r="B10">
        <v>103173</v>
      </c>
    </row>
    <row r="11" spans="1:3">
      <c t="s" s="4" r="A11">
        <v>412</v>
      </c>
      <c t="n" s="5" r="B11">
        <v>662923</v>
      </c>
    </row>
    <row r="12" spans="1:3">
      <c t="s" s="4" r="A12">
        <v>413</v>
      </c>
      <c t="n" s="7" r="B12">
        <v>793285</v>
      </c>
      <c t="n" s="5" r="C12">
        <v>636880</v>
      </c>
    </row>
    <row r="13" spans="1:3">
      <c t="s" s="4" r="A13">
        <v>414</v>
      </c>
      <c t="s" s="4" r="B13">
        <v>415</v>
      </c>
    </row>
    <row r="14" spans="1:3">
      <c t="s" s="4" r="A14">
        <v>416</v>
      </c>
      <c t="s" s="4" r="B14">
        <v>417</v>
      </c>
    </row>
    <row r="15" spans="1:3">
      <c t="s" s="4" r="A15">
        <v>418</v>
      </c>
      <c t="s" s="4" r="B15">
        <v>419</v>
      </c>
    </row>
    <row r="16" spans="1:3">
      <c t="s" s="4" r="A16">
        <v>420</v>
      </c>
      <c t="s" s="4" r="B16">
        <v>421</v>
      </c>
    </row>
    <row r="17" spans="1:3">
      <c t="s" s="4" r="A17">
        <v>422</v>
      </c>
      <c t="s" s="4" r="B17">
        <v>423</v>
      </c>
    </row>
    <row r="18" spans="1:3">
      <c t="s" s="4" r="A18">
        <v>310</v>
      </c>
    </row>
    <row r="19" spans="1:3">
      <c t="s" s="3" r="A19">
        <v>372</v>
      </c>
    </row>
    <row r="20" spans="1:3">
      <c t="s" s="4" r="A20">
        <v>405</v>
      </c>
      <c t="n" s="7" r="B20">
        <v>0</v>
      </c>
    </row>
    <row r="21" spans="1:3">
      <c t="s" s="4" r="A21">
        <v>406</v>
      </c>
      <c t="n" s="5" r="B21">
        <v>0</v>
      </c>
    </row>
    <row r="22" spans="1:3">
      <c t="s" s="4" r="A22">
        <v>407</v>
      </c>
      <c t="n" s="5" r="B22">
        <v>0</v>
      </c>
    </row>
    <row r="23" spans="1:3">
      <c t="s" s="4" r="A23">
        <v>424</v>
      </c>
      <c t="n" s="5" r="B23">
        <v>0</v>
      </c>
    </row>
    <row r="24" spans="1:3">
      <c t="s" s="4" r="A24">
        <v>425</v>
      </c>
      <c t="n" s="5" r="B24">
        <v>0</v>
      </c>
    </row>
    <row r="25" spans="1:3">
      <c t="s" s="4" r="A25">
        <v>373</v>
      </c>
      <c t="n" s="5" r="B25">
        <v>0</v>
      </c>
      <c t="n" s="5" r="C25">
        <v>1</v>
      </c>
    </row>
    <row r="26" spans="1:3">
      <c t="s" s="4" r="A26">
        <v>409</v>
      </c>
      <c t="n" s="5" r="B26">
        <v>0</v>
      </c>
    </row>
    <row r="27" spans="1:3">
      <c t="s" s="4" r="A27">
        <v>410</v>
      </c>
      <c t="n" s="5" r="B27">
        <v>0</v>
      </c>
    </row>
    <row r="28" spans="1:3">
      <c t="s" s="4" r="A28">
        <v>411</v>
      </c>
      <c t="n" s="5" r="B28">
        <v>0</v>
      </c>
    </row>
    <row r="29" spans="1:3">
      <c t="s" s="4" r="A29">
        <v>426</v>
      </c>
      <c t="n" s="5" r="B29">
        <v>0</v>
      </c>
    </row>
    <row r="30" spans="1:3">
      <c t="s" s="4" r="A30">
        <v>427</v>
      </c>
      <c t="n" s="5" r="B30">
        <v>0</v>
      </c>
    </row>
    <row r="31" spans="1:3">
      <c t="s" s="4" r="A31">
        <v>413</v>
      </c>
      <c t="n" s="5" r="B31">
        <v>0</v>
      </c>
      <c t="n" s="5" r="C31">
        <v>1</v>
      </c>
    </row>
    <row r="32" spans="1:3">
      <c t="s" s="4" r="A32">
        <v>311</v>
      </c>
    </row>
    <row r="33" spans="1:3">
      <c t="s" s="3" r="A33">
        <v>372</v>
      </c>
    </row>
    <row r="34" spans="1:3">
      <c t="s" s="4" r="A34">
        <v>405</v>
      </c>
      <c t="n" s="5" r="B34">
        <v>0</v>
      </c>
    </row>
    <row r="35" spans="1:3">
      <c t="s" s="4" r="A35">
        <v>406</v>
      </c>
      <c t="n" s="5" r="B35">
        <v>989</v>
      </c>
    </row>
    <row r="36" spans="1:3">
      <c t="s" s="4" r="A36">
        <v>407</v>
      </c>
      <c t="n" s="5" r="B36">
        <v>0</v>
      </c>
    </row>
    <row r="37" spans="1:3">
      <c t="s" s="4" r="A37">
        <v>424</v>
      </c>
      <c t="n" s="5" r="B37">
        <v>1915</v>
      </c>
    </row>
    <row r="38" spans="1:3">
      <c t="s" s="4" r="A38">
        <v>425</v>
      </c>
      <c t="n" s="5" r="B38">
        <v>2904</v>
      </c>
    </row>
    <row r="39" spans="1:3">
      <c t="s" s="4" r="A39">
        <v>373</v>
      </c>
      <c t="n" s="5" r="B39">
        <v>2904</v>
      </c>
      <c t="n" s="5" r="C39">
        <v>5836</v>
      </c>
    </row>
    <row r="40" spans="1:3">
      <c t="s" s="4" r="A40">
        <v>409</v>
      </c>
      <c t="n" s="5" r="B40">
        <v>0</v>
      </c>
    </row>
    <row r="41" spans="1:3">
      <c t="s" s="4" r="A41">
        <v>410</v>
      </c>
      <c t="n" s="5" r="B41">
        <v>1000</v>
      </c>
    </row>
    <row r="42" spans="1:3">
      <c t="s" s="4" r="A42">
        <v>411</v>
      </c>
      <c t="n" s="5" r="B42">
        <v>0</v>
      </c>
    </row>
    <row r="43" spans="1:3">
      <c t="s" s="4" r="A43">
        <v>426</v>
      </c>
      <c t="n" s="5" r="B43">
        <v>1993</v>
      </c>
    </row>
    <row r="44" spans="1:3">
      <c t="s" s="4" r="A44">
        <v>427</v>
      </c>
      <c t="n" s="5" r="B44">
        <v>2993</v>
      </c>
    </row>
    <row r="45" spans="1:3">
      <c t="s" s="4" r="A45">
        <v>413</v>
      </c>
      <c t="n" s="5" r="B45">
        <v>2993</v>
      </c>
      <c t="n" s="5" r="C45">
        <v>5950</v>
      </c>
    </row>
    <row r="46" spans="1:3">
      <c t="s" s="4" r="A46">
        <v>312</v>
      </c>
    </row>
    <row r="47" spans="1:3">
      <c t="s" s="3" r="A47">
        <v>372</v>
      </c>
    </row>
    <row r="48" spans="1:3">
      <c t="s" s="4" r="A48">
        <v>405</v>
      </c>
      <c t="n" s="5" r="B48">
        <v>246</v>
      </c>
    </row>
    <row r="49" spans="1:3">
      <c t="s" s="4" r="A49">
        <v>406</v>
      </c>
      <c t="n" s="5" r="B49">
        <v>9275</v>
      </c>
    </row>
    <row r="50" spans="1:3">
      <c t="s" s="4" r="A50">
        <v>407</v>
      </c>
      <c t="n" s="5" r="B50">
        <v>29640</v>
      </c>
    </row>
    <row r="51" spans="1:3">
      <c t="s" s="4" r="A51">
        <v>424</v>
      </c>
      <c t="n" s="5" r="B51">
        <v>72971</v>
      </c>
    </row>
    <row r="52" spans="1:3">
      <c t="s" s="4" r="A52">
        <v>425</v>
      </c>
      <c t="n" s="5" r="B52">
        <v>112132</v>
      </c>
    </row>
    <row r="53" spans="1:3">
      <c t="s" s="4" r="A53">
        <v>373</v>
      </c>
      <c t="n" s="5" r="B53">
        <v>112132</v>
      </c>
      <c t="n" s="5" r="C53">
        <v>62292</v>
      </c>
    </row>
    <row r="54" spans="1:3">
      <c t="s" s="4" r="A54">
        <v>409</v>
      </c>
      <c t="n" s="5" r="B54">
        <v>248</v>
      </c>
    </row>
    <row r="55" spans="1:3">
      <c t="s" s="4" r="A55">
        <v>410</v>
      </c>
      <c t="n" s="5" r="B55">
        <v>9586</v>
      </c>
    </row>
    <row r="56" spans="1:3">
      <c t="s" s="4" r="A56">
        <v>411</v>
      </c>
      <c t="n" s="5" r="B56">
        <v>30477</v>
      </c>
    </row>
    <row r="57" spans="1:3">
      <c t="s" s="4" r="A57">
        <v>426</v>
      </c>
      <c t="n" s="5" r="B57">
        <v>74938</v>
      </c>
    </row>
    <row r="58" spans="1:3">
      <c t="s" s="4" r="A58">
        <v>427</v>
      </c>
      <c t="n" s="5" r="B58">
        <v>115249</v>
      </c>
    </row>
    <row r="59" spans="1:3">
      <c t="s" s="4" r="A59">
        <v>413</v>
      </c>
      <c t="n" s="5" r="B59">
        <v>115249</v>
      </c>
      <c t="n" s="5" r="C59">
        <v>64743</v>
      </c>
    </row>
    <row r="60" spans="1:3">
      <c t="s" s="4" r="A60">
        <v>316</v>
      </c>
    </row>
    <row r="61" spans="1:3">
      <c t="s" s="3" r="A61">
        <v>372</v>
      </c>
    </row>
    <row r="62" spans="1:3">
      <c t="s" s="4" r="A62">
        <v>405</v>
      </c>
      <c t="n" s="5" r="B62">
        <v>0</v>
      </c>
    </row>
    <row r="63" spans="1:3">
      <c t="s" s="4" r="A63">
        <v>406</v>
      </c>
      <c t="n" s="5" r="B63">
        <v>9728</v>
      </c>
    </row>
    <row r="64" spans="1:3">
      <c t="s" s="4" r="A64">
        <v>407</v>
      </c>
      <c t="n" s="5" r="B64">
        <v>51764</v>
      </c>
    </row>
    <row r="65" spans="1:3">
      <c t="s" s="4" r="A65">
        <v>424</v>
      </c>
      <c t="n" s="5" r="B65">
        <v>573400</v>
      </c>
    </row>
    <row r="66" spans="1:3">
      <c t="s" s="4" r="A66">
        <v>425</v>
      </c>
      <c t="n" s="5" r="B66">
        <v>634892</v>
      </c>
    </row>
    <row r="67" spans="1:3">
      <c t="s" s="4" r="A67">
        <v>373</v>
      </c>
      <c t="n" s="5" r="B67">
        <v>634892</v>
      </c>
      <c t="n" s="5" r="C67">
        <v>529245</v>
      </c>
    </row>
    <row r="68" spans="1:3">
      <c t="s" s="4" r="A68">
        <v>409</v>
      </c>
      <c t="n" s="5" r="B68">
        <v>0</v>
      </c>
    </row>
    <row r="69" spans="1:3">
      <c t="s" s="4" r="A69">
        <v>410</v>
      </c>
      <c t="n" s="5" r="B69">
        <v>9763</v>
      </c>
    </row>
    <row r="70" spans="1:3">
      <c t="s" s="4" r="A70">
        <v>411</v>
      </c>
      <c t="n" s="5" r="B70">
        <v>52331</v>
      </c>
    </row>
    <row r="71" spans="1:3">
      <c t="s" s="4" r="A71">
        <v>426</v>
      </c>
      <c t="n" s="5" r="B71">
        <v>577233</v>
      </c>
    </row>
    <row r="72" spans="1:3">
      <c t="s" s="4" r="A72">
        <v>427</v>
      </c>
      <c t="n" s="5" r="B72">
        <v>639327</v>
      </c>
    </row>
    <row r="73" spans="1:3">
      <c t="s" s="4" r="A73">
        <v>413</v>
      </c>
      <c t="n" s="5" r="B73">
        <v>639327</v>
      </c>
      <c t="n" s="5" r="C73">
        <v>527291</v>
      </c>
    </row>
    <row r="74" spans="1:3">
      <c t="s" s="4" r="A74">
        <v>320</v>
      </c>
    </row>
    <row r="75" spans="1:3">
      <c t="s" s="3" r="A75">
        <v>372</v>
      </c>
    </row>
    <row r="76" spans="1:3">
      <c t="s" s="4" r="A76">
        <v>405</v>
      </c>
      <c t="n" s="5" r="B76">
        <v>0</v>
      </c>
    </row>
    <row r="77" spans="1:3">
      <c t="s" s="4" r="A77">
        <v>406</v>
      </c>
      <c t="n" s="5" r="B77">
        <v>0</v>
      </c>
    </row>
    <row r="78" spans="1:3">
      <c t="s" s="4" r="A78">
        <v>407</v>
      </c>
      <c t="n" s="5" r="B78">
        <v>20026</v>
      </c>
    </row>
    <row r="79" spans="1:3">
      <c t="s" s="4" r="A79">
        <v>424</v>
      </c>
      <c t="n" s="5" r="B79">
        <v>3904</v>
      </c>
    </row>
    <row r="80" spans="1:3">
      <c t="s" s="4" r="A80">
        <v>425</v>
      </c>
      <c t="n" s="5" r="B80">
        <v>23930</v>
      </c>
    </row>
    <row r="81" spans="1:3">
      <c t="s" s="4" r="A81">
        <v>373</v>
      </c>
      <c t="n" s="5" r="B81">
        <v>23930</v>
      </c>
      <c t="n" s="5" r="C81">
        <v>28021</v>
      </c>
    </row>
    <row r="82" spans="1:3">
      <c t="s" s="4" r="A82">
        <v>409</v>
      </c>
      <c t="n" s="5" r="B82">
        <v>0</v>
      </c>
    </row>
    <row r="83" spans="1:3">
      <c t="s" s="4" r="A83">
        <v>410</v>
      </c>
      <c t="n" s="5" r="B83">
        <v>0</v>
      </c>
    </row>
    <row r="84" spans="1:3">
      <c t="s" s="4" r="A84">
        <v>411</v>
      </c>
      <c t="n" s="5" r="B84">
        <v>20365</v>
      </c>
    </row>
    <row r="85" spans="1:3">
      <c t="s" s="4" r="A85">
        <v>426</v>
      </c>
      <c t="n" s="5" r="B85">
        <v>3983</v>
      </c>
    </row>
    <row r="86" spans="1:3">
      <c t="s" s="4" r="A86">
        <v>427</v>
      </c>
      <c t="n" s="5" r="B86">
        <v>24348</v>
      </c>
    </row>
    <row r="87" spans="1:3">
      <c t="s" s="4" r="A87">
        <v>413</v>
      </c>
      <c t="n" s="5" r="B87">
        <v>24348</v>
      </c>
      <c t="n" s="5" r="C87">
        <v>27847</v>
      </c>
    </row>
    <row r="88" spans="1:3">
      <c t="s" s="4" r="A88">
        <v>324</v>
      </c>
    </row>
    <row r="89" spans="1:3">
      <c t="s" s="3" r="A89">
        <v>372</v>
      </c>
    </row>
    <row r="90" spans="1:3">
      <c t="s" s="4" r="A90">
        <v>428</v>
      </c>
      <c t="n" s="5" r="B90">
        <v>5140</v>
      </c>
    </row>
    <row r="91" spans="1:3">
      <c t="s" s="4" r="A91">
        <v>429</v>
      </c>
      <c t="n" s="5" r="B91">
        <v>5140</v>
      </c>
    </row>
    <row r="92" spans="1:3">
      <c t="s" s="4" r="A92">
        <v>373</v>
      </c>
      <c t="n" s="5" r="B92">
        <v>5140</v>
      </c>
      <c t="n" s="5" r="C92">
        <v>6132</v>
      </c>
    </row>
    <row r="93" spans="1:3">
      <c t="s" s="4" r="A93">
        <v>430</v>
      </c>
      <c t="n" s="5" r="B93">
        <v>4776</v>
      </c>
    </row>
    <row r="94" spans="1:3">
      <c t="s" s="4" r="A94">
        <v>431</v>
      </c>
      <c t="n" s="5" r="B94">
        <v>4776</v>
      </c>
    </row>
    <row r="95" spans="1:3">
      <c t="s" s="4" r="A95">
        <v>413</v>
      </c>
      <c t="n" s="5" r="B95">
        <v>4776</v>
      </c>
      <c t="n" s="5" r="C95">
        <v>5645</v>
      </c>
    </row>
    <row r="96" spans="1:3">
      <c t="s" s="4" r="A96">
        <v>325</v>
      </c>
    </row>
    <row r="97" spans="1:3">
      <c t="s" s="3" r="A97">
        <v>372</v>
      </c>
    </row>
    <row r="98" spans="1:3">
      <c t="s" s="4" r="A98">
        <v>429</v>
      </c>
      <c t="n" s="5" r="B98">
        <v>1611</v>
      </c>
    </row>
    <row r="99" spans="1:3">
      <c t="s" s="4" r="A99">
        <v>373</v>
      </c>
      <c t="n" s="5" r="B99">
        <v>1611</v>
      </c>
      <c t="n" s="5" r="C99">
        <v>1440</v>
      </c>
    </row>
    <row r="100" spans="1:3">
      <c t="s" s="4" r="A100">
        <v>431</v>
      </c>
      <c t="n" s="5" r="B100">
        <v>6592</v>
      </c>
    </row>
    <row r="101" spans="1:3">
      <c t="s" s="4" r="A101">
        <v>413</v>
      </c>
      <c t="n" s="7" r="B101">
        <v>6592</v>
      </c>
      <c t="n" s="7" r="C101">
        <v>54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2</v>
      </c>
      <c t="s" s="2" r="B1">
        <v>2</v>
      </c>
      <c t="s" s="2" r="C1">
        <v>25</v>
      </c>
    </row>
    <row r="2" spans="1:3">
      <c t="s" s="3" r="A2">
        <v>433</v>
      </c>
    </row>
    <row r="3" spans="1:3">
      <c t="s" s="4" r="A3">
        <v>373</v>
      </c>
      <c t="n" s="7" r="B3">
        <v>46399</v>
      </c>
      <c t="n" s="7" r="C3">
        <v>48468</v>
      </c>
    </row>
    <row r="4" spans="1:3">
      <c t="s" s="4" r="A4">
        <v>374</v>
      </c>
      <c t="n" s="5" r="B4">
        <v>1096</v>
      </c>
      <c t="n" s="5" r="C4">
        <v>646</v>
      </c>
    </row>
    <row r="5" spans="1:3">
      <c t="s" s="4" r="A5">
        <v>375</v>
      </c>
      <c t="n" s="5" r="B5">
        <v>-360</v>
      </c>
      <c t="n" s="5" r="C5">
        <v>-672</v>
      </c>
    </row>
    <row r="6" spans="1:3">
      <c t="s" s="4" r="A6">
        <v>61</v>
      </c>
      <c t="n" s="5" r="B6">
        <v>47135</v>
      </c>
      <c t="n" s="5" r="C6">
        <v>48442</v>
      </c>
    </row>
    <row r="7" spans="1:3">
      <c t="s" s="4" r="A7">
        <v>312</v>
      </c>
    </row>
    <row r="8" spans="1:3">
      <c t="s" s="3" r="A8">
        <v>433</v>
      </c>
    </row>
    <row r="9" spans="1:3">
      <c t="s" s="4" r="A9">
        <v>373</v>
      </c>
      <c t="n" s="5" r="B9">
        <v>3833</v>
      </c>
      <c t="n" s="5" r="C9">
        <v>3841</v>
      </c>
    </row>
    <row r="10" spans="1:3">
      <c t="s" s="4" r="A10">
        <v>374</v>
      </c>
      <c t="n" s="5" r="B10">
        <v>430</v>
      </c>
      <c t="n" s="5" r="C10">
        <v>448</v>
      </c>
    </row>
    <row r="11" spans="1:3">
      <c t="s" s="4" r="A11">
        <v>375</v>
      </c>
      <c t="n" s="5" r="B11">
        <v>-5</v>
      </c>
      <c t="n" s="5" r="C11">
        <v>-7</v>
      </c>
    </row>
    <row r="12" spans="1:3">
      <c t="s" s="4" r="A12">
        <v>61</v>
      </c>
      <c t="n" s="5" r="B12">
        <v>4258</v>
      </c>
      <c t="n" s="5" r="C12">
        <v>4282</v>
      </c>
    </row>
    <row r="13" spans="1:3">
      <c t="s" s="4" r="A13">
        <v>316</v>
      </c>
    </row>
    <row r="14" spans="1:3">
      <c t="s" s="3" r="A14">
        <v>433</v>
      </c>
    </row>
    <row r="15" spans="1:3">
      <c t="s" s="4" r="A15">
        <v>373</v>
      </c>
      <c t="n" s="5" r="B15">
        <v>35712</v>
      </c>
      <c t="n" s="5" r="C15">
        <v>36945</v>
      </c>
    </row>
    <row r="16" spans="1:3">
      <c t="s" s="4" r="A16">
        <v>374</v>
      </c>
      <c t="n" s="5" r="B16">
        <v>666</v>
      </c>
      <c t="n" s="5" r="C16">
        <v>189</v>
      </c>
    </row>
    <row r="17" spans="1:3">
      <c t="s" s="4" r="A17">
        <v>375</v>
      </c>
      <c t="n" s="5" r="B17">
        <v>-298</v>
      </c>
      <c t="n" s="5" r="C17">
        <v>-394</v>
      </c>
    </row>
    <row r="18" spans="1:3">
      <c t="s" s="4" r="A18">
        <v>61</v>
      </c>
      <c t="n" s="5" r="B18">
        <v>36080</v>
      </c>
      <c t="n" s="5" r="C18">
        <v>36740</v>
      </c>
    </row>
    <row r="19" spans="1:3">
      <c t="s" s="4" r="A19">
        <v>320</v>
      </c>
    </row>
    <row r="20" spans="1:3">
      <c t="s" s="3" r="A20">
        <v>433</v>
      </c>
    </row>
    <row r="21" spans="1:3">
      <c t="s" s="4" r="A21">
        <v>373</v>
      </c>
      <c t="n" s="5" r="B21">
        <v>6854</v>
      </c>
      <c t="n" s="5" r="C21">
        <v>7682</v>
      </c>
    </row>
    <row r="22" spans="1:3">
      <c t="s" s="4" r="A22">
        <v>374</v>
      </c>
      <c t="n" s="5" r="B22">
        <v>0</v>
      </c>
      <c t="n" s="5" r="C22">
        <v>9</v>
      </c>
    </row>
    <row r="23" spans="1:3">
      <c t="s" s="4" r="A23">
        <v>375</v>
      </c>
      <c t="n" s="5" r="B23">
        <v>-57</v>
      </c>
      <c t="n" s="5" r="C23">
        <v>-271</v>
      </c>
    </row>
    <row r="24" spans="1:3">
      <c t="s" s="4" r="A24">
        <v>61</v>
      </c>
      <c t="n" s="7" r="B24">
        <v>6797</v>
      </c>
      <c t="n" s="7" r="C24">
        <v>74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34</v>
      </c>
      <c t="s" s="2" r="B1">
        <v>68</v>
      </c>
      <c t="s" s="2" r="D1">
        <v>1</v>
      </c>
    </row>
    <row r="2" spans="1:5">
      <c t="s" s="2" r="B2">
        <v>2</v>
      </c>
      <c t="s" s="2" r="C2">
        <v>69</v>
      </c>
      <c t="s" s="2" r="D2">
        <v>2</v>
      </c>
      <c t="s" s="2" r="E2">
        <v>69</v>
      </c>
    </row>
    <row r="3" spans="1:5">
      <c t="s" s="3" r="A3">
        <v>187</v>
      </c>
    </row>
    <row r="4" spans="1:5">
      <c t="s" s="4" r="A4">
        <v>435</v>
      </c>
      <c t="n" s="7" r="B4">
        <v>0</v>
      </c>
      <c t="n" s="7" r="C4">
        <v>0</v>
      </c>
      <c t="n" s="7" r="D4">
        <v>0</v>
      </c>
      <c t="n" s="7" r="E4">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s="1" r="A1">
        <v>436</v>
      </c>
      <c t="s" s="2" r="B1">
        <v>382</v>
      </c>
      <c t="s" s="2" r="C1">
        <v>383</v>
      </c>
    </row>
    <row r="2" spans="1:3">
      <c t="s" s="3" r="A2">
        <v>433</v>
      </c>
    </row>
    <row r="3" spans="1:3">
      <c t="s" s="4" r="A3">
        <v>385</v>
      </c>
      <c t="n" s="7" r="B3">
        <v>3892</v>
      </c>
      <c t="n" s="7" r="C3">
        <v>0</v>
      </c>
    </row>
    <row r="4" spans="1:3">
      <c t="s" s="4" r="A4">
        <v>386</v>
      </c>
      <c t="n" s="7" r="B4">
        <v>44</v>
      </c>
      <c t="n" s="7" r="C4">
        <v>0</v>
      </c>
    </row>
    <row r="5" spans="1:3">
      <c t="s" s="4" r="A5">
        <v>387</v>
      </c>
      <c t="n" s="5" r="B5">
        <v>1</v>
      </c>
      <c t="n" s="5" r="C5">
        <v>0</v>
      </c>
    </row>
    <row r="6" spans="1:3">
      <c t="s" s="4" r="A6">
        <v>388</v>
      </c>
      <c t="n" s="7" r="B6">
        <v>16849</v>
      </c>
      <c t="n" s="7" r="C6">
        <v>24921</v>
      </c>
    </row>
    <row r="7" spans="1:3">
      <c t="s" s="4" r="A7">
        <v>389</v>
      </c>
      <c t="n" s="7" r="B7">
        <v>316</v>
      </c>
      <c t="n" s="7" r="C7">
        <v>672</v>
      </c>
    </row>
    <row r="8" spans="1:3">
      <c t="s" s="4" r="A8">
        <v>390</v>
      </c>
      <c t="n" s="5" r="B8">
        <v>4</v>
      </c>
      <c t="n" s="5" r="C8">
        <v>7</v>
      </c>
    </row>
    <row r="9" spans="1:3">
      <c t="s" s="4" r="A9">
        <v>437</v>
      </c>
      <c t="n" s="7" r="B9">
        <v>20741</v>
      </c>
      <c t="n" s="7" r="C9">
        <v>24921</v>
      </c>
    </row>
    <row r="10" spans="1:3">
      <c t="s" s="4" r="A10">
        <v>392</v>
      </c>
      <c t="n" s="5" r="B10">
        <v>360</v>
      </c>
      <c t="n" s="5" r="C10">
        <v>672</v>
      </c>
    </row>
    <row r="11" spans="1:3">
      <c t="s" s="4" r="A11">
        <v>312</v>
      </c>
    </row>
    <row r="12" spans="1:3">
      <c t="s" s="3" r="A12">
        <v>433</v>
      </c>
    </row>
    <row r="13" spans="1:3">
      <c t="s" s="4" r="A13">
        <v>385</v>
      </c>
      <c t="n" s="5" r="B13">
        <v>0</v>
      </c>
      <c t="n" s="5" r="C13">
        <v>0</v>
      </c>
    </row>
    <row r="14" spans="1:3">
      <c t="s" s="4" r="A14">
        <v>386</v>
      </c>
      <c t="n" s="7" r="B14">
        <v>0</v>
      </c>
      <c t="n" s="7" r="C14">
        <v>0</v>
      </c>
    </row>
    <row r="15" spans="1:3">
      <c t="s" s="4" r="A15">
        <v>387</v>
      </c>
      <c t="n" s="5" r="B15">
        <v>0</v>
      </c>
      <c t="n" s="5" r="C15">
        <v>0</v>
      </c>
    </row>
    <row r="16" spans="1:3">
      <c t="s" s="4" r="A16">
        <v>388</v>
      </c>
      <c t="n" s="7" r="B16">
        <v>320</v>
      </c>
      <c t="n" s="7" r="C16">
        <v>323</v>
      </c>
    </row>
    <row r="17" spans="1:3">
      <c t="s" s="4" r="A17">
        <v>389</v>
      </c>
      <c t="n" s="7" r="B17">
        <v>5</v>
      </c>
      <c t="n" s="7" r="C17">
        <v>7</v>
      </c>
    </row>
    <row r="18" spans="1:3">
      <c t="s" s="4" r="A18">
        <v>390</v>
      </c>
      <c t="n" s="5" r="B18">
        <v>1</v>
      </c>
      <c t="n" s="5" r="C18">
        <v>1</v>
      </c>
    </row>
    <row r="19" spans="1:3">
      <c t="s" s="4" r="A19">
        <v>437</v>
      </c>
      <c t="n" s="7" r="B19">
        <v>320</v>
      </c>
      <c t="n" s="7" r="C19">
        <v>323</v>
      </c>
    </row>
    <row r="20" spans="1:3">
      <c t="s" s="4" r="A20">
        <v>392</v>
      </c>
      <c t="n" s="5" r="B20">
        <v>5</v>
      </c>
      <c t="n" s="5" r="C20">
        <v>7</v>
      </c>
    </row>
    <row r="21" spans="1:3">
      <c t="s" s="4" r="A21">
        <v>316</v>
      </c>
    </row>
    <row r="22" spans="1:3">
      <c t="s" s="3" r="A22">
        <v>433</v>
      </c>
    </row>
    <row r="23" spans="1:3">
      <c t="s" s="4" r="A23">
        <v>385</v>
      </c>
      <c t="n" s="5" r="B23">
        <v>3304</v>
      </c>
      <c t="n" s="5" r="C23">
        <v>0</v>
      </c>
    </row>
    <row r="24" spans="1:3">
      <c t="s" s="4" r="A24">
        <v>386</v>
      </c>
      <c t="n" s="7" r="B24">
        <v>36</v>
      </c>
      <c t="n" s="7" r="C24">
        <v>0</v>
      </c>
    </row>
    <row r="25" spans="1:3">
      <c t="s" s="4" r="A25">
        <v>387</v>
      </c>
      <c t="n" s="5" r="B25">
        <v>1</v>
      </c>
      <c t="n" s="5" r="C25">
        <v>0</v>
      </c>
    </row>
    <row r="26" spans="1:3">
      <c t="s" s="4" r="A26">
        <v>388</v>
      </c>
      <c t="n" s="7" r="B26">
        <v>10320</v>
      </c>
      <c t="n" s="7" r="C26">
        <v>18242</v>
      </c>
    </row>
    <row r="27" spans="1:3">
      <c t="s" s="4" r="A27">
        <v>389</v>
      </c>
      <c t="n" s="7" r="B27">
        <v>262</v>
      </c>
      <c t="n" s="7" r="C27">
        <v>394</v>
      </c>
    </row>
    <row r="28" spans="1:3">
      <c t="s" s="4" r="A28">
        <v>390</v>
      </c>
      <c t="n" s="5" r="B28">
        <v>2</v>
      </c>
      <c t="n" s="5" r="C28">
        <v>5</v>
      </c>
    </row>
    <row r="29" spans="1:3">
      <c t="s" s="4" r="A29">
        <v>437</v>
      </c>
      <c t="n" s="7" r="B29">
        <v>13624</v>
      </c>
      <c t="n" s="7" r="C29">
        <v>18242</v>
      </c>
    </row>
    <row r="30" spans="1:3">
      <c t="s" s="4" r="A30">
        <v>392</v>
      </c>
      <c t="n" s="5" r="B30">
        <v>298</v>
      </c>
      <c t="n" s="5" r="C30">
        <v>394</v>
      </c>
    </row>
    <row r="31" spans="1:3">
      <c t="s" s="4" r="A31">
        <v>320</v>
      </c>
    </row>
    <row r="32" spans="1:3">
      <c t="s" s="3" r="A32">
        <v>433</v>
      </c>
    </row>
    <row r="33" spans="1:3">
      <c t="s" s="4" r="A33">
        <v>385</v>
      </c>
      <c t="n" s="5" r="B33">
        <v>588</v>
      </c>
      <c t="n" s="5" r="C33">
        <v>0</v>
      </c>
    </row>
    <row r="34" spans="1:3">
      <c t="s" s="4" r="A34">
        <v>386</v>
      </c>
      <c t="n" s="7" r="B34">
        <v>8</v>
      </c>
      <c t="n" s="7" r="C34">
        <v>0</v>
      </c>
    </row>
    <row r="35" spans="1:3">
      <c t="s" s="4" r="A35">
        <v>387</v>
      </c>
      <c t="n" s="5" r="B35">
        <v>0</v>
      </c>
      <c t="n" s="5" r="C35">
        <v>0</v>
      </c>
    </row>
    <row r="36" spans="1:3">
      <c t="s" s="4" r="A36">
        <v>388</v>
      </c>
      <c t="n" s="7" r="B36">
        <v>6209</v>
      </c>
      <c t="n" s="7" r="C36">
        <v>6356</v>
      </c>
    </row>
    <row r="37" spans="1:3">
      <c t="s" s="4" r="A37">
        <v>389</v>
      </c>
      <c t="n" s="7" r="B37">
        <v>49</v>
      </c>
      <c t="n" s="7" r="C37">
        <v>271</v>
      </c>
    </row>
    <row r="38" spans="1:3">
      <c t="s" s="4" r="A38">
        <v>390</v>
      </c>
      <c t="n" s="5" r="B38">
        <v>1</v>
      </c>
      <c t="n" s="5" r="C38">
        <v>1</v>
      </c>
    </row>
    <row r="39" spans="1:3">
      <c t="s" s="4" r="A39">
        <v>437</v>
      </c>
      <c t="n" s="7" r="B39">
        <v>6797</v>
      </c>
      <c t="n" s="7" r="C39">
        <v>6356</v>
      </c>
    </row>
    <row r="40" spans="1:3">
      <c t="s" s="4" r="A40">
        <v>392</v>
      </c>
      <c t="n" s="7" r="B40">
        <v>57</v>
      </c>
      <c t="n" s="7" r="C40">
        <v>2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8</v>
      </c>
      <c t="s" s="2" r="B1">
        <v>2</v>
      </c>
      <c t="s" s="2" r="C1">
        <v>25</v>
      </c>
    </row>
    <row r="2" spans="1:3">
      <c t="s" s="3" r="A2">
        <v>433</v>
      </c>
    </row>
    <row r="3" spans="1:3">
      <c t="s" s="4" r="A3">
        <v>405</v>
      </c>
      <c t="n" s="7" r="B3">
        <v>0</v>
      </c>
    </row>
    <row r="4" spans="1:3">
      <c t="s" s="4" r="A4">
        <v>406</v>
      </c>
      <c t="n" s="5" r="B4">
        <v>325</v>
      </c>
    </row>
    <row r="5" spans="1:3">
      <c t="s" s="4" r="A5">
        <v>407</v>
      </c>
      <c t="n" s="5" r="B5">
        <v>492</v>
      </c>
    </row>
    <row r="6" spans="1:3">
      <c t="s" s="4" r="A6">
        <v>424</v>
      </c>
      <c t="n" s="5" r="B6">
        <v>45582</v>
      </c>
    </row>
    <row r="7" spans="1:3">
      <c t="s" s="4" r="A7">
        <v>373</v>
      </c>
      <c t="n" s="5" r="B7">
        <v>46399</v>
      </c>
      <c t="n" s="7" r="C7">
        <v>48468</v>
      </c>
    </row>
    <row r="8" spans="1:3">
      <c t="s" s="4" r="A8">
        <v>409</v>
      </c>
      <c t="n" s="5" r="B8">
        <v>0</v>
      </c>
    </row>
    <row r="9" spans="1:3">
      <c t="s" s="4" r="A9">
        <v>410</v>
      </c>
      <c t="n" s="5" r="B9">
        <v>320</v>
      </c>
    </row>
    <row r="10" spans="1:3">
      <c t="s" s="4" r="A10">
        <v>411</v>
      </c>
      <c t="n" s="5" r="B10">
        <v>499</v>
      </c>
    </row>
    <row r="11" spans="1:3">
      <c t="s" s="4" r="A11">
        <v>426</v>
      </c>
      <c t="n" s="5" r="B11">
        <v>46316</v>
      </c>
    </row>
    <row r="12" spans="1:3">
      <c t="s" s="4" r="A12">
        <v>413</v>
      </c>
      <c t="n" s="7" r="B12">
        <v>47135</v>
      </c>
      <c t="n" s="5" r="C12">
        <v>48442</v>
      </c>
    </row>
    <row r="13" spans="1:3">
      <c t="s" s="4" r="A13">
        <v>439</v>
      </c>
      <c t="s" s="4" r="B13">
        <v>440</v>
      </c>
    </row>
    <row r="14" spans="1:3">
      <c t="s" s="4" r="A14">
        <v>441</v>
      </c>
      <c t="s" s="4" r="B14">
        <v>442</v>
      </c>
    </row>
    <row r="15" spans="1:3">
      <c t="s" s="4" r="A15">
        <v>443</v>
      </c>
      <c t="s" s="4" r="B15">
        <v>444</v>
      </c>
    </row>
    <row r="16" spans="1:3">
      <c t="s" s="4" r="A16">
        <v>445</v>
      </c>
      <c t="s" s="4" r="B16">
        <v>446</v>
      </c>
    </row>
    <row r="17" spans="1:3">
      <c t="s" s="4" r="A17">
        <v>447</v>
      </c>
      <c t="s" s="4" r="B17">
        <v>446</v>
      </c>
    </row>
    <row r="18" spans="1:3">
      <c t="s" s="4" r="A18">
        <v>312</v>
      </c>
    </row>
    <row r="19" spans="1:3">
      <c t="s" s="3" r="A19">
        <v>433</v>
      </c>
    </row>
    <row r="20" spans="1:3">
      <c t="s" s="4" r="A20">
        <v>405</v>
      </c>
      <c t="n" s="7" r="B20">
        <v>0</v>
      </c>
    </row>
    <row r="21" spans="1:3">
      <c t="s" s="4" r="A21">
        <v>406</v>
      </c>
      <c t="n" s="5" r="B21">
        <v>325</v>
      </c>
    </row>
    <row r="22" spans="1:3">
      <c t="s" s="4" r="A22">
        <v>407</v>
      </c>
      <c t="n" s="5" r="B22">
        <v>0</v>
      </c>
    </row>
    <row r="23" spans="1:3">
      <c t="s" s="4" r="A23">
        <v>424</v>
      </c>
      <c t="n" s="5" r="B23">
        <v>3508</v>
      </c>
    </row>
    <row r="24" spans="1:3">
      <c t="s" s="4" r="A24">
        <v>373</v>
      </c>
      <c t="n" s="5" r="B24">
        <v>3833</v>
      </c>
      <c t="n" s="5" r="C24">
        <v>3841</v>
      </c>
    </row>
    <row r="25" spans="1:3">
      <c t="s" s="4" r="A25">
        <v>409</v>
      </c>
      <c t="n" s="5" r="B25">
        <v>0</v>
      </c>
    </row>
    <row r="26" spans="1:3">
      <c t="s" s="4" r="A26">
        <v>410</v>
      </c>
      <c t="n" s="5" r="B26">
        <v>320</v>
      </c>
    </row>
    <row r="27" spans="1:3">
      <c t="s" s="4" r="A27">
        <v>411</v>
      </c>
      <c t="n" s="5" r="B27">
        <v>0</v>
      </c>
    </row>
    <row r="28" spans="1:3">
      <c t="s" s="4" r="A28">
        <v>426</v>
      </c>
      <c t="n" s="5" r="B28">
        <v>3938</v>
      </c>
    </row>
    <row r="29" spans="1:3">
      <c t="s" s="4" r="A29">
        <v>413</v>
      </c>
      <c t="n" s="5" r="B29">
        <v>4258</v>
      </c>
      <c t="n" s="5" r="C29">
        <v>4282</v>
      </c>
    </row>
    <row r="30" spans="1:3">
      <c t="s" s="4" r="A30">
        <v>316</v>
      </c>
    </row>
    <row r="31" spans="1:3">
      <c t="s" s="3" r="A31">
        <v>433</v>
      </c>
    </row>
    <row r="32" spans="1:3">
      <c t="s" s="4" r="A32">
        <v>405</v>
      </c>
      <c t="n" s="5" r="B32">
        <v>0</v>
      </c>
    </row>
    <row r="33" spans="1:3">
      <c t="s" s="4" r="A33">
        <v>406</v>
      </c>
      <c t="n" s="5" r="B33">
        <v>0</v>
      </c>
    </row>
    <row r="34" spans="1:3">
      <c t="s" s="4" r="A34">
        <v>407</v>
      </c>
      <c t="n" s="5" r="B34">
        <v>492</v>
      </c>
    </row>
    <row r="35" spans="1:3">
      <c t="s" s="4" r="A35">
        <v>424</v>
      </c>
      <c t="n" s="5" r="B35">
        <v>35220</v>
      </c>
    </row>
    <row r="36" spans="1:3">
      <c t="s" s="4" r="A36">
        <v>373</v>
      </c>
      <c t="n" s="5" r="B36">
        <v>35712</v>
      </c>
      <c t="n" s="5" r="C36">
        <v>36945</v>
      </c>
    </row>
    <row r="37" spans="1:3">
      <c t="s" s="4" r="A37">
        <v>409</v>
      </c>
      <c t="n" s="5" r="B37">
        <v>0</v>
      </c>
    </row>
    <row r="38" spans="1:3">
      <c t="s" s="4" r="A38">
        <v>410</v>
      </c>
      <c t="n" s="5" r="B38">
        <v>0</v>
      </c>
    </row>
    <row r="39" spans="1:3">
      <c t="s" s="4" r="A39">
        <v>411</v>
      </c>
      <c t="n" s="5" r="B39">
        <v>499</v>
      </c>
    </row>
    <row r="40" spans="1:3">
      <c t="s" s="4" r="A40">
        <v>426</v>
      </c>
      <c t="n" s="5" r="B40">
        <v>35581</v>
      </c>
    </row>
    <row r="41" spans="1:3">
      <c t="s" s="4" r="A41">
        <v>413</v>
      </c>
      <c t="n" s="5" r="B41">
        <v>36080</v>
      </c>
      <c t="n" s="5" r="C41">
        <v>36740</v>
      </c>
    </row>
    <row r="42" spans="1:3">
      <c t="s" s="4" r="A42">
        <v>320</v>
      </c>
    </row>
    <row r="43" spans="1:3">
      <c t="s" s="3" r="A43">
        <v>433</v>
      </c>
    </row>
    <row r="44" spans="1:3">
      <c t="s" s="4" r="A44">
        <v>405</v>
      </c>
      <c t="n" s="5" r="B44">
        <v>0</v>
      </c>
    </row>
    <row r="45" spans="1:3">
      <c t="s" s="4" r="A45">
        <v>406</v>
      </c>
      <c t="n" s="5" r="B45">
        <v>0</v>
      </c>
    </row>
    <row r="46" spans="1:3">
      <c t="s" s="4" r="A46">
        <v>407</v>
      </c>
      <c t="n" s="5" r="B46">
        <v>0</v>
      </c>
    </row>
    <row r="47" spans="1:3">
      <c t="s" s="4" r="A47">
        <v>424</v>
      </c>
      <c t="n" s="5" r="B47">
        <v>6854</v>
      </c>
    </row>
    <row r="48" spans="1:3">
      <c t="s" s="4" r="A48">
        <v>373</v>
      </c>
      <c t="n" s="5" r="B48">
        <v>6854</v>
      </c>
      <c t="n" s="5" r="C48">
        <v>7682</v>
      </c>
    </row>
    <row r="49" spans="1:3">
      <c t="s" s="4" r="A49">
        <v>409</v>
      </c>
      <c t="n" s="5" r="B49">
        <v>0</v>
      </c>
    </row>
    <row r="50" spans="1:3">
      <c t="s" s="4" r="A50">
        <v>410</v>
      </c>
      <c t="n" s="5" r="B50">
        <v>0</v>
      </c>
    </row>
    <row r="51" spans="1:3">
      <c t="s" s="4" r="A51">
        <v>411</v>
      </c>
      <c t="n" s="5" r="B51">
        <v>0</v>
      </c>
    </row>
    <row r="52" spans="1:3">
      <c t="s" s="4" r="A52">
        <v>426</v>
      </c>
      <c t="n" s="5" r="B52">
        <v>6797</v>
      </c>
    </row>
    <row r="53" spans="1:3">
      <c t="s" s="4" r="A53">
        <v>413</v>
      </c>
      <c t="n" s="7" r="B53">
        <v>6797</v>
      </c>
      <c t="n" s="7" r="C53">
        <v>74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48</v>
      </c>
      <c t="s" s="2" r="B1">
        <v>2</v>
      </c>
      <c t="s" s="2" r="C1">
        <v>25</v>
      </c>
    </row>
    <row r="2" spans="1:3">
      <c t="s" s="3" r="A2">
        <v>187</v>
      </c>
    </row>
    <row r="3" spans="1:3">
      <c t="s" s="4" r="A3">
        <v>449</v>
      </c>
      <c t="n" s="10" r="B3">
        <v>488.8</v>
      </c>
      <c t="n" s="10" r="C3">
        <v>352.8</v>
      </c>
    </row>
    <row r="4" spans="1:3">
      <c t="s" s="4" r="A4">
        <v>450</v>
      </c>
      <c t="n" s="11" r="B4">
        <v>21.8</v>
      </c>
      <c t="n" s="11" r="C4">
        <v>22.9</v>
      </c>
    </row>
    <row r="5" spans="1:3">
      <c t="s" s="4" r="A5">
        <v>451</v>
      </c>
      <c t="n" s="11" r="B5">
        <v>11.7</v>
      </c>
      <c t="n" s="11" r="C5">
        <v>13.5</v>
      </c>
    </row>
    <row r="6" spans="1:3">
      <c t="s" s="4" r="A6">
        <v>452</v>
      </c>
      <c t="n" s="10" r="B6">
        <v>23.6</v>
      </c>
      <c t="n" s="10" r="C6">
        <v>2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s="1" r="A1">
        <v>67</v>
      </c>
      <c t="s" s="2" r="B1">
        <v>68</v>
      </c>
      <c t="s" s="2" r="D1">
        <v>1</v>
      </c>
    </row>
    <row r="2" spans="1:5">
      <c t="s" s="2" r="B2">
        <v>2</v>
      </c>
      <c t="s" s="2" r="C2">
        <v>69</v>
      </c>
      <c t="s" s="2" r="D2">
        <v>2</v>
      </c>
      <c t="s" s="2" r="E2">
        <v>69</v>
      </c>
    </row>
    <row r="3" spans="1:5">
      <c t="s" s="3" r="A3">
        <v>70</v>
      </c>
    </row>
    <row r="4" spans="1:5">
      <c t="s" s="4" r="A4">
        <v>71</v>
      </c>
      <c t="n" s="7" r="B4">
        <v>22870</v>
      </c>
      <c t="n" s="7" r="C4">
        <v>15910</v>
      </c>
      <c t="n" s="7" r="D4">
        <v>64176</v>
      </c>
      <c t="n" s="7" r="E4">
        <v>43353</v>
      </c>
    </row>
    <row r="5" spans="1:5">
      <c t="s" s="4" r="A5">
        <v>72</v>
      </c>
      <c t="n" s="5" r="B5">
        <v>4484</v>
      </c>
      <c t="n" s="5" r="C5">
        <v>4181</v>
      </c>
      <c t="n" s="5" r="D5">
        <v>13400</v>
      </c>
      <c t="n" s="5" r="E5">
        <v>12661</v>
      </c>
    </row>
    <row r="6" spans="1:5">
      <c t="s" s="4" r="A6">
        <v>73</v>
      </c>
      <c t="n" s="5" r="B6">
        <v>800</v>
      </c>
      <c t="n" s="5" r="C6">
        <v>470</v>
      </c>
      <c t="n" s="5" r="D6">
        <v>2202</v>
      </c>
      <c t="n" s="5" r="E6">
        <v>1332</v>
      </c>
    </row>
    <row r="7" spans="1:5">
      <c t="s" s="4" r="A7">
        <v>74</v>
      </c>
      <c t="n" s="5" r="B7">
        <v>24</v>
      </c>
      <c t="n" s="5" r="C7">
        <v>5</v>
      </c>
      <c t="n" s="5" r="D7">
        <v>125</v>
      </c>
      <c t="n" s="5" r="E7">
        <v>-14</v>
      </c>
    </row>
    <row r="8" spans="1:5">
      <c t="s" s="4" r="A8">
        <v>75</v>
      </c>
      <c t="n" s="5" r="B8">
        <v>28178</v>
      </c>
      <c t="n" s="5" r="C8">
        <v>20566</v>
      </c>
      <c t="n" s="5" r="D8">
        <v>79903</v>
      </c>
      <c t="n" s="5" r="E8">
        <v>57332</v>
      </c>
    </row>
    <row r="9" spans="1:5">
      <c t="s" s="3" r="A9">
        <v>76</v>
      </c>
    </row>
    <row r="10" spans="1:5">
      <c t="s" s="4" r="A10">
        <v>77</v>
      </c>
      <c t="n" s="5" r="B10">
        <v>1539</v>
      </c>
      <c t="n" s="5" r="C10">
        <v>1514</v>
      </c>
      <c t="n" s="5" r="D10">
        <v>4716</v>
      </c>
      <c t="n" s="5" r="E10">
        <v>4548</v>
      </c>
    </row>
    <row r="11" spans="1:5">
      <c t="s" s="4" r="A11">
        <v>78</v>
      </c>
      <c t="n" s="5" r="B11">
        <v>42</v>
      </c>
      <c t="n" s="5" r="C11">
        <v>46</v>
      </c>
      <c t="n" s="5" r="D11">
        <v>108</v>
      </c>
      <c t="n" s="5" r="E11">
        <v>114</v>
      </c>
    </row>
    <row r="12" spans="1:5">
      <c t="s" s="4" r="A12">
        <v>79</v>
      </c>
      <c t="n" s="5" r="B12">
        <v>1061</v>
      </c>
      <c t="n" s="5" r="C12">
        <v>1147</v>
      </c>
      <c t="n" s="5" r="D12">
        <v>3331</v>
      </c>
      <c t="n" s="5" r="E12">
        <v>3288</v>
      </c>
    </row>
    <row r="13" spans="1:5">
      <c t="s" s="4" r="A13">
        <v>80</v>
      </c>
      <c t="n" s="5" r="B13">
        <v>2642</v>
      </c>
      <c t="n" s="5" r="C13">
        <v>2707</v>
      </c>
      <c t="n" s="5" r="D13">
        <v>8155</v>
      </c>
      <c t="n" s="5" r="E13">
        <v>7950</v>
      </c>
    </row>
    <row r="14" spans="1:5">
      <c t="s" s="4" r="A14">
        <v>81</v>
      </c>
      <c t="n" s="5" r="B14">
        <v>25536</v>
      </c>
      <c t="n" s="5" r="C14">
        <v>17859</v>
      </c>
      <c t="n" s="5" r="D14">
        <v>71748</v>
      </c>
      <c t="n" s="5" r="E14">
        <v>49382</v>
      </c>
    </row>
    <row r="15" spans="1:5">
      <c t="s" s="4" r="A15">
        <v>82</v>
      </c>
      <c t="n" s="5" r="B15">
        <v>5837</v>
      </c>
      <c t="n" s="5" r="C15">
        <v>-380</v>
      </c>
      <c t="n" s="5" r="D15">
        <v>6859</v>
      </c>
      <c t="n" s="5" r="E15">
        <v>211</v>
      </c>
    </row>
    <row r="16" spans="1:5">
      <c t="s" s="4" r="A16">
        <v>83</v>
      </c>
      <c t="n" s="5" r="B16">
        <v>19699</v>
      </c>
      <c t="n" s="5" r="C16">
        <v>18239</v>
      </c>
      <c t="n" s="5" r="D16">
        <v>64889</v>
      </c>
      <c t="n" s="5" r="E16">
        <v>49171</v>
      </c>
    </row>
    <row r="17" spans="1:5">
      <c t="s" s="3" r="A17">
        <v>84</v>
      </c>
    </row>
    <row r="18" spans="1:5">
      <c t="s" s="4" r="A18">
        <v>85</v>
      </c>
      <c t="n" s="5" r="B18">
        <v>3275</v>
      </c>
      <c t="n" s="5" r="C18">
        <v>3169</v>
      </c>
      <c t="n" s="5" r="D18">
        <v>10870</v>
      </c>
      <c t="n" s="5" r="E18">
        <v>10728</v>
      </c>
    </row>
    <row r="19" spans="1:5">
      <c t="s" s="4" r="A19">
        <v>86</v>
      </c>
      <c t="n" s="5" r="B19">
        <v>2922</v>
      </c>
      <c t="n" s="5" r="C19">
        <v>2449</v>
      </c>
      <c t="n" s="5" r="D19">
        <v>8065</v>
      </c>
      <c t="n" s="5" r="E19">
        <v>6787</v>
      </c>
    </row>
    <row r="20" spans="1:5">
      <c t="s" s="4" r="A20">
        <v>87</v>
      </c>
      <c t="n" s="5" r="B20">
        <v>2497</v>
      </c>
      <c t="n" s="5" r="C20">
        <v>1876</v>
      </c>
      <c t="n" s="5" r="D20">
        <v>7088</v>
      </c>
      <c t="n" s="5" r="E20">
        <v>5656</v>
      </c>
    </row>
    <row r="21" spans="1:5">
      <c t="s" s="4" r="A21">
        <v>88</v>
      </c>
      <c t="n" s="5" r="B21">
        <v>2241</v>
      </c>
      <c t="n" s="5" r="C21">
        <v>1695</v>
      </c>
      <c t="n" s="5" r="D21">
        <v>6533</v>
      </c>
      <c t="n" s="5" r="E21">
        <v>4796</v>
      </c>
    </row>
    <row r="22" spans="1:5">
      <c t="s" s="4" r="A22">
        <v>89</v>
      </c>
      <c t="n" s="5" r="B22">
        <v>212</v>
      </c>
      <c t="n" s="5" r="C22">
        <v>334</v>
      </c>
      <c t="n" s="5" r="D22">
        <v>927</v>
      </c>
      <c t="n" s="5" r="E22">
        <v>872</v>
      </c>
    </row>
    <row r="23" spans="1:5">
      <c t="s" s="4" r="A23">
        <v>90</v>
      </c>
      <c t="n" s="5" r="B23">
        <v>62</v>
      </c>
      <c t="n" s="5" r="C23">
        <v>124</v>
      </c>
      <c t="n" s="5" r="D23">
        <v>673</v>
      </c>
      <c t="n" s="5" r="E23">
        <v>160</v>
      </c>
    </row>
    <row r="24" spans="1:5">
      <c t="s" s="4" r="A24">
        <v>91</v>
      </c>
      <c t="n" s="5" r="B24">
        <v>-51</v>
      </c>
      <c t="n" s="5" r="C24">
        <v>-109</v>
      </c>
      <c t="n" s="5" r="D24">
        <v>-1290</v>
      </c>
      <c t="n" s="5" r="E24">
        <v>-285</v>
      </c>
    </row>
    <row r="25" spans="1:5">
      <c t="s" s="4" r="A25">
        <v>92</v>
      </c>
      <c t="n" s="5" r="B25">
        <v>759</v>
      </c>
      <c t="n" s="5" r="C25">
        <v>338</v>
      </c>
      <c t="n" s="5" r="D25">
        <v>1857</v>
      </c>
      <c t="n" s="5" r="E25">
        <v>1036</v>
      </c>
    </row>
    <row r="26" spans="1:5">
      <c t="s" s="4" r="A26">
        <v>93</v>
      </c>
      <c t="n" s="5" r="B26">
        <v>11917</v>
      </c>
      <c t="n" s="5" r="C26">
        <v>9876</v>
      </c>
      <c t="n" s="5" r="D26">
        <v>34723</v>
      </c>
      <c t="n" s="5" r="E26">
        <v>29750</v>
      </c>
    </row>
    <row r="27" spans="1:5">
      <c t="s" s="3" r="A27">
        <v>94</v>
      </c>
    </row>
    <row r="28" spans="1:5">
      <c t="s" s="4" r="A28">
        <v>95</v>
      </c>
      <c t="n" s="5" r="B28">
        <v>13572</v>
      </c>
      <c t="n" s="5" r="C28">
        <v>11667</v>
      </c>
      <c t="n" s="5" r="D28">
        <v>45493</v>
      </c>
      <c t="n" s="5" r="E28">
        <v>33700</v>
      </c>
    </row>
    <row r="29" spans="1:5">
      <c t="s" s="4" r="A29">
        <v>96</v>
      </c>
      <c t="n" s="5" r="B29">
        <v>2840</v>
      </c>
      <c t="n" s="5" r="C29">
        <v>2267</v>
      </c>
      <c t="n" s="5" r="D29">
        <v>8273</v>
      </c>
      <c t="n" s="5" r="E29">
        <v>5822</v>
      </c>
    </row>
    <row r="30" spans="1:5">
      <c t="s" s="4" r="A30">
        <v>97</v>
      </c>
      <c t="n" s="5" r="B30">
        <v>1287</v>
      </c>
      <c t="n" s="5" r="C30">
        <v>1451</v>
      </c>
      <c t="n" s="5" r="D30">
        <v>5542</v>
      </c>
      <c t="n" s="5" r="E30">
        <v>3625</v>
      </c>
    </row>
    <row r="31" spans="1:5">
      <c t="s" s="4" r="A31">
        <v>98</v>
      </c>
      <c t="n" s="5" r="B31">
        <v>1408</v>
      </c>
      <c t="n" s="5" r="C31">
        <v>1283</v>
      </c>
      <c t="n" s="5" r="D31">
        <v>3852</v>
      </c>
      <c t="n" s="5" r="E31">
        <v>3316</v>
      </c>
    </row>
    <row r="32" spans="1:5">
      <c t="s" s="4" r="A32">
        <v>99</v>
      </c>
      <c t="n" s="5" r="B32">
        <v>1127</v>
      </c>
      <c t="n" s="5" r="C32">
        <v>367</v>
      </c>
      <c t="n" s="5" r="D32">
        <v>2944</v>
      </c>
      <c t="n" s="5" r="E32">
        <v>912</v>
      </c>
    </row>
    <row r="33" spans="1:5">
      <c t="s" s="4" r="A33">
        <v>100</v>
      </c>
      <c t="n" s="5" r="B33">
        <v>910</v>
      </c>
      <c t="n" s="5" r="C33">
        <v>673</v>
      </c>
      <c t="n" s="5" r="D33">
        <v>2670</v>
      </c>
      <c t="n" s="5" r="E33">
        <v>1798</v>
      </c>
    </row>
    <row r="34" spans="1:5">
      <c t="s" s="4" r="A34">
        <v>101</v>
      </c>
      <c t="n" s="5" r="B34">
        <v>459</v>
      </c>
      <c t="n" s="5" r="C34">
        <v>668</v>
      </c>
      <c t="n" s="5" r="D34">
        <v>2175</v>
      </c>
      <c t="n" s="5" r="E34">
        <v>1540</v>
      </c>
    </row>
    <row r="35" spans="1:5">
      <c t="s" s="4" r="A35">
        <v>102</v>
      </c>
      <c t="n" s="5" r="B35">
        <v>628</v>
      </c>
      <c t="n" s="5" r="C35">
        <v>421</v>
      </c>
      <c t="n" s="5" r="D35">
        <v>1722</v>
      </c>
      <c t="n" s="5" r="E35">
        <v>1170</v>
      </c>
    </row>
    <row r="36" spans="1:5">
      <c t="s" s="4" r="A36">
        <v>103</v>
      </c>
      <c t="n" s="5" r="B36">
        <v>502</v>
      </c>
      <c t="n" s="5" r="C36">
        <v>388</v>
      </c>
      <c t="n" s="5" r="D36">
        <v>1552</v>
      </c>
      <c t="n" s="5" r="E36">
        <v>1215</v>
      </c>
    </row>
    <row r="37" spans="1:5">
      <c t="s" s="4" r="A37">
        <v>104</v>
      </c>
      <c t="n" s="5" r="B37">
        <v>562</v>
      </c>
      <c t="n" s="5" r="C37">
        <v>331</v>
      </c>
      <c t="n" s="5" r="D37">
        <v>1516</v>
      </c>
      <c t="n" s="5" r="E37">
        <v>878</v>
      </c>
    </row>
    <row r="38" spans="1:5">
      <c t="s" s="4" r="A38">
        <v>105</v>
      </c>
      <c t="n" s="5" r="B38">
        <v>159</v>
      </c>
      <c t="n" s="5" r="C38">
        <v>177</v>
      </c>
      <c t="n" s="5" r="D38">
        <v>1031</v>
      </c>
      <c t="n" s="5" r="E38">
        <v>509</v>
      </c>
    </row>
    <row r="39" spans="1:5">
      <c t="s" s="4" r="A39">
        <v>106</v>
      </c>
      <c t="n" s="5" r="B39">
        <v>2658</v>
      </c>
      <c t="n" s="5" r="C39">
        <v>2514</v>
      </c>
      <c t="n" s="5" r="D39">
        <v>11034</v>
      </c>
      <c t="n" s="5" r="E39">
        <v>6543</v>
      </c>
    </row>
    <row r="40" spans="1:5">
      <c t="s" s="4" r="A40">
        <v>107</v>
      </c>
      <c t="n" s="5" r="B40">
        <v>26112</v>
      </c>
      <c t="n" s="5" r="C40">
        <v>22207</v>
      </c>
      <c t="n" s="5" r="D40">
        <v>87804</v>
      </c>
      <c t="n" s="5" r="E40">
        <v>61028</v>
      </c>
    </row>
    <row r="41" spans="1:5">
      <c t="s" s="4" r="A41">
        <v>108</v>
      </c>
      <c t="n" s="5" r="B41">
        <v>5504</v>
      </c>
      <c t="n" s="5" r="C41">
        <v>5908</v>
      </c>
      <c t="n" s="5" r="D41">
        <v>11808</v>
      </c>
      <c t="n" s="5" r="E41">
        <v>17893</v>
      </c>
    </row>
    <row r="42" spans="1:5">
      <c t="s" s="4" r="A42">
        <v>109</v>
      </c>
      <c t="n" s="5" r="B42">
        <v>1370</v>
      </c>
      <c t="n" s="5" r="C42">
        <v>1729</v>
      </c>
      <c t="n" s="5" r="D42">
        <v>3450</v>
      </c>
      <c t="n" s="5" r="E42">
        <v>5454</v>
      </c>
    </row>
    <row r="43" spans="1:5">
      <c t="s" s="4" r="A43">
        <v>110</v>
      </c>
      <c t="n" s="7" r="B43">
        <v>4134</v>
      </c>
      <c t="n" s="7" r="C43">
        <v>4179</v>
      </c>
      <c t="n" s="7" r="D43">
        <v>8358</v>
      </c>
      <c t="n" s="7" r="E43">
        <v>12439</v>
      </c>
    </row>
    <row r="44" spans="1:5">
      <c t="s" s="4" r="A44">
        <v>111</v>
      </c>
      <c t="n" s="8" r="B44">
        <v>0.23</v>
      </c>
      <c t="n" s="8" r="C44">
        <v>0.33</v>
      </c>
      <c t="n" s="8" r="D44">
        <v>0.48</v>
      </c>
      <c t="n" s="8" r="E44">
        <v>1.09</v>
      </c>
    </row>
    <row r="45" spans="1:5">
      <c t="s" s="4" r="A45">
        <v>112</v>
      </c>
      <c t="n" s="8" r="B45">
        <v>0.22</v>
      </c>
      <c t="n" s="8" r="C45">
        <v>0.32</v>
      </c>
      <c t="n" s="8" r="D45">
        <v>0.47</v>
      </c>
      <c t="n" s="8" r="E45">
        <v>1.08</v>
      </c>
    </row>
    <row r="46" spans="1:5">
      <c t="s" s="4" r="A46">
        <v>113</v>
      </c>
      <c t="n" s="5" r="B46">
        <v>18127131</v>
      </c>
      <c t="n" s="5" r="C46">
        <v>12632341</v>
      </c>
      <c t="n" s="5" r="D46">
        <v>17357034</v>
      </c>
      <c t="n" s="5" r="E46">
        <v>11348625</v>
      </c>
    </row>
    <row r="47" spans="1:5">
      <c t="s" s="4" r="A47">
        <v>114</v>
      </c>
      <c t="n" s="5" r="B47">
        <v>18271979</v>
      </c>
      <c t="n" s="5" r="C47">
        <v>12765880</v>
      </c>
      <c t="n" s="5" r="D47">
        <v>17487642</v>
      </c>
      <c t="n" s="5" r="E47">
        <v>11464020</v>
      </c>
    </row>
    <row r="48" spans="1:5">
      <c t="s" s="4" r="A48">
        <v>115</v>
      </c>
      <c t="n" s="7" r="B48">
        <v>2759</v>
      </c>
      <c t="n" s="7" r="C48">
        <v>1675</v>
      </c>
      <c t="n" s="7" r="D48">
        <v>7789</v>
      </c>
      <c t="n" s="7" r="E48">
        <v>4932</v>
      </c>
    </row>
    <row r="49" spans="1:5">
      <c t="s" s="4" r="A49">
        <v>116</v>
      </c>
      <c t="n" s="8" r="B49">
        <v>0.15</v>
      </c>
      <c t="n" s="9" r="C49">
        <v>0.15</v>
      </c>
      <c t="n" s="8" r="D49">
        <v>0.45</v>
      </c>
      <c t="n" s="9" r="E49">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r="1" spans="1:2">
      <c t="s" s="1" r="A1">
        <v>453</v>
      </c>
      <c t="s" s="2" r="B1">
        <v>1</v>
      </c>
    </row>
    <row r="2" spans="1:2">
      <c t="s" s="2" r="B2">
        <v>2</v>
      </c>
    </row>
    <row r="3" spans="1:2">
      <c t="s" s="3" r="A3">
        <v>187</v>
      </c>
    </row>
    <row r="4" spans="1:2">
      <c t="s" s="4" r="A4">
        <v>454</v>
      </c>
      <c t="s" s="4" r="B4">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456</v>
      </c>
      <c t="s" s="2" r="B1">
        <v>2</v>
      </c>
      <c t="s" s="2" r="C1">
        <v>25</v>
      </c>
    </row>
    <row r="2" spans="1:3">
      <c t="s" s="3" r="A2">
        <v>457</v>
      </c>
    </row>
    <row r="3" spans="1:3">
      <c t="s" s="4" r="A3">
        <v>458</v>
      </c>
      <c t="n" s="7" r="B3">
        <v>0</v>
      </c>
    </row>
    <row r="4" spans="1:3">
      <c t="s" s="4" r="A4">
        <v>459</v>
      </c>
    </row>
    <row r="5" spans="1:3">
      <c t="s" s="3" r="A5">
        <v>457</v>
      </c>
    </row>
    <row r="6" spans="1:3">
      <c t="s" s="4" r="A6">
        <v>460</v>
      </c>
      <c t="n" s="5" r="B6">
        <v>551500000</v>
      </c>
      <c t="n" s="7" r="C6">
        <v>457100000</v>
      </c>
    </row>
    <row r="7" spans="1:3">
      <c t="s" s="4" r="A7">
        <v>461</v>
      </c>
    </row>
    <row r="8" spans="1:3">
      <c t="s" s="3" r="A8">
        <v>457</v>
      </c>
    </row>
    <row r="9" spans="1:3">
      <c t="s" s="4" r="A9">
        <v>460</v>
      </c>
      <c t="n" s="7" r="B9">
        <v>199900000</v>
      </c>
      <c t="n" s="7" r="C9">
        <v>150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s="1" r="A1">
        <v>462</v>
      </c>
      <c t="s" s="2" r="B1">
        <v>2</v>
      </c>
      <c t="s" s="2" r="C1">
        <v>25</v>
      </c>
    </row>
    <row r="2" spans="1:3">
      <c t="s" s="3" r="A2">
        <v>457</v>
      </c>
    </row>
    <row r="3" spans="1:3">
      <c t="s" s="4" r="A3">
        <v>34</v>
      </c>
      <c t="n" s="7" r="B3">
        <v>2050245</v>
      </c>
      <c t="n" s="7" r="C3">
        <v>1620898</v>
      </c>
    </row>
    <row r="4" spans="1:3">
      <c t="s" s="4" r="A4">
        <v>463</v>
      </c>
    </row>
    <row r="5" spans="1:3">
      <c t="s" s="3" r="A5">
        <v>457</v>
      </c>
    </row>
    <row r="6" spans="1:3">
      <c t="s" s="4" r="A6">
        <v>34</v>
      </c>
      <c t="n" s="5" r="B6">
        <v>2050245</v>
      </c>
      <c t="n" s="5" r="C6">
        <v>1620898</v>
      </c>
    </row>
    <row r="7" spans="1:3">
      <c t="s" s="4" r="A7">
        <v>464</v>
      </c>
    </row>
    <row r="8" spans="1:3">
      <c t="s" s="3" r="A8">
        <v>457</v>
      </c>
    </row>
    <row r="9" spans="1:3">
      <c t="s" s="4" r="A9">
        <v>34</v>
      </c>
      <c t="n" s="5" r="B9">
        <v>1355809</v>
      </c>
      <c t="n" s="5" r="C9">
        <v>1212014</v>
      </c>
    </row>
    <row r="10" spans="1:3">
      <c t="s" s="4" r="A10">
        <v>465</v>
      </c>
    </row>
    <row r="11" spans="1:3">
      <c t="s" s="3" r="A11">
        <v>457</v>
      </c>
    </row>
    <row r="12" spans="1:3">
      <c t="s" s="4" r="A12">
        <v>34</v>
      </c>
      <c t="n" s="5" r="B12">
        <v>68798</v>
      </c>
      <c t="n" s="5" r="C12">
        <v>37901</v>
      </c>
    </row>
    <row r="13" spans="1:3">
      <c t="s" s="4" r="A13">
        <v>466</v>
      </c>
    </row>
    <row r="14" spans="1:3">
      <c t="s" s="3" r="A14">
        <v>457</v>
      </c>
    </row>
    <row r="15" spans="1:3">
      <c t="s" s="4" r="A15">
        <v>34</v>
      </c>
      <c t="n" s="5" r="B15">
        <v>497918</v>
      </c>
      <c t="n" s="5" r="C15">
        <v>472561</v>
      </c>
    </row>
    <row r="16" spans="1:3">
      <c t="s" s="4" r="A16">
        <v>467</v>
      </c>
    </row>
    <row r="17" spans="1:3">
      <c t="s" s="3" r="A17">
        <v>457</v>
      </c>
    </row>
    <row r="18" spans="1:3">
      <c t="s" s="4" r="A18">
        <v>34</v>
      </c>
      <c t="n" s="5" r="B18">
        <v>288697</v>
      </c>
      <c t="n" s="5" r="C18">
        <v>249975</v>
      </c>
    </row>
    <row r="19" spans="1:3">
      <c t="s" s="4" r="A19">
        <v>468</v>
      </c>
    </row>
    <row r="20" spans="1:3">
      <c t="s" s="3" r="A20">
        <v>457</v>
      </c>
    </row>
    <row r="21" spans="1:3">
      <c t="s" s="4" r="A21">
        <v>34</v>
      </c>
      <c t="n" s="5" r="B21">
        <v>282863</v>
      </c>
      <c t="n" s="5" r="C21">
        <v>254169</v>
      </c>
    </row>
    <row r="22" spans="1:3">
      <c t="s" s="4" r="A22">
        <v>469</v>
      </c>
    </row>
    <row r="23" spans="1:3">
      <c t="s" s="3" r="A23">
        <v>457</v>
      </c>
    </row>
    <row r="24" spans="1:3">
      <c t="s" s="4" r="A24">
        <v>34</v>
      </c>
      <c t="n" s="5" r="B24">
        <v>71620</v>
      </c>
      <c t="n" s="5" r="C24">
        <v>62463</v>
      </c>
    </row>
    <row r="25" spans="1:3">
      <c t="s" s="4" r="A25">
        <v>470</v>
      </c>
    </row>
    <row r="26" spans="1:3">
      <c t="s" s="3" r="A26">
        <v>457</v>
      </c>
    </row>
    <row r="27" spans="1:3">
      <c t="s" s="4" r="A27">
        <v>34</v>
      </c>
      <c t="n" s="5" r="B27">
        <v>213394</v>
      </c>
      <c t="n" s="5" r="C27">
        <v>169913</v>
      </c>
    </row>
    <row r="28" spans="1:3">
      <c t="s" s="4" r="A28">
        <v>471</v>
      </c>
    </row>
    <row r="29" spans="1:3">
      <c t="s" s="3" r="A29">
        <v>457</v>
      </c>
    </row>
    <row r="30" spans="1:3">
      <c t="s" s="4" r="A30">
        <v>34</v>
      </c>
      <c t="n" s="5" r="B30">
        <v>1317</v>
      </c>
      <c t="n" s="5" r="C30">
        <v>2933</v>
      </c>
    </row>
    <row r="31" spans="1:3">
      <c t="s" s="4" r="A31">
        <v>472</v>
      </c>
    </row>
    <row r="32" spans="1:3">
      <c t="s" s="3" r="A32">
        <v>457</v>
      </c>
    </row>
    <row r="33" spans="1:3">
      <c t="s" s="4" r="A33">
        <v>34</v>
      </c>
      <c t="n" s="5" r="B33">
        <v>694436</v>
      </c>
      <c t="n" s="5" r="C33">
        <v>408884</v>
      </c>
    </row>
    <row r="34" spans="1:3">
      <c t="s" s="4" r="A34">
        <v>473</v>
      </c>
    </row>
    <row r="35" spans="1:3">
      <c t="s" s="3" r="A35">
        <v>457</v>
      </c>
    </row>
    <row r="36" spans="1:3">
      <c t="s" s="4" r="A36">
        <v>34</v>
      </c>
      <c t="n" s="5" r="B36">
        <v>12278</v>
      </c>
      <c t="n" s="5" r="C36">
        <v>1051</v>
      </c>
    </row>
    <row r="37" spans="1:3">
      <c t="s" s="4" r="A37">
        <v>474</v>
      </c>
    </row>
    <row r="38" spans="1:3">
      <c t="s" s="3" r="A38">
        <v>457</v>
      </c>
    </row>
    <row r="39" spans="1:3">
      <c t="s" s="4" r="A39">
        <v>34</v>
      </c>
      <c t="n" s="5" r="B39">
        <v>293788</v>
      </c>
      <c t="n" s="5" r="C39">
        <v>122526</v>
      </c>
    </row>
    <row r="40" spans="1:3">
      <c t="s" s="4" r="A40">
        <v>475</v>
      </c>
    </row>
    <row r="41" spans="1:3">
      <c t="s" s="3" r="A41">
        <v>457</v>
      </c>
    </row>
    <row r="42" spans="1:3">
      <c t="s" s="4" r="A42">
        <v>34</v>
      </c>
      <c t="n" s="5" r="B42">
        <v>68759</v>
      </c>
      <c t="n" s="5" r="C42">
        <v>30056</v>
      </c>
    </row>
    <row r="43" spans="1:3">
      <c t="s" s="4" r="A43">
        <v>476</v>
      </c>
    </row>
    <row r="44" spans="1:3">
      <c t="s" s="3" r="A44">
        <v>457</v>
      </c>
    </row>
    <row r="45" spans="1:3">
      <c t="s" s="4" r="A45">
        <v>34</v>
      </c>
      <c t="n" s="5" r="B45">
        <v>288269</v>
      </c>
      <c t="n" s="5" r="C45">
        <v>225274</v>
      </c>
    </row>
    <row r="46" spans="1:3">
      <c t="s" s="4" r="A46">
        <v>477</v>
      </c>
    </row>
    <row r="47" spans="1:3">
      <c t="s" s="3" r="A47">
        <v>457</v>
      </c>
    </row>
    <row r="48" spans="1:3">
      <c t="s" s="4" r="A48">
        <v>34</v>
      </c>
      <c t="n" s="5" r="B48">
        <v>34147</v>
      </c>
      <c t="n" s="5" r="C48">
        <v>18232</v>
      </c>
    </row>
    <row r="49" spans="1:3">
      <c t="s" s="4" r="A49">
        <v>478</v>
      </c>
    </row>
    <row r="50" spans="1:3">
      <c t="s" s="3" r="A50">
        <v>457</v>
      </c>
    </row>
    <row r="51" spans="1:3">
      <c t="s" s="4" r="A51">
        <v>34</v>
      </c>
      <c t="n" s="5" r="B51">
        <v>9473</v>
      </c>
      <c t="n" s="5" r="C51">
        <v>12796</v>
      </c>
    </row>
    <row r="52" spans="1:3">
      <c t="s" s="4" r="A52">
        <v>479</v>
      </c>
    </row>
    <row r="53" spans="1:3">
      <c t="s" s="3" r="A53">
        <v>457</v>
      </c>
    </row>
    <row r="54" spans="1:3">
      <c t="s" s="4" r="A54">
        <v>34</v>
      </c>
      <c t="n" s="7" r="B54">
        <v>0</v>
      </c>
      <c t="n" s="7" r="C54">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80</v>
      </c>
      <c t="s" s="2" r="B1">
        <v>2</v>
      </c>
      <c t="s" s="2" r="C1">
        <v>25</v>
      </c>
    </row>
    <row r="2" spans="1:3">
      <c t="s" s="3" r="A2">
        <v>481</v>
      </c>
    </row>
    <row r="3" spans="1:3">
      <c t="s" s="4" r="A3">
        <v>370</v>
      </c>
      <c t="n" s="7" r="B3">
        <v>37442</v>
      </c>
      <c t="n" s="7" r="C3">
        <v>19067</v>
      </c>
    </row>
    <row r="4" spans="1:3">
      <c t="s" s="4" r="A4">
        <v>463</v>
      </c>
    </row>
    <row r="5" spans="1:3">
      <c t="s" s="3" r="A5">
        <v>481</v>
      </c>
    </row>
    <row r="6" spans="1:3">
      <c t="s" s="4" r="A6">
        <v>482</v>
      </c>
      <c t="n" s="5" r="B6">
        <v>49647</v>
      </c>
      <c t="n" s="5" r="C6">
        <v>24292</v>
      </c>
    </row>
    <row r="7" spans="1:3">
      <c t="s" s="4" r="A7">
        <v>483</v>
      </c>
    </row>
    <row r="8" spans="1:3">
      <c t="s" s="3" r="A8">
        <v>481</v>
      </c>
    </row>
    <row r="9" spans="1:3">
      <c t="s" s="4" r="A9">
        <v>482</v>
      </c>
      <c t="n" s="5" r="B9">
        <v>17465</v>
      </c>
      <c t="n" s="5" r="C9">
        <v>7762</v>
      </c>
    </row>
    <row r="10" spans="1:3">
      <c t="s" s="4" r="A10">
        <v>461</v>
      </c>
    </row>
    <row r="11" spans="1:3">
      <c t="s" s="3" r="A11">
        <v>481</v>
      </c>
    </row>
    <row r="12" spans="1:3">
      <c t="s" s="4" r="A12">
        <v>482</v>
      </c>
      <c t="n" s="5" r="B12">
        <v>3660</v>
      </c>
      <c t="n" s="5" r="C12">
        <v>1041</v>
      </c>
    </row>
    <row r="13" spans="1:3">
      <c t="s" s="4" r="A13">
        <v>459</v>
      </c>
    </row>
    <row r="14" spans="1:3">
      <c t="s" s="3" r="A14">
        <v>481</v>
      </c>
    </row>
    <row r="15" spans="1:3">
      <c t="s" s="4" r="A15">
        <v>482</v>
      </c>
      <c t="n" s="5" r="B15">
        <v>28302</v>
      </c>
      <c t="n" s="5" r="C15">
        <v>15183</v>
      </c>
    </row>
    <row r="16" spans="1:3">
      <c t="s" s="4" r="A16">
        <v>484</v>
      </c>
    </row>
    <row r="17" spans="1:3">
      <c t="s" s="3" r="A17">
        <v>481</v>
      </c>
    </row>
    <row r="18" spans="1:3">
      <c t="s" s="4" r="A18">
        <v>482</v>
      </c>
      <c t="n" s="7" r="B18">
        <v>220</v>
      </c>
      <c t="n" s="7" r="C18">
        <v>3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s="1" r="A1">
        <v>485</v>
      </c>
      <c t="s" s="2" r="B1">
        <v>1</v>
      </c>
    </row>
    <row r="2" spans="1:2">
      <c t="s" s="2" r="B2">
        <v>359</v>
      </c>
    </row>
    <row r="3" spans="1:2">
      <c t="s" s="3" r="A3">
        <v>486</v>
      </c>
    </row>
    <row r="4" spans="1:2">
      <c t="s" s="4" r="A4">
        <v>487</v>
      </c>
      <c t="n" s="7" r="B4">
        <v>3172</v>
      </c>
    </row>
    <row r="5" spans="1:2">
      <c t="s" s="4" r="A5">
        <v>488</v>
      </c>
      <c t="n" s="5" r="B5">
        <v>2074</v>
      </c>
    </row>
    <row r="6" spans="1:2">
      <c t="s" s="4" r="A6">
        <v>489</v>
      </c>
      <c t="n" s="5" r="B6">
        <v>-1322</v>
      </c>
    </row>
    <row r="7" spans="1:2">
      <c t="s" s="4" r="A7">
        <v>490</v>
      </c>
      <c t="n" s="5" r="B7">
        <v>7535</v>
      </c>
    </row>
    <row r="8" spans="1:2">
      <c t="s" s="4" r="A8">
        <v>491</v>
      </c>
    </row>
    <row r="9" spans="1:2">
      <c t="s" s="3" r="A9">
        <v>486</v>
      </c>
    </row>
    <row r="10" spans="1:2">
      <c t="s" s="4" r="A10">
        <v>490</v>
      </c>
      <c t="n" s="7" r="B10">
        <v>36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s="1" r="A1">
        <v>492</v>
      </c>
      <c t="s" s="2" r="B1">
        <v>2</v>
      </c>
      <c t="s" s="2" r="C1">
        <v>25</v>
      </c>
    </row>
    <row r="2" spans="1:3">
      <c t="s" s="3" r="A2">
        <v>457</v>
      </c>
    </row>
    <row r="3" spans="1:3">
      <c t="s" s="4" r="A3">
        <v>493</v>
      </c>
      <c t="n" s="7" r="B3">
        <v>21144</v>
      </c>
      <c t="n" s="7" r="C3">
        <v>8406</v>
      </c>
    </row>
    <row r="4" spans="1:3">
      <c t="s" s="4" r="A4">
        <v>494</v>
      </c>
      <c t="n" s="5" r="B4">
        <v>3760</v>
      </c>
      <c t="n" s="5" r="C4">
        <v>2799</v>
      </c>
    </row>
    <row r="5" spans="1:3">
      <c t="s" s="4" r="A5">
        <v>495</v>
      </c>
    </row>
    <row r="6" spans="1:3">
      <c t="s" s="3" r="A6">
        <v>457</v>
      </c>
    </row>
    <row r="7" spans="1:3">
      <c t="s" s="4" r="A7">
        <v>493</v>
      </c>
      <c t="n" s="5" r="B7">
        <v>19522</v>
      </c>
      <c t="n" s="5" r="C7">
        <v>7270</v>
      </c>
    </row>
    <row r="8" spans="1:3">
      <c t="s" s="4" r="A8">
        <v>494</v>
      </c>
      <c t="n" s="5" r="B8">
        <v>98</v>
      </c>
      <c t="n" s="5" r="C8">
        <v>840</v>
      </c>
    </row>
    <row r="9" spans="1:3">
      <c t="s" s="4" r="A9">
        <v>466</v>
      </c>
    </row>
    <row r="10" spans="1:3">
      <c t="s" s="3" r="A10">
        <v>457</v>
      </c>
    </row>
    <row r="11" spans="1:3">
      <c t="s" s="4" r="A11">
        <v>493</v>
      </c>
      <c t="n" s="5" r="B11">
        <v>2190</v>
      </c>
      <c t="n" s="5" r="C11">
        <v>2575</v>
      </c>
    </row>
    <row r="12" spans="1:3">
      <c t="s" s="4" r="A12">
        <v>494</v>
      </c>
      <c t="n" s="5" r="B12">
        <v>0</v>
      </c>
      <c t="n" s="5" r="C12">
        <v>0</v>
      </c>
    </row>
    <row r="13" spans="1:3">
      <c t="s" s="4" r="A13">
        <v>465</v>
      </c>
    </row>
    <row r="14" spans="1:3">
      <c t="s" s="3" r="A14">
        <v>457</v>
      </c>
    </row>
    <row r="15" spans="1:3">
      <c t="s" s="4" r="A15">
        <v>493</v>
      </c>
      <c t="n" s="5" r="B15">
        <v>0</v>
      </c>
      <c t="n" s="5" r="C15">
        <v>0</v>
      </c>
    </row>
    <row r="16" spans="1:3">
      <c t="s" s="4" r="A16">
        <v>494</v>
      </c>
      <c t="n" s="5" r="B16">
        <v>0</v>
      </c>
      <c t="n" s="5" r="C16">
        <v>0</v>
      </c>
    </row>
    <row r="17" spans="1:3">
      <c t="s" s="4" r="A17">
        <v>466</v>
      </c>
    </row>
    <row r="18" spans="1:3">
      <c t="s" s="3" r="A18">
        <v>457</v>
      </c>
    </row>
    <row r="19" spans="1:3">
      <c t="s" s="4" r="A19">
        <v>493</v>
      </c>
      <c t="n" s="5" r="B19">
        <v>2190</v>
      </c>
      <c t="n" s="5" r="C19">
        <v>2575</v>
      </c>
    </row>
    <row r="20" spans="1:3">
      <c t="s" s="4" r="A20">
        <v>494</v>
      </c>
      <c t="n" s="5" r="B20">
        <v>0</v>
      </c>
      <c t="n" s="5" r="C20">
        <v>0</v>
      </c>
    </row>
    <row r="21" spans="1:3">
      <c t="s" s="4" r="A21">
        <v>467</v>
      </c>
    </row>
    <row r="22" spans="1:3">
      <c t="s" s="3" r="A22">
        <v>457</v>
      </c>
    </row>
    <row r="23" spans="1:3">
      <c t="s" s="4" r="A23">
        <v>493</v>
      </c>
      <c t="n" s="5" r="B23">
        <v>13717</v>
      </c>
      <c t="n" s="5" r="C23">
        <v>1286</v>
      </c>
    </row>
    <row r="24" spans="1:3">
      <c t="s" s="4" r="A24">
        <v>494</v>
      </c>
      <c t="n" s="5" r="B24">
        <v>0</v>
      </c>
      <c t="n" s="5" r="C24">
        <v>0</v>
      </c>
    </row>
    <row r="25" spans="1:3">
      <c t="s" s="4" r="A25">
        <v>468</v>
      </c>
    </row>
    <row r="26" spans="1:3">
      <c t="s" s="3" r="A26">
        <v>457</v>
      </c>
    </row>
    <row r="27" spans="1:3">
      <c t="s" s="4" r="A27">
        <v>493</v>
      </c>
      <c t="n" s="5" r="B27">
        <v>3213</v>
      </c>
      <c t="n" s="5" r="C27">
        <v>3049</v>
      </c>
    </row>
    <row r="28" spans="1:3">
      <c t="s" s="4" r="A28">
        <v>494</v>
      </c>
      <c t="n" s="5" r="B28">
        <v>79</v>
      </c>
      <c t="n" s="5" r="C28">
        <v>818</v>
      </c>
    </row>
    <row r="29" spans="1:3">
      <c t="s" s="4" r="A29">
        <v>469</v>
      </c>
    </row>
    <row r="30" spans="1:3">
      <c t="s" s="3" r="A30">
        <v>457</v>
      </c>
    </row>
    <row r="31" spans="1:3">
      <c t="s" s="4" r="A31">
        <v>493</v>
      </c>
      <c t="n" s="5" r="B31">
        <v>330</v>
      </c>
      <c t="n" s="5" r="C31">
        <v>341</v>
      </c>
    </row>
    <row r="32" spans="1:3">
      <c t="s" s="4" r="A32">
        <v>494</v>
      </c>
      <c t="n" s="5" r="B32">
        <v>0</v>
      </c>
      <c t="n" s="5" r="C32">
        <v>20</v>
      </c>
    </row>
    <row r="33" spans="1:3">
      <c t="s" s="4" r="A33">
        <v>470</v>
      </c>
    </row>
    <row r="34" spans="1:3">
      <c t="s" s="3" r="A34">
        <v>457</v>
      </c>
    </row>
    <row r="35" spans="1:3">
      <c t="s" s="4" r="A35">
        <v>493</v>
      </c>
      <c t="n" s="5" r="B35">
        <v>72</v>
      </c>
      <c t="n" s="5" r="C35">
        <v>19</v>
      </c>
    </row>
    <row r="36" spans="1:3">
      <c t="s" s="4" r="A36">
        <v>494</v>
      </c>
      <c t="n" s="5" r="B36">
        <v>19</v>
      </c>
      <c t="n" s="5" r="C36">
        <v>2</v>
      </c>
    </row>
    <row r="37" spans="1:3">
      <c t="s" s="4" r="A37">
        <v>496</v>
      </c>
    </row>
    <row r="38" spans="1:3">
      <c t="s" s="3" r="A38">
        <v>457</v>
      </c>
    </row>
    <row r="39" spans="1:3">
      <c t="s" s="4" r="A39">
        <v>493</v>
      </c>
      <c t="n" s="5" r="B39">
        <v>1622</v>
      </c>
      <c t="n" s="5" r="C39">
        <v>1136</v>
      </c>
    </row>
    <row r="40" spans="1:3">
      <c t="s" s="4" r="A40">
        <v>494</v>
      </c>
      <c t="n" s="5" r="B40">
        <v>3662</v>
      </c>
      <c t="n" s="5" r="C40">
        <v>1959</v>
      </c>
    </row>
    <row r="41" spans="1:3">
      <c t="s" s="4" r="A41">
        <v>474</v>
      </c>
    </row>
    <row r="42" spans="1:3">
      <c t="s" s="3" r="A42">
        <v>457</v>
      </c>
    </row>
    <row r="43" spans="1:3">
      <c t="s" s="4" r="A43">
        <v>493</v>
      </c>
      <c t="n" s="5" r="B43">
        <v>453</v>
      </c>
      <c t="n" s="5" r="C43">
        <v>9</v>
      </c>
    </row>
    <row r="44" spans="1:3">
      <c t="s" s="4" r="A44">
        <v>494</v>
      </c>
      <c t="n" s="5" r="B44">
        <v>834</v>
      </c>
      <c t="n" s="5" r="C44">
        <v>567</v>
      </c>
    </row>
    <row r="45" spans="1:3">
      <c t="s" s="4" r="A45">
        <v>473</v>
      </c>
    </row>
    <row r="46" spans="1:3">
      <c t="s" s="3" r="A46">
        <v>457</v>
      </c>
    </row>
    <row r="47" spans="1:3">
      <c t="s" s="4" r="A47">
        <v>493</v>
      </c>
      <c t="n" s="5" r="B47">
        <v>0</v>
      </c>
      <c t="n" s="5" r="C47">
        <v>96</v>
      </c>
    </row>
    <row r="48" spans="1:3">
      <c t="s" s="4" r="A48">
        <v>494</v>
      </c>
      <c t="n" s="5" r="B48">
        <v>0</v>
      </c>
      <c t="n" s="5" r="C48">
        <v>0</v>
      </c>
    </row>
    <row r="49" spans="1:3">
      <c t="s" s="4" r="A49">
        <v>474</v>
      </c>
    </row>
    <row r="50" spans="1:3">
      <c t="s" s="3" r="A50">
        <v>457</v>
      </c>
    </row>
    <row r="51" spans="1:3">
      <c t="s" s="4" r="A51">
        <v>493</v>
      </c>
      <c t="n" s="5" r="B51">
        <v>453</v>
      </c>
      <c t="n" s="5" r="C51">
        <v>105</v>
      </c>
    </row>
    <row r="52" spans="1:3">
      <c t="s" s="4" r="A52">
        <v>494</v>
      </c>
      <c t="n" s="5" r="B52">
        <v>834</v>
      </c>
      <c t="n" s="5" r="C52">
        <v>567</v>
      </c>
    </row>
    <row r="53" spans="1:3">
      <c t="s" s="4" r="A53">
        <v>475</v>
      </c>
    </row>
    <row r="54" spans="1:3">
      <c t="s" s="3" r="A54">
        <v>457</v>
      </c>
    </row>
    <row r="55" spans="1:3">
      <c t="s" s="4" r="A55">
        <v>493</v>
      </c>
      <c t="n" s="5" r="B55">
        <v>294</v>
      </c>
      <c t="n" s="5" r="C55">
        <v>708</v>
      </c>
    </row>
    <row r="56" spans="1:3">
      <c t="s" s="4" r="A56">
        <v>494</v>
      </c>
      <c t="n" s="5" r="B56">
        <v>1674</v>
      </c>
      <c t="n" s="5" r="C56">
        <v>301</v>
      </c>
    </row>
    <row r="57" spans="1:3">
      <c t="s" s="4" r="A57">
        <v>476</v>
      </c>
    </row>
    <row r="58" spans="1:3">
      <c t="s" s="3" r="A58">
        <v>457</v>
      </c>
    </row>
    <row r="59" spans="1:3">
      <c t="s" s="4" r="A59">
        <v>493</v>
      </c>
      <c t="n" s="5" r="B59">
        <v>828</v>
      </c>
      <c t="n" s="5" r="C59">
        <v>304</v>
      </c>
    </row>
    <row r="60" spans="1:3">
      <c t="s" s="4" r="A60">
        <v>494</v>
      </c>
      <c t="n" s="5" r="B60">
        <v>1144</v>
      </c>
      <c t="n" s="5" r="C60">
        <v>1083</v>
      </c>
    </row>
    <row r="61" spans="1:3">
      <c t="s" s="4" r="A61">
        <v>477</v>
      </c>
    </row>
    <row r="62" spans="1:3">
      <c t="s" s="3" r="A62">
        <v>457</v>
      </c>
    </row>
    <row r="63" spans="1:3">
      <c t="s" s="4" r="A63">
        <v>493</v>
      </c>
      <c t="n" s="5" r="B63">
        <v>39</v>
      </c>
      <c t="n" s="5" r="C63">
        <v>19</v>
      </c>
    </row>
    <row r="64" spans="1:3">
      <c t="s" s="4" r="A64">
        <v>494</v>
      </c>
      <c t="n" s="5" r="B64">
        <v>10</v>
      </c>
      <c t="n" s="5" r="C64">
        <v>0</v>
      </c>
    </row>
    <row r="65" spans="1:3">
      <c t="s" s="4" r="A65">
        <v>478</v>
      </c>
    </row>
    <row r="66" spans="1:3">
      <c t="s" s="3" r="A66">
        <v>457</v>
      </c>
    </row>
    <row r="67" spans="1:3">
      <c t="s" s="4" r="A67">
        <v>493</v>
      </c>
      <c t="n" s="5" r="B67">
        <v>8</v>
      </c>
      <c t="n" s="5" r="C67">
        <v>0</v>
      </c>
    </row>
    <row r="68" spans="1:3">
      <c t="s" s="4" r="A68">
        <v>494</v>
      </c>
      <c t="n" s="7" r="B68">
        <v>0</v>
      </c>
      <c t="n" s="7" r="C68">
        <v>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97</v>
      </c>
      <c t="s" s="2" r="B1">
        <v>2</v>
      </c>
      <c t="s" s="2" r="C1">
        <v>25</v>
      </c>
    </row>
    <row r="2" spans="1:3">
      <c t="s" s="3" r="A2">
        <v>457</v>
      </c>
    </row>
    <row r="3" spans="1:3">
      <c t="s" s="4" r="A3">
        <v>498</v>
      </c>
      <c t="n" s="7" r="B3">
        <v>2050245</v>
      </c>
      <c t="n" s="7" r="C3">
        <v>1620898</v>
      </c>
    </row>
    <row r="4" spans="1:3">
      <c t="s" s="4" r="A4">
        <v>463</v>
      </c>
    </row>
    <row r="5" spans="1:3">
      <c t="s" s="3" r="A5">
        <v>457</v>
      </c>
    </row>
    <row r="6" spans="1:3">
      <c t="s" s="4" r="A6">
        <v>134</v>
      </c>
      <c t="n" s="5" r="B6">
        <v>45940</v>
      </c>
      <c t="n" s="5" r="C6">
        <v>22658</v>
      </c>
    </row>
    <row r="7" spans="1:3">
      <c t="s" s="4" r="A7">
        <v>499</v>
      </c>
      <c t="n" s="5" r="B7">
        <v>2004305</v>
      </c>
      <c t="n" s="5" r="C7">
        <v>1598240</v>
      </c>
    </row>
    <row r="8" spans="1:3">
      <c t="s" s="4" r="A8">
        <v>498</v>
      </c>
      <c t="n" s="5" r="B8">
        <v>2050245</v>
      </c>
      <c t="n" s="5" r="C8">
        <v>1620898</v>
      </c>
    </row>
    <row r="9" spans="1:3">
      <c t="s" s="4" r="A9">
        <v>465</v>
      </c>
    </row>
    <row r="10" spans="1:3">
      <c t="s" s="3" r="A10">
        <v>457</v>
      </c>
    </row>
    <row r="11" spans="1:3">
      <c t="s" s="4" r="A11">
        <v>134</v>
      </c>
      <c t="n" s="5" r="B11">
        <v>0</v>
      </c>
      <c t="n" s="5" r="C11">
        <v>0</v>
      </c>
    </row>
    <row r="12" spans="1:3">
      <c t="s" s="4" r="A12">
        <v>499</v>
      </c>
      <c t="n" s="5" r="B12">
        <v>68798</v>
      </c>
      <c t="n" s="5" r="C12">
        <v>37901</v>
      </c>
    </row>
    <row r="13" spans="1:3">
      <c t="s" s="4" r="A13">
        <v>498</v>
      </c>
      <c t="n" s="5" r="B13">
        <v>68798</v>
      </c>
      <c t="n" s="5" r="C13">
        <v>37901</v>
      </c>
    </row>
    <row r="14" spans="1:3">
      <c t="s" s="4" r="A14">
        <v>466</v>
      </c>
    </row>
    <row r="15" spans="1:3">
      <c t="s" s="3" r="A15">
        <v>457</v>
      </c>
    </row>
    <row r="16" spans="1:3">
      <c t="s" s="4" r="A16">
        <v>134</v>
      </c>
      <c t="n" s="5" r="B16">
        <v>9708</v>
      </c>
      <c t="n" s="5" r="C16">
        <v>2070</v>
      </c>
    </row>
    <row r="17" spans="1:3">
      <c t="s" s="4" r="A17">
        <v>499</v>
      </c>
      <c t="n" s="5" r="B17">
        <v>419412</v>
      </c>
      <c t="n" s="5" r="C17">
        <v>432590</v>
      </c>
    </row>
    <row r="18" spans="1:3">
      <c t="s" s="4" r="A18">
        <v>498</v>
      </c>
      <c t="n" s="5" r="B18">
        <v>429120</v>
      </c>
      <c t="n" s="5" r="C18">
        <v>434660</v>
      </c>
    </row>
    <row r="19" spans="1:3">
      <c t="s" s="4" r="A19">
        <v>466</v>
      </c>
    </row>
    <row r="20" spans="1:3">
      <c t="s" s="3" r="A20">
        <v>457</v>
      </c>
    </row>
    <row r="21" spans="1:3">
      <c t="s" s="4" r="A21">
        <v>134</v>
      </c>
      <c t="n" s="5" r="B21">
        <v>9708</v>
      </c>
      <c t="n" s="5" r="C21">
        <v>2070</v>
      </c>
    </row>
    <row r="22" spans="1:3">
      <c t="s" s="4" r="A22">
        <v>499</v>
      </c>
      <c t="n" s="5" r="B22">
        <v>488210</v>
      </c>
      <c t="n" s="5" r="C22">
        <v>470491</v>
      </c>
    </row>
    <row r="23" spans="1:3">
      <c t="s" s="4" r="A23">
        <v>498</v>
      </c>
      <c t="n" s="5" r="B23">
        <v>497918</v>
      </c>
      <c t="n" s="5" r="C23">
        <v>472561</v>
      </c>
    </row>
    <row r="24" spans="1:3">
      <c t="s" s="4" r="A24">
        <v>467</v>
      </c>
    </row>
    <row r="25" spans="1:3">
      <c t="s" s="3" r="A25">
        <v>457</v>
      </c>
    </row>
    <row r="26" spans="1:3">
      <c t="s" s="4" r="A26">
        <v>134</v>
      </c>
      <c t="n" s="5" r="B26">
        <v>15498</v>
      </c>
      <c t="n" s="5" r="C26">
        <v>1280</v>
      </c>
    </row>
    <row r="27" spans="1:3">
      <c t="s" s="4" r="A27">
        <v>499</v>
      </c>
      <c t="n" s="5" r="B27">
        <v>273199</v>
      </c>
      <c t="n" s="5" r="C27">
        <v>248695</v>
      </c>
    </row>
    <row r="28" spans="1:3">
      <c t="s" s="4" r="A28">
        <v>498</v>
      </c>
      <c t="n" s="5" r="B28">
        <v>288697</v>
      </c>
      <c t="n" s="5" r="C28">
        <v>249975</v>
      </c>
    </row>
    <row r="29" spans="1:3">
      <c t="s" s="4" r="A29">
        <v>468</v>
      </c>
    </row>
    <row r="30" spans="1:3">
      <c t="s" s="3" r="A30">
        <v>457</v>
      </c>
    </row>
    <row r="31" spans="1:3">
      <c t="s" s="4" r="A31">
        <v>134</v>
      </c>
      <c t="n" s="5" r="B31">
        <v>4885</v>
      </c>
      <c t="n" s="5" r="C31">
        <v>7466</v>
      </c>
    </row>
    <row r="32" spans="1:3">
      <c t="s" s="4" r="A32">
        <v>499</v>
      </c>
      <c t="n" s="5" r="B32">
        <v>277978</v>
      </c>
      <c t="n" s="5" r="C32">
        <v>246703</v>
      </c>
    </row>
    <row r="33" spans="1:3">
      <c t="s" s="4" r="A33">
        <v>498</v>
      </c>
      <c t="n" s="5" r="B33">
        <v>282863</v>
      </c>
      <c t="n" s="5" r="C33">
        <v>254169</v>
      </c>
    </row>
    <row r="34" spans="1:3">
      <c t="s" s="4" r="A34">
        <v>469</v>
      </c>
    </row>
    <row r="35" spans="1:3">
      <c t="s" s="3" r="A35">
        <v>457</v>
      </c>
    </row>
    <row r="36" spans="1:3">
      <c t="s" s="4" r="A36">
        <v>134</v>
      </c>
      <c t="n" s="5" r="B36">
        <v>406</v>
      </c>
      <c t="n" s="5" r="C36">
        <v>898</v>
      </c>
    </row>
    <row r="37" spans="1:3">
      <c t="s" s="4" r="A37">
        <v>499</v>
      </c>
      <c t="n" s="5" r="B37">
        <v>71214</v>
      </c>
      <c t="n" s="5" r="C37">
        <v>61565</v>
      </c>
    </row>
    <row r="38" spans="1:3">
      <c t="s" s="4" r="A38">
        <v>498</v>
      </c>
      <c t="n" s="5" r="B38">
        <v>71620</v>
      </c>
      <c t="n" s="5" r="C38">
        <v>62463</v>
      </c>
    </row>
    <row r="39" spans="1:3">
      <c t="s" s="4" r="A39">
        <v>470</v>
      </c>
    </row>
    <row r="40" spans="1:3">
      <c t="s" s="3" r="A40">
        <v>457</v>
      </c>
    </row>
    <row r="41" spans="1:3">
      <c t="s" s="4" r="A41">
        <v>134</v>
      </c>
      <c t="n" s="5" r="B41">
        <v>1356</v>
      </c>
      <c t="n" s="5" r="C41">
        <v>1295</v>
      </c>
    </row>
    <row r="42" spans="1:3">
      <c t="s" s="4" r="A42">
        <v>499</v>
      </c>
      <c t="n" s="5" r="B42">
        <v>212038</v>
      </c>
      <c t="n" s="5" r="C42">
        <v>168618</v>
      </c>
    </row>
    <row r="43" spans="1:3">
      <c t="s" s="4" r="A43">
        <v>498</v>
      </c>
      <c t="n" s="5" r="B43">
        <v>213394</v>
      </c>
      <c t="n" s="5" r="C43">
        <v>169913</v>
      </c>
    </row>
    <row r="44" spans="1:3">
      <c t="s" s="4" r="A44">
        <v>471</v>
      </c>
    </row>
    <row r="45" spans="1:3">
      <c t="s" s="3" r="A45">
        <v>457</v>
      </c>
    </row>
    <row r="46" spans="1:3">
      <c t="s" s="4" r="A46">
        <v>134</v>
      </c>
      <c t="n" s="5" r="B46">
        <v>0</v>
      </c>
      <c t="n" s="5" r="C46">
        <v>65</v>
      </c>
    </row>
    <row r="47" spans="1:3">
      <c t="s" s="4" r="A47">
        <v>499</v>
      </c>
      <c t="n" s="5" r="B47">
        <v>1317</v>
      </c>
      <c t="n" s="5" r="C47">
        <v>2868</v>
      </c>
    </row>
    <row r="48" spans="1:3">
      <c t="s" s="4" r="A48">
        <v>498</v>
      </c>
      <c t="n" s="5" r="B48">
        <v>1317</v>
      </c>
      <c t="n" s="5" r="C48">
        <v>2933</v>
      </c>
    </row>
    <row r="49" spans="1:3">
      <c t="s" s="4" r="A49">
        <v>464</v>
      </c>
    </row>
    <row r="50" spans="1:3">
      <c t="s" s="3" r="A50">
        <v>457</v>
      </c>
    </row>
    <row r="51" spans="1:3">
      <c t="s" s="4" r="A51">
        <v>134</v>
      </c>
      <c t="n" s="5" r="B51">
        <v>31853</v>
      </c>
      <c t="n" s="5" r="C51">
        <v>13074</v>
      </c>
    </row>
    <row r="52" spans="1:3">
      <c t="s" s="4" r="A52">
        <v>499</v>
      </c>
      <c t="n" s="5" r="B52">
        <v>1323956</v>
      </c>
      <c t="n" s="5" r="C52">
        <v>1198940</v>
      </c>
    </row>
    <row r="53" spans="1:3">
      <c t="s" s="4" r="A53">
        <v>498</v>
      </c>
      <c t="n" s="5" r="B53">
        <v>1355809</v>
      </c>
      <c t="n" s="5" r="C53">
        <v>1212014</v>
      </c>
    </row>
    <row r="54" spans="1:3">
      <c t="s" s="4" r="A54">
        <v>473</v>
      </c>
    </row>
    <row r="55" spans="1:3">
      <c t="s" s="3" r="A55">
        <v>457</v>
      </c>
    </row>
    <row r="56" spans="1:3">
      <c t="s" s="4" r="A56">
        <v>134</v>
      </c>
      <c t="n" s="5" r="B56">
        <v>40</v>
      </c>
      <c t="n" s="5" r="C56">
        <v>96</v>
      </c>
    </row>
    <row r="57" spans="1:3">
      <c t="s" s="4" r="A57">
        <v>499</v>
      </c>
      <c t="n" s="5" r="B57">
        <v>12238</v>
      </c>
      <c t="n" s="5" r="C57">
        <v>955</v>
      </c>
    </row>
    <row r="58" spans="1:3">
      <c t="s" s="4" r="A58">
        <v>498</v>
      </c>
      <c t="n" s="5" r="B58">
        <v>12278</v>
      </c>
      <c t="n" s="5" r="C58">
        <v>1051</v>
      </c>
    </row>
    <row r="59" spans="1:3">
      <c t="s" s="4" r="A59">
        <v>474</v>
      </c>
    </row>
    <row r="60" spans="1:3">
      <c t="s" s="3" r="A60">
        <v>457</v>
      </c>
    </row>
    <row r="61" spans="1:3">
      <c t="s" s="4" r="A61">
        <v>134</v>
      </c>
      <c t="n" s="5" r="B61">
        <v>6436</v>
      </c>
      <c t="n" s="5" r="C61">
        <v>1777</v>
      </c>
    </row>
    <row r="62" spans="1:3">
      <c t="s" s="4" r="A62">
        <v>499</v>
      </c>
      <c t="n" s="5" r="B62">
        <v>275074</v>
      </c>
      <c t="n" s="5" r="C62">
        <v>119698</v>
      </c>
    </row>
    <row r="63" spans="1:3">
      <c t="s" s="4" r="A63">
        <v>498</v>
      </c>
      <c t="n" s="5" r="B63">
        <v>281510</v>
      </c>
      <c t="n" s="5" r="C63">
        <v>121475</v>
      </c>
    </row>
    <row r="64" spans="1:3">
      <c t="s" s="4" r="A64">
        <v>474</v>
      </c>
    </row>
    <row r="65" spans="1:3">
      <c t="s" s="3" r="A65">
        <v>457</v>
      </c>
    </row>
    <row r="66" spans="1:3">
      <c t="s" s="4" r="A66">
        <v>134</v>
      </c>
      <c t="n" s="5" r="B66">
        <v>6476</v>
      </c>
      <c t="n" s="5" r="C66">
        <v>1873</v>
      </c>
    </row>
    <row r="67" spans="1:3">
      <c t="s" s="4" r="A67">
        <v>499</v>
      </c>
      <c t="n" s="5" r="B67">
        <v>287312</v>
      </c>
      <c t="n" s="5" r="C67">
        <v>120653</v>
      </c>
    </row>
    <row r="68" spans="1:3">
      <c t="s" s="4" r="A68">
        <v>498</v>
      </c>
      <c t="n" s="5" r="B68">
        <v>293788</v>
      </c>
      <c t="n" s="5" r="C68">
        <v>122526</v>
      </c>
    </row>
    <row r="69" spans="1:3">
      <c t="s" s="4" r="A69">
        <v>475</v>
      </c>
    </row>
    <row r="70" spans="1:3">
      <c t="s" s="3" r="A70">
        <v>457</v>
      </c>
    </row>
    <row r="71" spans="1:3">
      <c t="s" s="4" r="A71">
        <v>134</v>
      </c>
      <c t="n" s="5" r="B71">
        <v>2613</v>
      </c>
      <c t="n" s="5" r="C71">
        <v>867</v>
      </c>
    </row>
    <row r="72" spans="1:3">
      <c t="s" s="4" r="A72">
        <v>499</v>
      </c>
      <c t="n" s="5" r="B72">
        <v>66146</v>
      </c>
      <c t="n" s="5" r="C72">
        <v>29189</v>
      </c>
    </row>
    <row r="73" spans="1:3">
      <c t="s" s="4" r="A73">
        <v>498</v>
      </c>
      <c t="n" s="5" r="B73">
        <v>68759</v>
      </c>
      <c t="n" s="5" r="C73">
        <v>30056</v>
      </c>
    </row>
    <row r="74" spans="1:3">
      <c t="s" s="4" r="A74">
        <v>476</v>
      </c>
    </row>
    <row r="75" spans="1:3">
      <c t="s" s="3" r="A75">
        <v>457</v>
      </c>
    </row>
    <row r="76" spans="1:3">
      <c t="s" s="4" r="A76">
        <v>134</v>
      </c>
      <c t="n" s="5" r="B76">
        <v>4704</v>
      </c>
      <c t="n" s="5" r="C76">
        <v>6536</v>
      </c>
    </row>
    <row r="77" spans="1:3">
      <c t="s" s="4" r="A77">
        <v>499</v>
      </c>
      <c t="n" s="5" r="B77">
        <v>283565</v>
      </c>
      <c t="n" s="5" r="C77">
        <v>218738</v>
      </c>
    </row>
    <row r="78" spans="1:3">
      <c t="s" s="4" r="A78">
        <v>498</v>
      </c>
      <c t="n" s="5" r="B78">
        <v>288269</v>
      </c>
      <c t="n" s="5" r="C78">
        <v>225274</v>
      </c>
    </row>
    <row r="79" spans="1:3">
      <c t="s" s="4" r="A79">
        <v>477</v>
      </c>
    </row>
    <row r="80" spans="1:3">
      <c t="s" s="3" r="A80">
        <v>457</v>
      </c>
    </row>
    <row r="81" spans="1:3">
      <c t="s" s="4" r="A81">
        <v>134</v>
      </c>
      <c t="n" s="5" r="B81">
        <v>152</v>
      </c>
      <c t="n" s="5" r="C81">
        <v>28</v>
      </c>
    </row>
    <row r="82" spans="1:3">
      <c t="s" s="4" r="A82">
        <v>499</v>
      </c>
      <c t="n" s="5" r="B82">
        <v>33995</v>
      </c>
      <c t="n" s="5" r="C82">
        <v>18204</v>
      </c>
    </row>
    <row r="83" spans="1:3">
      <c t="s" s="4" r="A83">
        <v>498</v>
      </c>
      <c t="n" s="5" r="B83">
        <v>34147</v>
      </c>
      <c t="n" s="5" r="C83">
        <v>18232</v>
      </c>
    </row>
    <row r="84" spans="1:3">
      <c t="s" s="4" r="A84">
        <v>478</v>
      </c>
    </row>
    <row r="85" spans="1:3">
      <c t="s" s="3" r="A85">
        <v>457</v>
      </c>
    </row>
    <row r="86" spans="1:3">
      <c t="s" s="4" r="A86">
        <v>134</v>
      </c>
      <c t="n" s="5" r="B86">
        <v>142</v>
      </c>
      <c t="n" s="5" r="C86">
        <v>280</v>
      </c>
    </row>
    <row r="87" spans="1:3">
      <c t="s" s="4" r="A87">
        <v>499</v>
      </c>
      <c t="n" s="5" r="B87">
        <v>9331</v>
      </c>
      <c t="n" s="5" r="C87">
        <v>12516</v>
      </c>
    </row>
    <row r="88" spans="1:3">
      <c t="s" s="4" r="A88">
        <v>498</v>
      </c>
      <c t="n" s="5" r="B88">
        <v>9473</v>
      </c>
      <c t="n" s="5" r="C88">
        <v>12796</v>
      </c>
    </row>
    <row r="89" spans="1:3">
      <c t="s" s="4" r="A89">
        <v>479</v>
      </c>
    </row>
    <row r="90" spans="1:3">
      <c t="s" s="3" r="A90">
        <v>457</v>
      </c>
    </row>
    <row r="91" spans="1:3">
      <c t="s" s="4" r="A91">
        <v>134</v>
      </c>
      <c t="n" s="5" r="B91">
        <v>0</v>
      </c>
      <c t="n" s="5" r="C91">
        <v>0</v>
      </c>
    </row>
    <row r="92" spans="1:3">
      <c t="s" s="4" r="A92">
        <v>499</v>
      </c>
      <c t="n" s="5" r="B92">
        <v>0</v>
      </c>
      <c t="n" s="5" r="C92">
        <v>0</v>
      </c>
    </row>
    <row r="93" spans="1:3">
      <c t="s" s="4" r="A93">
        <v>498</v>
      </c>
      <c t="n" s="5" r="B93">
        <v>0</v>
      </c>
      <c t="n" s="5" r="C93">
        <v>0</v>
      </c>
    </row>
    <row r="94" spans="1:3">
      <c t="s" s="4" r="A94">
        <v>472</v>
      </c>
    </row>
    <row r="95" spans="1:3">
      <c t="s" s="3" r="A95">
        <v>457</v>
      </c>
    </row>
    <row r="96" spans="1:3">
      <c t="s" s="4" r="A96">
        <v>134</v>
      </c>
      <c t="n" s="5" r="B96">
        <v>14087</v>
      </c>
      <c t="n" s="5" r="C96">
        <v>9584</v>
      </c>
    </row>
    <row r="97" spans="1:3">
      <c t="s" s="4" r="A97">
        <v>499</v>
      </c>
      <c t="n" s="5" r="B97">
        <v>680349</v>
      </c>
      <c t="n" s="5" r="C97">
        <v>399300</v>
      </c>
    </row>
    <row r="98" spans="1:3">
      <c t="s" s="4" r="A98">
        <v>498</v>
      </c>
      <c t="n" s="5" r="B98">
        <v>694436</v>
      </c>
      <c t="n" s="5" r="C98">
        <v>408884</v>
      </c>
    </row>
    <row r="99" spans="1:3">
      <c t="s" s="4" r="A99">
        <v>500</v>
      </c>
    </row>
    <row r="100" spans="1:3">
      <c t="s" s="3" r="A100">
        <v>457</v>
      </c>
    </row>
    <row r="101" spans="1:3">
      <c t="s" s="4" r="A101">
        <v>134</v>
      </c>
      <c t="n" s="5" r="B101">
        <v>16017</v>
      </c>
      <c t="n" s="5" r="C101">
        <v>12022</v>
      </c>
    </row>
    <row r="102" spans="1:3">
      <c t="s" s="4" r="A102">
        <v>501</v>
      </c>
    </row>
    <row r="103" spans="1:3">
      <c t="s" s="3" r="A103">
        <v>457</v>
      </c>
    </row>
    <row r="104" spans="1:3">
      <c t="s" s="4" r="A104">
        <v>134</v>
      </c>
      <c t="n" s="5" r="B104">
        <v>0</v>
      </c>
      <c t="n" s="5" r="C104">
        <v>0</v>
      </c>
    </row>
    <row r="105" spans="1:3">
      <c t="s" s="4" r="A105">
        <v>502</v>
      </c>
    </row>
    <row r="106" spans="1:3">
      <c t="s" s="3" r="A106">
        <v>457</v>
      </c>
    </row>
    <row r="107" spans="1:3">
      <c t="s" s="4" r="A107">
        <v>134</v>
      </c>
      <c t="n" s="5" r="B107">
        <v>7654</v>
      </c>
      <c t="n" s="5" r="C107">
        <v>565</v>
      </c>
    </row>
    <row r="108" spans="1:3">
      <c t="s" s="4" r="A108">
        <v>502</v>
      </c>
    </row>
    <row r="109" spans="1:3">
      <c t="s" s="3" r="A109">
        <v>457</v>
      </c>
    </row>
    <row r="110" spans="1:3">
      <c t="s" s="4" r="A110">
        <v>134</v>
      </c>
      <c t="n" s="5" r="B110">
        <v>7654</v>
      </c>
      <c t="n" s="5" r="C110">
        <v>565</v>
      </c>
    </row>
    <row r="111" spans="1:3">
      <c t="s" s="4" r="A111">
        <v>503</v>
      </c>
    </row>
    <row r="112" spans="1:3">
      <c t="s" s="3" r="A112">
        <v>457</v>
      </c>
    </row>
    <row r="113" spans="1:3">
      <c t="s" s="4" r="A113">
        <v>134</v>
      </c>
      <c t="n" s="5" r="B113">
        <v>1702</v>
      </c>
      <c t="n" s="5" r="C113">
        <v>17</v>
      </c>
    </row>
    <row r="114" spans="1:3">
      <c t="s" s="4" r="A114">
        <v>504</v>
      </c>
    </row>
    <row r="115" spans="1:3">
      <c t="s" s="3" r="A115">
        <v>457</v>
      </c>
    </row>
    <row r="116" spans="1:3">
      <c t="s" s="4" r="A116">
        <v>134</v>
      </c>
      <c t="n" s="5" r="B116">
        <v>1997</v>
      </c>
      <c t="n" s="5" r="C116">
        <v>4502</v>
      </c>
    </row>
    <row r="117" spans="1:3">
      <c t="s" s="4" r="A117">
        <v>505</v>
      </c>
    </row>
    <row r="118" spans="1:3">
      <c t="s" s="3" r="A118">
        <v>457</v>
      </c>
    </row>
    <row r="119" spans="1:3">
      <c t="s" s="4" r="A119">
        <v>134</v>
      </c>
      <c t="n" s="5" r="B119">
        <v>124</v>
      </c>
      <c t="n" s="5" r="C119">
        <v>344</v>
      </c>
    </row>
    <row r="120" spans="1:3">
      <c t="s" s="4" r="A120">
        <v>506</v>
      </c>
    </row>
    <row r="121" spans="1:3">
      <c t="s" s="3" r="A121">
        <v>457</v>
      </c>
    </row>
    <row r="122" spans="1:3">
      <c t="s" s="4" r="A122">
        <v>134</v>
      </c>
      <c t="n" s="5" r="B122">
        <v>1203</v>
      </c>
      <c t="n" s="5" r="C122">
        <v>1136</v>
      </c>
    </row>
    <row r="123" spans="1:3">
      <c t="s" s="4" r="A123">
        <v>507</v>
      </c>
    </row>
    <row r="124" spans="1:3">
      <c t="s" s="3" r="A124">
        <v>457</v>
      </c>
    </row>
    <row r="125" spans="1:3">
      <c t="s" s="4" r="A125">
        <v>134</v>
      </c>
      <c t="n" s="5" r="B125">
        <v>0</v>
      </c>
      <c t="n" s="5" r="C125">
        <v>65</v>
      </c>
    </row>
    <row r="126" spans="1:3">
      <c t="s" s="4" r="A126">
        <v>508</v>
      </c>
    </row>
    <row r="127" spans="1:3">
      <c t="s" s="3" r="A127">
        <v>457</v>
      </c>
    </row>
    <row r="128" spans="1:3">
      <c t="s" s="4" r="A128">
        <v>134</v>
      </c>
      <c t="n" s="5" r="B128">
        <v>12680</v>
      </c>
      <c t="n" s="5" r="C128">
        <v>6629</v>
      </c>
    </row>
    <row r="129" spans="1:3">
      <c t="s" s="4" r="A129">
        <v>509</v>
      </c>
    </row>
    <row r="130" spans="1:3">
      <c t="s" s="3" r="A130">
        <v>457</v>
      </c>
    </row>
    <row r="131" spans="1:3">
      <c t="s" s="4" r="A131">
        <v>134</v>
      </c>
      <c t="n" s="5" r="B131">
        <v>0</v>
      </c>
      <c t="n" s="5" r="C131">
        <v>0</v>
      </c>
    </row>
    <row r="132" spans="1:3">
      <c t="s" s="4" r="A132">
        <v>510</v>
      </c>
    </row>
    <row r="133" spans="1:3">
      <c t="s" s="3" r="A133">
        <v>457</v>
      </c>
    </row>
    <row r="134" spans="1:3">
      <c t="s" s="4" r="A134">
        <v>134</v>
      </c>
      <c t="n" s="5" r="B134">
        <v>1133</v>
      </c>
      <c t="n" s="5" r="C134">
        <v>1067</v>
      </c>
    </row>
    <row r="135" spans="1:3">
      <c t="s" s="4" r="A135">
        <v>510</v>
      </c>
    </row>
    <row r="136" spans="1:3">
      <c t="s" s="3" r="A136">
        <v>457</v>
      </c>
    </row>
    <row r="137" spans="1:3">
      <c t="s" s="4" r="A137">
        <v>134</v>
      </c>
      <c t="n" s="5" r="B137">
        <v>1133</v>
      </c>
      <c t="n" s="5" r="C137">
        <v>1067</v>
      </c>
    </row>
    <row r="138" spans="1:3">
      <c t="s" s="4" r="A138">
        <v>511</v>
      </c>
    </row>
    <row r="139" spans="1:3">
      <c t="s" s="3" r="A139">
        <v>457</v>
      </c>
    </row>
    <row r="140" spans="1:3">
      <c t="s" s="4" r="A140">
        <v>134</v>
      </c>
      <c t="n" s="5" r="B140">
        <v>671</v>
      </c>
      <c t="n" s="5" r="C140">
        <v>46</v>
      </c>
    </row>
    <row r="141" spans="1:3">
      <c t="s" s="4" r="A141">
        <v>512</v>
      </c>
    </row>
    <row r="142" spans="1:3">
      <c t="s" s="3" r="A142">
        <v>457</v>
      </c>
    </row>
    <row r="143" spans="1:3">
      <c t="s" s="4" r="A143">
        <v>134</v>
      </c>
      <c t="n" s="5" r="B143">
        <v>1368</v>
      </c>
      <c t="n" s="5" r="C143">
        <v>4026</v>
      </c>
    </row>
    <row r="144" spans="1:3">
      <c t="s" s="4" r="A144">
        <v>513</v>
      </c>
    </row>
    <row r="145" spans="1:3">
      <c t="s" s="3" r="A145">
        <v>457</v>
      </c>
    </row>
    <row r="146" spans="1:3">
      <c t="s" s="4" r="A146">
        <v>134</v>
      </c>
      <c t="n" s="5" r="B146">
        <v>36</v>
      </c>
      <c t="n" s="5" r="C146">
        <v>9</v>
      </c>
    </row>
    <row r="147" spans="1:3">
      <c t="s" s="4" r="A147">
        <v>514</v>
      </c>
    </row>
    <row r="148" spans="1:3">
      <c t="s" s="3" r="A148">
        <v>457</v>
      </c>
    </row>
    <row r="149" spans="1:3">
      <c t="s" s="4" r="A149">
        <v>134</v>
      </c>
      <c t="n" s="5" r="B149">
        <v>129</v>
      </c>
      <c t="n" s="5" r="C149">
        <v>245</v>
      </c>
    </row>
    <row r="150" spans="1:3">
      <c t="s" s="4" r="A150">
        <v>515</v>
      </c>
    </row>
    <row r="151" spans="1:3">
      <c t="s" s="3" r="A151">
        <v>457</v>
      </c>
    </row>
    <row r="152" spans="1:3">
      <c t="s" s="4" r="A152">
        <v>134</v>
      </c>
      <c t="n" s="5" r="B152">
        <v>0</v>
      </c>
      <c t="n" s="5" r="C152">
        <v>0</v>
      </c>
    </row>
    <row r="153" spans="1:3">
      <c t="s" s="4" r="A153">
        <v>516</v>
      </c>
    </row>
    <row r="154" spans="1:3">
      <c t="s" s="3" r="A154">
        <v>457</v>
      </c>
    </row>
    <row r="155" spans="1:3">
      <c t="s" s="4" r="A155">
        <v>134</v>
      </c>
      <c t="n" s="5" r="B155">
        <v>3337</v>
      </c>
      <c t="n" s="5" r="C155">
        <v>5393</v>
      </c>
    </row>
    <row r="156" spans="1:3">
      <c t="s" s="4" r="A156">
        <v>517</v>
      </c>
    </row>
    <row r="157" spans="1:3">
      <c t="s" s="3" r="A157">
        <v>457</v>
      </c>
    </row>
    <row r="158" spans="1:3">
      <c t="s" s="4" r="A158">
        <v>134</v>
      </c>
      <c t="n" s="5" r="B158">
        <v>8757</v>
      </c>
      <c t="n" s="5" r="C158">
        <v>3473</v>
      </c>
    </row>
    <row r="159" spans="1:3">
      <c t="s" s="4" r="A159">
        <v>518</v>
      </c>
    </row>
    <row r="160" spans="1:3">
      <c t="s" s="3" r="A160">
        <v>457</v>
      </c>
    </row>
    <row r="161" spans="1:3">
      <c t="s" s="4" r="A161">
        <v>134</v>
      </c>
      <c t="n" s="5" r="B161">
        <v>0</v>
      </c>
      <c t="n" s="5" r="C161">
        <v>0</v>
      </c>
    </row>
    <row r="162" spans="1:3">
      <c t="s" s="4" r="A162">
        <v>519</v>
      </c>
    </row>
    <row r="163" spans="1:3">
      <c t="s" s="3" r="A163">
        <v>457</v>
      </c>
    </row>
    <row r="164" spans="1:3">
      <c t="s" s="4" r="A164">
        <v>134</v>
      </c>
      <c t="n" s="5" r="B164">
        <v>893</v>
      </c>
      <c t="n" s="5" r="C164">
        <v>285</v>
      </c>
    </row>
    <row r="165" spans="1:3">
      <c t="s" s="4" r="A165">
        <v>519</v>
      </c>
    </row>
    <row r="166" spans="1:3">
      <c t="s" s="3" r="A166">
        <v>457</v>
      </c>
    </row>
    <row r="167" spans="1:3">
      <c t="s" s="4" r="A167">
        <v>134</v>
      </c>
      <c t="n" s="5" r="B167">
        <v>893</v>
      </c>
      <c t="n" s="5" r="C167">
        <v>285</v>
      </c>
    </row>
    <row r="168" spans="1:3">
      <c t="s" s="4" r="A168">
        <v>520</v>
      </c>
    </row>
    <row r="169" spans="1:3">
      <c t="s" s="3" r="A169">
        <v>457</v>
      </c>
    </row>
    <row r="170" spans="1:3">
      <c t="s" s="4" r="A170">
        <v>134</v>
      </c>
      <c t="n" s="5" r="B170">
        <v>116</v>
      </c>
      <c t="n" s="5" r="C170">
        <v>18</v>
      </c>
    </row>
    <row r="171" spans="1:3">
      <c t="s" s="4" r="A171">
        <v>521</v>
      </c>
    </row>
    <row r="172" spans="1:3">
      <c t="s" s="3" r="A172">
        <v>457</v>
      </c>
    </row>
    <row r="173" spans="1:3">
      <c t="s" s="4" r="A173">
        <v>134</v>
      </c>
      <c t="n" s="5" r="B173">
        <v>1599</v>
      </c>
      <c t="n" s="5" r="C173">
        <v>1062</v>
      </c>
    </row>
    <row r="174" spans="1:3">
      <c t="s" s="4" r="A174">
        <v>522</v>
      </c>
    </row>
    <row r="175" spans="1:3">
      <c t="s" s="3" r="A175">
        <v>457</v>
      </c>
    </row>
    <row r="176" spans="1:3">
      <c t="s" s="4" r="A176">
        <v>134</v>
      </c>
      <c t="n" s="5" r="B176">
        <v>178</v>
      </c>
      <c t="n" s="5" r="C176">
        <v>425</v>
      </c>
    </row>
    <row r="177" spans="1:3">
      <c t="s" s="4" r="A177">
        <v>523</v>
      </c>
    </row>
    <row r="178" spans="1:3">
      <c t="s" s="3" r="A178">
        <v>457</v>
      </c>
    </row>
    <row r="179" spans="1:3">
      <c t="s" s="4" r="A179">
        <v>134</v>
      </c>
      <c t="n" s="5" r="B179">
        <v>134</v>
      </c>
      <c t="n" s="5" r="C179">
        <v>157</v>
      </c>
    </row>
    <row r="180" spans="1:3">
      <c t="s" s="4" r="A180">
        <v>524</v>
      </c>
    </row>
    <row r="181" spans="1:3">
      <c t="s" s="3" r="A181">
        <v>457</v>
      </c>
    </row>
    <row r="182" spans="1:3">
      <c t="s" s="4" r="A182">
        <v>134</v>
      </c>
      <c t="n" s="5" r="B182">
        <v>0</v>
      </c>
      <c t="n" s="5" r="C182">
        <v>0</v>
      </c>
    </row>
    <row r="183" spans="1:3">
      <c t="s" s="4" r="A183">
        <v>525</v>
      </c>
    </row>
    <row r="184" spans="1:3">
      <c t="s" s="3" r="A184">
        <v>457</v>
      </c>
    </row>
    <row r="185" spans="1:3">
      <c t="s" s="4" r="A185">
        <v>134</v>
      </c>
      <c t="n" s="5" r="B185">
        <v>2920</v>
      </c>
      <c t="n" s="5" r="C185">
        <v>1947</v>
      </c>
    </row>
    <row r="186" spans="1:3">
      <c t="s" s="4" r="A186">
        <v>526</v>
      </c>
    </row>
    <row r="187" spans="1:3">
      <c t="s" s="3" r="A187">
        <v>457</v>
      </c>
    </row>
    <row r="188" spans="1:3">
      <c t="s" s="4" r="A188">
        <v>134</v>
      </c>
      <c t="n" s="5" r="B188">
        <v>0</v>
      </c>
      <c t="n" s="5" r="C188">
        <v>0</v>
      </c>
    </row>
    <row r="189" spans="1:3">
      <c t="s" s="4" r="A189">
        <v>527</v>
      </c>
    </row>
    <row r="190" spans="1:3">
      <c t="s" s="3" r="A190">
        <v>457</v>
      </c>
    </row>
    <row r="191" spans="1:3">
      <c t="s" s="4" r="A191">
        <v>134</v>
      </c>
      <c t="n" s="5" r="B191">
        <v>4066</v>
      </c>
      <c t="n" s="5" r="C191">
        <v>143</v>
      </c>
    </row>
    <row r="192" spans="1:3">
      <c t="s" s="4" r="A192">
        <v>527</v>
      </c>
    </row>
    <row r="193" spans="1:3">
      <c t="s" s="3" r="A193">
        <v>457</v>
      </c>
    </row>
    <row r="194" spans="1:3">
      <c t="s" s="4" r="A194">
        <v>134</v>
      </c>
      <c t="n" s="5" r="B194">
        <v>4066</v>
      </c>
      <c t="n" s="5" r="C194">
        <v>143</v>
      </c>
    </row>
    <row r="195" spans="1:3">
      <c t="s" s="4" r="A195">
        <v>528</v>
      </c>
    </row>
    <row r="196" spans="1:3">
      <c t="s" s="3" r="A196">
        <v>457</v>
      </c>
    </row>
    <row r="197" spans="1:3">
      <c t="s" s="4" r="A197">
        <v>134</v>
      </c>
      <c t="n" s="5" r="B197">
        <v>0</v>
      </c>
      <c t="n" s="5" r="C197">
        <v>6</v>
      </c>
    </row>
    <row r="198" spans="1:3">
      <c t="s" s="4" r="A198">
        <v>529</v>
      </c>
    </row>
    <row r="199" spans="1:3">
      <c t="s" s="3" r="A199">
        <v>457</v>
      </c>
    </row>
    <row r="200" spans="1:3">
      <c t="s" s="4" r="A200">
        <v>134</v>
      </c>
      <c t="n" s="5" r="B200">
        <v>1652</v>
      </c>
      <c t="n" s="5" r="C200">
        <v>1331</v>
      </c>
    </row>
    <row r="201" spans="1:3">
      <c t="s" s="4" r="A201">
        <v>530</v>
      </c>
    </row>
    <row r="202" spans="1:3">
      <c t="s" s="3" r="A202">
        <v>457</v>
      </c>
    </row>
    <row r="203" spans="1:3">
      <c t="s" s="4" r="A203">
        <v>134</v>
      </c>
      <c t="n" s="5" r="B203">
        <v>106</v>
      </c>
      <c t="n" s="5" r="C203">
        <v>19</v>
      </c>
    </row>
    <row r="204" spans="1:3">
      <c t="s" s="4" r="A204">
        <v>531</v>
      </c>
    </row>
    <row r="205" spans="1:3">
      <c t="s" s="3" r="A205">
        <v>457</v>
      </c>
    </row>
    <row r="206" spans="1:3">
      <c t="s" s="4" r="A206">
        <v>134</v>
      </c>
      <c t="n" s="5" r="B206">
        <v>13</v>
      </c>
      <c t="n" s="5" r="C206">
        <v>27</v>
      </c>
    </row>
    <row r="207" spans="1:3">
      <c t="s" s="4" r="A207">
        <v>532</v>
      </c>
    </row>
    <row r="208" spans="1:3">
      <c t="s" s="3" r="A208">
        <v>457</v>
      </c>
    </row>
    <row r="209" spans="1:3">
      <c t="s" s="4" r="A209">
        <v>134</v>
      </c>
      <c t="n" s="5" r="B209">
        <v>0</v>
      </c>
      <c t="n" s="5" r="C209">
        <v>0</v>
      </c>
    </row>
    <row r="210" spans="1:3">
      <c t="s" s="4" r="A210">
        <v>533</v>
      </c>
    </row>
    <row r="211" spans="1:3">
      <c t="s" s="3" r="A211">
        <v>457</v>
      </c>
    </row>
    <row r="212" spans="1:3">
      <c t="s" s="4" r="A212">
        <v>134</v>
      </c>
      <c t="n" s="5" r="B212">
        <v>5837</v>
      </c>
      <c t="n" s="5" r="C212">
        <v>1526</v>
      </c>
    </row>
    <row r="213" spans="1:3">
      <c t="s" s="4" r="A213">
        <v>534</v>
      </c>
    </row>
    <row r="214" spans="1:3">
      <c t="s" s="3" r="A214">
        <v>457</v>
      </c>
    </row>
    <row r="215" spans="1:3">
      <c t="s" s="4" r="A215">
        <v>134</v>
      </c>
      <c t="n" s="5" r="B215">
        <v>21166</v>
      </c>
      <c t="n" s="5" r="C215">
        <v>7163</v>
      </c>
    </row>
    <row r="216" spans="1:3">
      <c t="s" s="4" r="A216">
        <v>535</v>
      </c>
    </row>
    <row r="217" spans="1:3">
      <c t="s" s="3" r="A217">
        <v>457</v>
      </c>
    </row>
    <row r="218" spans="1:3">
      <c t="s" s="4" r="A218">
        <v>134</v>
      </c>
      <c t="n" s="5" r="B218">
        <v>0</v>
      </c>
      <c t="n" s="5" r="C218">
        <v>0</v>
      </c>
    </row>
    <row r="219" spans="1:3">
      <c t="s" s="4" r="A219">
        <v>536</v>
      </c>
    </row>
    <row r="220" spans="1:3">
      <c t="s" s="3" r="A220">
        <v>457</v>
      </c>
    </row>
    <row r="221" spans="1:3">
      <c t="s" s="4" r="A221">
        <v>134</v>
      </c>
      <c t="n" s="5" r="B221">
        <v>1161</v>
      </c>
      <c t="n" s="5" r="C221">
        <v>1220</v>
      </c>
    </row>
    <row r="222" spans="1:3">
      <c t="s" s="4" r="A222">
        <v>536</v>
      </c>
    </row>
    <row r="223" spans="1:3">
      <c t="s" s="3" r="A223">
        <v>457</v>
      </c>
    </row>
    <row r="224" spans="1:3">
      <c t="s" s="4" r="A224">
        <v>134</v>
      </c>
      <c t="n" s="5" r="B224">
        <v>1161</v>
      </c>
      <c t="n" s="5" r="C224">
        <v>1220</v>
      </c>
    </row>
    <row r="225" spans="1:3">
      <c t="s" s="4" r="A225">
        <v>537</v>
      </c>
    </row>
    <row r="226" spans="1:3">
      <c t="s" s="3" r="A226">
        <v>457</v>
      </c>
    </row>
    <row r="227" spans="1:3">
      <c t="s" s="4" r="A227">
        <v>134</v>
      </c>
      <c t="n" s="5" r="B227">
        <v>13680</v>
      </c>
      <c t="n" s="5" r="C227">
        <v>1245</v>
      </c>
    </row>
    <row r="228" spans="1:3">
      <c t="s" s="4" r="A228">
        <v>538</v>
      </c>
    </row>
    <row r="229" spans="1:3">
      <c t="s" s="3" r="A229">
        <v>457</v>
      </c>
    </row>
    <row r="230" spans="1:3">
      <c t="s" s="4" r="A230">
        <v>134</v>
      </c>
      <c t="n" s="5" r="B230">
        <v>1289</v>
      </c>
      <c t="n" s="5" r="C230">
        <v>1902</v>
      </c>
    </row>
    <row r="231" spans="1:3">
      <c t="s" s="4" r="A231">
        <v>539</v>
      </c>
    </row>
    <row r="232" spans="1:3">
      <c t="s" s="3" r="A232">
        <v>457</v>
      </c>
    </row>
    <row r="233" spans="1:3">
      <c t="s" s="4" r="A233">
        <v>134</v>
      </c>
      <c t="n" s="5" r="B233">
        <v>104</v>
      </c>
      <c t="n" s="5" r="C233">
        <v>129</v>
      </c>
    </row>
    <row r="234" spans="1:3">
      <c t="s" s="4" r="A234">
        <v>540</v>
      </c>
    </row>
    <row r="235" spans="1:3">
      <c t="s" s="3" r="A235">
        <v>457</v>
      </c>
    </row>
    <row r="236" spans="1:3">
      <c t="s" s="4" r="A236">
        <v>134</v>
      </c>
      <c t="n" s="5" r="B236">
        <v>19</v>
      </c>
      <c t="n" s="5" r="C236">
        <v>2</v>
      </c>
    </row>
    <row r="237" spans="1:3">
      <c t="s" s="4" r="A237">
        <v>541</v>
      </c>
    </row>
    <row r="238" spans="1:3">
      <c t="s" s="3" r="A238">
        <v>457</v>
      </c>
    </row>
    <row r="239" spans="1:3">
      <c t="s" s="4" r="A239">
        <v>134</v>
      </c>
      <c t="n" s="5" r="B239">
        <v>0</v>
      </c>
      <c t="n" s="5" r="C239">
        <v>0</v>
      </c>
    </row>
    <row r="240" spans="1:3">
      <c t="s" s="4" r="A240">
        <v>542</v>
      </c>
    </row>
    <row r="241" spans="1:3">
      <c t="s" s="3" r="A241">
        <v>457</v>
      </c>
    </row>
    <row r="242" spans="1:3">
      <c t="s" s="4" r="A242">
        <v>134</v>
      </c>
      <c t="n" s="5" r="B242">
        <v>16253</v>
      </c>
      <c t="n" s="5" r="C242">
        <v>4498</v>
      </c>
    </row>
    <row r="243" spans="1:3">
      <c t="s" s="4" r="A243">
        <v>543</v>
      </c>
    </row>
    <row r="244" spans="1:3">
      <c t="s" s="3" r="A244">
        <v>457</v>
      </c>
    </row>
    <row r="245" spans="1:3">
      <c t="s" s="4" r="A245">
        <v>134</v>
      </c>
      <c t="n" s="5" r="B245">
        <v>40</v>
      </c>
      <c t="n" s="5" r="C245">
        <v>96</v>
      </c>
    </row>
    <row r="246" spans="1:3">
      <c t="s" s="4" r="A246">
        <v>544</v>
      </c>
    </row>
    <row r="247" spans="1:3">
      <c t="s" s="3" r="A247">
        <v>457</v>
      </c>
    </row>
    <row r="248" spans="1:3">
      <c t="s" s="4" r="A248">
        <v>134</v>
      </c>
      <c t="n" s="5" r="B248">
        <v>1237</v>
      </c>
      <c t="n" s="5" r="C248">
        <v>567</v>
      </c>
    </row>
    <row r="249" spans="1:3">
      <c t="s" s="4" r="A249">
        <v>544</v>
      </c>
    </row>
    <row r="250" spans="1:3">
      <c t="s" s="3" r="A250">
        <v>457</v>
      </c>
    </row>
    <row r="251" spans="1:3">
      <c t="s" s="4" r="A251">
        <v>134</v>
      </c>
      <c t="n" s="5" r="B251">
        <v>1277</v>
      </c>
      <c t="n" s="5" r="C251">
        <v>663</v>
      </c>
    </row>
    <row r="252" spans="1:3">
      <c t="s" s="4" r="A252">
        <v>545</v>
      </c>
    </row>
    <row r="253" spans="1:3">
      <c t="s" s="3" r="A253">
        <v>457</v>
      </c>
    </row>
    <row r="254" spans="1:3">
      <c t="s" s="4" r="A254">
        <v>134</v>
      </c>
      <c t="n" s="5" r="B254">
        <v>1942</v>
      </c>
      <c t="n" s="5" r="C254">
        <v>815</v>
      </c>
    </row>
    <row r="255" spans="1:3">
      <c t="s" s="4" r="A255">
        <v>546</v>
      </c>
    </row>
    <row r="256" spans="1:3">
      <c t="s" s="3" r="A256">
        <v>457</v>
      </c>
    </row>
    <row r="257" spans="1:3">
      <c t="s" s="4" r="A257">
        <v>134</v>
      </c>
      <c t="n" s="5" r="B257">
        <v>1684</v>
      </c>
      <c t="n" s="5" r="C257">
        <v>1179</v>
      </c>
    </row>
    <row r="258" spans="1:3">
      <c t="s" s="4" r="A258">
        <v>547</v>
      </c>
    </row>
    <row r="259" spans="1:3">
      <c t="s" s="3" r="A259">
        <v>457</v>
      </c>
    </row>
    <row r="260" spans="1:3">
      <c t="s" s="4" r="A260">
        <v>134</v>
      </c>
      <c t="n" s="5" r="B260">
        <v>10</v>
      </c>
      <c t="n" s="5" r="C260">
        <v>0</v>
      </c>
    </row>
    <row r="261" spans="1:3">
      <c t="s" s="4" r="A261">
        <v>548</v>
      </c>
    </row>
    <row r="262" spans="1:3">
      <c t="s" s="3" r="A262">
        <v>457</v>
      </c>
    </row>
    <row r="263" spans="1:3">
      <c t="s" s="4" r="A263">
        <v>134</v>
      </c>
      <c t="n" s="5" r="B263">
        <v>0</v>
      </c>
      <c t="n" s="5" r="C263">
        <v>8</v>
      </c>
    </row>
    <row r="264" spans="1:3">
      <c t="s" s="4" r="A264">
        <v>549</v>
      </c>
    </row>
    <row r="265" spans="1:3">
      <c t="s" s="3" r="A265">
        <v>457</v>
      </c>
    </row>
    <row r="266" spans="1:3">
      <c t="s" s="4" r="A266">
        <v>134</v>
      </c>
      <c t="n" s="5" r="B266">
        <v>0</v>
      </c>
      <c t="n" s="5" r="C266">
        <v>0</v>
      </c>
    </row>
    <row r="267" spans="1:3">
      <c t="s" s="4" r="A267">
        <v>550</v>
      </c>
    </row>
    <row r="268" spans="1:3">
      <c t="s" s="3" r="A268">
        <v>457</v>
      </c>
    </row>
    <row r="269" spans="1:3">
      <c t="s" s="4" r="A269">
        <v>134</v>
      </c>
      <c t="n" s="7" r="B269">
        <v>4913</v>
      </c>
      <c t="n" s="7" r="C269">
        <v>26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51</v>
      </c>
      <c t="s" s="2" r="B1">
        <v>2</v>
      </c>
      <c t="s" s="2" r="C1">
        <v>25</v>
      </c>
    </row>
    <row r="2" spans="1:3">
      <c t="s" s="3" r="A2">
        <v>457</v>
      </c>
    </row>
    <row r="3" spans="1:3">
      <c t="s" s="4" r="A3">
        <v>34</v>
      </c>
      <c t="n" s="7" r="B3">
        <v>2050245</v>
      </c>
      <c t="n" s="7" r="C3">
        <v>1620898</v>
      </c>
    </row>
    <row r="4" spans="1:3">
      <c t="s" s="4" r="A4">
        <v>463</v>
      </c>
    </row>
    <row r="5" spans="1:3">
      <c t="s" s="3" r="A5">
        <v>457</v>
      </c>
    </row>
    <row r="6" spans="1:3">
      <c t="s" s="4" r="A6">
        <v>34</v>
      </c>
      <c t="n" s="5" r="B6">
        <v>2050245</v>
      </c>
      <c t="n" s="5" r="C6">
        <v>1620898</v>
      </c>
    </row>
    <row r="7" spans="1:3">
      <c t="s" s="4" r="A7">
        <v>552</v>
      </c>
    </row>
    <row r="8" spans="1:3">
      <c t="s" s="3" r="A8">
        <v>457</v>
      </c>
    </row>
    <row r="9" spans="1:3">
      <c t="s" s="4" r="A9">
        <v>34</v>
      </c>
      <c t="n" s="5" r="B9">
        <v>1092546</v>
      </c>
      <c t="n" s="5" r="C9">
        <v>852370</v>
      </c>
    </row>
    <row r="10" spans="1:3">
      <c t="s" s="4" r="A10">
        <v>553</v>
      </c>
    </row>
    <row r="11" spans="1:3">
      <c t="s" s="3" r="A11">
        <v>457</v>
      </c>
    </row>
    <row r="12" spans="1:3">
      <c t="s" s="4" r="A12">
        <v>34</v>
      </c>
      <c t="n" s="5" r="B12">
        <v>45669</v>
      </c>
      <c t="n" s="5" r="C12">
        <v>29822</v>
      </c>
    </row>
    <row r="13" spans="1:3">
      <c t="s" s="4" r="A13">
        <v>554</v>
      </c>
    </row>
    <row r="14" spans="1:3">
      <c t="s" s="3" r="A14">
        <v>457</v>
      </c>
    </row>
    <row r="15" spans="1:3">
      <c t="s" s="4" r="A15">
        <v>34</v>
      </c>
      <c t="n" s="5" r="B15">
        <v>69490</v>
      </c>
      <c t="n" s="5" r="C15">
        <v>44472</v>
      </c>
    </row>
    <row r="16" spans="1:3">
      <c t="s" s="4" r="A16">
        <v>555</v>
      </c>
    </row>
    <row r="17" spans="1:3">
      <c t="s" s="3" r="A17">
        <v>457</v>
      </c>
    </row>
    <row r="18" spans="1:3">
      <c t="s" s="4" r="A18">
        <v>34</v>
      </c>
      <c t="n" s="5" r="B18">
        <v>514</v>
      </c>
      <c t="n" s="5" r="C18">
        <v>251</v>
      </c>
    </row>
    <row r="19" spans="1:3">
      <c t="s" s="4" r="A19">
        <v>556</v>
      </c>
    </row>
    <row r="20" spans="1:3">
      <c t="s" s="3" r="A20">
        <v>457</v>
      </c>
    </row>
    <row r="21" spans="1:3">
      <c t="s" s="4" r="A21">
        <v>34</v>
      </c>
      <c t="n" s="5" r="B21">
        <v>842026</v>
      </c>
      <c t="n" s="5" r="C21">
        <v>693983</v>
      </c>
    </row>
    <row r="22" spans="1:3">
      <c t="s" s="4" r="A22">
        <v>465</v>
      </c>
    </row>
    <row r="23" spans="1:3">
      <c t="s" s="3" r="A23">
        <v>457</v>
      </c>
    </row>
    <row r="24" spans="1:3">
      <c t="s" s="4" r="A24">
        <v>34</v>
      </c>
      <c t="n" s="5" r="B24">
        <v>68798</v>
      </c>
      <c t="n" s="5" r="C24">
        <v>37901</v>
      </c>
    </row>
    <row r="25" spans="1:3">
      <c t="s" s="4" r="A25">
        <v>466</v>
      </c>
    </row>
    <row r="26" spans="1:3">
      <c t="s" s="3" r="A26">
        <v>457</v>
      </c>
    </row>
    <row r="27" spans="1:3">
      <c t="s" s="4" r="A27">
        <v>34</v>
      </c>
      <c t="n" s="5" r="B27">
        <v>429120</v>
      </c>
      <c t="n" s="5" r="C27">
        <v>434660</v>
      </c>
    </row>
    <row r="28" spans="1:3">
      <c t="s" s="4" r="A28">
        <v>466</v>
      </c>
    </row>
    <row r="29" spans="1:3">
      <c t="s" s="3" r="A29">
        <v>457</v>
      </c>
    </row>
    <row r="30" spans="1:3">
      <c t="s" s="4" r="A30">
        <v>34</v>
      </c>
      <c t="n" s="5" r="B30">
        <v>497918</v>
      </c>
      <c t="n" s="5" r="C30">
        <v>472561</v>
      </c>
    </row>
    <row r="31" spans="1:3">
      <c t="s" s="4" r="A31">
        <v>467</v>
      </c>
    </row>
    <row r="32" spans="1:3">
      <c t="s" s="3" r="A32">
        <v>457</v>
      </c>
    </row>
    <row r="33" spans="1:3">
      <c t="s" s="4" r="A33">
        <v>34</v>
      </c>
      <c t="n" s="5" r="B33">
        <v>288697</v>
      </c>
      <c t="n" s="5" r="C33">
        <v>249975</v>
      </c>
    </row>
    <row r="34" spans="1:3">
      <c t="s" s="4" r="A34">
        <v>468</v>
      </c>
    </row>
    <row r="35" spans="1:3">
      <c t="s" s="3" r="A35">
        <v>457</v>
      </c>
    </row>
    <row r="36" spans="1:3">
      <c t="s" s="4" r="A36">
        <v>34</v>
      </c>
      <c t="n" s="5" r="B36">
        <v>282863</v>
      </c>
      <c t="n" s="5" r="C36">
        <v>254169</v>
      </c>
    </row>
    <row r="37" spans="1:3">
      <c t="s" s="4" r="A37">
        <v>469</v>
      </c>
    </row>
    <row r="38" spans="1:3">
      <c t="s" s="3" r="A38">
        <v>457</v>
      </c>
    </row>
    <row r="39" spans="1:3">
      <c t="s" s="4" r="A39">
        <v>34</v>
      </c>
      <c t="n" s="5" r="B39">
        <v>71620</v>
      </c>
      <c t="n" s="5" r="C39">
        <v>62463</v>
      </c>
    </row>
    <row r="40" spans="1:3">
      <c t="s" s="4" r="A40">
        <v>470</v>
      </c>
    </row>
    <row r="41" spans="1:3">
      <c t="s" s="3" r="A41">
        <v>457</v>
      </c>
    </row>
    <row r="42" spans="1:3">
      <c t="s" s="4" r="A42">
        <v>34</v>
      </c>
      <c t="n" s="5" r="B42">
        <v>213394</v>
      </c>
      <c t="n" s="5" r="C42">
        <v>169913</v>
      </c>
    </row>
    <row r="43" spans="1:3">
      <c t="s" s="4" r="A43">
        <v>471</v>
      </c>
    </row>
    <row r="44" spans="1:3">
      <c t="s" s="3" r="A44">
        <v>457</v>
      </c>
    </row>
    <row r="45" spans="1:3">
      <c t="s" s="4" r="A45">
        <v>34</v>
      </c>
      <c t="n" s="5" r="B45">
        <v>1317</v>
      </c>
      <c t="n" s="5" r="C45">
        <v>2933</v>
      </c>
    </row>
    <row r="46" spans="1:3">
      <c t="s" s="4" r="A46">
        <v>464</v>
      </c>
    </row>
    <row r="47" spans="1:3">
      <c t="s" s="3" r="A47">
        <v>457</v>
      </c>
    </row>
    <row r="48" spans="1:3">
      <c t="s" s="4" r="A48">
        <v>34</v>
      </c>
      <c t="n" s="5" r="B48">
        <v>1355809</v>
      </c>
      <c t="n" s="5" r="C48">
        <v>1212014</v>
      </c>
    </row>
    <row r="49" spans="1:3">
      <c t="s" s="4" r="A49">
        <v>557</v>
      </c>
    </row>
    <row r="50" spans="1:3">
      <c t="s" s="3" r="A50">
        <v>457</v>
      </c>
    </row>
    <row r="51" spans="1:3">
      <c t="s" s="4" r="A51">
        <v>34</v>
      </c>
      <c t="n" s="5" r="B51">
        <v>66061</v>
      </c>
      <c t="n" s="5" r="C51">
        <v>37637</v>
      </c>
    </row>
    <row r="52" spans="1:3">
      <c t="s" s="4" r="A52">
        <v>558</v>
      </c>
    </row>
    <row r="53" spans="1:3">
      <c t="s" s="3" r="A53">
        <v>457</v>
      </c>
    </row>
    <row r="54" spans="1:3">
      <c t="s" s="4" r="A54">
        <v>34</v>
      </c>
      <c t="n" s="5" r="B54">
        <v>399398</v>
      </c>
      <c t="n" s="5" r="C54">
        <v>405224</v>
      </c>
    </row>
    <row r="55" spans="1:3">
      <c t="s" s="4" r="A55">
        <v>558</v>
      </c>
    </row>
    <row r="56" spans="1:3">
      <c t="s" s="3" r="A56">
        <v>457</v>
      </c>
    </row>
    <row r="57" spans="1:3">
      <c t="s" s="4" r="A57">
        <v>34</v>
      </c>
      <c t="n" s="5" r="B57">
        <v>465459</v>
      </c>
      <c t="n" s="5" r="C57">
        <v>442861</v>
      </c>
    </row>
    <row r="58" spans="1:3">
      <c t="s" s="4" r="A58">
        <v>559</v>
      </c>
    </row>
    <row r="59" spans="1:3">
      <c t="s" s="3" r="A59">
        <v>457</v>
      </c>
    </row>
    <row r="60" spans="1:3">
      <c t="s" s="4" r="A60">
        <v>34</v>
      </c>
      <c t="n" s="5" r="B60">
        <v>262103</v>
      </c>
      <c t="n" s="5" r="C60">
        <v>239168</v>
      </c>
    </row>
    <row r="61" spans="1:3">
      <c t="s" s="4" r="A61">
        <v>560</v>
      </c>
    </row>
    <row r="62" spans="1:3">
      <c t="s" s="3" r="A62">
        <v>457</v>
      </c>
    </row>
    <row r="63" spans="1:3">
      <c t="s" s="4" r="A63">
        <v>34</v>
      </c>
      <c t="n" s="5" r="B63">
        <v>20952</v>
      </c>
      <c t="n" s="5" r="C63">
        <v>21296</v>
      </c>
    </row>
    <row r="64" spans="1:3">
      <c t="s" s="4" r="A64">
        <v>561</v>
      </c>
    </row>
    <row r="65" spans="1:3">
      <c t="s" s="3" r="A65">
        <v>457</v>
      </c>
    </row>
    <row r="66" spans="1:3">
      <c t="s" s="4" r="A66">
        <v>34</v>
      </c>
      <c t="n" s="5" r="B66">
        <v>741</v>
      </c>
      <c t="n" s="5" r="C66">
        <v>767</v>
      </c>
    </row>
    <row r="67" spans="1:3">
      <c t="s" s="4" r="A67">
        <v>562</v>
      </c>
    </row>
    <row r="68" spans="1:3">
      <c t="s" s="3" r="A68">
        <v>457</v>
      </c>
    </row>
    <row r="69" spans="1:3">
      <c t="s" s="4" r="A69">
        <v>34</v>
      </c>
      <c t="n" s="5" r="B69">
        <v>39</v>
      </c>
      <c t="n" s="5" r="C69">
        <v>60</v>
      </c>
    </row>
    <row r="70" spans="1:3">
      <c t="s" s="4" r="A70">
        <v>563</v>
      </c>
    </row>
    <row r="71" spans="1:3">
      <c t="s" s="3" r="A71">
        <v>457</v>
      </c>
    </row>
    <row r="72" spans="1:3">
      <c t="s" s="4" r="A72">
        <v>34</v>
      </c>
      <c t="n" s="5" r="B72">
        <v>0</v>
      </c>
      <c t="n" s="5" r="C72">
        <v>0</v>
      </c>
    </row>
    <row r="73" spans="1:3">
      <c t="s" s="4" r="A73">
        <v>564</v>
      </c>
    </row>
    <row r="74" spans="1:3">
      <c t="s" s="3" r="A74">
        <v>457</v>
      </c>
    </row>
    <row r="75" spans="1:3">
      <c t="s" s="4" r="A75">
        <v>34</v>
      </c>
      <c t="n" s="5" r="B75">
        <v>749294</v>
      </c>
      <c t="n" s="5" r="C75">
        <v>704152</v>
      </c>
    </row>
    <row r="76" spans="1:3">
      <c t="s" s="4" r="A76">
        <v>565</v>
      </c>
    </row>
    <row r="77" spans="1:3">
      <c t="s" s="3" r="A77">
        <v>457</v>
      </c>
    </row>
    <row r="78" spans="1:3">
      <c t="s" s="4" r="A78">
        <v>34</v>
      </c>
      <c t="n" s="5" r="B78">
        <v>1473</v>
      </c>
      <c t="n" s="5" r="C78">
        <v>0</v>
      </c>
    </row>
    <row r="79" spans="1:3">
      <c t="s" s="4" r="A79">
        <v>566</v>
      </c>
    </row>
    <row r="80" spans="1:3">
      <c t="s" s="3" r="A80">
        <v>457</v>
      </c>
    </row>
    <row r="81" spans="1:3">
      <c t="s" s="4" r="A81">
        <v>34</v>
      </c>
      <c t="n" s="5" r="B81">
        <v>15075</v>
      </c>
      <c t="n" s="5" r="C81">
        <v>12316</v>
      </c>
    </row>
    <row r="82" spans="1:3">
      <c t="s" s="4" r="A82">
        <v>566</v>
      </c>
    </row>
    <row r="83" spans="1:3">
      <c t="s" s="3" r="A83">
        <v>457</v>
      </c>
    </row>
    <row r="84" spans="1:3">
      <c t="s" s="4" r="A84">
        <v>34</v>
      </c>
      <c t="n" s="5" r="B84">
        <v>16548</v>
      </c>
      <c t="n" s="5" r="C84">
        <v>12316</v>
      </c>
    </row>
    <row r="85" spans="1:3">
      <c t="s" s="4" r="A85">
        <v>567</v>
      </c>
    </row>
    <row r="86" spans="1:3">
      <c t="s" s="3" r="A86">
        <v>457</v>
      </c>
    </row>
    <row r="87" spans="1:3">
      <c t="s" s="4" r="A87">
        <v>34</v>
      </c>
      <c t="n" s="5" r="B87">
        <v>9754</v>
      </c>
      <c t="n" s="5" r="C87">
        <v>8122</v>
      </c>
    </row>
    <row r="88" spans="1:3">
      <c t="s" s="4" r="A88">
        <v>568</v>
      </c>
    </row>
    <row r="89" spans="1:3">
      <c t="s" s="3" r="A89">
        <v>457</v>
      </c>
    </row>
    <row r="90" spans="1:3">
      <c t="s" s="4" r="A90">
        <v>34</v>
      </c>
      <c t="n" s="5" r="B90">
        <v>1111</v>
      </c>
      <c t="n" s="5" r="C90">
        <v>1195</v>
      </c>
    </row>
    <row r="91" spans="1:3">
      <c t="s" s="4" r="A91">
        <v>569</v>
      </c>
    </row>
    <row r="92" spans="1:3">
      <c t="s" s="3" r="A92">
        <v>457</v>
      </c>
    </row>
    <row r="93" spans="1:3">
      <c t="s" s="4" r="A93">
        <v>34</v>
      </c>
      <c t="n" s="5" r="B93">
        <v>0</v>
      </c>
      <c t="n" s="5" r="C93">
        <v>0</v>
      </c>
    </row>
    <row r="94" spans="1:3">
      <c t="s" s="4" r="A94">
        <v>570</v>
      </c>
    </row>
    <row r="95" spans="1:3">
      <c t="s" s="3" r="A95">
        <v>457</v>
      </c>
    </row>
    <row r="96" spans="1:3">
      <c t="s" s="4" r="A96">
        <v>34</v>
      </c>
      <c t="n" s="5" r="B96">
        <v>0</v>
      </c>
      <c t="n" s="5" r="C96">
        <v>1</v>
      </c>
    </row>
    <row r="97" spans="1:3">
      <c t="s" s="4" r="A97">
        <v>571</v>
      </c>
    </row>
    <row r="98" spans="1:3">
      <c t="s" s="3" r="A98">
        <v>457</v>
      </c>
    </row>
    <row r="99" spans="1:3">
      <c t="s" s="4" r="A99">
        <v>34</v>
      </c>
      <c t="n" s="5" r="B99">
        <v>0</v>
      </c>
      <c t="n" s="5" r="C99">
        <v>0</v>
      </c>
    </row>
    <row r="100" spans="1:3">
      <c t="s" s="4" r="A100">
        <v>572</v>
      </c>
    </row>
    <row r="101" spans="1:3">
      <c t="s" s="3" r="A101">
        <v>457</v>
      </c>
    </row>
    <row r="102" spans="1:3">
      <c t="s" s="4" r="A102">
        <v>34</v>
      </c>
      <c t="n" s="5" r="B102">
        <v>27413</v>
      </c>
      <c t="n" s="5" r="C102">
        <v>21634</v>
      </c>
    </row>
    <row r="103" spans="1:3">
      <c t="s" s="4" r="A103">
        <v>573</v>
      </c>
    </row>
    <row r="104" spans="1:3">
      <c t="s" s="3" r="A104">
        <v>457</v>
      </c>
    </row>
    <row r="105" spans="1:3">
      <c t="s" s="4" r="A105">
        <v>34</v>
      </c>
      <c t="n" s="5" r="B105">
        <v>921</v>
      </c>
      <c t="n" s="5" r="C105">
        <v>0</v>
      </c>
    </row>
    <row r="106" spans="1:3">
      <c t="s" s="4" r="A106">
        <v>574</v>
      </c>
    </row>
    <row r="107" spans="1:3">
      <c t="s" s="3" r="A107">
        <v>457</v>
      </c>
    </row>
    <row r="108" spans="1:3">
      <c t="s" s="4" r="A108">
        <v>34</v>
      </c>
      <c t="n" s="5" r="B108">
        <v>14647</v>
      </c>
      <c t="n" s="5" r="C108">
        <v>17120</v>
      </c>
    </row>
    <row r="109" spans="1:3">
      <c t="s" s="4" r="A109">
        <v>574</v>
      </c>
    </row>
    <row r="110" spans="1:3">
      <c t="s" s="3" r="A110">
        <v>457</v>
      </c>
    </row>
    <row r="111" spans="1:3">
      <c t="s" s="4" r="A111">
        <v>34</v>
      </c>
      <c t="n" s="5" r="B111">
        <v>15568</v>
      </c>
      <c t="n" s="5" r="C111">
        <v>17120</v>
      </c>
    </row>
    <row r="112" spans="1:3">
      <c t="s" s="4" r="A112">
        <v>575</v>
      </c>
    </row>
    <row r="113" spans="1:3">
      <c t="s" s="3" r="A113">
        <v>457</v>
      </c>
    </row>
    <row r="114" spans="1:3">
      <c t="s" s="4" r="A114">
        <v>34</v>
      </c>
      <c t="n" s="5" r="B114">
        <v>16840</v>
      </c>
      <c t="n" s="5" r="C114">
        <v>2684</v>
      </c>
    </row>
    <row r="115" spans="1:3">
      <c t="s" s="4" r="A115">
        <v>576</v>
      </c>
    </row>
    <row r="116" spans="1:3">
      <c t="s" s="3" r="A116">
        <v>457</v>
      </c>
    </row>
    <row r="117" spans="1:3">
      <c t="s" s="4" r="A117">
        <v>34</v>
      </c>
      <c t="n" s="5" r="B117">
        <v>12931</v>
      </c>
      <c t="n" s="5" r="C117">
        <v>11601</v>
      </c>
    </row>
    <row r="118" spans="1:3">
      <c t="s" s="4" r="A118">
        <v>577</v>
      </c>
    </row>
    <row r="119" spans="1:3">
      <c t="s" s="3" r="A119">
        <v>457</v>
      </c>
    </row>
    <row r="120" spans="1:3">
      <c t="s" s="4" r="A120">
        <v>34</v>
      </c>
      <c t="n" s="5" r="B120">
        <v>756</v>
      </c>
      <c t="n" s="5" r="C120">
        <v>965</v>
      </c>
    </row>
    <row r="121" spans="1:3">
      <c t="s" s="4" r="A121">
        <v>578</v>
      </c>
    </row>
    <row r="122" spans="1:3">
      <c t="s" s="3" r="A122">
        <v>457</v>
      </c>
    </row>
    <row r="123" spans="1:3">
      <c t="s" s="4" r="A123">
        <v>34</v>
      </c>
      <c t="n" s="5" r="B123">
        <v>4</v>
      </c>
      <c t="n" s="5" r="C123">
        <v>8</v>
      </c>
    </row>
    <row r="124" spans="1:3">
      <c t="s" s="4" r="A124">
        <v>579</v>
      </c>
    </row>
    <row r="125" spans="1:3">
      <c t="s" s="3" r="A125">
        <v>457</v>
      </c>
    </row>
    <row r="126" spans="1:3">
      <c t="s" s="4" r="A126">
        <v>34</v>
      </c>
      <c t="n" s="5" r="B126">
        <v>0</v>
      </c>
      <c t="n" s="5" r="C126">
        <v>0</v>
      </c>
    </row>
    <row r="127" spans="1:3">
      <c t="s" s="4" r="A127">
        <v>580</v>
      </c>
    </row>
    <row r="128" spans="1:3">
      <c t="s" s="3" r="A128">
        <v>457</v>
      </c>
    </row>
    <row r="129" spans="1:3">
      <c t="s" s="4" r="A129">
        <v>34</v>
      </c>
      <c t="n" s="5" r="B129">
        <v>46099</v>
      </c>
      <c t="n" s="5" r="C129">
        <v>32378</v>
      </c>
    </row>
    <row r="130" spans="1:3">
      <c t="s" s="4" r="A130">
        <v>581</v>
      </c>
    </row>
    <row r="131" spans="1:3">
      <c t="s" s="3" r="A131">
        <v>457</v>
      </c>
    </row>
    <row r="132" spans="1:3">
      <c t="s" s="4" r="A132">
        <v>34</v>
      </c>
      <c t="n" s="5" r="B132">
        <v>0</v>
      </c>
      <c t="n" s="5" r="C132">
        <v>0</v>
      </c>
    </row>
    <row r="133" spans="1:3">
      <c t="s" s="4" r="A133">
        <v>582</v>
      </c>
    </row>
    <row r="134" spans="1:3">
      <c t="s" s="3" r="A134">
        <v>457</v>
      </c>
    </row>
    <row r="135" spans="1:3">
      <c t="s" s="4" r="A135">
        <v>34</v>
      </c>
      <c t="n" s="5" r="B135">
        <v>0</v>
      </c>
      <c t="n" s="5" r="C135">
        <v>0</v>
      </c>
    </row>
    <row r="136" spans="1:3">
      <c t="s" s="4" r="A136">
        <v>582</v>
      </c>
    </row>
    <row r="137" spans="1:3">
      <c t="s" s="3" r="A137">
        <v>457</v>
      </c>
    </row>
    <row r="138" spans="1:3">
      <c t="s" s="4" r="A138">
        <v>34</v>
      </c>
      <c t="n" s="5" r="B138">
        <v>0</v>
      </c>
      <c t="n" s="5" r="C138">
        <v>0</v>
      </c>
    </row>
    <row r="139" spans="1:3">
      <c t="s" s="4" r="A139">
        <v>583</v>
      </c>
    </row>
    <row r="140" spans="1:3">
      <c t="s" s="3" r="A140">
        <v>457</v>
      </c>
    </row>
    <row r="141" spans="1:3">
      <c t="s" s="4" r="A141">
        <v>34</v>
      </c>
      <c t="n" s="5" r="B141">
        <v>0</v>
      </c>
      <c t="n" s="5" r="C141">
        <v>1</v>
      </c>
    </row>
    <row r="142" spans="1:3">
      <c t="s" s="4" r="A142">
        <v>584</v>
      </c>
    </row>
    <row r="143" spans="1:3">
      <c t="s" s="3" r="A143">
        <v>457</v>
      </c>
    </row>
    <row r="144" spans="1:3">
      <c t="s" s="4" r="A144">
        <v>34</v>
      </c>
      <c t="n" s="5" r="B144">
        <v>93</v>
      </c>
      <c t="n" s="5" r="C144">
        <v>56</v>
      </c>
    </row>
    <row r="145" spans="1:3">
      <c t="s" s="4" r="A145">
        <v>585</v>
      </c>
    </row>
    <row r="146" spans="1:3">
      <c t="s" s="3" r="A146">
        <v>457</v>
      </c>
    </row>
    <row r="147" spans="1:3">
      <c t="s" s="4" r="A147">
        <v>34</v>
      </c>
      <c t="n" s="5" r="B147">
        <v>0</v>
      </c>
      <c t="n" s="5" r="C147">
        <v>0</v>
      </c>
    </row>
    <row r="148" spans="1:3">
      <c t="s" s="4" r="A148">
        <v>586</v>
      </c>
    </row>
    <row r="149" spans="1:3">
      <c t="s" s="3" r="A149">
        <v>457</v>
      </c>
    </row>
    <row r="150" spans="1:3">
      <c t="s" s="4" r="A150">
        <v>34</v>
      </c>
      <c t="n" s="5" r="B150">
        <v>0</v>
      </c>
      <c t="n" s="5" r="C150">
        <v>0</v>
      </c>
    </row>
    <row r="151" spans="1:3">
      <c t="s" s="4" r="A151">
        <v>587</v>
      </c>
    </row>
    <row r="152" spans="1:3">
      <c t="s" s="3" r="A152">
        <v>457</v>
      </c>
    </row>
    <row r="153" spans="1:3">
      <c t="s" s="4" r="A153">
        <v>34</v>
      </c>
      <c t="n" s="5" r="B153">
        <v>0</v>
      </c>
      <c t="n" s="5" r="C153">
        <v>0</v>
      </c>
    </row>
    <row r="154" spans="1:3">
      <c t="s" s="4" r="A154">
        <v>588</v>
      </c>
    </row>
    <row r="155" spans="1:3">
      <c t="s" s="3" r="A155">
        <v>457</v>
      </c>
    </row>
    <row r="156" spans="1:3">
      <c t="s" s="4" r="A156">
        <v>34</v>
      </c>
      <c t="n" s="5" r="B156">
        <v>93</v>
      </c>
      <c t="n" s="5" r="C156">
        <v>57</v>
      </c>
    </row>
    <row r="157" spans="1:3">
      <c t="s" s="4" r="A157">
        <v>589</v>
      </c>
    </row>
    <row r="158" spans="1:3">
      <c t="s" s="3" r="A158">
        <v>457</v>
      </c>
    </row>
    <row r="159" spans="1:3">
      <c t="s" s="4" r="A159">
        <v>34</v>
      </c>
      <c t="n" s="5" r="B159">
        <v>343</v>
      </c>
      <c t="n" s="5" r="C159">
        <v>264</v>
      </c>
    </row>
    <row r="160" spans="1:3">
      <c t="s" s="4" r="A160">
        <v>590</v>
      </c>
    </row>
    <row r="161" spans="1:3">
      <c t="s" s="3" r="A161">
        <v>457</v>
      </c>
    </row>
    <row r="162" spans="1:3">
      <c t="s" s="4" r="A162">
        <v>34</v>
      </c>
      <c t="n" s="5" r="B162">
        <v>0</v>
      </c>
      <c t="n" s="5" r="C162">
        <v>0</v>
      </c>
    </row>
    <row r="163" spans="1:3">
      <c t="s" s="4" r="A163">
        <v>590</v>
      </c>
    </row>
    <row r="164" spans="1:3">
      <c t="s" s="3" r="A164">
        <v>457</v>
      </c>
    </row>
    <row r="165" spans="1:3">
      <c t="s" s="4" r="A165">
        <v>34</v>
      </c>
      <c t="n" s="5" r="B165">
        <v>343</v>
      </c>
      <c t="n" s="5" r="C165">
        <v>264</v>
      </c>
    </row>
    <row r="166" spans="1:3">
      <c t="s" s="4" r="A166">
        <v>591</v>
      </c>
    </row>
    <row r="167" spans="1:3">
      <c t="s" s="3" r="A167">
        <v>457</v>
      </c>
    </row>
    <row r="168" spans="1:3">
      <c t="s" s="4" r="A168">
        <v>34</v>
      </c>
      <c t="n" s="5" r="B168">
        <v>0</v>
      </c>
      <c t="n" s="5" r="C168">
        <v>0</v>
      </c>
    </row>
    <row r="169" spans="1:3">
      <c t="s" s="4" r="A169">
        <v>592</v>
      </c>
    </row>
    <row r="170" spans="1:3">
      <c t="s" s="3" r="A170">
        <v>457</v>
      </c>
    </row>
    <row r="171" spans="1:3">
      <c t="s" s="4" r="A171">
        <v>34</v>
      </c>
      <c t="n" s="5" r="B171">
        <v>247776</v>
      </c>
      <c t="n" s="5" r="C171">
        <v>220021</v>
      </c>
    </row>
    <row r="172" spans="1:3">
      <c t="s" s="4" r="A172">
        <v>593</v>
      </c>
    </row>
    <row r="173" spans="1:3">
      <c t="s" s="3" r="A173">
        <v>457</v>
      </c>
    </row>
    <row r="174" spans="1:3">
      <c t="s" s="4" r="A174">
        <v>34</v>
      </c>
      <c t="n" s="5" r="B174">
        <v>70123</v>
      </c>
      <c t="n" s="5" r="C174">
        <v>60731</v>
      </c>
    </row>
    <row r="175" spans="1:3">
      <c t="s" s="4" r="A175">
        <v>594</v>
      </c>
    </row>
    <row r="176" spans="1:3">
      <c t="s" s="3" r="A176">
        <v>457</v>
      </c>
    </row>
    <row r="177" spans="1:3">
      <c t="s" s="4" r="A177">
        <v>34</v>
      </c>
      <c t="n" s="5" r="B177">
        <v>213351</v>
      </c>
      <c t="n" s="5" r="C177">
        <v>169844</v>
      </c>
    </row>
    <row r="178" spans="1:3">
      <c t="s" s="4" r="A178">
        <v>595</v>
      </c>
    </row>
    <row r="179" spans="1:3">
      <c t="s" s="3" r="A179">
        <v>457</v>
      </c>
    </row>
    <row r="180" spans="1:3">
      <c t="s" s="4" r="A180">
        <v>34</v>
      </c>
      <c t="n" s="5" r="B180">
        <v>1317</v>
      </c>
      <c t="n" s="5" r="C180">
        <v>2933</v>
      </c>
    </row>
    <row r="181" spans="1:3">
      <c t="s" s="4" r="A181">
        <v>596</v>
      </c>
    </row>
    <row r="182" spans="1:3">
      <c t="s" s="3" r="A182">
        <v>457</v>
      </c>
    </row>
    <row r="183" spans="1:3">
      <c t="s" s="4" r="A183">
        <v>34</v>
      </c>
      <c t="n" s="5" r="B183">
        <v>532910</v>
      </c>
      <c t="n" s="5" r="C183">
        <v>453793</v>
      </c>
    </row>
    <row r="184" spans="1:3">
      <c t="s" s="4" r="A184">
        <v>473</v>
      </c>
    </row>
    <row r="185" spans="1:3">
      <c t="s" s="3" r="A185">
        <v>457</v>
      </c>
    </row>
    <row r="186" spans="1:3">
      <c t="s" s="4" r="A186">
        <v>34</v>
      </c>
      <c t="n" s="5" r="B186">
        <v>12278</v>
      </c>
      <c t="n" s="5" r="C186">
        <v>1051</v>
      </c>
    </row>
    <row r="187" spans="1:3">
      <c t="s" s="4" r="A187">
        <v>474</v>
      </c>
    </row>
    <row r="188" spans="1:3">
      <c t="s" s="3" r="A188">
        <v>457</v>
      </c>
    </row>
    <row r="189" spans="1:3">
      <c t="s" s="4" r="A189">
        <v>34</v>
      </c>
      <c t="n" s="5" r="B189">
        <v>281510</v>
      </c>
      <c t="n" s="5" r="C189">
        <v>121475</v>
      </c>
    </row>
    <row r="190" spans="1:3">
      <c t="s" s="4" r="A190">
        <v>474</v>
      </c>
    </row>
    <row r="191" spans="1:3">
      <c t="s" s="3" r="A191">
        <v>457</v>
      </c>
    </row>
    <row r="192" spans="1:3">
      <c t="s" s="4" r="A192">
        <v>34</v>
      </c>
      <c t="n" s="5" r="B192">
        <v>293788</v>
      </c>
      <c t="n" s="5" r="C192">
        <v>122526</v>
      </c>
    </row>
    <row r="193" spans="1:3">
      <c t="s" s="4" r="A193">
        <v>475</v>
      </c>
    </row>
    <row r="194" spans="1:3">
      <c t="s" s="3" r="A194">
        <v>457</v>
      </c>
    </row>
    <row r="195" spans="1:3">
      <c t="s" s="4" r="A195">
        <v>34</v>
      </c>
      <c t="n" s="5" r="B195">
        <v>68759</v>
      </c>
      <c t="n" s="5" r="C195">
        <v>30056</v>
      </c>
    </row>
    <row r="196" spans="1:3">
      <c t="s" s="4" r="A196">
        <v>476</v>
      </c>
    </row>
    <row r="197" spans="1:3">
      <c t="s" s="3" r="A197">
        <v>457</v>
      </c>
    </row>
    <row r="198" spans="1:3">
      <c t="s" s="4" r="A198">
        <v>34</v>
      </c>
      <c t="n" s="5" r="B198">
        <v>288269</v>
      </c>
      <c t="n" s="5" r="C198">
        <v>225274</v>
      </c>
    </row>
    <row r="199" spans="1:3">
      <c t="s" s="4" r="A199">
        <v>477</v>
      </c>
    </row>
    <row r="200" spans="1:3">
      <c t="s" s="3" r="A200">
        <v>457</v>
      </c>
    </row>
    <row r="201" spans="1:3">
      <c t="s" s="4" r="A201">
        <v>34</v>
      </c>
      <c t="n" s="5" r="B201">
        <v>34147</v>
      </c>
      <c t="n" s="5" r="C201">
        <v>18232</v>
      </c>
    </row>
    <row r="202" spans="1:3">
      <c t="s" s="4" r="A202">
        <v>478</v>
      </c>
    </row>
    <row r="203" spans="1:3">
      <c t="s" s="3" r="A203">
        <v>457</v>
      </c>
    </row>
    <row r="204" spans="1:3">
      <c t="s" s="4" r="A204">
        <v>34</v>
      </c>
      <c t="n" s="5" r="B204">
        <v>9473</v>
      </c>
      <c t="n" s="5" r="C204">
        <v>12796</v>
      </c>
    </row>
    <row r="205" spans="1:3">
      <c t="s" s="4" r="A205">
        <v>479</v>
      </c>
    </row>
    <row r="206" spans="1:3">
      <c t="s" s="3" r="A206">
        <v>457</v>
      </c>
    </row>
    <row r="207" spans="1:3">
      <c t="s" s="4" r="A207">
        <v>34</v>
      </c>
      <c t="n" s="5" r="B207">
        <v>0</v>
      </c>
      <c t="n" s="5" r="C207">
        <v>0</v>
      </c>
    </row>
    <row r="208" spans="1:3">
      <c t="s" s="4" r="A208">
        <v>472</v>
      </c>
    </row>
    <row r="209" spans="1:3">
      <c t="s" s="3" r="A209">
        <v>457</v>
      </c>
    </row>
    <row r="210" spans="1:3">
      <c t="s" s="4" r="A210">
        <v>34</v>
      </c>
      <c t="n" s="5" r="B210">
        <v>694436</v>
      </c>
      <c t="n" s="5" r="C210">
        <v>408884</v>
      </c>
    </row>
    <row r="211" spans="1:3">
      <c t="s" s="4" r="A211">
        <v>597</v>
      </c>
    </row>
    <row r="212" spans="1:3">
      <c t="s" s="3" r="A212">
        <v>457</v>
      </c>
    </row>
    <row r="213" spans="1:3">
      <c t="s" s="4" r="A213">
        <v>34</v>
      </c>
      <c t="n" s="5" r="B213">
        <v>12278</v>
      </c>
      <c t="n" s="5" r="C213">
        <v>955</v>
      </c>
    </row>
    <row r="214" spans="1:3">
      <c t="s" s="4" r="A214">
        <v>598</v>
      </c>
    </row>
    <row r="215" spans="1:3">
      <c t="s" s="3" r="A215">
        <v>457</v>
      </c>
    </row>
    <row r="216" spans="1:3">
      <c t="s" s="4" r="A216">
        <v>34</v>
      </c>
      <c t="n" s="5" r="B216">
        <v>251063</v>
      </c>
      <c t="n" s="5" r="C216">
        <v>106115</v>
      </c>
    </row>
    <row r="217" spans="1:3">
      <c t="s" s="4" r="A217">
        <v>598</v>
      </c>
    </row>
    <row r="218" spans="1:3">
      <c t="s" s="3" r="A218">
        <v>457</v>
      </c>
    </row>
    <row r="219" spans="1:3">
      <c t="s" s="4" r="A219">
        <v>34</v>
      </c>
      <c t="n" s="5" r="B219">
        <v>263341</v>
      </c>
      <c t="n" s="5" r="C219">
        <v>107070</v>
      </c>
    </row>
    <row r="220" spans="1:3">
      <c t="s" s="4" r="A220">
        <v>599</v>
      </c>
    </row>
    <row r="221" spans="1:3">
      <c t="s" s="3" r="A221">
        <v>457</v>
      </c>
    </row>
    <row r="222" spans="1:3">
      <c t="s" s="4" r="A222">
        <v>34</v>
      </c>
      <c t="n" s="5" r="B222">
        <v>59683</v>
      </c>
      <c t="n" s="5" r="C222">
        <v>27313</v>
      </c>
    </row>
    <row r="223" spans="1:3">
      <c t="s" s="4" r="A223">
        <v>600</v>
      </c>
    </row>
    <row r="224" spans="1:3">
      <c t="s" s="3" r="A224">
        <v>457</v>
      </c>
    </row>
    <row r="225" spans="1:3">
      <c t="s" s="4" r="A225">
        <v>34</v>
      </c>
      <c t="n" s="5" r="B225">
        <v>19639</v>
      </c>
      <c t="n" s="5" r="C225">
        <v>13458</v>
      </c>
    </row>
    <row r="226" spans="1:3">
      <c t="s" s="4" r="A226">
        <v>601</v>
      </c>
    </row>
    <row r="227" spans="1:3">
      <c t="s" s="3" r="A227">
        <v>457</v>
      </c>
    </row>
    <row r="228" spans="1:3">
      <c t="s" s="4" r="A228">
        <v>34</v>
      </c>
      <c t="n" s="5" r="B228">
        <v>317</v>
      </c>
      <c t="n" s="5" r="C228">
        <v>98</v>
      </c>
    </row>
    <row r="229" spans="1:3">
      <c t="s" s="4" r="A229">
        <v>602</v>
      </c>
    </row>
    <row r="230" spans="1:3">
      <c t="s" s="3" r="A230">
        <v>457</v>
      </c>
    </row>
    <row r="231" spans="1:3">
      <c t="s" s="4" r="A231">
        <v>34</v>
      </c>
      <c t="n" s="5" r="B231">
        <v>272</v>
      </c>
      <c t="n" s="5" r="C231">
        <v>279</v>
      </c>
    </row>
    <row r="232" spans="1:3">
      <c t="s" s="4" r="A232">
        <v>603</v>
      </c>
    </row>
    <row r="233" spans="1:3">
      <c t="s" s="3" r="A233">
        <v>457</v>
      </c>
    </row>
    <row r="234" spans="1:3">
      <c t="s" s="4" r="A234">
        <v>34</v>
      </c>
      <c t="n" s="5" r="B234">
        <v>0</v>
      </c>
      <c t="n" s="5" r="C234">
        <v>0</v>
      </c>
    </row>
    <row r="235" spans="1:3">
      <c t="s" s="4" r="A235">
        <v>604</v>
      </c>
    </row>
    <row r="236" spans="1:3">
      <c t="s" s="3" r="A236">
        <v>457</v>
      </c>
    </row>
    <row r="237" spans="1:3">
      <c t="s" s="4" r="A237">
        <v>34</v>
      </c>
      <c t="n" s="5" r="B237">
        <v>343252</v>
      </c>
      <c t="n" s="5" r="C237">
        <v>148218</v>
      </c>
    </row>
    <row r="238" spans="1:3">
      <c t="s" s="4" r="A238">
        <v>605</v>
      </c>
    </row>
    <row r="239" spans="1:3">
      <c t="s" s="3" r="A239">
        <v>457</v>
      </c>
    </row>
    <row r="240" spans="1:3">
      <c t="s" s="4" r="A240">
        <v>34</v>
      </c>
      <c t="n" s="5" r="B240">
        <v>0</v>
      </c>
      <c t="n" s="5" r="C240">
        <v>0</v>
      </c>
    </row>
    <row r="241" spans="1:3">
      <c t="s" s="4" r="A241">
        <v>606</v>
      </c>
    </row>
    <row r="242" spans="1:3">
      <c t="s" s="3" r="A242">
        <v>457</v>
      </c>
    </row>
    <row r="243" spans="1:3">
      <c t="s" s="4" r="A243">
        <v>34</v>
      </c>
      <c t="n" s="5" r="B243">
        <v>12959</v>
      </c>
      <c t="n" s="5" r="C243">
        <v>7100</v>
      </c>
    </row>
    <row r="244" spans="1:3">
      <c t="s" s="4" r="A244">
        <v>606</v>
      </c>
    </row>
    <row r="245" spans="1:3">
      <c t="s" s="3" r="A245">
        <v>457</v>
      </c>
    </row>
    <row r="246" spans="1:3">
      <c t="s" s="4" r="A246">
        <v>34</v>
      </c>
      <c t="n" s="5" r="B246">
        <v>12959</v>
      </c>
      <c t="n" s="5" r="C246">
        <v>7100</v>
      </c>
    </row>
    <row r="247" spans="1:3">
      <c t="s" s="4" r="A247">
        <v>607</v>
      </c>
    </row>
    <row r="248" spans="1:3">
      <c t="s" s="3" r="A248">
        <v>457</v>
      </c>
    </row>
    <row r="249" spans="1:3">
      <c t="s" s="4" r="A249">
        <v>34</v>
      </c>
      <c t="n" s="5" r="B249">
        <v>3874</v>
      </c>
      <c t="n" s="5" r="C249">
        <v>255</v>
      </c>
    </row>
    <row r="250" spans="1:3">
      <c t="s" s="4" r="A250">
        <v>608</v>
      </c>
    </row>
    <row r="251" spans="1:3">
      <c t="s" s="3" r="A251">
        <v>457</v>
      </c>
    </row>
    <row r="252" spans="1:3">
      <c t="s" s="4" r="A252">
        <v>34</v>
      </c>
      <c t="n" s="5" r="B252">
        <v>1423</v>
      </c>
      <c t="n" s="5" r="C252">
        <v>833</v>
      </c>
    </row>
    <row r="253" spans="1:3">
      <c t="s" s="4" r="A253">
        <v>609</v>
      </c>
    </row>
    <row r="254" spans="1:3">
      <c t="s" s="3" r="A254">
        <v>457</v>
      </c>
    </row>
    <row r="255" spans="1:3">
      <c t="s" s="4" r="A255">
        <v>34</v>
      </c>
      <c t="n" s="5" r="B255">
        <v>0</v>
      </c>
      <c t="n" s="5" r="C255">
        <v>0</v>
      </c>
    </row>
    <row r="256" spans="1:3">
      <c t="s" s="4" r="A256">
        <v>610</v>
      </c>
    </row>
    <row r="257" spans="1:3">
      <c t="s" s="3" r="A257">
        <v>457</v>
      </c>
    </row>
    <row r="258" spans="1:3">
      <c t="s" s="4" r="A258">
        <v>34</v>
      </c>
      <c t="n" s="5" r="B258">
        <v>0</v>
      </c>
      <c t="n" s="5" r="C258">
        <v>0</v>
      </c>
    </row>
    <row r="259" spans="1:3">
      <c t="s" s="4" r="A259">
        <v>611</v>
      </c>
    </row>
    <row r="260" spans="1:3">
      <c t="s" s="3" r="A260">
        <v>457</v>
      </c>
    </row>
    <row r="261" spans="1:3">
      <c t="s" s="4" r="A261">
        <v>34</v>
      </c>
      <c t="n" s="5" r="B261">
        <v>0</v>
      </c>
      <c t="n" s="5" r="C261">
        <v>0</v>
      </c>
    </row>
    <row r="262" spans="1:3">
      <c t="s" s="4" r="A262">
        <v>612</v>
      </c>
    </row>
    <row r="263" spans="1:3">
      <c t="s" s="3" r="A263">
        <v>457</v>
      </c>
    </row>
    <row r="264" spans="1:3">
      <c t="s" s="4" r="A264">
        <v>34</v>
      </c>
      <c t="n" s="5" r="B264">
        <v>18256</v>
      </c>
      <c t="n" s="5" r="C264">
        <v>8188</v>
      </c>
    </row>
    <row r="265" spans="1:3">
      <c t="s" s="4" r="A265">
        <v>613</v>
      </c>
    </row>
    <row r="266" spans="1:3">
      <c t="s" s="3" r="A266">
        <v>457</v>
      </c>
    </row>
    <row r="267" spans="1:3">
      <c t="s" s="4" r="A267">
        <v>34</v>
      </c>
      <c t="n" s="5" r="B267">
        <v>0</v>
      </c>
      <c t="n" s="5" r="C267">
        <v>0</v>
      </c>
    </row>
    <row r="268" spans="1:3">
      <c t="s" s="4" r="A268">
        <v>614</v>
      </c>
    </row>
    <row r="269" spans="1:3">
      <c t="s" s="3" r="A269">
        <v>457</v>
      </c>
    </row>
    <row r="270" spans="1:3">
      <c t="s" s="4" r="A270">
        <v>34</v>
      </c>
      <c t="n" s="5" r="B270">
        <v>17409</v>
      </c>
      <c t="n" s="5" r="C270">
        <v>8260</v>
      </c>
    </row>
    <row r="271" spans="1:3">
      <c t="s" s="4" r="A271">
        <v>614</v>
      </c>
    </row>
    <row r="272" spans="1:3">
      <c t="s" s="3" r="A272">
        <v>457</v>
      </c>
    </row>
    <row r="273" spans="1:3">
      <c t="s" s="4" r="A273">
        <v>34</v>
      </c>
      <c t="n" s="5" r="B273">
        <v>17409</v>
      </c>
      <c t="n" s="5" r="C273">
        <v>8260</v>
      </c>
    </row>
    <row r="274" spans="1:3">
      <c t="s" s="4" r="A274">
        <v>615</v>
      </c>
    </row>
    <row r="275" spans="1:3">
      <c t="s" s="3" r="A275">
        <v>457</v>
      </c>
    </row>
    <row r="276" spans="1:3">
      <c t="s" s="4" r="A276">
        <v>34</v>
      </c>
      <c t="n" s="5" r="B276">
        <v>4860</v>
      </c>
      <c t="n" s="5" r="C276">
        <v>2294</v>
      </c>
    </row>
    <row r="277" spans="1:3">
      <c t="s" s="4" r="A277">
        <v>616</v>
      </c>
    </row>
    <row r="278" spans="1:3">
      <c t="s" s="3" r="A278">
        <v>457</v>
      </c>
    </row>
    <row r="279" spans="1:3">
      <c t="s" s="4" r="A279">
        <v>34</v>
      </c>
      <c t="n" s="5" r="B279">
        <v>1122</v>
      </c>
      <c t="n" s="5" r="C279">
        <v>1540</v>
      </c>
    </row>
    <row r="280" spans="1:3">
      <c t="s" s="4" r="A280">
        <v>617</v>
      </c>
    </row>
    <row r="281" spans="1:3">
      <c t="s" s="3" r="A281">
        <v>457</v>
      </c>
    </row>
    <row r="282" spans="1:3">
      <c t="s" s="4" r="A282">
        <v>34</v>
      </c>
      <c t="n" s="5" r="B282">
        <v>0</v>
      </c>
      <c t="n" s="5" r="C282">
        <v>0</v>
      </c>
    </row>
    <row r="283" spans="1:3">
      <c t="s" s="4" r="A283">
        <v>618</v>
      </c>
    </row>
    <row r="284" spans="1:3">
      <c t="s" s="3" r="A284">
        <v>457</v>
      </c>
    </row>
    <row r="285" spans="1:3">
      <c t="s" s="4" r="A285">
        <v>34</v>
      </c>
      <c t="n" s="5" r="B285">
        <v>0</v>
      </c>
      <c t="n" s="5" r="C285">
        <v>0</v>
      </c>
    </row>
    <row r="286" spans="1:3">
      <c t="s" s="4" r="A286">
        <v>619</v>
      </c>
    </row>
    <row r="287" spans="1:3">
      <c t="s" s="3" r="A287">
        <v>457</v>
      </c>
    </row>
    <row r="288" spans="1:3">
      <c t="s" s="4" r="A288">
        <v>34</v>
      </c>
      <c t="n" s="5" r="B288">
        <v>0</v>
      </c>
      <c t="n" s="5" r="C288">
        <v>0</v>
      </c>
    </row>
    <row r="289" spans="1:3">
      <c t="s" s="4" r="A289">
        <v>620</v>
      </c>
    </row>
    <row r="290" spans="1:3">
      <c t="s" s="3" r="A290">
        <v>457</v>
      </c>
    </row>
    <row r="291" spans="1:3">
      <c t="s" s="4" r="A291">
        <v>34</v>
      </c>
      <c t="n" s="5" r="B291">
        <v>23391</v>
      </c>
      <c t="n" s="5" r="C291">
        <v>12094</v>
      </c>
    </row>
    <row r="292" spans="1:3">
      <c t="s" s="4" r="A292">
        <v>621</v>
      </c>
    </row>
    <row r="293" spans="1:3">
      <c t="s" s="3" r="A293">
        <v>457</v>
      </c>
    </row>
    <row r="294" spans="1:3">
      <c t="s" s="4" r="A294">
        <v>34</v>
      </c>
      <c t="n" s="5" r="B294">
        <v>0</v>
      </c>
      <c t="n" s="5" r="C294">
        <v>0</v>
      </c>
    </row>
    <row r="295" spans="1:3">
      <c t="s" s="4" r="A295">
        <v>622</v>
      </c>
    </row>
    <row r="296" spans="1:3">
      <c t="s" s="3" r="A296">
        <v>457</v>
      </c>
    </row>
    <row r="297" spans="1:3">
      <c t="s" s="4" r="A297">
        <v>34</v>
      </c>
      <c t="n" s="5" r="B297">
        <v>79</v>
      </c>
      <c t="n" s="5" r="C297">
        <v>0</v>
      </c>
    </row>
    <row r="298" spans="1:3">
      <c t="s" s="4" r="A298">
        <v>622</v>
      </c>
    </row>
    <row r="299" spans="1:3">
      <c t="s" s="3" r="A299">
        <v>457</v>
      </c>
    </row>
    <row r="300" spans="1:3">
      <c t="s" s="4" r="A300">
        <v>34</v>
      </c>
      <c t="n" s="5" r="B300">
        <v>79</v>
      </c>
      <c t="n" s="5" r="C300">
        <v>0</v>
      </c>
    </row>
    <row r="301" spans="1:3">
      <c t="s" s="4" r="A301">
        <v>623</v>
      </c>
    </row>
    <row r="302" spans="1:3">
      <c t="s" s="3" r="A302">
        <v>457</v>
      </c>
    </row>
    <row r="303" spans="1:3">
      <c t="s" s="4" r="A303">
        <v>34</v>
      </c>
      <c t="n" s="5" r="B303">
        <v>342</v>
      </c>
      <c t="n" s="5" r="C303">
        <v>194</v>
      </c>
    </row>
    <row r="304" spans="1:3">
      <c t="s" s="4" r="A304">
        <v>624</v>
      </c>
    </row>
    <row r="305" spans="1:3">
      <c t="s" s="3" r="A305">
        <v>457</v>
      </c>
    </row>
    <row r="306" spans="1:3">
      <c t="s" s="4" r="A306">
        <v>34</v>
      </c>
      <c t="n" s="5" r="B306">
        <v>0</v>
      </c>
      <c t="n" s="5" r="C306">
        <v>0</v>
      </c>
    </row>
    <row r="307" spans="1:3">
      <c t="s" s="4" r="A307">
        <v>625</v>
      </c>
    </row>
    <row r="308" spans="1:3">
      <c t="s" s="3" r="A308">
        <v>457</v>
      </c>
    </row>
    <row r="309" spans="1:3">
      <c t="s" s="4" r="A309">
        <v>34</v>
      </c>
      <c t="n" s="5" r="B309">
        <v>0</v>
      </c>
      <c t="n" s="5" r="C309">
        <v>0</v>
      </c>
    </row>
    <row r="310" spans="1:3">
      <c t="s" s="4" r="A310">
        <v>626</v>
      </c>
    </row>
    <row r="311" spans="1:3">
      <c t="s" s="3" r="A311">
        <v>457</v>
      </c>
    </row>
    <row r="312" spans="1:3">
      <c t="s" s="4" r="A312">
        <v>34</v>
      </c>
      <c t="n" s="5" r="B312">
        <v>0</v>
      </c>
      <c t="n" s="5" r="C312">
        <v>0</v>
      </c>
    </row>
    <row r="313" spans="1:3">
      <c t="s" s="4" r="A313">
        <v>627</v>
      </c>
    </row>
    <row r="314" spans="1:3">
      <c t="s" s="3" r="A314">
        <v>457</v>
      </c>
    </row>
    <row r="315" spans="1:3">
      <c t="s" s="4" r="A315">
        <v>34</v>
      </c>
      <c t="n" s="5" r="B315">
        <v>0</v>
      </c>
      <c t="n" s="5" r="C315">
        <v>0</v>
      </c>
    </row>
    <row r="316" spans="1:3">
      <c t="s" s="4" r="A316">
        <v>628</v>
      </c>
    </row>
    <row r="317" spans="1:3">
      <c t="s" s="3" r="A317">
        <v>457</v>
      </c>
    </row>
    <row r="318" spans="1:3">
      <c t="s" s="4" r="A318">
        <v>34</v>
      </c>
      <c t="n" s="5" r="B318">
        <v>421</v>
      </c>
      <c t="n" s="5" r="C318">
        <v>194</v>
      </c>
    </row>
    <row r="319" spans="1:3">
      <c t="s" s="4" r="A319">
        <v>629</v>
      </c>
    </row>
    <row r="320" spans="1:3">
      <c t="s" s="3" r="A320">
        <v>457</v>
      </c>
    </row>
    <row r="321" spans="1:3">
      <c t="s" s="4" r="A321">
        <v>34</v>
      </c>
      <c t="n" s="5" r="B321">
        <v>0</v>
      </c>
      <c t="n" s="5" r="C321">
        <v>96</v>
      </c>
    </row>
    <row r="322" spans="1:3">
      <c t="s" s="4" r="A322">
        <v>630</v>
      </c>
    </row>
    <row r="323" spans="1:3">
      <c t="s" s="3" r="A323">
        <v>457</v>
      </c>
    </row>
    <row r="324" spans="1:3">
      <c t="s" s="4" r="A324">
        <v>34</v>
      </c>
      <c t="n" s="5" r="B324">
        <v>0</v>
      </c>
      <c t="n" s="5" r="C324">
        <v>0</v>
      </c>
    </row>
    <row r="325" spans="1:3">
      <c t="s" s="4" r="A325">
        <v>630</v>
      </c>
    </row>
    <row r="326" spans="1:3">
      <c t="s" s="3" r="A326">
        <v>457</v>
      </c>
    </row>
    <row r="327" spans="1:3">
      <c t="s" s="4" r="A327">
        <v>34</v>
      </c>
      <c t="n" s="5" r="B327">
        <v>0</v>
      </c>
      <c t="n" s="5" r="C327">
        <v>96</v>
      </c>
    </row>
    <row r="328" spans="1:3">
      <c t="s" s="4" r="A328">
        <v>631</v>
      </c>
    </row>
    <row r="329" spans="1:3">
      <c t="s" s="3" r="A329">
        <v>457</v>
      </c>
    </row>
    <row r="330" spans="1:3">
      <c t="s" s="4" r="A330">
        <v>34</v>
      </c>
      <c t="n" s="5" r="B330">
        <v>0</v>
      </c>
      <c t="n" s="5" r="C330">
        <v>0</v>
      </c>
    </row>
    <row r="331" spans="1:3">
      <c t="s" s="4" r="A331">
        <v>632</v>
      </c>
    </row>
    <row r="332" spans="1:3">
      <c t="s" s="3" r="A332">
        <v>457</v>
      </c>
    </row>
    <row r="333" spans="1:3">
      <c t="s" s="4" r="A333">
        <v>34</v>
      </c>
      <c t="n" s="5" r="B333">
        <v>266085</v>
      </c>
      <c t="n" s="5" r="C333">
        <v>209443</v>
      </c>
    </row>
    <row r="334" spans="1:3">
      <c t="s" s="4" r="A334">
        <v>633</v>
      </c>
    </row>
    <row r="335" spans="1:3">
      <c t="s" s="3" r="A335">
        <v>457</v>
      </c>
    </row>
    <row r="336" spans="1:3">
      <c t="s" s="4" r="A336">
        <v>34</v>
      </c>
      <c t="n" s="5" r="B336">
        <v>33830</v>
      </c>
      <c t="n" s="5" r="C336">
        <v>18134</v>
      </c>
    </row>
    <row r="337" spans="1:3">
      <c t="s" s="4" r="A337">
        <v>634</v>
      </c>
    </row>
    <row r="338" spans="1:3">
      <c t="s" s="3" r="A338">
        <v>457</v>
      </c>
    </row>
    <row r="339" spans="1:3">
      <c t="s" s="4" r="A339">
        <v>34</v>
      </c>
      <c t="n" s="5" r="B339">
        <v>9201</v>
      </c>
      <c t="n" s="5" r="C339">
        <v>12517</v>
      </c>
    </row>
    <row r="340" spans="1:3">
      <c t="s" s="4" r="A340">
        <v>635</v>
      </c>
    </row>
    <row r="341" spans="1:3">
      <c t="s" s="3" r="A341">
        <v>457</v>
      </c>
    </row>
    <row r="342" spans="1:3">
      <c t="s" s="4" r="A342">
        <v>34</v>
      </c>
      <c t="n" s="5" r="B342">
        <v>0</v>
      </c>
      <c t="n" s="5" r="C342">
        <v>0</v>
      </c>
    </row>
    <row r="343" spans="1:3">
      <c t="s" s="4" r="A343">
        <v>636</v>
      </c>
    </row>
    <row r="344" spans="1:3">
      <c t="s" s="3" r="A344">
        <v>457</v>
      </c>
    </row>
    <row r="345" spans="1:3">
      <c t="s" s="4" r="A345">
        <v>34</v>
      </c>
      <c t="n" s="7" r="B345">
        <v>309116</v>
      </c>
      <c t="n" s="7" r="C345">
        <v>2401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s="1" r="A1">
        <v>637</v>
      </c>
      <c t="s" s="2" r="B1">
        <v>1</v>
      </c>
      <c t="s" s="2" r="C1">
        <v>638</v>
      </c>
    </row>
    <row r="2" spans="1:3">
      <c t="s" s="2" r="B2">
        <v>2</v>
      </c>
      <c t="s" s="2" r="C2">
        <v>25</v>
      </c>
    </row>
    <row r="3" spans="1:3">
      <c t="s" s="4" r="A3">
        <v>463</v>
      </c>
    </row>
    <row r="4" spans="1:3">
      <c t="s" s="3" r="A4">
        <v>639</v>
      </c>
    </row>
    <row r="5" spans="1:3">
      <c t="s" s="4" r="A5">
        <v>640</v>
      </c>
      <c t="n" s="7" r="B5">
        <v>70577</v>
      </c>
      <c t="n" s="7" r="C5">
        <v>30109</v>
      </c>
    </row>
    <row r="6" spans="1:3">
      <c t="s" s="4" r="A6">
        <v>641</v>
      </c>
      <c t="n" s="5" r="B6">
        <v>14047</v>
      </c>
      <c t="n" s="5" r="C6">
        <v>2651</v>
      </c>
    </row>
    <row r="7" spans="1:3">
      <c t="s" s="4" r="A7">
        <v>642</v>
      </c>
      <c t="n" s="5" r="B7">
        <v>52317</v>
      </c>
      <c t="n" s="5" r="C7">
        <v>26674</v>
      </c>
    </row>
    <row r="8" spans="1:3">
      <c t="s" s="4" r="A8">
        <v>643</v>
      </c>
      <c t="n" s="5" r="B8">
        <v>66364</v>
      </c>
      <c t="n" s="5" r="C8">
        <v>29325</v>
      </c>
    </row>
    <row r="9" spans="1:3">
      <c t="s" s="4" r="A9">
        <v>644</v>
      </c>
      <c t="n" s="5" r="B9">
        <v>7204</v>
      </c>
      <c t="n" s="5" r="C9">
        <v>1014</v>
      </c>
    </row>
    <row r="10" spans="1:3">
      <c t="s" s="4" r="A10">
        <v>645</v>
      </c>
      <c t="n" s="5" r="B10">
        <v>25309</v>
      </c>
      <c t="n" s="5" r="C10">
        <v>9734</v>
      </c>
    </row>
    <row r="11" spans="1:3">
      <c t="s" s="4" r="A11">
        <v>646</v>
      </c>
      <c t="n" s="5" r="B11">
        <v>1734</v>
      </c>
      <c t="n" s="5" r="C11">
        <v>1175</v>
      </c>
    </row>
    <row r="12" spans="1:3">
      <c t="s" s="4" r="A12">
        <v>647</v>
      </c>
    </row>
    <row r="13" spans="1:3">
      <c t="s" s="3" r="A13">
        <v>639</v>
      </c>
    </row>
    <row r="14" spans="1:3">
      <c t="s" s="4" r="A14">
        <v>640</v>
      </c>
      <c t="n" s="5" r="B14">
        <v>44</v>
      </c>
      <c t="n" s="5" r="C14">
        <v>9914</v>
      </c>
    </row>
    <row r="15" spans="1:3">
      <c t="s" s="4" r="A15">
        <v>641</v>
      </c>
      <c t="n" s="5" r="B15">
        <v>0</v>
      </c>
      <c t="n" s="5" r="C15">
        <v>0</v>
      </c>
    </row>
    <row r="16" spans="1:3">
      <c t="s" s="4" r="A16">
        <v>642</v>
      </c>
      <c t="n" s="5" r="B16">
        <v>44</v>
      </c>
      <c t="n" s="5" r="C16">
        <v>9909</v>
      </c>
    </row>
    <row r="17" spans="1:3">
      <c t="s" s="4" r="A17">
        <v>643</v>
      </c>
      <c t="n" s="5" r="B17">
        <v>44</v>
      </c>
      <c t="n" s="5" r="C17">
        <v>9909</v>
      </c>
    </row>
    <row r="18" spans="1:3">
      <c t="s" s="4" r="A18">
        <v>644</v>
      </c>
      <c t="n" s="5" r="B18">
        <v>0</v>
      </c>
      <c t="n" s="5" r="C18">
        <v>0</v>
      </c>
    </row>
    <row r="19" spans="1:3">
      <c t="s" s="4" r="A19">
        <v>645</v>
      </c>
      <c t="n" s="5" r="B19">
        <v>27</v>
      </c>
      <c t="n" s="5" r="C19">
        <v>2020</v>
      </c>
    </row>
    <row r="20" spans="1:3">
      <c t="s" s="4" r="A20">
        <v>646</v>
      </c>
      <c t="n" s="5" r="B20">
        <v>2</v>
      </c>
      <c t="n" s="5" r="C20">
        <v>540</v>
      </c>
    </row>
    <row r="21" spans="1:3">
      <c t="s" s="4" r="A21">
        <v>483</v>
      </c>
    </row>
    <row r="22" spans="1:3">
      <c t="s" s="3" r="A22">
        <v>639</v>
      </c>
    </row>
    <row r="23" spans="1:3">
      <c t="s" s="4" r="A23">
        <v>640</v>
      </c>
      <c t="n" s="5" r="B23">
        <v>15846</v>
      </c>
      <c t="n" s="5" r="C23">
        <v>8668</v>
      </c>
    </row>
    <row r="24" spans="1:3">
      <c t="s" s="4" r="A24">
        <v>641</v>
      </c>
      <c t="n" s="5" r="B24">
        <v>134</v>
      </c>
      <c t="n" s="5" r="C24">
        <v>653</v>
      </c>
    </row>
    <row r="25" spans="1:3">
      <c t="s" s="4" r="A25">
        <v>642</v>
      </c>
      <c t="n" s="5" r="B25">
        <v>14921</v>
      </c>
      <c t="n" s="5" r="C25">
        <v>7742</v>
      </c>
    </row>
    <row r="26" spans="1:3">
      <c t="s" s="4" r="A26">
        <v>643</v>
      </c>
      <c t="n" s="5" r="B26">
        <v>15055</v>
      </c>
      <c t="n" s="5" r="C26">
        <v>8395</v>
      </c>
    </row>
    <row r="27" spans="1:3">
      <c t="s" s="4" r="A27">
        <v>644</v>
      </c>
      <c t="n" s="5" r="B27">
        <v>7</v>
      </c>
      <c t="n" s="5" r="C27">
        <v>189</v>
      </c>
    </row>
    <row r="28" spans="1:3">
      <c t="s" s="4" r="A28">
        <v>645</v>
      </c>
      <c t="n" s="5" r="B28">
        <v>6777</v>
      </c>
      <c t="n" s="5" r="C28">
        <v>2951</v>
      </c>
    </row>
    <row r="29" spans="1:3">
      <c t="s" s="4" r="A29">
        <v>646</v>
      </c>
      <c t="n" s="5" r="B29">
        <v>604</v>
      </c>
      <c t="n" s="5" r="C29">
        <v>248</v>
      </c>
    </row>
    <row r="30" spans="1:3">
      <c t="s" s="4" r="A30">
        <v>483</v>
      </c>
    </row>
    <row r="31" spans="1:3">
      <c t="s" s="3" r="A31">
        <v>639</v>
      </c>
    </row>
    <row r="32" spans="1:3">
      <c t="s" s="4" r="A32">
        <v>640</v>
      </c>
      <c t="n" s="5" r="B32">
        <v>15890</v>
      </c>
      <c t="n" s="5" r="C32">
        <v>18582</v>
      </c>
    </row>
    <row r="33" spans="1:3">
      <c t="s" s="4" r="A33">
        <v>641</v>
      </c>
      <c t="n" s="5" r="B33">
        <v>134</v>
      </c>
      <c t="n" s="5" r="C33">
        <v>653</v>
      </c>
    </row>
    <row r="34" spans="1:3">
      <c t="s" s="4" r="A34">
        <v>642</v>
      </c>
      <c t="n" s="5" r="B34">
        <v>14965</v>
      </c>
      <c t="n" s="5" r="C34">
        <v>17651</v>
      </c>
    </row>
    <row r="35" spans="1:3">
      <c t="s" s="4" r="A35">
        <v>643</v>
      </c>
      <c t="n" s="5" r="B35">
        <v>15099</v>
      </c>
      <c t="n" s="5" r="C35">
        <v>18304</v>
      </c>
    </row>
    <row r="36" spans="1:3">
      <c t="s" s="4" r="A36">
        <v>644</v>
      </c>
      <c t="n" s="5" r="B36">
        <v>7</v>
      </c>
      <c t="n" s="5" r="C36">
        <v>189</v>
      </c>
    </row>
    <row r="37" spans="1:3">
      <c t="s" s="4" r="A37">
        <v>645</v>
      </c>
      <c t="n" s="5" r="B37">
        <v>6804</v>
      </c>
      <c t="n" s="5" r="C37">
        <v>4971</v>
      </c>
    </row>
    <row r="38" spans="1:3">
      <c t="s" s="4" r="A38">
        <v>646</v>
      </c>
      <c t="n" s="5" r="B38">
        <v>606</v>
      </c>
      <c t="n" s="5" r="C38">
        <v>788</v>
      </c>
    </row>
    <row r="39" spans="1:3">
      <c t="s" s="4" r="A39">
        <v>461</v>
      </c>
    </row>
    <row r="40" spans="1:3">
      <c t="s" s="3" r="A40">
        <v>639</v>
      </c>
    </row>
    <row r="41" spans="1:3">
      <c t="s" s="4" r="A41">
        <v>640</v>
      </c>
      <c t="n" s="5" r="B41">
        <v>19835</v>
      </c>
      <c t="n" s="5" r="C41">
        <v>3747</v>
      </c>
    </row>
    <row r="42" spans="1:3">
      <c t="s" s="4" r="A42">
        <v>641</v>
      </c>
      <c t="n" s="5" r="B42">
        <v>13864</v>
      </c>
      <c t="n" s="5" r="C42">
        <v>1945</v>
      </c>
    </row>
    <row r="43" spans="1:3">
      <c t="s" s="4" r="A43">
        <v>642</v>
      </c>
      <c t="n" s="5" r="B43">
        <v>3442</v>
      </c>
      <c t="n" s="5" r="C43">
        <v>1767</v>
      </c>
    </row>
    <row r="44" spans="1:3">
      <c t="s" s="4" r="A44">
        <v>643</v>
      </c>
      <c t="n" s="5" r="B44">
        <v>17306</v>
      </c>
      <c t="n" s="5" r="C44">
        <v>3712</v>
      </c>
    </row>
    <row r="45" spans="1:3">
      <c t="s" s="4" r="A45">
        <v>644</v>
      </c>
      <c t="n" s="5" r="B45">
        <v>7193</v>
      </c>
      <c t="n" s="5" r="C45">
        <v>816</v>
      </c>
    </row>
    <row r="46" spans="1:3">
      <c t="s" s="4" r="A46">
        <v>645</v>
      </c>
      <c t="n" s="5" r="B46">
        <v>7466</v>
      </c>
      <c t="n" s="5" r="C46">
        <v>766</v>
      </c>
    </row>
    <row r="47" spans="1:3">
      <c t="s" s="4" r="A47">
        <v>646</v>
      </c>
      <c t="n" s="5" r="B47">
        <v>135</v>
      </c>
      <c t="n" s="5" r="C47">
        <v>73</v>
      </c>
    </row>
    <row r="48" spans="1:3">
      <c t="s" s="4" r="A48">
        <v>459</v>
      </c>
    </row>
    <row r="49" spans="1:3">
      <c t="s" s="3" r="A49">
        <v>639</v>
      </c>
    </row>
    <row r="50" spans="1:3">
      <c t="s" s="4" r="A50">
        <v>640</v>
      </c>
      <c t="n" s="5" r="B50">
        <v>33572</v>
      </c>
      <c t="n" s="5" r="C50">
        <v>6889</v>
      </c>
    </row>
    <row r="51" spans="1:3">
      <c t="s" s="4" r="A51">
        <v>641</v>
      </c>
      <c t="n" s="5" r="B51">
        <v>49</v>
      </c>
      <c t="n" s="5" r="C51">
        <v>53</v>
      </c>
    </row>
    <row r="52" spans="1:3">
      <c t="s" s="4" r="A52">
        <v>642</v>
      </c>
      <c t="n" s="5" r="B52">
        <v>32647</v>
      </c>
      <c t="n" s="5" r="C52">
        <v>6372</v>
      </c>
    </row>
    <row r="53" spans="1:3">
      <c t="s" s="4" r="A53">
        <v>643</v>
      </c>
      <c t="n" s="5" r="B53">
        <v>32696</v>
      </c>
      <c t="n" s="5" r="C53">
        <v>6425</v>
      </c>
    </row>
    <row r="54" spans="1:3">
      <c t="s" s="4" r="A54">
        <v>644</v>
      </c>
      <c t="n" s="5" r="B54">
        <v>4</v>
      </c>
      <c t="n" s="5" r="C54">
        <v>9</v>
      </c>
    </row>
    <row r="55" spans="1:3">
      <c t="s" s="4" r="A55">
        <v>645</v>
      </c>
      <c t="n" s="5" r="B55">
        <v>10504</v>
      </c>
      <c t="n" s="5" r="C55">
        <v>3543</v>
      </c>
    </row>
    <row r="56" spans="1:3">
      <c t="s" s="4" r="A56">
        <v>646</v>
      </c>
      <c t="n" s="5" r="B56">
        <v>921</v>
      </c>
      <c t="n" s="5" r="C56">
        <v>272</v>
      </c>
    </row>
    <row r="57" spans="1:3">
      <c t="s" s="4" r="A57">
        <v>648</v>
      </c>
    </row>
    <row r="58" spans="1:3">
      <c t="s" s="3" r="A58">
        <v>639</v>
      </c>
    </row>
    <row r="59" spans="1:3">
      <c t="s" s="4" r="A59">
        <v>640</v>
      </c>
      <c t="n" s="5" r="B59">
        <v>880</v>
      </c>
      <c t="n" s="5" r="C59">
        <v>500</v>
      </c>
    </row>
    <row r="60" spans="1:3">
      <c t="s" s="4" r="A60">
        <v>641</v>
      </c>
      <c t="n" s="5" r="B60">
        <v>0</v>
      </c>
      <c t="n" s="5" r="C60">
        <v>0</v>
      </c>
    </row>
    <row r="61" spans="1:3">
      <c t="s" s="4" r="A61">
        <v>642</v>
      </c>
      <c t="n" s="5" r="B61">
        <v>876</v>
      </c>
      <c t="n" s="5" r="C61">
        <v>498</v>
      </c>
    </row>
    <row r="62" spans="1:3">
      <c t="s" s="4" r="A62">
        <v>643</v>
      </c>
      <c t="n" s="5" r="B62">
        <v>876</v>
      </c>
      <c t="n" s="5" r="C62">
        <v>498</v>
      </c>
    </row>
    <row r="63" spans="1:3">
      <c t="s" s="4" r="A63">
        <v>644</v>
      </c>
      <c t="n" s="5" r="B63">
        <v>0</v>
      </c>
      <c t="n" s="5" r="C63">
        <v>0</v>
      </c>
    </row>
    <row r="64" spans="1:3">
      <c t="s" s="4" r="A64">
        <v>645</v>
      </c>
      <c t="n" s="5" r="B64">
        <v>342</v>
      </c>
      <c t="n" s="5" r="C64">
        <v>298</v>
      </c>
    </row>
    <row r="65" spans="1:3">
      <c t="s" s="4" r="A65">
        <v>646</v>
      </c>
      <c t="n" s="5" r="B65">
        <v>29</v>
      </c>
      <c t="n" s="5" r="C65">
        <v>18</v>
      </c>
    </row>
    <row r="66" spans="1:3">
      <c t="s" s="4" r="A66">
        <v>484</v>
      </c>
    </row>
    <row r="67" spans="1:3">
      <c t="s" s="3" r="A67">
        <v>639</v>
      </c>
    </row>
    <row r="68" spans="1:3">
      <c t="s" s="4" r="A68">
        <v>640</v>
      </c>
      <c t="n" s="5" r="B68">
        <v>400</v>
      </c>
      <c t="n" s="5" r="C68">
        <v>391</v>
      </c>
    </row>
    <row r="69" spans="1:3">
      <c t="s" s="4" r="A69">
        <v>641</v>
      </c>
      <c t="n" s="5" r="B69">
        <v>0</v>
      </c>
      <c t="n" s="5" r="C69">
        <v>0</v>
      </c>
    </row>
    <row r="70" spans="1:3">
      <c t="s" s="4" r="A70">
        <v>642</v>
      </c>
      <c t="n" s="5" r="B70">
        <v>387</v>
      </c>
      <c t="n" s="5" r="C70">
        <v>386</v>
      </c>
    </row>
    <row r="71" spans="1:3">
      <c t="s" s="4" r="A71">
        <v>643</v>
      </c>
      <c t="n" s="5" r="B71">
        <v>387</v>
      </c>
      <c t="n" s="5" r="C71">
        <v>386</v>
      </c>
    </row>
    <row r="72" spans="1:3">
      <c t="s" s="4" r="A72">
        <v>644</v>
      </c>
      <c t="n" s="5" r="B72">
        <v>0</v>
      </c>
      <c t="n" s="5" r="C72">
        <v>0</v>
      </c>
    </row>
    <row r="73" spans="1:3">
      <c t="s" s="4" r="A73">
        <v>645</v>
      </c>
      <c t="n" s="5" r="B73">
        <v>193</v>
      </c>
      <c t="n" s="5" r="C73">
        <v>156</v>
      </c>
    </row>
    <row r="74" spans="1:3">
      <c t="s" s="4" r="A74">
        <v>646</v>
      </c>
      <c t="n" s="7" r="B74">
        <v>43</v>
      </c>
      <c t="n" s="7" r="C74">
        <v>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s="1" r="A1">
        <v>649</v>
      </c>
      <c t="s" s="2" r="B1">
        <v>68</v>
      </c>
      <c t="s" s="2" r="D1">
        <v>1</v>
      </c>
    </row>
    <row r="2" spans="1:5">
      <c t="s" s="2" r="B2">
        <v>650</v>
      </c>
      <c t="s" s="2" r="C2">
        <v>651</v>
      </c>
      <c t="s" s="2" r="D2">
        <v>650</v>
      </c>
      <c t="s" s="2" r="E2">
        <v>651</v>
      </c>
    </row>
    <row r="3" spans="1:5">
      <c t="s" s="4" r="A3">
        <v>495</v>
      </c>
    </row>
    <row r="4" spans="1:5">
      <c t="s" s="3" r="A4">
        <v>652</v>
      </c>
    </row>
    <row r="5" spans="1:5">
      <c t="s" s="4" r="A5">
        <v>653</v>
      </c>
      <c t="n" s="5" r="B5">
        <v>12</v>
      </c>
      <c t="n" s="5" r="C5">
        <v>45</v>
      </c>
      <c t="n" s="5" r="D5">
        <v>25</v>
      </c>
      <c t="n" s="5" r="E5">
        <v>80</v>
      </c>
    </row>
    <row r="6" spans="1:5">
      <c t="s" s="4" r="A6">
        <v>654</v>
      </c>
      <c t="n" s="7" r="B6">
        <v>13980</v>
      </c>
      <c t="n" s="7" r="C6">
        <v>1584</v>
      </c>
      <c t="n" s="7" r="D6">
        <v>14487</v>
      </c>
      <c t="n" s="7" r="E6">
        <v>2785</v>
      </c>
    </row>
    <row r="7" spans="1:5">
      <c t="s" s="4" r="A7">
        <v>655</v>
      </c>
      <c t="n" s="5" r="B7">
        <v>13980</v>
      </c>
      <c t="n" s="5" r="C7">
        <v>1584</v>
      </c>
      <c t="n" s="5" r="D7">
        <v>14483</v>
      </c>
      <c t="n" s="5" r="E7">
        <v>2785</v>
      </c>
    </row>
    <row r="8" spans="1:5">
      <c t="s" s="4" r="A8">
        <v>643</v>
      </c>
      <c t="n" s="7" r="B8">
        <v>13967</v>
      </c>
      <c t="n" s="7" r="C8">
        <v>1583</v>
      </c>
      <c t="n" s="7" r="D8">
        <v>14372</v>
      </c>
      <c t="n" s="7" r="E8">
        <v>2749</v>
      </c>
    </row>
    <row r="9" spans="1:5">
      <c t="s" s="4" r="A9">
        <v>465</v>
      </c>
    </row>
    <row r="10" spans="1:5">
      <c t="s" s="3" r="A10">
        <v>652</v>
      </c>
    </row>
    <row r="11" spans="1:5">
      <c t="s" s="4" r="A11">
        <v>653</v>
      </c>
      <c t="n" s="5" r="B11">
        <v>2</v>
      </c>
      <c t="n" s="5" r="D11">
        <v>2</v>
      </c>
      <c t="n" s="5" r="E11">
        <v>1</v>
      </c>
    </row>
    <row r="12" spans="1:5">
      <c t="s" s="4" r="A12">
        <v>654</v>
      </c>
      <c t="n" s="7" r="B12">
        <v>128</v>
      </c>
      <c t="n" s="7" r="D12">
        <v>128</v>
      </c>
      <c t="n" s="7" r="E12">
        <v>96</v>
      </c>
    </row>
    <row r="13" spans="1:5">
      <c t="s" s="4" r="A13">
        <v>655</v>
      </c>
      <c t="n" s="5" r="B13">
        <v>128</v>
      </c>
      <c t="n" s="5" r="D13">
        <v>128</v>
      </c>
      <c t="n" s="5" r="E13">
        <v>96</v>
      </c>
    </row>
    <row r="14" spans="1:5">
      <c t="s" s="4" r="A14">
        <v>643</v>
      </c>
      <c t="n" s="7" r="B14">
        <v>128</v>
      </c>
      <c t="n" s="7" r="D14">
        <v>128</v>
      </c>
      <c t="n" s="7" r="E14">
        <v>96</v>
      </c>
    </row>
    <row r="15" spans="1:5">
      <c t="s" s="4" r="A15">
        <v>468</v>
      </c>
    </row>
    <row r="16" spans="1:5">
      <c t="s" s="3" r="A16">
        <v>652</v>
      </c>
    </row>
    <row r="17" spans="1:5">
      <c t="s" s="4" r="A17">
        <v>653</v>
      </c>
      <c t="n" s="5" r="B17">
        <v>2</v>
      </c>
      <c t="n" s="5" r="C17">
        <v>25</v>
      </c>
      <c t="n" s="5" r="D17">
        <v>4</v>
      </c>
      <c t="n" s="5" r="E17">
        <v>43</v>
      </c>
    </row>
    <row r="18" spans="1:5">
      <c t="s" s="4" r="A18">
        <v>654</v>
      </c>
      <c t="n" s="7" r="B18">
        <v>73</v>
      </c>
      <c t="n" s="7" r="C18">
        <v>1344</v>
      </c>
      <c t="n" s="7" r="D18">
        <v>257</v>
      </c>
      <c t="n" s="7" r="E18">
        <v>2290</v>
      </c>
    </row>
    <row r="19" spans="1:5">
      <c t="s" s="4" r="A19">
        <v>655</v>
      </c>
      <c t="n" s="5" r="B19">
        <v>73</v>
      </c>
      <c t="n" s="5" r="C19">
        <v>1344</v>
      </c>
      <c t="n" s="5" r="D19">
        <v>256</v>
      </c>
      <c t="n" s="5" r="E19">
        <v>2290</v>
      </c>
    </row>
    <row r="20" spans="1:5">
      <c t="s" s="4" r="A20">
        <v>643</v>
      </c>
      <c t="n" s="7" r="B20">
        <v>73</v>
      </c>
      <c t="n" s="7" r="C20">
        <v>1343</v>
      </c>
      <c t="n" s="7" r="D20">
        <v>167</v>
      </c>
      <c t="n" s="7" r="E20">
        <v>2264</v>
      </c>
    </row>
    <row r="21" spans="1:5">
      <c t="s" s="4" r="A21">
        <v>469</v>
      </c>
    </row>
    <row r="22" spans="1:5">
      <c t="s" s="3" r="A22">
        <v>652</v>
      </c>
    </row>
    <row r="23" spans="1:5">
      <c t="s" s="4" r="A23">
        <v>653</v>
      </c>
      <c t="n" s="5" r="B23">
        <v>2</v>
      </c>
      <c t="n" s="5" r="C23">
        <v>8</v>
      </c>
      <c t="n" s="5" r="D23">
        <v>11</v>
      </c>
      <c t="n" s="5" r="E23">
        <v>12</v>
      </c>
    </row>
    <row r="24" spans="1:5">
      <c t="s" s="4" r="A24">
        <v>654</v>
      </c>
      <c t="n" s="7" r="B24">
        <v>78</v>
      </c>
      <c t="n" s="7" r="C24">
        <v>152</v>
      </c>
      <c t="n" s="7" r="D24">
        <v>387</v>
      </c>
      <c t="n" s="7" r="E24">
        <v>238</v>
      </c>
    </row>
    <row r="25" spans="1:5">
      <c t="s" s="4" r="A25">
        <v>655</v>
      </c>
      <c t="n" s="5" r="B25">
        <v>78</v>
      </c>
      <c t="n" s="5" r="C25">
        <v>152</v>
      </c>
      <c t="n" s="5" r="D25">
        <v>387</v>
      </c>
      <c t="n" s="5" r="E25">
        <v>238</v>
      </c>
    </row>
    <row r="26" spans="1:5">
      <c t="s" s="4" r="A26">
        <v>643</v>
      </c>
      <c t="n" s="7" r="B26">
        <v>77</v>
      </c>
      <c t="n" s="7" r="C26">
        <v>152</v>
      </c>
      <c t="n" s="7" r="D26">
        <v>378</v>
      </c>
      <c t="n" s="7" r="E26">
        <v>236</v>
      </c>
    </row>
    <row r="27" spans="1:5">
      <c t="s" s="4" r="A27">
        <v>470</v>
      </c>
    </row>
    <row r="28" spans="1:5">
      <c t="s" s="3" r="A28">
        <v>652</v>
      </c>
    </row>
    <row r="29" spans="1:5">
      <c t="s" s="4" r="A29">
        <v>653</v>
      </c>
      <c t="n" s="5" r="B29">
        <v>2</v>
      </c>
      <c t="n" s="5" r="C29">
        <v>11</v>
      </c>
      <c t="n" s="5" r="D29">
        <v>4</v>
      </c>
      <c t="n" s="5" r="E29">
        <v>23</v>
      </c>
    </row>
    <row r="30" spans="1:5">
      <c t="s" s="4" r="A30">
        <v>654</v>
      </c>
      <c t="n" s="7" r="B30">
        <v>31</v>
      </c>
      <c t="n" s="7" r="C30">
        <v>86</v>
      </c>
      <c t="n" s="7" r="D30">
        <v>45</v>
      </c>
      <c t="n" s="7" r="E30">
        <v>159</v>
      </c>
    </row>
    <row r="31" spans="1:5">
      <c t="s" s="4" r="A31">
        <v>655</v>
      </c>
      <c t="n" s="5" r="B31">
        <v>31</v>
      </c>
      <c t="n" s="5" r="C31">
        <v>86</v>
      </c>
      <c t="n" s="5" r="D31">
        <v>42</v>
      </c>
      <c t="n" s="5" r="E31">
        <v>159</v>
      </c>
    </row>
    <row r="32" spans="1:5">
      <c t="s" s="4" r="A32">
        <v>643</v>
      </c>
      <c t="n" s="7" r="B32">
        <v>31</v>
      </c>
      <c t="n" s="7" r="C32">
        <v>86</v>
      </c>
      <c t="n" s="7" r="D32">
        <v>41</v>
      </c>
      <c t="n" s="7" r="E32">
        <v>151</v>
      </c>
    </row>
    <row r="33" spans="1:5">
      <c t="s" s="4" r="A33">
        <v>467</v>
      </c>
    </row>
    <row r="34" spans="1:5">
      <c t="s" s="3" r="A34">
        <v>652</v>
      </c>
    </row>
    <row r="35" spans="1:5">
      <c t="s" s="4" r="A35">
        <v>653</v>
      </c>
      <c t="n" s="5" r="C35">
        <v>1</v>
      </c>
      <c t="n" s="5" r="D35">
        <v>4</v>
      </c>
      <c t="n" s="5" r="E35">
        <v>1</v>
      </c>
    </row>
    <row r="36" spans="1:5">
      <c t="s" s="4" r="A36">
        <v>654</v>
      </c>
      <c t="n" s="7" r="C36">
        <v>2</v>
      </c>
      <c t="n" s="7" r="D36">
        <v>13670</v>
      </c>
      <c t="n" s="7" r="E36">
        <v>2</v>
      </c>
    </row>
    <row r="37" spans="1:5">
      <c t="s" s="4" r="A37">
        <v>655</v>
      </c>
      <c t="n" s="5" r="C37">
        <v>2</v>
      </c>
      <c t="n" s="5" r="D37">
        <v>13670</v>
      </c>
      <c t="n" s="5" r="E37">
        <v>2</v>
      </c>
    </row>
    <row r="38" spans="1:5">
      <c t="s" s="4" r="A38">
        <v>643</v>
      </c>
      <c t="n" s="7" r="C38">
        <v>2</v>
      </c>
      <c t="n" s="7" r="D38">
        <v>13658</v>
      </c>
      <c t="n" s="7" r="E38">
        <v>2</v>
      </c>
    </row>
    <row r="39" spans="1:5">
      <c t="s" s="4" r="A39">
        <v>496</v>
      </c>
    </row>
    <row r="40" spans="1:5">
      <c t="s" s="3" r="A40">
        <v>652</v>
      </c>
    </row>
    <row r="41" spans="1:5">
      <c t="s" s="4" r="A41">
        <v>653</v>
      </c>
      <c t="n" s="5" r="B41">
        <v>3</v>
      </c>
      <c t="n" s="5" r="D41">
        <v>3</v>
      </c>
    </row>
    <row r="42" spans="1:5">
      <c t="s" s="4" r="A42">
        <v>654</v>
      </c>
      <c t="n" s="7" r="B42">
        <v>66</v>
      </c>
      <c t="n" s="7" r="D42">
        <v>66</v>
      </c>
    </row>
    <row r="43" spans="1:5">
      <c t="s" s="4" r="A43">
        <v>655</v>
      </c>
      <c t="n" s="5" r="B43">
        <v>65</v>
      </c>
      <c t="n" s="5" r="D43">
        <v>65</v>
      </c>
    </row>
    <row r="44" spans="1:5">
      <c t="s" s="4" r="A44">
        <v>643</v>
      </c>
      <c t="n" s="7" r="B44">
        <v>65</v>
      </c>
      <c t="n" s="7" r="D44">
        <v>65</v>
      </c>
    </row>
    <row r="45" spans="1:5">
      <c t="s" s="4" r="A45">
        <v>656</v>
      </c>
      <c t="n" s="5" r="D45">
        <v>2</v>
      </c>
      <c t="n" s="5" r="E45">
        <v>2</v>
      </c>
    </row>
    <row r="46" spans="1:5">
      <c t="s" s="4" r="A46">
        <v>657</v>
      </c>
      <c t="n" s="7" r="D46">
        <v>196</v>
      </c>
      <c t="n" s="7" r="E46">
        <v>57</v>
      </c>
    </row>
    <row r="47" spans="1:5">
      <c t="s" s="4" r="A47">
        <v>658</v>
      </c>
      <c t="n" s="7" r="D47">
        <v>0</v>
      </c>
      <c t="n" s="7" r="E47">
        <v>0</v>
      </c>
    </row>
    <row r="48" spans="1:5">
      <c t="s" s="4" r="A48">
        <v>474</v>
      </c>
    </row>
    <row r="49" spans="1:5">
      <c t="s" s="3" r="A49">
        <v>652</v>
      </c>
    </row>
    <row r="50" spans="1:5">
      <c t="s" s="4" r="A50">
        <v>653</v>
      </c>
      <c t="n" s="5" r="B50">
        <v>1</v>
      </c>
      <c t="n" s="5" r="D50">
        <v>1</v>
      </c>
    </row>
    <row r="51" spans="1:5">
      <c t="s" s="4" r="A51">
        <v>654</v>
      </c>
      <c t="n" s="7" r="B51">
        <v>24</v>
      </c>
      <c t="n" s="7" r="D51">
        <v>24</v>
      </c>
    </row>
    <row r="52" spans="1:5">
      <c t="s" s="4" r="A52">
        <v>655</v>
      </c>
      <c t="n" s="5" r="B52">
        <v>24</v>
      </c>
      <c t="n" s="5" r="D52">
        <v>24</v>
      </c>
    </row>
    <row r="53" spans="1:5">
      <c t="s" s="4" r="A53">
        <v>643</v>
      </c>
      <c t="n" s="7" r="B53">
        <v>24</v>
      </c>
      <c t="n" s="7" r="D53">
        <v>24</v>
      </c>
    </row>
    <row r="54" spans="1:5">
      <c t="s" s="4" r="A54">
        <v>476</v>
      </c>
    </row>
    <row r="55" spans="1:5">
      <c t="s" s="3" r="A55">
        <v>652</v>
      </c>
    </row>
    <row r="56" spans="1:5">
      <c t="s" s="4" r="A56">
        <v>653</v>
      </c>
      <c t="n" s="5" r="B56">
        <v>1</v>
      </c>
      <c t="n" s="5" r="D56">
        <v>1</v>
      </c>
    </row>
    <row r="57" spans="1:5">
      <c t="s" s="4" r="A57">
        <v>654</v>
      </c>
      <c t="n" s="7" r="B57">
        <v>34</v>
      </c>
      <c t="n" s="7" r="D57">
        <v>34</v>
      </c>
    </row>
    <row r="58" spans="1:5">
      <c t="s" s="4" r="A58">
        <v>655</v>
      </c>
      <c t="n" s="5" r="B58">
        <v>33</v>
      </c>
      <c t="n" s="5" r="D58">
        <v>33</v>
      </c>
    </row>
    <row r="59" spans="1:5">
      <c t="s" s="4" r="A59">
        <v>643</v>
      </c>
      <c t="n" s="7" r="B59">
        <v>33</v>
      </c>
      <c t="n" s="7" r="D59">
        <v>33</v>
      </c>
    </row>
    <row r="60" spans="1:5">
      <c t="s" s="4" r="A60">
        <v>656</v>
      </c>
      <c t="n" s="5" r="D60">
        <v>0</v>
      </c>
      <c t="n" s="5" r="E60">
        <v>1</v>
      </c>
    </row>
    <row r="61" spans="1:5">
      <c t="s" s="4" r="A61">
        <v>657</v>
      </c>
      <c t="n" s="7" r="D61">
        <v>0</v>
      </c>
      <c t="n" s="7" r="E61">
        <v>40</v>
      </c>
    </row>
    <row r="62" spans="1:5">
      <c t="s" s="4" r="A62">
        <v>658</v>
      </c>
      <c t="n" s="7" r="D62">
        <v>0</v>
      </c>
      <c t="n" s="7" r="E62">
        <v>0</v>
      </c>
    </row>
    <row r="63" spans="1:5">
      <c t="s" s="4" r="A63">
        <v>477</v>
      </c>
    </row>
    <row r="64" spans="1:5">
      <c t="s" s="3" r="A64">
        <v>652</v>
      </c>
    </row>
    <row r="65" spans="1:5">
      <c t="s" s="4" r="A65">
        <v>653</v>
      </c>
      <c t="n" s="5" r="B65">
        <v>1</v>
      </c>
      <c t="n" s="5" r="D65">
        <v>1</v>
      </c>
    </row>
    <row r="66" spans="1:5">
      <c t="s" s="4" r="A66">
        <v>654</v>
      </c>
      <c t="n" s="7" r="B66">
        <v>8</v>
      </c>
      <c t="n" s="7" r="D66">
        <v>8</v>
      </c>
    </row>
    <row r="67" spans="1:5">
      <c t="s" s="4" r="A67">
        <v>655</v>
      </c>
      <c t="n" s="5" r="B67">
        <v>8</v>
      </c>
      <c t="n" s="5" r="D67">
        <v>8</v>
      </c>
    </row>
    <row r="68" spans="1:5">
      <c t="s" s="4" r="A68">
        <v>643</v>
      </c>
      <c t="n" s="7" r="B68">
        <v>8</v>
      </c>
      <c t="n" s="7" r="D68">
        <v>8</v>
      </c>
    </row>
    <row r="69" spans="1:5">
      <c t="s" s="4" r="A69">
        <v>656</v>
      </c>
      <c t="n" s="5" r="D69">
        <v>0</v>
      </c>
      <c t="n" s="5" r="E69">
        <v>1</v>
      </c>
    </row>
    <row r="70" spans="1:5">
      <c t="s" s="4" r="A70">
        <v>657</v>
      </c>
      <c t="n" s="7" r="D70">
        <v>0</v>
      </c>
      <c t="n" s="7" r="E70">
        <v>17</v>
      </c>
    </row>
    <row r="71" spans="1:5">
      <c t="s" s="4" r="A71">
        <v>658</v>
      </c>
      <c t="n" s="7" r="D71">
        <v>0</v>
      </c>
      <c t="n" s="7" r="E71">
        <v>0</v>
      </c>
    </row>
    <row r="72" spans="1:5">
      <c t="s" s="4" r="A72">
        <v>475</v>
      </c>
    </row>
    <row r="73" spans="1:5">
      <c t="s" s="3" r="A73">
        <v>652</v>
      </c>
    </row>
    <row r="74" spans="1:5">
      <c t="s" s="4" r="A74">
        <v>656</v>
      </c>
      <c t="n" s="5" r="D74">
        <v>2</v>
      </c>
      <c t="n" s="5" r="E74">
        <v>0</v>
      </c>
    </row>
    <row r="75" spans="1:5">
      <c t="s" s="4" r="A75">
        <v>657</v>
      </c>
      <c t="n" s="7" r="D75">
        <v>196</v>
      </c>
      <c t="n" s="7" r="E75">
        <v>0</v>
      </c>
    </row>
    <row r="76" spans="1:5">
      <c t="s" s="4" r="A76">
        <v>658</v>
      </c>
      <c t="n" s="7" r="D76">
        <v>0</v>
      </c>
      <c t="n" s="7" r="E76">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117</v>
      </c>
      <c t="s" s="2" r="B1">
        <v>68</v>
      </c>
      <c t="s" s="2" r="D1">
        <v>1</v>
      </c>
    </row>
    <row r="2" spans="1:5">
      <c t="s" s="2" r="B2">
        <v>2</v>
      </c>
      <c t="s" s="2" r="C2">
        <v>69</v>
      </c>
      <c t="s" s="2" r="D2">
        <v>2</v>
      </c>
      <c t="s" s="2" r="E2">
        <v>69</v>
      </c>
    </row>
    <row r="3" spans="1:5">
      <c t="s" s="3" r="A3">
        <v>118</v>
      </c>
    </row>
    <row r="4" spans="1:5">
      <c t="s" s="4" r="A4">
        <v>110</v>
      </c>
      <c t="n" s="7" r="B4">
        <v>4134</v>
      </c>
      <c t="n" s="7" r="C4">
        <v>4179</v>
      </c>
      <c t="n" s="7" r="D4">
        <v>8358</v>
      </c>
      <c t="n" s="7" r="E4">
        <v>12439</v>
      </c>
    </row>
    <row r="5" spans="1:5">
      <c t="s" s="3" r="A5">
        <v>119</v>
      </c>
    </row>
    <row r="6" spans="1:5">
      <c t="s" s="4" r="A6">
        <v>120</v>
      </c>
      <c t="n" s="5" r="B6">
        <v>7171</v>
      </c>
      <c t="n" s="5" r="C6">
        <v>-395</v>
      </c>
      <c t="n" s="5" r="D6">
        <v>9458</v>
      </c>
      <c t="n" s="5" r="E6">
        <v>15503</v>
      </c>
    </row>
    <row r="7" spans="1:5">
      <c t="s" s="4" r="A7">
        <v>121</v>
      </c>
      <c t="n" s="5" r="B7">
        <v>-2509</v>
      </c>
      <c t="n" s="5" r="C7">
        <v>139</v>
      </c>
      <c t="n" s="5" r="D7">
        <v>-3309</v>
      </c>
      <c t="n" s="5" r="E7">
        <v>-5426</v>
      </c>
    </row>
    <row r="8" spans="1:5">
      <c t="s" s="4" r="A8">
        <v>122</v>
      </c>
      <c t="n" s="5" r="B8">
        <v>62</v>
      </c>
      <c t="n" s="5" r="C8">
        <v>124</v>
      </c>
      <c t="n" s="5" r="D8">
        <v>673</v>
      </c>
      <c t="n" s="5" r="E8">
        <v>160</v>
      </c>
    </row>
    <row r="9" spans="1:5">
      <c t="s" s="4" r="A9">
        <v>123</v>
      </c>
      <c t="n" s="5" r="B9">
        <v>-22</v>
      </c>
      <c t="n" s="5" r="C9">
        <v>-43</v>
      </c>
      <c t="n" s="5" r="D9">
        <v>-236</v>
      </c>
      <c t="n" s="5" r="E9">
        <v>-56</v>
      </c>
    </row>
    <row r="10" spans="1:5">
      <c t="s" s="4" r="A10">
        <v>124</v>
      </c>
      <c t="n" s="5" r="B10">
        <v>4622</v>
      </c>
      <c t="n" s="5" r="C10">
        <v>-337</v>
      </c>
      <c t="n" s="5" r="D10">
        <v>5712</v>
      </c>
      <c t="n" s="5" r="E10">
        <v>9973</v>
      </c>
    </row>
    <row r="11" spans="1:5">
      <c t="s" s="3" r="A11">
        <v>125</v>
      </c>
    </row>
    <row r="12" spans="1:5">
      <c t="s" s="4" r="A12">
        <v>126</v>
      </c>
      <c t="n" s="5" r="B12">
        <v>-167</v>
      </c>
      <c t="n" s="5" r="C12">
        <v>-311</v>
      </c>
      <c t="n" s="5" r="D12">
        <v>340</v>
      </c>
      <c t="n" s="5" r="E12">
        <v>-1490</v>
      </c>
    </row>
    <row r="13" spans="1:5">
      <c t="s" s="4" r="A13">
        <v>127</v>
      </c>
      <c t="n" s="5" r="B13">
        <v>58</v>
      </c>
      <c t="n" s="5" r="C13">
        <v>109</v>
      </c>
      <c t="n" s="5" r="D13">
        <v>-119</v>
      </c>
      <c t="n" s="5" r="E13">
        <v>522</v>
      </c>
    </row>
    <row r="14" spans="1:5">
      <c t="s" s="4" r="A14">
        <v>128</v>
      </c>
      <c t="n" s="5" r="B14">
        <v>26</v>
      </c>
      <c t="n" s="5" r="C14">
        <v>32</v>
      </c>
      <c t="n" s="5" r="D14">
        <v>88</v>
      </c>
      <c t="n" s="5" r="E14">
        <v>97</v>
      </c>
    </row>
    <row r="15" spans="1:5">
      <c t="s" s="4" r="A15">
        <v>123</v>
      </c>
      <c t="n" s="5" r="B15">
        <v>-9</v>
      </c>
      <c t="n" s="5" r="C15">
        <v>-11</v>
      </c>
      <c t="n" s="5" r="D15">
        <v>-30</v>
      </c>
      <c t="n" s="5" r="E15">
        <v>-34</v>
      </c>
    </row>
    <row r="16" spans="1:5">
      <c t="s" s="4" r="A16">
        <v>129</v>
      </c>
      <c t="n" s="5" r="B16">
        <v>82</v>
      </c>
      <c t="n" s="5" r="C16">
        <v>361</v>
      </c>
      <c t="n" s="5" r="D16">
        <v>454</v>
      </c>
      <c t="n" s="5" r="E16">
        <v>1383</v>
      </c>
    </row>
    <row r="17" spans="1:5">
      <c t="s" s="4" r="A17">
        <v>123</v>
      </c>
      <c t="n" s="5" r="B17">
        <v>-29</v>
      </c>
      <c t="n" s="5" r="C17">
        <v>-126</v>
      </c>
      <c t="n" s="5" r="D17">
        <v>-159</v>
      </c>
      <c t="n" s="5" r="E17">
        <v>-484</v>
      </c>
    </row>
    <row r="18" spans="1:5">
      <c t="s" s="4" r="A18">
        <v>130</v>
      </c>
      <c t="n" s="5" r="B18">
        <v>-39</v>
      </c>
      <c t="n" s="5" r="C18">
        <v>54</v>
      </c>
      <c t="n" s="5" r="D18">
        <v>574</v>
      </c>
      <c t="n" s="5" r="E18">
        <v>-6</v>
      </c>
    </row>
    <row r="19" spans="1:5">
      <c t="s" s="4" r="A19">
        <v>131</v>
      </c>
      <c t="n" s="5" r="B19">
        <v>4583</v>
      </c>
      <c t="n" s="5" r="C19">
        <v>-283</v>
      </c>
      <c t="n" s="5" r="D19">
        <v>6286</v>
      </c>
      <c t="n" s="5" r="E19">
        <v>9967</v>
      </c>
    </row>
    <row r="20" spans="1:5">
      <c t="s" s="4" r="A20">
        <v>132</v>
      </c>
      <c t="n" s="7" r="B20">
        <v>8717</v>
      </c>
      <c t="n" s="7" r="C20">
        <v>3896</v>
      </c>
      <c t="n" s="7" r="D20">
        <v>14644</v>
      </c>
      <c t="n" s="7" r="E20">
        <v>224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s="1" r="A1">
        <v>659</v>
      </c>
      <c t="s" s="2" r="B1">
        <v>68</v>
      </c>
      <c t="s" s="2" r="D1">
        <v>1</v>
      </c>
    </row>
    <row r="2" spans="1:7">
      <c t="s" s="2" r="B2">
        <v>2</v>
      </c>
      <c t="s" s="2" r="C2">
        <v>69</v>
      </c>
      <c t="s" s="2" r="D2">
        <v>2</v>
      </c>
      <c t="s" s="2" r="E2">
        <v>69</v>
      </c>
      <c t="s" s="2" r="F2">
        <v>2</v>
      </c>
      <c t="s" s="2" r="G2">
        <v>69</v>
      </c>
    </row>
    <row r="3" spans="1:7">
      <c t="s" s="3" r="A3">
        <v>660</v>
      </c>
    </row>
    <row r="4" spans="1:7">
      <c t="s" s="4" r="A4">
        <v>661</v>
      </c>
      <c t="n" s="7" r="B4">
        <v>5837</v>
      </c>
      <c t="n" s="7" r="C4">
        <v>-380</v>
      </c>
      <c t="n" s="7" r="D4">
        <v>6859</v>
      </c>
      <c t="n" s="7" r="E4">
        <v>211</v>
      </c>
    </row>
    <row r="5" spans="1:7">
      <c t="s" s="4" r="A5">
        <v>483</v>
      </c>
    </row>
    <row r="6" spans="1:7">
      <c t="s" s="3" r="A6">
        <v>660</v>
      </c>
    </row>
    <row r="7" spans="1:7">
      <c t="s" s="4" r="A7">
        <v>487</v>
      </c>
      <c t="n" s="5" r="D7">
        <v>9825</v>
      </c>
      <c t="n" s="5" r="E7">
        <v>13215</v>
      </c>
    </row>
    <row r="8" spans="1:7">
      <c t="s" s="4" r="A8">
        <v>662</v>
      </c>
      <c t="n" s="5" r="D8">
        <v>-182</v>
      </c>
      <c t="n" s="5" r="E8">
        <v>-126</v>
      </c>
    </row>
    <row r="9" spans="1:7">
      <c t="s" s="4" r="A9">
        <v>663</v>
      </c>
      <c t="n" s="5" r="D9">
        <v>160</v>
      </c>
      <c t="n" s="5" r="E9">
        <v>1113</v>
      </c>
    </row>
    <row r="10" spans="1:7">
      <c t="s" s="4" r="A10">
        <v>664</v>
      </c>
      <c t="n" s="5" r="D10">
        <v>-22</v>
      </c>
      <c t="n" s="5" r="E10">
        <v>987</v>
      </c>
    </row>
    <row r="11" spans="1:7">
      <c t="s" s="4" r="A11">
        <v>661</v>
      </c>
      <c t="n" s="5" r="D11">
        <v>-2297</v>
      </c>
      <c t="n" s="5" r="E11">
        <v>-3656</v>
      </c>
    </row>
    <row r="12" spans="1:7">
      <c t="s" s="4" r="A12">
        <v>490</v>
      </c>
      <c t="n" s="5" r="B12">
        <v>7506</v>
      </c>
      <c t="n" s="5" r="C12">
        <v>10546</v>
      </c>
      <c t="n" s="5" r="D12">
        <v>7506</v>
      </c>
      <c t="n" s="5" r="E12">
        <v>10546</v>
      </c>
    </row>
    <row r="13" spans="1:7">
      <c t="s" s="3" r="A13">
        <v>665</v>
      </c>
    </row>
    <row r="14" spans="1:7">
      <c t="s" s="4" r="A14">
        <v>666</v>
      </c>
      <c t="n" s="7" r="F14">
        <v>7</v>
      </c>
      <c t="n" s="7" r="G14">
        <v>252</v>
      </c>
    </row>
    <row r="15" spans="1:7">
      <c t="s" s="4" r="A15">
        <v>667</v>
      </c>
      <c t="n" s="5" r="F15">
        <v>7499</v>
      </c>
      <c t="n" s="5" r="G15">
        <v>10294</v>
      </c>
    </row>
    <row r="16" spans="1:7">
      <c t="s" s="4" r="A16">
        <v>490</v>
      </c>
      <c t="n" s="5" r="B16">
        <v>7506</v>
      </c>
      <c t="n" s="5" r="C16">
        <v>10546</v>
      </c>
      <c t="n" s="5" r="D16">
        <v>9825</v>
      </c>
      <c t="n" s="5" r="E16">
        <v>13215</v>
      </c>
      <c t="n" s="5" r="F16">
        <v>7506</v>
      </c>
      <c t="n" s="5" r="G16">
        <v>10546</v>
      </c>
    </row>
    <row r="17" spans="1:7">
      <c t="s" s="4" r="A17">
        <v>668</v>
      </c>
    </row>
    <row r="18" spans="1:7">
      <c t="s" s="3" r="A18">
        <v>660</v>
      </c>
    </row>
    <row r="19" spans="1:7">
      <c t="s" s="4" r="A19">
        <v>487</v>
      </c>
      <c t="n" s="5" r="D19">
        <v>0</v>
      </c>
      <c t="n" s="5" r="E19">
        <v>0</v>
      </c>
    </row>
    <row r="20" spans="1:7">
      <c t="s" s="4" r="A20">
        <v>662</v>
      </c>
      <c t="n" s="5" r="B20">
        <v>0</v>
      </c>
      <c t="n" s="5" r="C20">
        <v>0</v>
      </c>
      <c t="n" s="5" r="D20">
        <v>0</v>
      </c>
      <c t="n" s="5" r="E20">
        <v>0</v>
      </c>
    </row>
    <row r="21" spans="1:7">
      <c t="s" s="4" r="A21">
        <v>663</v>
      </c>
      <c t="n" s="5" r="B21">
        <v>0</v>
      </c>
      <c t="n" s="5" r="C21">
        <v>0</v>
      </c>
      <c t="n" s="5" r="D21">
        <v>0</v>
      </c>
      <c t="n" s="5" r="E21">
        <v>0</v>
      </c>
    </row>
    <row r="22" spans="1:7">
      <c t="s" s="4" r="A22">
        <v>664</v>
      </c>
      <c t="n" s="5" r="B22">
        <v>0</v>
      </c>
      <c t="n" s="5" r="C22">
        <v>0</v>
      </c>
      <c t="n" s="5" r="D22">
        <v>0</v>
      </c>
      <c t="n" s="5" r="E22">
        <v>0</v>
      </c>
    </row>
    <row r="23" spans="1:7">
      <c t="s" s="4" r="A23">
        <v>490</v>
      </c>
      <c t="n" s="5" r="B23">
        <v>103</v>
      </c>
      <c t="n" s="5" r="C23">
        <v>0</v>
      </c>
      <c t="n" s="5" r="D23">
        <v>103</v>
      </c>
      <c t="n" s="5" r="E23">
        <v>0</v>
      </c>
    </row>
    <row r="24" spans="1:7">
      <c t="s" s="4" r="A24">
        <v>669</v>
      </c>
      <c t="n" s="5" r="B24">
        <v>103</v>
      </c>
      <c t="n" s="5" r="C24">
        <v>0</v>
      </c>
      <c t="n" s="5" r="D24">
        <v>103</v>
      </c>
      <c t="n" s="5" r="E24">
        <v>0</v>
      </c>
    </row>
    <row r="25" spans="1:7">
      <c t="s" s="3" r="A25">
        <v>665</v>
      </c>
    </row>
    <row r="26" spans="1:7">
      <c t="s" s="4" r="A26">
        <v>490</v>
      </c>
      <c t="n" s="5" r="B26">
        <v>103</v>
      </c>
      <c t="n" s="5" r="C26">
        <v>0</v>
      </c>
      <c t="n" s="5" r="D26">
        <v>0</v>
      </c>
      <c t="n" s="5" r="E26">
        <v>0</v>
      </c>
      <c t="n" s="5" r="F26">
        <v>103</v>
      </c>
      <c t="n" s="5" r="G26">
        <v>0</v>
      </c>
    </row>
    <row r="27" spans="1:7">
      <c t="s" s="4" r="A27">
        <v>463</v>
      </c>
    </row>
    <row r="28" spans="1:7">
      <c t="s" s="3" r="A28">
        <v>660</v>
      </c>
    </row>
    <row r="29" spans="1:7">
      <c t="s" s="4" r="A29">
        <v>487</v>
      </c>
      <c t="n" s="5" r="D29">
        <v>17881</v>
      </c>
      <c t="n" s="5" r="E29">
        <v>17065</v>
      </c>
    </row>
    <row r="30" spans="1:7">
      <c t="s" s="4" r="A30">
        <v>662</v>
      </c>
      <c t="n" s="5" r="D30">
        <v>-2694</v>
      </c>
      <c t="n" s="5" r="E30">
        <v>-1795</v>
      </c>
    </row>
    <row r="31" spans="1:7">
      <c t="s" s="4" r="A31">
        <v>663</v>
      </c>
      <c t="n" s="5" r="D31">
        <v>1285</v>
      </c>
      <c t="n" s="5" r="E31">
        <v>2075</v>
      </c>
    </row>
    <row r="32" spans="1:7">
      <c t="s" s="4" r="A32">
        <v>664</v>
      </c>
      <c t="n" s="5" r="D32">
        <v>-1409</v>
      </c>
      <c t="n" s="5" r="E32">
        <v>280</v>
      </c>
    </row>
    <row r="33" spans="1:7">
      <c t="s" s="4" r="A33">
        <v>661</v>
      </c>
      <c t="n" s="5" r="D33">
        <v>6453</v>
      </c>
      <c t="n" s="5" r="E33">
        <v>211</v>
      </c>
    </row>
    <row r="34" spans="1:7">
      <c t="s" s="4" r="A34">
        <v>490</v>
      </c>
      <c t="n" s="5" r="B34">
        <v>22925</v>
      </c>
      <c t="n" s="5" r="C34">
        <v>17556</v>
      </c>
      <c t="n" s="5" r="D34">
        <v>22925</v>
      </c>
      <c t="n" s="5" r="E34">
        <v>17556</v>
      </c>
    </row>
    <row r="35" spans="1:7">
      <c t="s" s="3" r="A35">
        <v>665</v>
      </c>
    </row>
    <row r="36" spans="1:7">
      <c t="s" s="4" r="A36">
        <v>666</v>
      </c>
      <c t="n" s="5" r="F36">
        <v>7204</v>
      </c>
      <c t="n" s="5" r="G36">
        <v>469</v>
      </c>
    </row>
    <row r="37" spans="1:7">
      <c t="s" s="4" r="A37">
        <v>667</v>
      </c>
      <c t="n" s="5" r="F37">
        <v>15721</v>
      </c>
      <c t="n" s="5" r="G37">
        <v>17087</v>
      </c>
    </row>
    <row r="38" spans="1:7">
      <c t="s" s="4" r="A38">
        <v>490</v>
      </c>
      <c t="n" s="5" r="B38">
        <v>22925</v>
      </c>
      <c t="n" s="5" r="C38">
        <v>17556</v>
      </c>
      <c t="n" s="5" r="D38">
        <v>17881</v>
      </c>
      <c t="n" s="5" r="E38">
        <v>17065</v>
      </c>
      <c t="n" s="5" r="F38">
        <v>22925</v>
      </c>
      <c t="n" s="5" r="G38">
        <v>17556</v>
      </c>
    </row>
    <row r="39" spans="1:7">
      <c t="s" s="4" r="A39">
        <v>483</v>
      </c>
    </row>
    <row r="40" spans="1:7">
      <c t="s" s="3" r="A40">
        <v>660</v>
      </c>
    </row>
    <row r="41" spans="1:7">
      <c t="s" s="4" r="A41">
        <v>487</v>
      </c>
      <c t="n" s="5" r="D41">
        <v>0</v>
      </c>
      <c t="n" s="5" r="E41">
        <v>0</v>
      </c>
    </row>
    <row r="42" spans="1:7">
      <c t="s" s="4" r="A42">
        <v>662</v>
      </c>
      <c t="n" s="5" r="B42">
        <v>0</v>
      </c>
      <c t="n" s="5" r="C42">
        <v>0</v>
      </c>
      <c t="n" s="5" r="D42">
        <v>0</v>
      </c>
      <c t="n" s="5" r="E42">
        <v>0</v>
      </c>
    </row>
    <row r="43" spans="1:7">
      <c t="s" s="4" r="A43">
        <v>663</v>
      </c>
      <c t="n" s="5" r="B43">
        <v>0</v>
      </c>
      <c t="n" s="5" r="C43">
        <v>0</v>
      </c>
      <c t="n" s="5" r="D43">
        <v>0</v>
      </c>
      <c t="n" s="5" r="E43">
        <v>0</v>
      </c>
    </row>
    <row r="44" spans="1:7">
      <c t="s" s="4" r="A44">
        <v>664</v>
      </c>
      <c t="n" s="5" r="B44">
        <v>0</v>
      </c>
      <c t="n" s="5" r="C44">
        <v>0</v>
      </c>
      <c t="n" s="5" r="D44">
        <v>0</v>
      </c>
      <c t="n" s="5" r="E44">
        <v>0</v>
      </c>
    </row>
    <row r="45" spans="1:7">
      <c t="s" s="4" r="A45">
        <v>490</v>
      </c>
      <c t="n" s="5" r="B45">
        <v>303</v>
      </c>
      <c t="n" s="5" r="C45">
        <v>0</v>
      </c>
      <c t="n" s="5" r="D45">
        <v>303</v>
      </c>
      <c t="n" s="5" r="E45">
        <v>0</v>
      </c>
    </row>
    <row r="46" spans="1:7">
      <c t="s" s="4" r="A46">
        <v>669</v>
      </c>
      <c t="n" s="5" r="B46">
        <v>303</v>
      </c>
      <c t="n" s="5" r="C46">
        <v>0</v>
      </c>
      <c t="n" s="5" r="D46">
        <v>303</v>
      </c>
      <c t="n" s="5" r="E46">
        <v>0</v>
      </c>
    </row>
    <row r="47" spans="1:7">
      <c t="s" s="3" r="A47">
        <v>665</v>
      </c>
    </row>
    <row r="48" spans="1:7">
      <c t="s" s="4" r="A48">
        <v>490</v>
      </c>
      <c t="n" s="5" r="B48">
        <v>303</v>
      </c>
      <c t="n" s="5" r="C48">
        <v>0</v>
      </c>
      <c t="n" s="5" r="D48">
        <v>0</v>
      </c>
      <c t="n" s="5" r="E48">
        <v>0</v>
      </c>
      <c t="n" s="5" r="F48">
        <v>303</v>
      </c>
      <c t="n" s="5" r="G48">
        <v>0</v>
      </c>
    </row>
    <row r="49" spans="1:7">
      <c t="s" s="4" r="A49">
        <v>461</v>
      </c>
    </row>
    <row r="50" spans="1:7">
      <c t="s" s="3" r="A50">
        <v>660</v>
      </c>
    </row>
    <row r="51" spans="1:7">
      <c t="s" s="4" r="A51">
        <v>487</v>
      </c>
      <c t="n" s="5" r="D51">
        <v>4036</v>
      </c>
      <c t="n" s="5" r="E51">
        <v>2174</v>
      </c>
    </row>
    <row r="52" spans="1:7">
      <c t="s" s="4" r="A52">
        <v>662</v>
      </c>
      <c t="n" s="5" r="D52">
        <v>-426</v>
      </c>
      <c t="n" s="5" r="E52">
        <v>-49</v>
      </c>
    </row>
    <row r="53" spans="1:7">
      <c t="s" s="4" r="A53">
        <v>663</v>
      </c>
      <c t="n" s="5" r="D53">
        <v>93</v>
      </c>
      <c t="n" s="5" r="E53">
        <v>68</v>
      </c>
    </row>
    <row r="54" spans="1:7">
      <c t="s" s="4" r="A54">
        <v>664</v>
      </c>
      <c t="n" s="5" r="D54">
        <v>-333</v>
      </c>
      <c t="n" s="5" r="E54">
        <v>19</v>
      </c>
    </row>
    <row r="55" spans="1:7">
      <c t="s" s="4" r="A55">
        <v>661</v>
      </c>
      <c t="n" s="5" r="D55">
        <v>7783</v>
      </c>
      <c t="n" s="5" r="E55">
        <v>1035</v>
      </c>
    </row>
    <row r="56" spans="1:7">
      <c t="s" s="4" r="A56">
        <v>490</v>
      </c>
      <c t="n" s="5" r="B56">
        <v>11486</v>
      </c>
      <c t="n" s="5" r="C56">
        <v>3228</v>
      </c>
      <c t="n" s="5" r="D56">
        <v>11486</v>
      </c>
      <c t="n" s="5" r="E56">
        <v>3228</v>
      </c>
    </row>
    <row r="57" spans="1:7">
      <c t="s" s="3" r="A57">
        <v>665</v>
      </c>
    </row>
    <row r="58" spans="1:7">
      <c t="s" s="4" r="A58">
        <v>666</v>
      </c>
      <c t="n" s="5" r="F58">
        <v>7193</v>
      </c>
      <c t="n" s="5" r="G58">
        <v>193</v>
      </c>
    </row>
    <row r="59" spans="1:7">
      <c t="s" s="4" r="A59">
        <v>667</v>
      </c>
      <c t="n" s="5" r="F59">
        <v>4293</v>
      </c>
      <c t="n" s="5" r="G59">
        <v>3035</v>
      </c>
    </row>
    <row r="60" spans="1:7">
      <c t="s" s="4" r="A60">
        <v>490</v>
      </c>
      <c t="n" s="5" r="B60">
        <v>11486</v>
      </c>
      <c t="n" s="5" r="C60">
        <v>3228</v>
      </c>
      <c t="n" s="5" r="D60">
        <v>4036</v>
      </c>
      <c t="n" s="5" r="E60">
        <v>2174</v>
      </c>
      <c t="n" s="5" r="F60">
        <v>11486</v>
      </c>
      <c t="n" s="5" r="G60">
        <v>3228</v>
      </c>
    </row>
    <row r="61" spans="1:7">
      <c t="s" s="4" r="A61">
        <v>459</v>
      </c>
    </row>
    <row r="62" spans="1:7">
      <c t="s" s="3" r="A62">
        <v>660</v>
      </c>
    </row>
    <row r="63" spans="1:7">
      <c t="s" s="4" r="A63">
        <v>487</v>
      </c>
      <c t="n" s="5" r="D63">
        <v>1627</v>
      </c>
      <c t="n" s="5" r="E63">
        <v>881</v>
      </c>
    </row>
    <row r="64" spans="1:7">
      <c t="s" s="4" r="A64">
        <v>662</v>
      </c>
      <c t="n" s="5" r="D64">
        <v>-536</v>
      </c>
      <c t="n" s="5" r="E64">
        <v>-377</v>
      </c>
    </row>
    <row r="65" spans="1:7">
      <c t="s" s="4" r="A65">
        <v>663</v>
      </c>
      <c t="n" s="5" r="D65">
        <v>208</v>
      </c>
      <c t="n" s="5" r="E65">
        <v>169</v>
      </c>
    </row>
    <row r="66" spans="1:7">
      <c t="s" s="4" r="A66">
        <v>664</v>
      </c>
      <c t="n" s="5" r="D66">
        <v>-328</v>
      </c>
      <c t="n" s="5" r="E66">
        <v>-208</v>
      </c>
    </row>
    <row r="67" spans="1:7">
      <c t="s" s="4" r="A67">
        <v>661</v>
      </c>
      <c t="n" s="5" r="D67">
        <v>-117</v>
      </c>
      <c t="n" s="5" r="E67">
        <v>1092</v>
      </c>
    </row>
    <row r="68" spans="1:7">
      <c t="s" s="4" r="A68">
        <v>490</v>
      </c>
      <c t="n" s="5" r="B68">
        <v>1182</v>
      </c>
      <c t="n" s="5" r="C68">
        <v>1765</v>
      </c>
      <c t="n" s="5" r="D68">
        <v>1182</v>
      </c>
      <c t="n" s="5" r="E68">
        <v>1765</v>
      </c>
    </row>
    <row r="69" spans="1:7">
      <c t="s" s="3" r="A69">
        <v>665</v>
      </c>
    </row>
    <row r="70" spans="1:7">
      <c t="s" s="4" r="A70">
        <v>666</v>
      </c>
      <c t="n" s="5" r="F70">
        <v>4</v>
      </c>
      <c t="n" s="5" r="G70">
        <v>24</v>
      </c>
    </row>
    <row r="71" spans="1:7">
      <c t="s" s="4" r="A71">
        <v>667</v>
      </c>
      <c t="n" s="5" r="F71">
        <v>1178</v>
      </c>
      <c t="n" s="5" r="G71">
        <v>1741</v>
      </c>
    </row>
    <row r="72" spans="1:7">
      <c t="s" s="4" r="A72">
        <v>490</v>
      </c>
      <c t="n" s="5" r="B72">
        <v>1182</v>
      </c>
      <c t="n" s="5" r="C72">
        <v>1765</v>
      </c>
      <c t="n" s="5" r="D72">
        <v>1627</v>
      </c>
      <c t="n" s="5" r="E72">
        <v>881</v>
      </c>
      <c t="n" s="5" r="F72">
        <v>1182</v>
      </c>
      <c t="n" s="5" r="G72">
        <v>1765</v>
      </c>
    </row>
    <row r="73" spans="1:7">
      <c t="s" s="4" r="A73">
        <v>648</v>
      </c>
    </row>
    <row r="74" spans="1:7">
      <c t="s" s="3" r="A74">
        <v>660</v>
      </c>
    </row>
    <row r="75" spans="1:7">
      <c t="s" s="4" r="A75">
        <v>487</v>
      </c>
      <c t="n" s="5" r="D75">
        <v>694</v>
      </c>
      <c t="n" s="5" r="E75">
        <v>343</v>
      </c>
    </row>
    <row r="76" spans="1:7">
      <c t="s" s="4" r="A76">
        <v>662</v>
      </c>
      <c t="n" s="5" r="D76">
        <v>-116</v>
      </c>
      <c t="n" s="5" r="E76">
        <v>-51</v>
      </c>
    </row>
    <row r="77" spans="1:7">
      <c t="s" s="4" r="A77">
        <v>663</v>
      </c>
      <c t="n" s="5" r="D77">
        <v>107</v>
      </c>
      <c t="n" s="5" r="E77">
        <v>20</v>
      </c>
    </row>
    <row r="78" spans="1:7">
      <c t="s" s="4" r="A78">
        <v>664</v>
      </c>
      <c t="n" s="5" r="D78">
        <v>-9</v>
      </c>
      <c t="n" s="5" r="E78">
        <v>-31</v>
      </c>
    </row>
    <row r="79" spans="1:7">
      <c t="s" s="4" r="A79">
        <v>661</v>
      </c>
      <c t="n" s="5" r="D79">
        <v>92</v>
      </c>
      <c t="n" s="5" r="E79">
        <v>346</v>
      </c>
    </row>
    <row r="80" spans="1:7">
      <c t="s" s="4" r="A80">
        <v>490</v>
      </c>
      <c t="n" s="5" r="B80">
        <v>777</v>
      </c>
      <c t="n" s="5" r="C80">
        <v>658</v>
      </c>
      <c t="n" s="5" r="D80">
        <v>777</v>
      </c>
      <c t="n" s="5" r="E80">
        <v>658</v>
      </c>
    </row>
    <row r="81" spans="1:7">
      <c t="s" s="3" r="A81">
        <v>665</v>
      </c>
    </row>
    <row r="82" spans="1:7">
      <c t="s" s="4" r="A82">
        <v>666</v>
      </c>
      <c t="n" s="5" r="F82">
        <v>0</v>
      </c>
      <c t="n" s="5" r="G82">
        <v>0</v>
      </c>
    </row>
    <row r="83" spans="1:7">
      <c t="s" s="4" r="A83">
        <v>667</v>
      </c>
      <c t="n" s="5" r="F83">
        <v>777</v>
      </c>
      <c t="n" s="5" r="G83">
        <v>658</v>
      </c>
    </row>
    <row r="84" spans="1:7">
      <c t="s" s="4" r="A84">
        <v>490</v>
      </c>
      <c t="n" s="5" r="B84">
        <v>777</v>
      </c>
      <c t="n" s="5" r="C84">
        <v>658</v>
      </c>
      <c t="n" s="5" r="D84">
        <v>694</v>
      </c>
      <c t="n" s="5" r="E84">
        <v>343</v>
      </c>
      <c t="n" s="5" r="F84">
        <v>777</v>
      </c>
      <c t="n" s="5" r="G84">
        <v>658</v>
      </c>
    </row>
    <row r="85" spans="1:7">
      <c t="s" s="4" r="A85">
        <v>484</v>
      </c>
    </row>
    <row r="86" spans="1:7">
      <c t="s" s="3" r="A86">
        <v>660</v>
      </c>
    </row>
    <row r="87" spans="1:7">
      <c t="s" s="4" r="A87">
        <v>487</v>
      </c>
      <c t="n" s="5" r="D87">
        <v>1587</v>
      </c>
      <c t="n" s="5" r="E87">
        <v>316</v>
      </c>
    </row>
    <row r="88" spans="1:7">
      <c t="s" s="4" r="A88">
        <v>662</v>
      </c>
      <c t="n" s="5" r="D88">
        <v>-868</v>
      </c>
      <c t="n" s="5" r="E88">
        <v>-841</v>
      </c>
    </row>
    <row r="89" spans="1:7">
      <c t="s" s="4" r="A89">
        <v>663</v>
      </c>
      <c t="n" s="5" r="D89">
        <v>583</v>
      </c>
      <c t="n" s="5" r="E89">
        <v>573</v>
      </c>
    </row>
    <row r="90" spans="1:7">
      <c t="s" s="4" r="A90">
        <v>664</v>
      </c>
      <c t="n" s="5" r="D90">
        <v>-285</v>
      </c>
      <c t="n" s="5" r="E90">
        <v>-268</v>
      </c>
    </row>
    <row r="91" spans="1:7">
      <c t="s" s="4" r="A91">
        <v>661</v>
      </c>
      <c t="n" s="5" r="D91">
        <v>518</v>
      </c>
      <c t="n" s="5" r="E91">
        <v>1183</v>
      </c>
    </row>
    <row r="92" spans="1:7">
      <c t="s" s="4" r="A92">
        <v>490</v>
      </c>
      <c t="n" s="5" r="B92">
        <v>1820</v>
      </c>
      <c t="n" s="5" r="C92">
        <v>1231</v>
      </c>
      <c t="n" s="5" r="D92">
        <v>1820</v>
      </c>
      <c t="n" s="5" r="E92">
        <v>1231</v>
      </c>
    </row>
    <row r="93" spans="1:7">
      <c t="s" s="3" r="A93">
        <v>665</v>
      </c>
    </row>
    <row r="94" spans="1:7">
      <c t="s" s="4" r="A94">
        <v>666</v>
      </c>
      <c t="n" s="5" r="F94">
        <v>0</v>
      </c>
      <c t="n" s="5" r="G94">
        <v>0</v>
      </c>
    </row>
    <row r="95" spans="1:7">
      <c t="s" s="4" r="A95">
        <v>667</v>
      </c>
      <c t="n" s="5" r="F95">
        <v>1820</v>
      </c>
      <c t="n" s="5" r="G95">
        <v>1231</v>
      </c>
    </row>
    <row r="96" spans="1:7">
      <c t="s" s="4" r="A96">
        <v>490</v>
      </c>
      <c t="n" s="5" r="B96">
        <v>1820</v>
      </c>
      <c t="n" s="5" r="C96">
        <v>1231</v>
      </c>
      <c t="n" s="5" r="D96">
        <v>1587</v>
      </c>
      <c t="n" s="5" r="E96">
        <v>316</v>
      </c>
      <c t="n" s="5" r="F96">
        <v>1820</v>
      </c>
      <c t="n" s="5" r="G96">
        <v>1231</v>
      </c>
    </row>
    <row r="97" spans="1:7">
      <c t="s" s="4" r="A97">
        <v>670</v>
      </c>
    </row>
    <row r="98" spans="1:7">
      <c t="s" s="3" r="A98">
        <v>660</v>
      </c>
    </row>
    <row r="99" spans="1:7">
      <c t="s" s="4" r="A99">
        <v>487</v>
      </c>
      <c t="n" s="5" r="D99">
        <v>112</v>
      </c>
      <c t="n" s="5" r="E99">
        <v>136</v>
      </c>
    </row>
    <row r="100" spans="1:7">
      <c t="s" s="4" r="A100">
        <v>662</v>
      </c>
      <c t="n" s="5" r="D100">
        <v>-566</v>
      </c>
      <c t="n" s="5" r="E100">
        <v>-351</v>
      </c>
    </row>
    <row r="101" spans="1:7">
      <c t="s" s="4" r="A101">
        <v>663</v>
      </c>
      <c t="n" s="5" r="D101">
        <v>134</v>
      </c>
      <c t="n" s="5" r="E101">
        <v>132</v>
      </c>
    </row>
    <row r="102" spans="1:7">
      <c t="s" s="4" r="A102">
        <v>664</v>
      </c>
      <c t="n" s="5" r="D102">
        <v>-432</v>
      </c>
      <c t="n" s="5" r="E102">
        <v>-219</v>
      </c>
    </row>
    <row r="103" spans="1:7">
      <c t="s" s="4" r="A103">
        <v>661</v>
      </c>
      <c t="n" s="5" r="D103">
        <v>474</v>
      </c>
      <c t="n" s="5" r="E103">
        <v>211</v>
      </c>
    </row>
    <row r="104" spans="1:7">
      <c t="s" s="4" r="A104">
        <v>490</v>
      </c>
      <c t="n" s="5" r="B104">
        <v>154</v>
      </c>
      <c t="n" s="5" r="C104">
        <v>128</v>
      </c>
      <c t="n" s="5" r="D104">
        <v>154</v>
      </c>
      <c t="n" s="5" r="E104">
        <v>128</v>
      </c>
    </row>
    <row r="105" spans="1:7">
      <c t="s" s="3" r="A105">
        <v>665</v>
      </c>
    </row>
    <row r="106" spans="1:7">
      <c t="s" s="4" r="A106">
        <v>666</v>
      </c>
      <c t="n" s="5" r="F106">
        <v>0</v>
      </c>
      <c t="n" s="5" r="G106">
        <v>0</v>
      </c>
    </row>
    <row r="107" spans="1:7">
      <c t="s" s="4" r="A107">
        <v>667</v>
      </c>
      <c t="n" s="5" r="F107">
        <v>154</v>
      </c>
      <c t="n" s="5" r="G107">
        <v>128</v>
      </c>
    </row>
    <row r="108" spans="1:7">
      <c t="s" s="4" r="A108">
        <v>490</v>
      </c>
      <c t="n" s="7" r="B108">
        <v>154</v>
      </c>
      <c t="n" s="7" r="C108">
        <v>128</v>
      </c>
      <c t="n" s="7" r="D108">
        <v>112</v>
      </c>
      <c t="n" s="7" r="E108">
        <v>136</v>
      </c>
      <c t="n" s="7" r="F108">
        <v>154</v>
      </c>
      <c t="n" s="7" r="G108">
        <v>1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t="s" s="1" r="A1">
        <v>671</v>
      </c>
      <c t="s" s="2" r="B1">
        <v>2</v>
      </c>
      <c t="s" s="2" r="C1">
        <v>25</v>
      </c>
      <c t="s" s="2" r="D1">
        <v>672</v>
      </c>
      <c t="s" s="2" r="E1">
        <v>673</v>
      </c>
    </row>
    <row r="2" spans="1:5">
      <c t="s" s="3" r="A2">
        <v>674</v>
      </c>
    </row>
    <row r="3" spans="1:5">
      <c t="s" s="4" r="A3">
        <v>675</v>
      </c>
      <c t="n" s="7" r="B3">
        <v>40000</v>
      </c>
      <c t="n" s="7" r="C3">
        <v>40000</v>
      </c>
    </row>
    <row r="4" spans="1:5">
      <c t="s" s="4" r="A4">
        <v>676</v>
      </c>
      <c t="s" s="4" r="B4">
        <v>677</v>
      </c>
      <c t="s" s="4" r="C4">
        <v>677</v>
      </c>
    </row>
    <row r="5" spans="1:5">
      <c t="s" s="4" r="A5">
        <v>678</v>
      </c>
      <c t="n" s="7" r="B5">
        <v>6685</v>
      </c>
      <c t="n" s="7" r="C5">
        <v>0</v>
      </c>
    </row>
    <row r="6" spans="1:5">
      <c t="s" s="4" r="A6">
        <v>679</v>
      </c>
      <c t="n" s="7" r="B6">
        <v>0</v>
      </c>
      <c t="n" s="7" r="C6">
        <v>14369</v>
      </c>
      <c t="n" s="7" r="E6">
        <v>24000</v>
      </c>
    </row>
    <row r="7" spans="1:5">
      <c t="s" s="4" r="A7">
        <v>676</v>
      </c>
      <c t="s" s="4" r="B7">
        <v>440</v>
      </c>
      <c t="s" s="4" r="C7">
        <v>680</v>
      </c>
      <c t="s" s="4" r="D7">
        <v>680</v>
      </c>
      <c t="s" s="4" r="E7">
        <v>681</v>
      </c>
    </row>
    <row r="8" spans="1:5">
      <c t="s" s="4" r="A8">
        <v>48</v>
      </c>
      <c t="n" s="7" r="B8">
        <v>116400</v>
      </c>
      <c t="n" s="7" r="C8">
        <v>179083</v>
      </c>
    </row>
    <row r="9" spans="1:5">
      <c t="s" s="4" r="A9">
        <v>682</v>
      </c>
      <c t="s" s="4" r="B9">
        <v>683</v>
      </c>
      <c t="s" s="4" r="C9">
        <v>684</v>
      </c>
    </row>
    <row r="10" spans="1:5">
      <c t="s" s="4" r="A10">
        <v>685</v>
      </c>
    </row>
    <row r="11" spans="1:5">
      <c t="s" s="3" r="A11">
        <v>674</v>
      </c>
    </row>
    <row r="12" spans="1:5">
      <c t="s" s="4" r="A12">
        <v>686</v>
      </c>
      <c t="n" s="7" r="B12">
        <v>50000</v>
      </c>
      <c t="n" s="7" r="C12">
        <v>83995</v>
      </c>
    </row>
    <row r="13" spans="1:5">
      <c t="s" s="4" r="A13">
        <v>676</v>
      </c>
      <c t="s" s="4" r="B13">
        <v>687</v>
      </c>
      <c t="s" s="4" r="C13">
        <v>688</v>
      </c>
    </row>
    <row r="14" spans="1:5">
      <c t="s" s="4" r="A14">
        <v>689</v>
      </c>
    </row>
    <row r="15" spans="1:5">
      <c t="s" s="3" r="A15">
        <v>674</v>
      </c>
    </row>
    <row r="16" spans="1:5">
      <c t="s" s="4" r="A16">
        <v>686</v>
      </c>
      <c t="n" s="7" r="B16">
        <v>19715</v>
      </c>
      <c t="n" s="7" r="C16">
        <v>40719</v>
      </c>
    </row>
    <row r="17" spans="1:5">
      <c t="s" s="4" r="A17">
        <v>676</v>
      </c>
      <c t="s" s="4" r="B17">
        <v>690</v>
      </c>
      <c t="s" s="4" r="C17">
        <v>691</v>
      </c>
    </row>
    <row r="18" spans="1:5">
      <c t="s" s="4" r="A18">
        <v>692</v>
      </c>
    </row>
    <row r="19" spans="1:5">
      <c t="s" s="3" r="A19">
        <v>674</v>
      </c>
    </row>
    <row r="20" spans="1:5">
      <c t="s" s="4" r="A20">
        <v>693</v>
      </c>
      <c t="s" s="4" r="B20">
        <v>694</v>
      </c>
      <c t="s" s="4" r="C20">
        <v>4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 customWidth="1" max="6" min="6" width="21"/>
    <col customWidth="1" max="7" min="7" width="21"/>
  </cols>
  <sheetData>
    <row r="1" spans="1:7">
      <c t="s" s="1" r="A1">
        <v>695</v>
      </c>
      <c t="s" s="2" r="B1">
        <v>696</v>
      </c>
      <c t="s" s="2" r="C1">
        <v>697</v>
      </c>
      <c t="s" s="2" r="D1">
        <v>359</v>
      </c>
      <c t="s" s="2" r="E1">
        <v>698</v>
      </c>
      <c t="s" s="2" r="F1">
        <v>699</v>
      </c>
      <c t="s" s="2" r="G1">
        <v>700</v>
      </c>
    </row>
    <row r="2" spans="1:7">
      <c t="s" s="4" r="A2">
        <v>701</v>
      </c>
      <c t="n" s="7" r="F2">
        <v>10000000</v>
      </c>
      <c t="n" s="7" r="G2">
        <v>5000000</v>
      </c>
    </row>
    <row r="3" spans="1:7">
      <c t="s" s="4" r="A3">
        <v>679</v>
      </c>
      <c t="n" s="7" r="D3">
        <v>0</v>
      </c>
      <c t="n" s="7" r="E3">
        <v>14369000</v>
      </c>
      <c t="n" s="7" r="G3">
        <v>24000000</v>
      </c>
    </row>
    <row r="4" spans="1:7">
      <c t="s" s="4" r="A4">
        <v>676</v>
      </c>
      <c t="s" s="4" r="D4">
        <v>440</v>
      </c>
      <c t="s" s="4" r="E4">
        <v>680</v>
      </c>
      <c t="s" s="4" r="F4">
        <v>680</v>
      </c>
      <c t="s" s="4" r="G4">
        <v>681</v>
      </c>
    </row>
    <row r="5" spans="1:7">
      <c t="s" s="4" r="A5">
        <v>702</v>
      </c>
      <c t="s" s="4" r="F5">
        <v>703</v>
      </c>
    </row>
    <row r="6" spans="1:7">
      <c t="s" s="4" r="A6">
        <v>704</v>
      </c>
      <c t="s" s="4" r="F6">
        <v>705</v>
      </c>
    </row>
    <row r="7" spans="1:7">
      <c t="s" s="4" r="A7">
        <v>706</v>
      </c>
      <c t="s" s="4" r="F7">
        <v>707</v>
      </c>
    </row>
    <row r="8" spans="1:7">
      <c t="s" s="4" r="A8">
        <v>708</v>
      </c>
      <c t="n" s="7" r="F8">
        <v>2000000</v>
      </c>
    </row>
    <row r="9" spans="1:7">
      <c t="s" s="4" r="A9">
        <v>709</v>
      </c>
      <c t="s" s="4" r="F9">
        <v>710</v>
      </c>
    </row>
    <row r="10" spans="1:7">
      <c t="s" s="4" r="A10">
        <v>711</v>
      </c>
      <c t="n" s="7" r="B10">
        <v>12000000</v>
      </c>
    </row>
    <row r="11" spans="1:7">
      <c t="s" s="4" r="A11">
        <v>712</v>
      </c>
      <c t="n" s="7" r="D11">
        <v>520000</v>
      </c>
    </row>
    <row r="12" spans="1:7">
      <c t="s" s="4" r="A12">
        <v>678</v>
      </c>
      <c t="n" s="7" r="D12">
        <v>6685000</v>
      </c>
      <c t="n" s="7" r="E12">
        <v>0</v>
      </c>
    </row>
    <row r="13" spans="1:7">
      <c t="s" s="4" r="A13">
        <v>713</v>
      </c>
      <c t="s" s="4" r="C13">
        <v>714</v>
      </c>
    </row>
    <row r="14" spans="1:7">
      <c t="s" s="4" r="A14">
        <v>715</v>
      </c>
    </row>
    <row r="15" spans="1:7">
      <c t="s" s="4" r="A15">
        <v>716</v>
      </c>
      <c t="s" s="4" r="D15">
        <v>717</v>
      </c>
    </row>
    <row r="16" spans="1:7">
      <c t="s" s="4" r="A16">
        <v>718</v>
      </c>
      <c t="s" s="4" r="D16">
        <v>719</v>
      </c>
    </row>
    <row r="17" spans="1:7">
      <c t="s" s="4" r="A17">
        <v>720</v>
      </c>
    </row>
    <row r="18" spans="1:7">
      <c t="s" s="4" r="A18">
        <v>716</v>
      </c>
      <c t="s" s="4" r="D18">
        <v>721</v>
      </c>
    </row>
    <row r="19" spans="1:7">
      <c t="s" s="4" r="A19">
        <v>718</v>
      </c>
      <c t="s" s="4" r="D19">
        <v>717</v>
      </c>
    </row>
    <row r="20" spans="1:7">
      <c t="s" s="4" r="A20">
        <v>722</v>
      </c>
      <c t="n" s="5" r="C20">
        <v>20</v>
      </c>
    </row>
    <row r="21" spans="1:7">
      <c t="s" s="4" r="A21">
        <v>689</v>
      </c>
    </row>
    <row r="22" spans="1:7">
      <c t="s" s="4" r="A22">
        <v>676</v>
      </c>
      <c t="s" s="4" r="D22">
        <v>690</v>
      </c>
      <c t="s" s="4" r="E22">
        <v>691</v>
      </c>
    </row>
    <row r="23" spans="1:7">
      <c t="s" s="4" r="A23">
        <v>723</v>
      </c>
    </row>
    <row r="24" spans="1:7">
      <c t="s" s="4" r="A24">
        <v>724</v>
      </c>
      <c t="s" s="4" r="D24">
        <v>721</v>
      </c>
    </row>
    <row r="25" spans="1:7">
      <c t="s" s="4" r="A25">
        <v>725</v>
      </c>
    </row>
    <row r="26" spans="1:7">
      <c t="s" s="4" r="A26">
        <v>724</v>
      </c>
      <c t="s" s="4" r="D26">
        <v>726</v>
      </c>
    </row>
    <row r="27" spans="1:7">
      <c t="s" s="4" r="A27">
        <v>685</v>
      </c>
    </row>
    <row r="28" spans="1:7">
      <c t="s" s="4" r="A28">
        <v>676</v>
      </c>
      <c t="s" s="4" r="D28">
        <v>687</v>
      </c>
      <c t="s" s="4" r="E28">
        <v>688</v>
      </c>
    </row>
    <row r="29" spans="1:7">
      <c t="s" s="4" r="A29">
        <v>727</v>
      </c>
    </row>
    <row r="30" spans="1:7">
      <c t="s" s="4" r="A30">
        <v>724</v>
      </c>
      <c t="s" s="4" r="D30">
        <v>721</v>
      </c>
    </row>
    <row r="31" spans="1:7">
      <c t="s" s="4" r="A31">
        <v>728</v>
      </c>
    </row>
    <row r="32" spans="1:7">
      <c t="s" s="4" r="A32">
        <v>724</v>
      </c>
      <c t="s" s="4" r="D32">
        <v>726</v>
      </c>
    </row>
    <row r="33" spans="1:7">
      <c t="s" s="4" r="A33">
        <v>729</v>
      </c>
    </row>
    <row r="34" spans="1:7">
      <c t="s" s="4" r="A34">
        <v>730</v>
      </c>
      <c t="s" s="4" r="D34">
        <v>719</v>
      </c>
    </row>
    <row r="35" spans="1:7">
      <c t="s" s="4" r="A35">
        <v>731</v>
      </c>
    </row>
    <row r="36" spans="1:7">
      <c t="s" s="4" r="A36">
        <v>730</v>
      </c>
      <c t="s" s="4" r="D36">
        <v>717</v>
      </c>
    </row>
    <row r="37" spans="1:7">
      <c t="s" s="4" r="A37">
        <v>732</v>
      </c>
    </row>
    <row r="38" spans="1:7">
      <c t="s" s="4" r="A38">
        <v>733</v>
      </c>
      <c t="n" s="7" r="D38">
        <v>52100000</v>
      </c>
    </row>
    <row r="39" spans="1:7">
      <c t="s" s="4" r="A39">
        <v>676</v>
      </c>
      <c t="s" s="4" r="D39">
        <v>734</v>
      </c>
    </row>
    <row r="40" spans="1:7">
      <c t="s" s="4" r="A40">
        <v>491</v>
      </c>
    </row>
    <row r="41" spans="1:7">
      <c t="s" s="4" r="A41">
        <v>678</v>
      </c>
      <c t="n" s="7" r="C41">
        <v>66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s="1" r="A1">
        <v>735</v>
      </c>
      <c t="s" s="2" r="B1">
        <v>2</v>
      </c>
      <c t="s" s="2" r="C1">
        <v>25</v>
      </c>
    </row>
    <row r="2" spans="1:3">
      <c t="s" s="3" r="A2">
        <v>193</v>
      </c>
    </row>
    <row r="3" spans="1:3">
      <c t="s" s="4" r="A3">
        <v>736</v>
      </c>
      <c t="n" s="7" r="B3">
        <v>2731</v>
      </c>
    </row>
    <row r="4" spans="1:3">
      <c t="s" s="4" r="A4">
        <v>737</v>
      </c>
      <c t="n" s="5" r="B4">
        <v>2945</v>
      </c>
    </row>
    <row r="5" spans="1:3">
      <c t="s" s="4" r="A5">
        <v>738</v>
      </c>
      <c t="n" s="5" r="B5">
        <v>2330</v>
      </c>
    </row>
    <row r="6" spans="1:3">
      <c t="s" s="4" r="A6">
        <v>739</v>
      </c>
      <c t="n" s="5" r="B6">
        <v>82390</v>
      </c>
    </row>
    <row r="7" spans="1:3">
      <c t="s" s="4" r="A7">
        <v>740</v>
      </c>
      <c t="n" s="5" r="B7">
        <v>1426</v>
      </c>
    </row>
    <row r="8" spans="1:3">
      <c t="s" s="4" r="A8">
        <v>741</v>
      </c>
      <c t="n" s="5" r="B8">
        <v>24578</v>
      </c>
    </row>
    <row r="9" spans="1:3">
      <c t="s" s="4" r="A9">
        <v>48</v>
      </c>
      <c t="n" s="7" r="B9">
        <v>116400</v>
      </c>
      <c t="n" s="7" r="C9">
        <v>179083</v>
      </c>
    </row>
    <row r="10" spans="1:3">
      <c t="s" s="4" r="A10">
        <v>742</v>
      </c>
      <c t="s" s="4" r="B10">
        <v>417</v>
      </c>
    </row>
    <row r="11" spans="1:3">
      <c t="s" s="4" r="A11">
        <v>743</v>
      </c>
      <c t="s" s="4" r="B11">
        <v>744</v>
      </c>
    </row>
    <row r="12" spans="1:3">
      <c t="s" s="4" r="A12">
        <v>745</v>
      </c>
      <c t="s" s="4" r="B12">
        <v>746</v>
      </c>
    </row>
    <row r="13" spans="1:3">
      <c t="s" s="4" r="A13">
        <v>747</v>
      </c>
      <c t="s" s="4" r="B13">
        <v>748</v>
      </c>
    </row>
    <row r="14" spans="1:3">
      <c t="s" s="4" r="A14">
        <v>749</v>
      </c>
      <c t="s" s="4" r="B14">
        <v>690</v>
      </c>
    </row>
    <row r="15" spans="1:3">
      <c t="s" s="4" r="A15">
        <v>750</v>
      </c>
      <c t="s" s="4" r="B15">
        <v>446</v>
      </c>
    </row>
    <row r="16" spans="1:3">
      <c t="s" s="4" r="A16">
        <v>751</v>
      </c>
      <c t="s" s="4" r="B16">
        <v>683</v>
      </c>
      <c t="s" s="4" r="C16">
        <v>6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s="1" r="A1">
        <v>752</v>
      </c>
      <c t="s" s="2" r="B1">
        <v>1</v>
      </c>
    </row>
    <row r="2" spans="1:3">
      <c t="s" s="2" r="B2">
        <v>2</v>
      </c>
      <c t="s" s="2" r="C2">
        <v>25</v>
      </c>
    </row>
    <row r="3" spans="1:3">
      <c t="s" s="3" r="A3">
        <v>753</v>
      </c>
    </row>
    <row r="4" spans="1:3">
      <c t="s" s="4" r="A4">
        <v>754</v>
      </c>
      <c t="n" s="5" r="B4">
        <v>0</v>
      </c>
    </row>
    <row r="5" spans="1:3">
      <c t="s" s="4" r="A5">
        <v>150</v>
      </c>
      <c t="n" s="7" r="B5">
        <v>76027</v>
      </c>
    </row>
    <row r="6" spans="1:3">
      <c t="s" s="4" r="A6">
        <v>62</v>
      </c>
      <c t="n" s="5" r="B6">
        <v>50000</v>
      </c>
      <c t="n" s="5" r="C6">
        <v>50000</v>
      </c>
    </row>
    <row r="7" spans="1:3">
      <c t="s" s="4" r="A7">
        <v>63</v>
      </c>
      <c t="n" s="5" r="B7">
        <v>0</v>
      </c>
      <c t="n" s="5" r="C7">
        <v>0</v>
      </c>
    </row>
    <row r="8" spans="1:3">
      <c t="s" s="4" r="A8">
        <v>755</v>
      </c>
    </row>
    <row r="9" spans="1:3">
      <c t="s" s="3" r="A9">
        <v>753</v>
      </c>
    </row>
    <row r="10" spans="1:3">
      <c t="s" s="4" r="A10">
        <v>756</v>
      </c>
      <c t="n" s="5" r="B10">
        <v>3207698</v>
      </c>
    </row>
    <row r="11" spans="1:3">
      <c t="s" s="4" r="A11">
        <v>150</v>
      </c>
      <c t="n" s="7" r="B11">
        <v>760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1"/>
    <col customWidth="1" max="2" min="2" width="20"/>
  </cols>
  <sheetData>
    <row r="1" spans="1:2">
      <c t="s" s="1" r="A1">
        <v>757</v>
      </c>
      <c t="s" s="2" r="B1">
        <v>1</v>
      </c>
    </row>
    <row r="2" spans="1:2">
      <c t="s" s="2" r="B2">
        <v>758</v>
      </c>
    </row>
    <row r="3" spans="1:2">
      <c t="s" s="3" r="A3">
        <v>759</v>
      </c>
    </row>
    <row r="4" spans="1:2">
      <c t="s" s="4" r="A4">
        <v>760</v>
      </c>
      <c t="n" s="5" r="B4">
        <v>15599643</v>
      </c>
    </row>
    <row r="5" spans="1:2">
      <c t="s" s="4" r="A5">
        <v>761</v>
      </c>
      <c t="n" s="5" r="B5">
        <v>590246</v>
      </c>
    </row>
    <row r="6" spans="1:2">
      <c t="s" s="3" r="A6">
        <v>762</v>
      </c>
    </row>
    <row r="7" spans="1:2">
      <c t="s" s="4" r="A7">
        <v>763</v>
      </c>
      <c t="n" s="5" r="B7">
        <v>18932498</v>
      </c>
    </row>
    <row r="8" spans="1:2">
      <c t="s" s="4" r="A8">
        <v>764</v>
      </c>
      <c t="n" s="5" r="B8">
        <v>589396</v>
      </c>
    </row>
    <row r="9" spans="1:2">
      <c t="s" s="4" r="A9">
        <v>135</v>
      </c>
    </row>
    <row r="10" spans="1:2">
      <c t="s" s="3" r="A10">
        <v>759</v>
      </c>
    </row>
    <row r="11" spans="1:2">
      <c t="s" s="4" r="A11">
        <v>760</v>
      </c>
      <c t="n" s="5" r="B11">
        <v>15599643</v>
      </c>
    </row>
    <row r="12" spans="1:2">
      <c t="s" s="3" r="A12">
        <v>765</v>
      </c>
    </row>
    <row r="13" spans="1:2">
      <c t="s" s="4" r="A13">
        <v>766</v>
      </c>
      <c t="n" s="5" r="B13">
        <v>118011</v>
      </c>
    </row>
    <row r="14" spans="1:2">
      <c t="s" s="4" r="A14">
        <v>767</v>
      </c>
      <c t="n" s="5" r="B14">
        <v>-9006</v>
      </c>
    </row>
    <row r="15" spans="1:2">
      <c t="s" s="4" r="A15">
        <v>768</v>
      </c>
      <c t="n" s="5" r="B15">
        <v>-2810</v>
      </c>
    </row>
    <row r="16" spans="1:2">
      <c t="s" s="3" r="A16">
        <v>762</v>
      </c>
    </row>
    <row r="17" spans="1:2">
      <c t="s" s="4" r="A17">
        <v>146</v>
      </c>
      <c t="n" s="5" r="B17">
        <v>13342</v>
      </c>
    </row>
    <row r="18" spans="1:2">
      <c t="s" s="4" r="A18">
        <v>763</v>
      </c>
      <c t="n" s="5" r="B18">
        <v>18932498</v>
      </c>
    </row>
    <row r="19" spans="1:2">
      <c t="s" s="4" r="A19">
        <v>139</v>
      </c>
    </row>
    <row r="20" spans="1:2">
      <c t="s" s="3" r="A20">
        <v>759</v>
      </c>
    </row>
    <row r="21" spans="1:2">
      <c t="s" s="4" r="A21">
        <v>761</v>
      </c>
      <c t="n" s="5" r="B21">
        <v>590246</v>
      </c>
    </row>
    <row r="22" spans="1:2">
      <c t="s" s="3" r="A22">
        <v>765</v>
      </c>
    </row>
    <row r="23" spans="1:2">
      <c t="s" s="4" r="A23">
        <v>769</v>
      </c>
      <c t="n" s="5" r="B23">
        <v>22170</v>
      </c>
    </row>
    <row r="24" spans="1:2">
      <c t="s" s="4" r="A24">
        <v>768</v>
      </c>
      <c t="n" s="5" r="B24">
        <v>-100</v>
      </c>
    </row>
    <row r="25" spans="1:2">
      <c t="s" s="3" r="A25">
        <v>762</v>
      </c>
    </row>
    <row r="26" spans="1:2">
      <c t="s" s="4" r="A26">
        <v>145</v>
      </c>
      <c t="n" s="5" r="B26">
        <v>5011</v>
      </c>
    </row>
    <row r="27" spans="1:2">
      <c t="s" s="4" r="A27">
        <v>770</v>
      </c>
      <c t="n" s="5" r="B27">
        <v>-9642</v>
      </c>
    </row>
    <row r="28" spans="1:2">
      <c t="s" s="4" r="A28">
        <v>147</v>
      </c>
      <c t="n" s="5" r="B28">
        <v>-6940</v>
      </c>
    </row>
    <row r="29" spans="1:2">
      <c t="s" s="4" r="A29">
        <v>148</v>
      </c>
      <c t="n" s="5" r="B29">
        <v>-11349</v>
      </c>
    </row>
    <row r="30" spans="1:2">
      <c t="s" s="4" r="A30">
        <v>764</v>
      </c>
      <c t="n" s="5" r="B30">
        <v>589396</v>
      </c>
    </row>
    <row r="31" spans="1:2">
      <c t="s" s="4" r="A31">
        <v>771</v>
      </c>
    </row>
    <row r="32" spans="1:2">
      <c t="s" s="3" r="A32">
        <v>762</v>
      </c>
    </row>
    <row r="33" spans="1:2">
      <c t="s" s="4" r="A33">
        <v>491</v>
      </c>
      <c t="n" s="5" r="B33">
        <v>32076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s="1" r="A1">
        <v>772</v>
      </c>
      <c t="s" s="2" r="B1">
        <v>1</v>
      </c>
    </row>
    <row r="2" spans="1:2">
      <c t="s" s="2" r="B2">
        <v>359</v>
      </c>
    </row>
    <row r="3" spans="1:2">
      <c t="s" s="3" r="A3">
        <v>773</v>
      </c>
    </row>
    <row r="4" spans="1:2">
      <c t="s" s="4" r="A4">
        <v>774</v>
      </c>
      <c t="n" s="7" r="B4">
        <v>2542</v>
      </c>
    </row>
    <row r="5" spans="1:2">
      <c t="s" s="4" r="A5">
        <v>775</v>
      </c>
      <c t="n" s="5" r="B5">
        <v>-437</v>
      </c>
    </row>
    <row r="6" spans="1:2">
      <c t="s" s="4" r="A6">
        <v>776</v>
      </c>
      <c t="n" s="5" r="B6">
        <v>6149</v>
      </c>
    </row>
    <row r="7" spans="1:2">
      <c t="s" s="4" r="A7">
        <v>774</v>
      </c>
      <c t="n" s="5" r="B7">
        <v>8254</v>
      </c>
    </row>
    <row r="8" spans="1:2">
      <c t="s" s="4" r="A8">
        <v>777</v>
      </c>
      <c t="n" s="5" r="B8">
        <v>-3843</v>
      </c>
    </row>
    <row r="9" spans="1:2">
      <c t="s" s="4" r="A9">
        <v>778</v>
      </c>
      <c t="n" s="5" r="B9">
        <v>295</v>
      </c>
    </row>
    <row r="10" spans="1:2">
      <c t="s" s="4" r="A10">
        <v>776</v>
      </c>
      <c t="n" s="5" r="B10">
        <v>279</v>
      </c>
    </row>
    <row r="11" spans="1:2">
      <c t="s" s="4" r="A11">
        <v>777</v>
      </c>
      <c t="n" s="5" r="B11">
        <v>-3269</v>
      </c>
    </row>
    <row r="12" spans="1:2">
      <c t="s" s="4" r="A12">
        <v>138</v>
      </c>
      <c t="n" s="5" r="B12">
        <v>-1301</v>
      </c>
    </row>
    <row r="13" spans="1:2">
      <c t="s" s="4" r="A13">
        <v>775</v>
      </c>
      <c t="n" s="5" r="B13">
        <v>-437</v>
      </c>
    </row>
    <row r="14" spans="1:2">
      <c t="s" s="4" r="A14">
        <v>778</v>
      </c>
      <c t="n" s="5" r="B14">
        <v>295</v>
      </c>
    </row>
    <row r="15" spans="1:2">
      <c t="s" s="4" r="A15">
        <v>776</v>
      </c>
      <c t="n" s="5" r="B15">
        <v>6428</v>
      </c>
    </row>
    <row r="16" spans="1:2">
      <c t="s" s="4" r="A16">
        <v>138</v>
      </c>
      <c t="n" s="7" r="B16">
        <v>49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t="s" s="1" r="A1">
        <v>779</v>
      </c>
      <c t="s" s="2" r="B1">
        <v>68</v>
      </c>
      <c t="s" s="2" r="F1">
        <v>1</v>
      </c>
      <c t="s" s="2" r="H1">
        <v>638</v>
      </c>
    </row>
    <row r="2" spans="1:8">
      <c t="s" s="2" r="B2">
        <v>2</v>
      </c>
      <c t="s" s="2" r="C2">
        <v>780</v>
      </c>
      <c t="s" s="2" r="D2">
        <v>781</v>
      </c>
      <c t="s" s="2" r="E2">
        <v>69</v>
      </c>
      <c t="s" s="2" r="F2">
        <v>2</v>
      </c>
      <c t="s" s="2" r="G2">
        <v>69</v>
      </c>
      <c t="s" s="2" r="H2">
        <v>25</v>
      </c>
    </row>
    <row r="3" spans="1:8">
      <c t="s" s="4" r="A3">
        <v>782</v>
      </c>
    </row>
    <row r="4" spans="1:8">
      <c t="s" s="3" r="A4">
        <v>783</v>
      </c>
    </row>
    <row r="5" spans="1:8">
      <c t="s" s="4" r="A5">
        <v>784</v>
      </c>
      <c t="n" s="7" r="B5">
        <v>111</v>
      </c>
      <c t="n" s="7" r="E5">
        <v>121</v>
      </c>
      <c t="n" s="7" r="F5">
        <v>335</v>
      </c>
      <c t="n" s="7" r="G5">
        <v>395</v>
      </c>
    </row>
    <row r="6" spans="1:8">
      <c t="s" s="4" r="A6">
        <v>785</v>
      </c>
      <c t="n" s="5" r="B6">
        <v>-122</v>
      </c>
      <c t="n" s="5" r="E6">
        <v>-139</v>
      </c>
      <c t="n" s="5" r="F6">
        <v>-373</v>
      </c>
      <c t="n" s="5" r="G6">
        <v>-458</v>
      </c>
    </row>
    <row r="7" spans="1:8">
      <c t="s" s="4" r="A7">
        <v>786</v>
      </c>
      <c t="n" s="5" r="B7">
        <v>28</v>
      </c>
      <c t="n" s="5" r="E7">
        <v>34</v>
      </c>
      <c t="n" s="5" r="F7">
        <v>92</v>
      </c>
      <c t="n" s="5" r="G7">
        <v>103</v>
      </c>
    </row>
    <row r="8" spans="1:8">
      <c t="s" s="4" r="A8">
        <v>787</v>
      </c>
      <c t="n" s="5" r="B8">
        <v>-82</v>
      </c>
      <c t="n" s="7" r="C8">
        <v>-103</v>
      </c>
      <c t="n" s="7" r="D8">
        <v>-269</v>
      </c>
      <c t="n" s="5" r="E8">
        <v>-361</v>
      </c>
      <c t="n" s="5" r="F8">
        <v>-454</v>
      </c>
      <c t="n" s="5" r="G8">
        <v>-1383</v>
      </c>
    </row>
    <row r="9" spans="1:8">
      <c t="s" s="4" r="A9">
        <v>788</v>
      </c>
      <c t="n" s="5" r="B9">
        <v>99</v>
      </c>
      <c t="n" s="5" r="E9">
        <v>377</v>
      </c>
      <c t="n" s="5" r="F9">
        <v>508</v>
      </c>
      <c t="n" s="5" r="G9">
        <v>1423</v>
      </c>
    </row>
    <row r="10" spans="1:8">
      <c t="s" s="4" r="A10">
        <v>789</v>
      </c>
      <c t="n" s="5" r="B10">
        <v>11924</v>
      </c>
      <c t="n" s="5" r="F10">
        <v>11924</v>
      </c>
      <c t="n" s="7" r="H10">
        <v>13695</v>
      </c>
    </row>
    <row r="11" spans="1:8">
      <c t="s" s="4" r="A11">
        <v>790</v>
      </c>
      <c t="n" s="5" r="B11">
        <v>12114</v>
      </c>
      <c t="n" s="5" r="F11">
        <v>12114</v>
      </c>
    </row>
    <row r="12" spans="1:8">
      <c t="s" s="4" r="A12">
        <v>791</v>
      </c>
      <c t="n" s="5" r="B12">
        <v>190</v>
      </c>
    </row>
    <row r="13" spans="1:8">
      <c t="s" s="4" r="A13">
        <v>792</v>
      </c>
      <c t="n" s="5" r="B13">
        <v>6866</v>
      </c>
      <c t="n" s="5" r="F13">
        <v>6866</v>
      </c>
      <c t="n" s="5" r="H13">
        <v>8259</v>
      </c>
    </row>
    <row r="14" spans="1:8">
      <c t="s" s="4" r="A14">
        <v>790</v>
      </c>
      <c t="n" s="5" r="B14">
        <v>7056</v>
      </c>
      <c t="n" s="5" r="F14">
        <v>7056</v>
      </c>
    </row>
    <row r="15" spans="1:8">
      <c t="s" s="4" r="A15">
        <v>793</v>
      </c>
      <c t="n" s="5" r="B15">
        <v>190</v>
      </c>
    </row>
    <row r="16" spans="1:8">
      <c t="s" s="4" r="A16">
        <v>794</v>
      </c>
      <c t="n" s="5" r="B16">
        <v>-5058</v>
      </c>
      <c t="n" s="5" r="F16">
        <v>-5058</v>
      </c>
      <c t="n" s="5" r="H16">
        <v>-5436</v>
      </c>
    </row>
    <row r="17" spans="1:8">
      <c t="s" s="4" r="A17">
        <v>795</v>
      </c>
      <c t="n" s="5" r="B17">
        <v>5093</v>
      </c>
      <c t="n" s="5" r="F17">
        <v>5093</v>
      </c>
      <c t="n" s="7" r="H17">
        <v>5979</v>
      </c>
    </row>
    <row r="18" spans="1:8">
      <c t="s" s="4" r="A18">
        <v>790</v>
      </c>
      <c t="n" s="5" r="B18">
        <v>5175</v>
      </c>
      <c t="n" s="7" r="F18">
        <v>5175</v>
      </c>
    </row>
    <row r="19" spans="1:8">
      <c t="s" s="4" r="A19">
        <v>796</v>
      </c>
      <c t="n" s="7" r="B19">
        <v>-82</v>
      </c>
    </row>
    <row r="20" spans="1:8">
      <c t="s" s="4" r="A20">
        <v>797</v>
      </c>
      <c t="s" s="4" r="B20">
        <v>798</v>
      </c>
      <c t="s" s="4" r="F20">
        <v>798</v>
      </c>
      <c t="s" s="4" r="H20">
        <v>680</v>
      </c>
    </row>
    <row r="21" spans="1:8">
      <c t="s" s="4" r="A21">
        <v>785</v>
      </c>
      <c t="s" s="4" r="B21">
        <v>799</v>
      </c>
      <c t="s" s="4" r="H21">
        <v>799</v>
      </c>
    </row>
    <row r="22" spans="1:8">
      <c t="s" s="4" r="A22">
        <v>800</v>
      </c>
    </row>
    <row r="23" spans="1:8">
      <c t="s" s="3" r="A23">
        <v>783</v>
      </c>
    </row>
    <row r="24" spans="1:8">
      <c t="s" s="4" r="A24">
        <v>784</v>
      </c>
      <c t="n" s="7" r="B24">
        <v>2</v>
      </c>
      <c t="n" s="5" r="E24">
        <v>1</v>
      </c>
      <c t="n" s="7" r="F24">
        <v>4</v>
      </c>
      <c t="n" s="5" r="G24">
        <v>4</v>
      </c>
    </row>
    <row r="25" spans="1:8">
      <c t="s" s="4" r="A25">
        <v>786</v>
      </c>
      <c t="n" s="5" r="B25">
        <v>-2</v>
      </c>
      <c t="n" s="5" r="E25">
        <v>-2</v>
      </c>
      <c t="n" s="5" r="F25">
        <v>-4</v>
      </c>
      <c t="n" s="5" r="G25">
        <v>-6</v>
      </c>
    </row>
    <row r="26" spans="1:8">
      <c t="s" s="4" r="A26">
        <v>788</v>
      </c>
      <c t="n" s="7" r="B26">
        <v>0</v>
      </c>
      <c t="n" s="7" r="E26">
        <v>-1</v>
      </c>
      <c t="n" s="7" r="F26">
        <v>0</v>
      </c>
      <c t="n" s="7" r="G26">
        <v>-2</v>
      </c>
    </row>
    <row r="27" spans="1:8">
      <c t="s" s="4" r="A27">
        <v>801</v>
      </c>
    </row>
    <row r="28" spans="1:8">
      <c t="s" s="3" r="A28">
        <v>783</v>
      </c>
    </row>
    <row r="29" spans="1:8">
      <c t="s" s="4" r="A29">
        <v>802</v>
      </c>
      <c t="s" s="4" r="F29">
        <v>717</v>
      </c>
    </row>
    <row r="30" spans="1:8">
      <c t="s" s="4" r="A30">
        <v>803</v>
      </c>
      <c t="s" s="4" r="F30">
        <v>721</v>
      </c>
    </row>
    <row r="31" spans="1:8">
      <c t="s" s="4" r="A31">
        <v>804</v>
      </c>
    </row>
    <row r="32" spans="1:8">
      <c t="s" s="3" r="A32">
        <v>783</v>
      </c>
    </row>
    <row r="33" spans="1:8">
      <c t="s" s="4" r="A33">
        <v>805</v>
      </c>
      <c t="s" s="4" r="F33">
        <v>806</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07</v>
      </c>
      <c t="s" s="2" r="B1">
        <v>68</v>
      </c>
      <c t="s" s="2" r="D1">
        <v>1</v>
      </c>
    </row>
    <row r="2" spans="1:5">
      <c t="s" s="2" r="B2">
        <v>2</v>
      </c>
      <c t="s" s="2" r="C2">
        <v>69</v>
      </c>
      <c t="s" s="2" r="D2">
        <v>2</v>
      </c>
      <c t="s" s="2" r="E2">
        <v>69</v>
      </c>
    </row>
    <row r="3" spans="1:5">
      <c t="s" s="3" r="A3">
        <v>202</v>
      </c>
    </row>
    <row r="4" spans="1:5">
      <c t="s" s="4" r="A4">
        <v>808</v>
      </c>
      <c t="n" s="7" r="B4">
        <v>2727</v>
      </c>
      <c t="n" s="7" r="C4">
        <v>1649</v>
      </c>
      <c t="n" s="7" r="D4">
        <v>7696</v>
      </c>
      <c t="n" s="7" r="E4">
        <v>4862</v>
      </c>
    </row>
    <row r="5" spans="1:5">
      <c t="s" s="4" r="A5">
        <v>809</v>
      </c>
      <c t="n" s="5" r="B5">
        <v>1375</v>
      </c>
      <c t="n" s="5" r="C5">
        <v>2498</v>
      </c>
      <c t="n" s="5" r="D5">
        <v>574</v>
      </c>
      <c t="n" s="5" r="E5">
        <v>7486</v>
      </c>
    </row>
    <row r="6" spans="1:5">
      <c t="s" s="4" r="A6">
        <v>810</v>
      </c>
      <c t="n" s="7" r="B6">
        <v>4102</v>
      </c>
      <c t="n" s="7" r="C6">
        <v>4147</v>
      </c>
      <c t="n" s="7" r="D6">
        <v>8270</v>
      </c>
      <c t="n" s="7" r="E6">
        <v>12348</v>
      </c>
    </row>
    <row r="7" spans="1:5">
      <c t="s" s="4" r="A7">
        <v>113</v>
      </c>
      <c t="n" s="5" r="B7">
        <v>18127131</v>
      </c>
      <c t="n" s="5" r="C7">
        <v>12632341</v>
      </c>
      <c t="n" s="5" r="D7">
        <v>17357034</v>
      </c>
      <c t="n" s="5" r="E7">
        <v>11348625</v>
      </c>
    </row>
    <row r="8" spans="1:5">
      <c t="s" s="4" r="A8">
        <v>811</v>
      </c>
      <c t="n" s="5" r="B8">
        <v>144848</v>
      </c>
      <c t="n" s="5" r="C8">
        <v>133539</v>
      </c>
      <c t="n" s="5" r="D8">
        <v>130608</v>
      </c>
      <c t="n" s="5" r="E8">
        <v>115395</v>
      </c>
    </row>
    <row r="9" spans="1:5">
      <c t="s" s="4" r="A9">
        <v>812</v>
      </c>
      <c t="n" s="5" r="B9">
        <v>18271979</v>
      </c>
      <c t="n" s="5" r="C9">
        <v>12765880</v>
      </c>
      <c t="n" s="5" r="D9">
        <v>17487642</v>
      </c>
      <c t="n" s="5" r="E9">
        <v>11464020</v>
      </c>
    </row>
    <row r="10" spans="1:5">
      <c t="s" s="4" r="A10">
        <v>111</v>
      </c>
      <c t="n" s="8" r="B10">
        <v>0.23</v>
      </c>
      <c t="n" s="8" r="C10">
        <v>0.33</v>
      </c>
      <c t="n" s="8" r="D10">
        <v>0.48</v>
      </c>
      <c t="n" s="8" r="E10">
        <v>1.09</v>
      </c>
    </row>
    <row r="11" spans="1:5">
      <c t="s" s="4" r="A11">
        <v>112</v>
      </c>
      <c t="n" s="8" r="B11">
        <v>0.22</v>
      </c>
      <c t="n" s="8" r="C11">
        <v>0.32</v>
      </c>
      <c t="n" s="8" r="D11">
        <v>0.47</v>
      </c>
      <c t="n" s="8" r="E11">
        <v>1.08</v>
      </c>
    </row>
    <row r="12" spans="1:5">
      <c t="s" s="4" r="A12">
        <v>813</v>
      </c>
      <c t="n" s="5" r="B12">
        <v>42832</v>
      </c>
      <c t="n" s="5" r="C12">
        <v>51727</v>
      </c>
      <c t="n" s="5" r="D12">
        <v>47831</v>
      </c>
      <c t="n" s="5" r="E12">
        <v>556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s="1" r="A1">
        <v>814</v>
      </c>
      <c t="s" s="2" r="B1">
        <v>68</v>
      </c>
      <c t="s" s="2" r="E1">
        <v>1</v>
      </c>
    </row>
    <row r="2" spans="1:5">
      <c t="s" s="2" r="B2">
        <v>2</v>
      </c>
      <c t="s" s="2" r="C2">
        <v>780</v>
      </c>
      <c t="s" s="2" r="D2">
        <v>781</v>
      </c>
      <c t="s" s="2" r="E2">
        <v>2</v>
      </c>
    </row>
    <row r="3" spans="1:5">
      <c t="s" s="3" r="A3">
        <v>280</v>
      </c>
    </row>
    <row r="4" spans="1:5">
      <c t="s" s="4" r="A4">
        <v>815</v>
      </c>
      <c t="n" s="10" r="B4">
        <v>2.2</v>
      </c>
      <c t="n" s="10" r="E4">
        <v>2.2</v>
      </c>
    </row>
    <row r="5" spans="1:5">
      <c t="s" s="4" r="A5">
        <v>816</v>
      </c>
      <c t="s" s="4" r="E5">
        <v>817</v>
      </c>
    </row>
    <row r="6" spans="1:5">
      <c t="s" s="4" r="A6">
        <v>289</v>
      </c>
    </row>
    <row r="7" spans="1:5">
      <c t="s" s="3" r="A7">
        <v>280</v>
      </c>
    </row>
    <row r="8" spans="1:5">
      <c t="s" s="4" r="A8">
        <v>818</v>
      </c>
      <c t="n" s="5" r="B8">
        <v>800000</v>
      </c>
      <c t="n" s="5" r="E8">
        <v>800000</v>
      </c>
    </row>
    <row r="9" spans="1:5">
      <c t="s" s="4" r="A9">
        <v>819</v>
      </c>
      <c t="s" s="4" r="E9">
        <v>721</v>
      </c>
    </row>
    <row r="10" spans="1:5">
      <c t="s" s="4" r="A10">
        <v>820</v>
      </c>
    </row>
    <row r="11" spans="1:5">
      <c t="s" s="3" r="A11">
        <v>280</v>
      </c>
    </row>
    <row r="12" spans="1:5">
      <c t="s" s="4" r="A12">
        <v>821</v>
      </c>
      <c t="s" s="4" r="E12">
        <v>822</v>
      </c>
    </row>
    <row r="13" spans="1:5">
      <c t="s" s="4" r="A13">
        <v>823</v>
      </c>
    </row>
    <row r="14" spans="1:5">
      <c t="s" s="3" r="A14">
        <v>280</v>
      </c>
    </row>
    <row r="15" spans="1:5">
      <c t="s" s="4" r="A15">
        <v>821</v>
      </c>
      <c t="s" s="4" r="E15">
        <v>824</v>
      </c>
    </row>
    <row r="16" spans="1:5">
      <c t="s" s="4" r="A16">
        <v>292</v>
      </c>
    </row>
    <row r="17" spans="1:5">
      <c t="s" s="3" r="A17">
        <v>280</v>
      </c>
    </row>
    <row r="18" spans="1:5">
      <c t="s" s="4" r="A18">
        <v>819</v>
      </c>
      <c t="s" s="4" r="E18">
        <v>721</v>
      </c>
    </row>
    <row r="19" spans="1:5">
      <c t="s" s="4" r="A19">
        <v>821</v>
      </c>
      <c t="s" s="4" r="E19">
        <v>822</v>
      </c>
    </row>
    <row r="20" spans="1:5">
      <c t="s" s="4" r="A20">
        <v>825</v>
      </c>
    </row>
    <row r="21" spans="1:5">
      <c t="s" s="3" r="A21">
        <v>280</v>
      </c>
    </row>
    <row r="22" spans="1:5">
      <c t="s" s="4" r="A22">
        <v>826</v>
      </c>
      <c t="n" s="10" r="E22">
        <v>1.7</v>
      </c>
    </row>
    <row r="23" spans="1:5">
      <c t="s" s="4" r="A23">
        <v>827</v>
      </c>
    </row>
    <row r="24" spans="1:5">
      <c t="s" s="3" r="A24">
        <v>280</v>
      </c>
    </row>
    <row r="25" spans="1:5">
      <c t="s" s="4" r="A25">
        <v>819</v>
      </c>
      <c t="s" s="4" r="E25">
        <v>828</v>
      </c>
    </row>
    <row r="26" spans="1:5">
      <c t="s" s="4" r="A26">
        <v>829</v>
      </c>
    </row>
    <row r="27" spans="1:5">
      <c t="s" s="3" r="A27">
        <v>280</v>
      </c>
    </row>
    <row r="28" spans="1:5">
      <c t="s" s="4" r="A28">
        <v>819</v>
      </c>
      <c t="s" s="4" r="E28">
        <v>822</v>
      </c>
    </row>
    <row r="29" spans="1:5">
      <c t="s" s="4" r="A29">
        <v>830</v>
      </c>
    </row>
    <row r="30" spans="1:5">
      <c t="s" s="3" r="A30">
        <v>280</v>
      </c>
    </row>
    <row r="31" spans="1:5">
      <c t="s" s="4" r="A31">
        <v>819</v>
      </c>
      <c t="s" s="4" r="E31">
        <v>824</v>
      </c>
    </row>
    <row r="32" spans="1:5">
      <c t="s" s="4" r="A32">
        <v>831</v>
      </c>
    </row>
    <row r="33" spans="1:5">
      <c t="s" s="3" r="A33">
        <v>280</v>
      </c>
    </row>
    <row r="34" spans="1:5">
      <c t="s" s="4" r="A34">
        <v>832</v>
      </c>
      <c t="n" s="5" r="B34">
        <v>1081260</v>
      </c>
      <c t="n" s="5" r="E34">
        <v>1081260</v>
      </c>
    </row>
    <row r="35" spans="1:5">
      <c t="s" s="4" r="A35">
        <v>833</v>
      </c>
    </row>
    <row r="36" spans="1:5">
      <c t="s" s="3" r="A36">
        <v>280</v>
      </c>
    </row>
    <row r="37" spans="1:5">
      <c t="s" s="4" r="A37">
        <v>834</v>
      </c>
      <c t="n" s="5" r="B37">
        <v>450</v>
      </c>
      <c t="n" s="5" r="D37">
        <v>107961</v>
      </c>
      <c t="n" s="5" r="E37">
        <v>108411</v>
      </c>
    </row>
    <row r="38" spans="1:5">
      <c t="s" s="4" r="A38">
        <v>835</v>
      </c>
    </row>
    <row r="39" spans="1:5">
      <c t="s" s="3" r="A39">
        <v>280</v>
      </c>
    </row>
    <row r="40" spans="1:5">
      <c t="s" s="4" r="A40">
        <v>834</v>
      </c>
      <c t="n" s="5" r="B40">
        <v>4000</v>
      </c>
      <c t="n" s="5" r="C40">
        <v>5600</v>
      </c>
      <c t="n" s="5" r="E40">
        <v>9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40"/>
    <col customWidth="1" max="5" min="5" width="18"/>
    <col customWidth="1" max="6" min="6" width="46"/>
    <col customWidth="1" max="7" min="7" width="15"/>
  </cols>
  <sheetData>
    <row r="1" spans="1:7">
      <c t="s" s="1" r="A1">
        <v>133</v>
      </c>
      <c t="s" s="2" r="B1">
        <v>134</v>
      </c>
      <c t="s" s="2" r="C1">
        <v>135</v>
      </c>
      <c t="s" s="2" r="D1">
        <v>136</v>
      </c>
      <c t="s" s="2" r="E1">
        <v>137</v>
      </c>
      <c t="s" s="2" r="F1">
        <v>138</v>
      </c>
      <c t="s" s="2" r="G1">
        <v>139</v>
      </c>
    </row>
    <row r="2" spans="1:7">
      <c t="s" s="4" r="A2">
        <v>140</v>
      </c>
      <c t="n" s="7" r="B2">
        <v>340118</v>
      </c>
      <c t="n" s="7" r="C2">
        <v>265742</v>
      </c>
      <c t="n" s="7" r="E2">
        <v>90391</v>
      </c>
      <c t="n" s="7" r="F2">
        <v>-1301</v>
      </c>
      <c t="n" s="7" r="G2">
        <v>-14714</v>
      </c>
    </row>
    <row r="3" spans="1:7">
      <c t="s" s="3" r="A3">
        <v>141</v>
      </c>
    </row>
    <row r="4" spans="1:7">
      <c t="s" s="4" r="A4">
        <v>110</v>
      </c>
      <c t="n" s="5" r="B4">
        <v>8358</v>
      </c>
      <c t="n" s="5" r="E4">
        <v>8358</v>
      </c>
    </row>
    <row r="5" spans="1:7">
      <c t="s" s="4" r="A5">
        <v>142</v>
      </c>
      <c t="n" s="5" r="B5">
        <v>6286</v>
      </c>
      <c t="n" s="5" r="F5">
        <v>6286</v>
      </c>
    </row>
    <row r="6" spans="1:7">
      <c t="s" s="4" r="A6">
        <v>115</v>
      </c>
      <c t="n" s="5" r="B6">
        <v>-7789</v>
      </c>
      <c t="n" s="5" r="E6">
        <v>-7789</v>
      </c>
    </row>
    <row r="7" spans="1:7">
      <c t="s" s="4" r="A7">
        <v>143</v>
      </c>
      <c t="n" s="5" r="B7">
        <v>63</v>
      </c>
      <c t="n" s="5" r="C7">
        <v>63</v>
      </c>
    </row>
    <row r="8" spans="1:7">
      <c t="s" s="4" r="A8">
        <v>144</v>
      </c>
      <c t="n" s="5" r="B8">
        <v>184</v>
      </c>
      <c t="n" s="5" r="G8">
        <v>184</v>
      </c>
    </row>
    <row r="9" spans="1:7">
      <c t="s" s="4" r="A9">
        <v>145</v>
      </c>
      <c t="n" s="5" r="B9">
        <v>-628</v>
      </c>
      <c t="n" s="5" r="G9">
        <v>-628</v>
      </c>
    </row>
    <row r="10" spans="1:7">
      <c t="s" s="4" r="A10">
        <v>146</v>
      </c>
      <c t="n" s="5" r="B10">
        <v>299</v>
      </c>
      <c t="n" s="5" r="C10">
        <v>299</v>
      </c>
    </row>
    <row r="11" spans="1:7">
      <c t="s" s="4" r="A11">
        <v>147</v>
      </c>
      <c t="n" s="5" r="B11">
        <v>155</v>
      </c>
      <c t="n" s="5" r="C11">
        <v>23</v>
      </c>
      <c t="n" s="5" r="G11">
        <v>178</v>
      </c>
    </row>
    <row r="12" spans="1:7">
      <c t="s" s="4" r="A12">
        <v>148</v>
      </c>
      <c t="n" s="5" r="B12">
        <v>-255</v>
      </c>
      <c t="n" s="5" r="C12">
        <v>-35</v>
      </c>
      <c t="n" s="5" r="G12">
        <v>-290</v>
      </c>
    </row>
    <row r="13" spans="1:7">
      <c t="s" s="4" r="A13">
        <v>149</v>
      </c>
      <c t="n" s="5" r="B13">
        <v>1432</v>
      </c>
      <c t="n" s="5" r="C13">
        <v>1432</v>
      </c>
    </row>
    <row r="14" spans="1:7">
      <c t="s" s="4" r="A14">
        <v>150</v>
      </c>
      <c t="n" s="5" r="B14">
        <v>76027</v>
      </c>
      <c t="n" s="7" r="D14">
        <v>76027</v>
      </c>
    </row>
    <row r="15" spans="1:7">
      <c t="s" s="4" r="A15">
        <v>151</v>
      </c>
      <c t="n" s="7" r="B15">
        <v>424760</v>
      </c>
      <c t="n" s="7" r="C15">
        <v>343505</v>
      </c>
      <c t="n" s="7" r="E15">
        <v>90960</v>
      </c>
      <c t="n" s="7" r="F15">
        <v>4985</v>
      </c>
      <c t="n" s="7" r="G15">
        <v>-146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7"/>
  </cols>
  <sheetData>
    <row r="1" spans="1:2">
      <c t="s" s="1" r="A1">
        <v>836</v>
      </c>
      <c t="s" s="2" r="B1">
        <v>1</v>
      </c>
    </row>
    <row r="2" spans="1:2">
      <c t="s" s="2" r="B2">
        <v>837</v>
      </c>
    </row>
    <row r="3" spans="1:2">
      <c t="s" s="3" r="A3">
        <v>838</v>
      </c>
    </row>
    <row r="4" spans="1:2">
      <c t="s" s="4" r="A4">
        <v>839</v>
      </c>
      <c t="n" s="5" r="B4">
        <v>38577</v>
      </c>
    </row>
    <row r="5" spans="1:2">
      <c t="s" s="4" r="A5">
        <v>840</v>
      </c>
      <c t="n" s="5" r="B5">
        <v>17000</v>
      </c>
    </row>
    <row r="6" spans="1:2">
      <c t="s" s="4" r="A6">
        <v>841</v>
      </c>
      <c t="n" s="5" r="B6">
        <v>21577</v>
      </c>
    </row>
    <row r="7" spans="1:2">
      <c t="s" s="4" r="A7">
        <v>842</v>
      </c>
      <c t="n" s="5" r="B7">
        <v>21577</v>
      </c>
    </row>
    <row r="8" spans="1:2">
      <c t="s" s="3" r="A8">
        <v>843</v>
      </c>
    </row>
    <row r="9" spans="1:2">
      <c t="s" s="4" r="A9">
        <v>844</v>
      </c>
      <c t="n" s="8" r="B9">
        <v>28.09</v>
      </c>
    </row>
    <row r="10" spans="1:2">
      <c t="s" s="4" r="A10">
        <v>845</v>
      </c>
      <c t="n" s="12" r="B10">
        <v>27.19</v>
      </c>
    </row>
    <row r="11" spans="1:2">
      <c t="s" s="4" r="A11">
        <v>846</v>
      </c>
      <c t="n" s="12" r="B11">
        <v>28.8</v>
      </c>
    </row>
    <row r="12" spans="1:2">
      <c t="s" s="4" r="A12">
        <v>847</v>
      </c>
      <c t="n" s="8" r="B12">
        <v>28.8</v>
      </c>
    </row>
    <row r="13" spans="1:2">
      <c t="s" s="3" r="A13">
        <v>848</v>
      </c>
    </row>
    <row r="14" spans="1:2">
      <c t="s" s="4" r="A14">
        <v>849</v>
      </c>
      <c t="s" s="4" r="B14">
        <v>850</v>
      </c>
    </row>
    <row r="15" spans="1:2">
      <c t="s" s="4" r="A15">
        <v>851</v>
      </c>
      <c t="s" s="4" r="B15">
        <v>850</v>
      </c>
    </row>
    <row r="16" spans="1:2">
      <c t="s" s="4" r="A16">
        <v>852</v>
      </c>
      <c t="n" s="7" r="B16">
        <v>0</v>
      </c>
    </row>
    <row r="17" spans="1:2">
      <c t="s" s="4" r="A17">
        <v>853</v>
      </c>
      <c t="n" s="7" r="B17">
        <v>0</v>
      </c>
    </row>
    <row r="18" spans="1:2">
      <c t="s" s="4" r="A18">
        <v>854</v>
      </c>
      <c t="n" s="5" r="B18">
        <v>21577</v>
      </c>
    </row>
    <row r="19" spans="1:2">
      <c t="s" s="4" r="A19">
        <v>855</v>
      </c>
      <c t="s" s="4" r="B19">
        <v>856</v>
      </c>
    </row>
    <row r="20" spans="1:2">
      <c t="s" s="4" r="A20">
        <v>843</v>
      </c>
      <c t="n" s="8" r="B20">
        <v>28.8</v>
      </c>
    </row>
    <row r="21" spans="1:2">
      <c t="s" s="4" r="A21">
        <v>857</v>
      </c>
    </row>
    <row r="22" spans="1:2">
      <c t="s" s="3" r="A22">
        <v>848</v>
      </c>
    </row>
    <row r="23" spans="1:2">
      <c t="s" s="4" r="A23">
        <v>858</v>
      </c>
      <c t="n" s="8" r="B23">
        <v>28.25</v>
      </c>
    </row>
    <row r="24" spans="1:2">
      <c t="s" s="4" r="A24">
        <v>854</v>
      </c>
      <c t="n" s="5" r="B24">
        <v>11577</v>
      </c>
    </row>
    <row r="25" spans="1:2">
      <c t="s" s="4" r="A25">
        <v>855</v>
      </c>
      <c t="s" s="4" r="B25">
        <v>859</v>
      </c>
    </row>
    <row r="26" spans="1:2">
      <c t="s" s="4" r="A26">
        <v>843</v>
      </c>
      <c t="n" s="8" r="B26">
        <v>28.25</v>
      </c>
    </row>
    <row r="27" spans="1:2">
      <c t="s" s="4" r="A27">
        <v>860</v>
      </c>
    </row>
    <row r="28" spans="1:2">
      <c t="s" s="3" r="A28">
        <v>848</v>
      </c>
    </row>
    <row r="29" spans="1:2">
      <c t="s" s="4" r="A29">
        <v>858</v>
      </c>
      <c t="n" s="12" r="B29">
        <v>28.56</v>
      </c>
    </row>
    <row r="30" spans="1:2">
      <c t="s" s="4" r="A30">
        <v>861</v>
      </c>
      <c t="n" s="7" r="B30">
        <v>30</v>
      </c>
    </row>
    <row r="31" spans="1:2">
      <c t="s" s="4" r="A31">
        <v>854</v>
      </c>
      <c t="n" s="5" r="B31">
        <v>10000</v>
      </c>
    </row>
    <row r="32" spans="1:2">
      <c t="s" s="4" r="A32">
        <v>855</v>
      </c>
      <c t="s" s="4" r="B32">
        <v>862</v>
      </c>
    </row>
    <row r="33" spans="1:2">
      <c t="s" s="4" r="A33">
        <v>843</v>
      </c>
      <c t="n" s="8" r="B33">
        <v>29.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s="1" r="A1">
        <v>863</v>
      </c>
      <c t="s" s="2" r="B1">
        <v>1</v>
      </c>
    </row>
    <row r="2" spans="1:3">
      <c t="s" s="2" r="B2">
        <v>2</v>
      </c>
      <c t="s" s="2" r="C2">
        <v>25</v>
      </c>
    </row>
    <row r="3" spans="1:3">
      <c t="s" s="3" r="A3">
        <v>280</v>
      </c>
    </row>
    <row r="4" spans="1:3">
      <c t="s" s="4" r="A4">
        <v>864</v>
      </c>
      <c t="n" s="5" r="B4">
        <v>19422</v>
      </c>
      <c t="n" s="5" r="C4">
        <v>21292</v>
      </c>
    </row>
    <row r="5" spans="1:3">
      <c t="s" s="4" r="A5">
        <v>865</v>
      </c>
      <c t="n" s="5" r="B5">
        <v>19422</v>
      </c>
    </row>
    <row r="6" spans="1:3">
      <c t="s" s="4" r="A6">
        <v>866</v>
      </c>
      <c t="n" s="8" r="B6">
        <v>25.93</v>
      </c>
      <c t="n" s="8" r="C6">
        <v>25.96</v>
      </c>
    </row>
    <row r="7" spans="1:3">
      <c t="s" s="4" r="A7">
        <v>867</v>
      </c>
      <c t="n" s="8" r="B7">
        <v>25.93</v>
      </c>
    </row>
    <row r="8" spans="1:3">
      <c t="s" s="4" r="A8">
        <v>868</v>
      </c>
      <c t="s" s="4" r="B8">
        <v>869</v>
      </c>
    </row>
    <row r="9" spans="1:3">
      <c t="s" s="4" r="A9">
        <v>870</v>
      </c>
      <c t="s" s="4" r="B9">
        <v>869</v>
      </c>
    </row>
    <row r="10" spans="1:3">
      <c t="s" s="4" r="A10">
        <v>871</v>
      </c>
      <c t="n" s="7" r="B10">
        <v>0</v>
      </c>
    </row>
    <row r="11" spans="1:3">
      <c t="s" s="4" r="A11">
        <v>872</v>
      </c>
      <c t="n" s="7" r="B11">
        <v>0</v>
      </c>
    </row>
    <row r="12" spans="1:3">
      <c t="s" s="4" r="A12">
        <v>873</v>
      </c>
      <c t="n" s="5" r="B12">
        <v>19422</v>
      </c>
    </row>
    <row r="13" spans="1:3">
      <c t="s" s="4" r="A13">
        <v>874</v>
      </c>
      <c t="s" s="4" r="B13">
        <v>875</v>
      </c>
    </row>
    <row r="14" spans="1:3">
      <c t="s" s="4" r="A14">
        <v>876</v>
      </c>
    </row>
    <row r="15" spans="1:3">
      <c t="s" s="3" r="A15">
        <v>280</v>
      </c>
    </row>
    <row r="16" spans="1:3">
      <c t="s" s="4" r="A16">
        <v>877</v>
      </c>
      <c t="n" s="8" r="B16">
        <v>23.26</v>
      </c>
    </row>
    <row r="17" spans="1:3">
      <c t="s" s="4" r="A17">
        <v>873</v>
      </c>
      <c t="n" s="5" r="B17">
        <v>2000</v>
      </c>
    </row>
    <row r="18" spans="1:3">
      <c t="s" s="4" r="A18">
        <v>874</v>
      </c>
      <c t="s" s="4" r="B18">
        <v>878</v>
      </c>
    </row>
    <row r="19" spans="1:3">
      <c t="s" s="4" r="A19">
        <v>879</v>
      </c>
    </row>
    <row r="20" spans="1:3">
      <c t="s" s="3" r="A20">
        <v>280</v>
      </c>
    </row>
    <row r="21" spans="1:3">
      <c t="s" s="4" r="A21">
        <v>877</v>
      </c>
      <c t="n" s="8" r="B21">
        <v>23.77</v>
      </c>
    </row>
    <row r="22" spans="1:3">
      <c t="s" s="4" r="A22">
        <v>873</v>
      </c>
      <c t="n" s="5" r="B22">
        <v>9582</v>
      </c>
    </row>
    <row r="23" spans="1:3">
      <c t="s" s="4" r="A23">
        <v>874</v>
      </c>
      <c t="s" s="4" r="B23">
        <v>880</v>
      </c>
    </row>
    <row r="24" spans="1:3">
      <c t="s" s="4" r="A24">
        <v>881</v>
      </c>
    </row>
    <row r="25" spans="1:3">
      <c t="s" s="3" r="A25">
        <v>280</v>
      </c>
    </row>
    <row r="26" spans="1:3">
      <c t="s" s="4" r="A26">
        <v>877</v>
      </c>
      <c t="n" s="8" r="B26">
        <v>29.25</v>
      </c>
    </row>
    <row r="27" spans="1:3">
      <c t="s" s="4" r="A27">
        <v>873</v>
      </c>
      <c t="n" s="5" r="B27">
        <v>7840</v>
      </c>
    </row>
    <row r="28" spans="1:3">
      <c t="s" s="4" r="A28">
        <v>874</v>
      </c>
      <c t="s" s="4" r="B28">
        <v>8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s="1" r="A1">
        <v>883</v>
      </c>
      <c t="s" s="2" r="B1">
        <v>68</v>
      </c>
      <c t="s" s="2" r="E1">
        <v>1</v>
      </c>
    </row>
    <row r="2" spans="1:5">
      <c t="s" s="2" r="B2">
        <v>2</v>
      </c>
      <c t="s" s="2" r="C2">
        <v>780</v>
      </c>
      <c t="s" s="2" r="D2">
        <v>781</v>
      </c>
      <c t="s" s="2" r="E2">
        <v>2</v>
      </c>
    </row>
    <row r="3" spans="1:5">
      <c t="s" s="4" r="A3">
        <v>884</v>
      </c>
    </row>
    <row r="4" spans="1:5">
      <c t="s" s="3" r="A4">
        <v>885</v>
      </c>
    </row>
    <row r="5" spans="1:5">
      <c t="s" s="4" r="A5">
        <v>844</v>
      </c>
      <c t="n" s="5" r="D5">
        <v>47591</v>
      </c>
      <c t="n" s="5" r="E5">
        <v>47591</v>
      </c>
    </row>
    <row r="6" spans="1:5">
      <c t="s" s="4" r="A6">
        <v>834</v>
      </c>
      <c t="n" s="5" r="B6">
        <v>4000</v>
      </c>
      <c t="n" s="5" r="C6">
        <v>5600</v>
      </c>
      <c t="n" s="5" r="E6">
        <v>9600</v>
      </c>
    </row>
    <row r="7" spans="1:5">
      <c t="s" s="4" r="A7">
        <v>886</v>
      </c>
      <c t="n" s="5" r="E7">
        <v>24045</v>
      </c>
    </row>
    <row r="8" spans="1:5">
      <c t="s" s="4" r="A8">
        <v>887</v>
      </c>
      <c t="n" s="5" r="E8">
        <v>500</v>
      </c>
    </row>
    <row r="9" spans="1:5">
      <c t="s" s="4" r="A9">
        <v>846</v>
      </c>
      <c t="n" s="5" r="B9">
        <v>32646</v>
      </c>
      <c t="n" s="5" r="E9">
        <v>32646</v>
      </c>
    </row>
    <row r="10" spans="1:5">
      <c t="s" s="3" r="A10">
        <v>888</v>
      </c>
    </row>
    <row r="11" spans="1:5">
      <c t="s" s="4" r="A11">
        <v>844</v>
      </c>
      <c t="n" s="8" r="D11">
        <v>19.48</v>
      </c>
      <c t="n" s="8" r="E11">
        <v>19.48</v>
      </c>
    </row>
    <row r="12" spans="1:5">
      <c t="s" s="4" r="A12">
        <v>834</v>
      </c>
      <c t="n" s="12" r="E12">
        <v>22.41</v>
      </c>
    </row>
    <row r="13" spans="1:5">
      <c t="s" s="4" r="A13">
        <v>886</v>
      </c>
      <c t="n" s="12" r="E13">
        <v>15.78</v>
      </c>
    </row>
    <row r="14" spans="1:5">
      <c t="s" s="4" r="A14">
        <v>887</v>
      </c>
      <c t="n" s="12" r="E14">
        <v>15.64</v>
      </c>
    </row>
    <row r="15" spans="1:5">
      <c t="s" s="4" r="A15">
        <v>846</v>
      </c>
      <c t="n" s="8" r="B15">
        <v>23.12</v>
      </c>
      <c t="n" s="8" r="E15">
        <v>23.12</v>
      </c>
    </row>
    <row r="16" spans="1:5">
      <c t="s" s="4" r="A16">
        <v>889</v>
      </c>
    </row>
    <row r="17" spans="1:5">
      <c t="s" s="3" r="A17">
        <v>885</v>
      </c>
    </row>
    <row r="18" spans="1:5">
      <c t="s" s="4" r="A18">
        <v>844</v>
      </c>
      <c t="n" s="5" r="D18">
        <v>125079</v>
      </c>
      <c t="n" s="5" r="E18">
        <v>125079</v>
      </c>
    </row>
    <row r="19" spans="1:5">
      <c t="s" s="4" r="A19">
        <v>834</v>
      </c>
      <c t="n" s="5" r="B19">
        <v>450</v>
      </c>
      <c t="n" s="5" r="D19">
        <v>107961</v>
      </c>
      <c t="n" s="5" r="E19">
        <v>108411</v>
      </c>
    </row>
    <row r="20" spans="1:5">
      <c t="s" s="4" r="A20">
        <v>886</v>
      </c>
      <c t="n" s="5" r="E20">
        <v>49058</v>
      </c>
    </row>
    <row r="21" spans="1:5">
      <c t="s" s="4" r="A21">
        <v>887</v>
      </c>
      <c t="n" s="5" r="E21">
        <v>8506</v>
      </c>
    </row>
    <row r="22" spans="1:5">
      <c t="s" s="4" r="A22">
        <v>846</v>
      </c>
      <c t="n" s="5" r="B22">
        <v>175926</v>
      </c>
      <c t="n" s="5" r="E22">
        <v>175926</v>
      </c>
    </row>
    <row r="23" spans="1:5">
      <c t="s" s="3" r="A23">
        <v>888</v>
      </c>
    </row>
    <row r="24" spans="1:5">
      <c t="s" s="4" r="A24">
        <v>844</v>
      </c>
      <c t="n" s="8" r="D24">
        <v>21.73</v>
      </c>
      <c t="n" s="8" r="E24">
        <v>21.73</v>
      </c>
    </row>
    <row r="25" spans="1:5">
      <c t="s" s="4" r="A25">
        <v>834</v>
      </c>
      <c t="n" s="12" r="E25">
        <v>23.62</v>
      </c>
    </row>
    <row r="26" spans="1:5">
      <c t="s" s="4" r="A26">
        <v>886</v>
      </c>
      <c t="n" s="12" r="E26">
        <v>21.74</v>
      </c>
    </row>
    <row r="27" spans="1:5">
      <c t="s" s="4" r="A27">
        <v>887</v>
      </c>
      <c t="n" s="12" r="E27">
        <v>22.49</v>
      </c>
    </row>
    <row r="28" spans="1:5">
      <c t="s" s="4" r="A28">
        <v>846</v>
      </c>
      <c t="n" s="8" r="B28">
        <v>22.86</v>
      </c>
      <c t="n" s="8" r="E28">
        <v>22.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90</v>
      </c>
      <c t="s" s="2" r="B1">
        <v>68</v>
      </c>
      <c t="s" s="2" r="D1">
        <v>1</v>
      </c>
    </row>
    <row r="2" spans="1:5">
      <c t="s" s="2" r="B2">
        <v>2</v>
      </c>
      <c t="s" s="2" r="C2">
        <v>69</v>
      </c>
      <c t="s" s="2" r="D2">
        <v>2</v>
      </c>
      <c t="s" s="2" r="E2">
        <v>69</v>
      </c>
    </row>
    <row r="3" spans="1:5">
      <c t="s" s="3" r="A3">
        <v>205</v>
      </c>
    </row>
    <row r="4" spans="1:5">
      <c t="s" s="4" r="A4">
        <v>891</v>
      </c>
      <c t="n" s="7" r="B4">
        <v>405</v>
      </c>
      <c t="n" s="7" r="C4">
        <v>428</v>
      </c>
      <c t="n" s="7" r="D4">
        <v>1432</v>
      </c>
      <c t="n" s="7" r="E4">
        <v>1382</v>
      </c>
    </row>
    <row r="5" spans="1:5">
      <c t="s" s="4" r="A5">
        <v>892</v>
      </c>
      <c t="n" s="5" r="B5">
        <v>-142</v>
      </c>
      <c t="n" s="5" r="C5">
        <v>-150</v>
      </c>
      <c t="n" s="5" r="D5">
        <v>-501</v>
      </c>
      <c t="n" s="5" r="E5">
        <v>-484</v>
      </c>
    </row>
    <row r="6" spans="1:5">
      <c t="s" s="4" r="A6">
        <v>893</v>
      </c>
      <c t="n" s="7" r="B6">
        <v>263</v>
      </c>
      <c t="n" s="7" r="C6">
        <v>278</v>
      </c>
      <c t="n" s="7" r="D6">
        <v>931</v>
      </c>
      <c t="n" s="7" r="E6">
        <v>89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1"/>
    <col customWidth="1" max="5" min="5" width="21"/>
    <col customWidth="1" max="6" min="6" width="21"/>
    <col customWidth="1" max="7" min="7" width="21"/>
    <col customWidth="1" max="8" min="8" width="21"/>
  </cols>
  <sheetData>
    <row r="1" spans="1:8">
      <c t="s" s="1" r="A1">
        <v>894</v>
      </c>
      <c t="s" s="2" r="B1">
        <v>895</v>
      </c>
      <c t="s" s="2" r="C1">
        <v>896</v>
      </c>
      <c t="s" s="2" r="D1">
        <v>359</v>
      </c>
      <c t="s" s="2" r="E1">
        <v>897</v>
      </c>
      <c t="s" s="2" r="F1">
        <v>359</v>
      </c>
      <c t="s" s="2" r="G1">
        <v>897</v>
      </c>
      <c t="s" s="2" r="H1">
        <v>698</v>
      </c>
    </row>
    <row r="2" spans="1:8">
      <c t="s" s="3" r="A2">
        <v>898</v>
      </c>
    </row>
    <row r="3" spans="1:8">
      <c t="s" s="4" r="A3">
        <v>39</v>
      </c>
      <c t="n" s="7" r="D3">
        <v>133201</v>
      </c>
      <c t="n" s="7" r="F3">
        <v>133201</v>
      </c>
      <c t="n" s="7" r="H3">
        <v>98562</v>
      </c>
    </row>
    <row r="4" spans="1:8">
      <c t="s" s="4" r="A4">
        <v>899</v>
      </c>
      <c t="n" s="5" r="D4">
        <v>9900</v>
      </c>
      <c t="n" s="5" r="F4">
        <v>9900</v>
      </c>
    </row>
    <row r="5" spans="1:8">
      <c t="s" s="4" r="A5">
        <v>900</v>
      </c>
      <c t="n" s="5" r="D5">
        <v>51</v>
      </c>
      <c t="n" s="7" r="E5">
        <v>109</v>
      </c>
      <c t="n" s="5" r="F5">
        <v>1290</v>
      </c>
      <c t="n" s="7" r="G5">
        <v>285</v>
      </c>
    </row>
    <row r="6" spans="1:8">
      <c t="s" s="4" r="A6">
        <v>901</v>
      </c>
    </row>
    <row r="7" spans="1:8">
      <c t="s" s="3" r="A7">
        <v>898</v>
      </c>
    </row>
    <row r="8" spans="1:8">
      <c t="s" s="4" r="A8">
        <v>899</v>
      </c>
      <c t="n" s="5" r="D8">
        <v>4400</v>
      </c>
      <c t="n" s="5" r="F8">
        <v>4400</v>
      </c>
    </row>
    <row r="9" spans="1:8">
      <c t="s" s="4" r="A9">
        <v>902</v>
      </c>
    </row>
    <row r="10" spans="1:8">
      <c t="s" s="3" r="A10">
        <v>898</v>
      </c>
    </row>
    <row r="11" spans="1:8">
      <c t="s" s="4" r="A11">
        <v>899</v>
      </c>
      <c t="n" s="5" r="D11">
        <v>1700</v>
      </c>
      <c t="n" s="5" r="F11">
        <v>1700</v>
      </c>
    </row>
    <row r="12" spans="1:8">
      <c t="s" s="4" r="A12">
        <v>903</v>
      </c>
    </row>
    <row r="13" spans="1:8">
      <c t="s" s="3" r="A13">
        <v>898</v>
      </c>
    </row>
    <row r="14" spans="1:8">
      <c t="s" s="4" r="A14">
        <v>899</v>
      </c>
      <c t="n" s="5" r="D14">
        <v>3800</v>
      </c>
      <c t="n" s="5" r="F14">
        <v>3800</v>
      </c>
    </row>
    <row r="15" spans="1:8">
      <c t="s" s="4" r="A15">
        <v>491</v>
      </c>
    </row>
    <row r="16" spans="1:8">
      <c t="s" s="3" r="A16">
        <v>898</v>
      </c>
    </row>
    <row r="17" spans="1:8">
      <c t="s" s="4" r="A17">
        <v>904</v>
      </c>
      <c t="n" s="5" r="D17">
        <v>7400</v>
      </c>
      <c t="n" s="5" r="F17">
        <v>16400</v>
      </c>
    </row>
    <row r="18" spans="1:8">
      <c t="s" s="4" r="A18">
        <v>905</v>
      </c>
      <c t="n" s="5" r="D18">
        <v>2100</v>
      </c>
      <c t="n" s="5" r="F18">
        <v>4100</v>
      </c>
    </row>
    <row r="19" spans="1:8">
      <c t="s" s="4" r="A19">
        <v>906</v>
      </c>
      <c t="n" s="7" r="C19">
        <v>102709</v>
      </c>
    </row>
    <row r="20" spans="1:8">
      <c t="s" s="4" r="A20">
        <v>907</v>
      </c>
      <c t="n" s="5" r="C20">
        <v>3442329</v>
      </c>
    </row>
    <row r="21" spans="1:8">
      <c t="s" s="4" r="A21">
        <v>908</v>
      </c>
      <c t="n" s="8" r="C21">
        <v>23.7</v>
      </c>
    </row>
    <row r="22" spans="1:8">
      <c t="s" s="4" r="A22">
        <v>909</v>
      </c>
      <c t="n" s="13" r="C22">
        <v>0.9319</v>
      </c>
    </row>
    <row r="23" spans="1:8">
      <c t="s" s="4" r="A23">
        <v>910</v>
      </c>
      <c t="n" s="5" r="C23">
        <v>22</v>
      </c>
    </row>
    <row r="24" spans="1:8">
      <c t="s" s="4" r="A24">
        <v>369</v>
      </c>
      <c t="n" s="7" r="C24">
        <v>629512</v>
      </c>
    </row>
    <row r="25" spans="1:8">
      <c t="s" s="4" r="A25">
        <v>911</v>
      </c>
      <c t="n" s="5" r="D25">
        <v>300</v>
      </c>
    </row>
    <row r="26" spans="1:8">
      <c t="s" s="4" r="A26">
        <v>912</v>
      </c>
      <c t="n" s="5" r="D26">
        <v>300</v>
      </c>
    </row>
    <row r="27" spans="1:8">
      <c t="s" s="4" r="A27">
        <v>913</v>
      </c>
      <c t="n" s="5" r="D27">
        <v>-100</v>
      </c>
    </row>
    <row r="28" spans="1:8">
      <c t="s" s="4" r="A28">
        <v>914</v>
      </c>
      <c t="n" s="5" r="D28">
        <v>500</v>
      </c>
    </row>
    <row r="29" spans="1:8">
      <c t="s" s="4" r="A29">
        <v>39</v>
      </c>
      <c t="n" s="7" r="C29">
        <v>34206</v>
      </c>
      <c t="n" s="7" r="D29">
        <v>34200</v>
      </c>
      <c t="n" s="5" r="F29">
        <v>34200</v>
      </c>
    </row>
    <row r="30" spans="1:8">
      <c t="s" s="4" r="A30">
        <v>900</v>
      </c>
      <c t="n" s="7" r="F30">
        <v>600</v>
      </c>
    </row>
    <row r="31" spans="1:8">
      <c t="s" s="4" r="A31">
        <v>915</v>
      </c>
    </row>
    <row r="32" spans="1:8">
      <c t="s" s="3" r="A32">
        <v>898</v>
      </c>
    </row>
    <row r="33" spans="1:8">
      <c t="s" s="4" r="A33">
        <v>908</v>
      </c>
      <c t="n" s="8" r="C33">
        <v>7.75</v>
      </c>
    </row>
    <row r="34" spans="1:8">
      <c t="s" s="4" r="A34">
        <v>916</v>
      </c>
    </row>
    <row r="35" spans="1:8">
      <c t="s" s="3" r="A35">
        <v>898</v>
      </c>
    </row>
    <row r="36" spans="1:8">
      <c t="s" s="4" r="A36">
        <v>917</v>
      </c>
      <c t="n" s="7" r="C36">
        <v>384588</v>
      </c>
    </row>
    <row r="37" spans="1:8">
      <c t="s" s="4" r="A37">
        <v>918</v>
      </c>
    </row>
    <row r="38" spans="1:8">
      <c t="s" s="3" r="A38">
        <v>898</v>
      </c>
    </row>
    <row r="39" spans="1:8">
      <c t="s" s="4" r="A39">
        <v>906</v>
      </c>
      <c t="n" s="7" r="B39">
        <v>900</v>
      </c>
    </row>
    <row r="40" spans="1:8">
      <c t="s" s="4" r="A40">
        <v>919</v>
      </c>
      <c t="n" s="5" r="B40">
        <v>500</v>
      </c>
    </row>
    <row r="41" spans="1:8">
      <c t="s" s="4" r="A41">
        <v>920</v>
      </c>
      <c t="n" s="7" r="B41">
        <v>4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921</v>
      </c>
      <c t="s" s="2" r="B1">
        <v>922</v>
      </c>
      <c t="s" s="2" r="C1">
        <v>2</v>
      </c>
      <c t="s" s="2" r="D1">
        <v>25</v>
      </c>
    </row>
    <row r="2" spans="1:4">
      <c t="s" s="3" r="A2">
        <v>923</v>
      </c>
    </row>
    <row r="3" spans="1:4">
      <c t="s" s="4" r="A3">
        <v>39</v>
      </c>
      <c t="n" s="7" r="C3">
        <v>133201</v>
      </c>
      <c t="n" s="7" r="D3">
        <v>98562</v>
      </c>
    </row>
    <row r="4" spans="1:4">
      <c t="s" s="4" r="A4">
        <v>491</v>
      </c>
    </row>
    <row r="5" spans="1:4">
      <c t="s" s="3" r="A5">
        <v>924</v>
      </c>
    </row>
    <row r="6" spans="1:4">
      <c t="s" s="4" r="A6">
        <v>925</v>
      </c>
      <c t="n" s="5" r="B6">
        <v>3442329</v>
      </c>
    </row>
    <row r="7" spans="1:4">
      <c t="s" s="4" r="A7">
        <v>926</v>
      </c>
      <c t="n" s="8" r="B7">
        <v>23.7</v>
      </c>
    </row>
    <row r="8" spans="1:4">
      <c t="s" s="4" r="A8">
        <v>927</v>
      </c>
      <c t="n" s="5" r="C8">
        <v>4</v>
      </c>
    </row>
    <row r="9" spans="1:4">
      <c t="s" s="4" r="A9">
        <v>928</v>
      </c>
      <c t="n" s="13" r="B9">
        <v>0.9319</v>
      </c>
    </row>
    <row r="10" spans="1:4">
      <c t="s" s="4" r="A10">
        <v>906</v>
      </c>
      <c t="n" s="7" r="B10">
        <v>102709</v>
      </c>
    </row>
    <row r="11" spans="1:4">
      <c t="s" s="3" r="A11">
        <v>923</v>
      </c>
    </row>
    <row r="12" spans="1:4">
      <c t="s" s="4" r="A12">
        <v>366</v>
      </c>
      <c t="n" s="5" r="B12">
        <v>124825</v>
      </c>
    </row>
    <row r="13" spans="1:4">
      <c t="s" s="4" r="A13">
        <v>38</v>
      </c>
      <c t="n" s="5" r="B13">
        <v>10702</v>
      </c>
    </row>
    <row r="14" spans="1:4">
      <c t="s" s="4" r="A14">
        <v>40</v>
      </c>
      <c t="n" s="5" r="B14">
        <v>10130</v>
      </c>
    </row>
    <row r="15" spans="1:4">
      <c t="s" s="4" r="A15">
        <v>41</v>
      </c>
      <c t="n" s="5" r="B15">
        <v>23889</v>
      </c>
    </row>
    <row r="16" spans="1:4">
      <c t="s" s="4" r="A16">
        <v>42</v>
      </c>
      <c t="n" s="5" r="B16">
        <v>710526</v>
      </c>
    </row>
    <row r="17" spans="1:4">
      <c t="s" s="4" r="A17">
        <v>369</v>
      </c>
      <c t="n" s="5" r="B17">
        <v>629512</v>
      </c>
    </row>
    <row r="18" spans="1:4">
      <c t="s" s="4" r="A18">
        <v>929</v>
      </c>
      <c t="n" s="5" r="B18">
        <v>6570</v>
      </c>
    </row>
    <row r="19" spans="1:4">
      <c t="s" s="4" r="A19">
        <v>49</v>
      </c>
      <c t="n" s="5" r="B19">
        <v>5941</v>
      </c>
    </row>
    <row r="20" spans="1:4">
      <c t="s" s="4" r="A20">
        <v>50</v>
      </c>
      <c t="n" s="5" r="B20">
        <v>642023</v>
      </c>
    </row>
    <row r="21" spans="1:4">
      <c t="s" s="4" r="A21">
        <v>930</v>
      </c>
      <c t="n" s="5" r="B21">
        <v>68503</v>
      </c>
    </row>
    <row r="22" spans="1:4">
      <c t="s" s="4" r="A22">
        <v>39</v>
      </c>
      <c t="n" s="7" r="B22">
        <v>34206</v>
      </c>
      <c t="n" s="7" r="C22">
        <v>34200</v>
      </c>
    </row>
    <row r="23" spans="1:4">
      <c t="s" s="4" r="A23">
        <v>931</v>
      </c>
    </row>
    <row r="24" spans="1:4">
      <c t="s" s="3" r="A24">
        <v>924</v>
      </c>
    </row>
    <row r="25" spans="1:4">
      <c t="s" s="4" r="A25">
        <v>926</v>
      </c>
      <c t="n" s="8" r="B25">
        <v>7.75</v>
      </c>
    </row>
    <row r="26" spans="1:4">
      <c t="s" s="4" r="A26">
        <v>932</v>
      </c>
      <c t="n" s="7" r="B26">
        <v>26678</v>
      </c>
    </row>
    <row r="27" spans="1:4">
      <c t="s" s="4" r="A27">
        <v>933</v>
      </c>
    </row>
    <row r="28" spans="1:4">
      <c t="s" s="3" r="A28">
        <v>924</v>
      </c>
    </row>
    <row r="29" spans="1:4">
      <c t="s" s="4" r="A29">
        <v>932</v>
      </c>
      <c t="n" s="5" r="B29">
        <v>76027</v>
      </c>
    </row>
    <row r="30" spans="1:4">
      <c t="s" s="4" r="A30">
        <v>934</v>
      </c>
    </row>
    <row r="31" spans="1:4">
      <c t="s" s="3" r="A31">
        <v>923</v>
      </c>
    </row>
    <row r="32" spans="1:4">
      <c t="s" s="4" r="A32">
        <v>935</v>
      </c>
      <c t="n" s="5" r="B32">
        <v>156392</v>
      </c>
    </row>
    <row r="33" spans="1:4">
      <c t="s" s="4" r="A33">
        <v>936</v>
      </c>
    </row>
    <row r="34" spans="1:4">
      <c t="s" s="3" r="A34">
        <v>923</v>
      </c>
    </row>
    <row r="35" spans="1:4">
      <c t="s" s="4" r="A35">
        <v>935</v>
      </c>
      <c t="n" s="7" r="B35">
        <v>3845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s="1" r="A1">
        <v>937</v>
      </c>
      <c t="s" s="2" r="B1">
        <v>2</v>
      </c>
      <c t="s" s="2" r="C1">
        <v>922</v>
      </c>
      <c t="s" s="2" r="D1">
        <v>25</v>
      </c>
    </row>
    <row r="2" spans="1:4">
      <c t="s" s="3" r="A2">
        <v>898</v>
      </c>
    </row>
    <row r="3" spans="1:4">
      <c t="s" s="4" r="A3">
        <v>938</v>
      </c>
      <c t="n" s="7" r="B3">
        <v>7535</v>
      </c>
      <c t="n" s="7" r="D3">
        <v>3172</v>
      </c>
    </row>
    <row r="4" spans="1:4">
      <c t="s" s="4" r="A4">
        <v>491</v>
      </c>
    </row>
    <row r="5" spans="1:4">
      <c t="s" s="3" r="A5">
        <v>898</v>
      </c>
    </row>
    <row r="6" spans="1:4">
      <c t="s" s="4" r="A6">
        <v>938</v>
      </c>
      <c t="n" s="7" r="B6">
        <v>3611</v>
      </c>
    </row>
    <row r="7" spans="1:4">
      <c t="s" s="4" r="A7">
        <v>939</v>
      </c>
    </row>
    <row r="8" spans="1:4">
      <c t="s" s="3" r="A8">
        <v>898</v>
      </c>
    </row>
    <row r="9" spans="1:4">
      <c t="s" s="4" r="A9">
        <v>940</v>
      </c>
      <c t="n" s="7" r="C9">
        <v>497451</v>
      </c>
    </row>
    <row r="10" spans="1:4">
      <c t="s" s="4" r="A10">
        <v>941</v>
      </c>
      <c t="n" s="5" r="C10">
        <v>45828</v>
      </c>
    </row>
    <row r="11" spans="1:4">
      <c t="s" s="4" r="A11">
        <v>942</v>
      </c>
      <c t="n" s="5" r="C11">
        <v>451623</v>
      </c>
    </row>
    <row r="12" spans="1:4">
      <c t="s" s="4" r="A12">
        <v>938</v>
      </c>
      <c t="n" s="5" r="C12">
        <v>90346</v>
      </c>
    </row>
    <row r="13" spans="1:4">
      <c t="s" s="4" r="A13">
        <v>943</v>
      </c>
      <c t="n" s="5" r="C13">
        <v>361277</v>
      </c>
    </row>
    <row r="14" spans="1:4">
      <c t="s" s="4" r="A14">
        <v>941</v>
      </c>
      <c t="n" s="5" r="C14">
        <v>45828</v>
      </c>
    </row>
    <row r="15" spans="1:4">
      <c t="s" s="4" r="A15">
        <v>944</v>
      </c>
    </row>
    <row r="16" spans="1:4">
      <c t="s" s="3" r="A16">
        <v>898</v>
      </c>
    </row>
    <row r="17" spans="1:4">
      <c t="s" s="4" r="A17">
        <v>941</v>
      </c>
      <c t="n" s="5" r="C17">
        <v>13336</v>
      </c>
    </row>
    <row r="18" spans="1:4">
      <c t="s" s="4" r="A18">
        <v>940</v>
      </c>
      <c t="n" s="5" r="C18">
        <v>40258</v>
      </c>
    </row>
    <row r="19" spans="1:4">
      <c t="s" s="4" r="A19">
        <v>941</v>
      </c>
      <c t="n" s="5" r="C19">
        <v>13336</v>
      </c>
    </row>
    <row r="20" spans="1:4">
      <c t="s" s="4" r="A20">
        <v>942</v>
      </c>
      <c t="n" s="5" r="C20">
        <v>26922</v>
      </c>
    </row>
    <row r="21" spans="1:4">
      <c t="s" s="4" r="A21">
        <v>938</v>
      </c>
      <c t="n" s="5" r="C21">
        <v>3611</v>
      </c>
    </row>
    <row r="22" spans="1:4">
      <c t="s" s="4" r="A22">
        <v>943</v>
      </c>
      <c t="n" s="7" r="C22">
        <v>233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7"/>
    <col customWidth="1" max="2" min="2" width="21"/>
  </cols>
  <sheetData>
    <row r="1" spans="1:2">
      <c t="s" s="1" r="A1">
        <v>945</v>
      </c>
      <c t="s" s="2" r="B1">
        <v>1</v>
      </c>
    </row>
    <row r="2" spans="1:2">
      <c t="s" s="2" r="B2">
        <v>359</v>
      </c>
    </row>
    <row r="3" spans="1:2">
      <c t="s" s="3" r="A3">
        <v>946</v>
      </c>
    </row>
    <row r="4" spans="1:2">
      <c t="s" s="4" r="A4">
        <v>947</v>
      </c>
      <c t="n" s="7" r="B4">
        <v>98562</v>
      </c>
    </row>
    <row r="5" spans="1:2">
      <c t="s" s="4" r="A5">
        <v>948</v>
      </c>
      <c t="n" s="5" r="B5">
        <v>133201</v>
      </c>
    </row>
    <row r="6" spans="1:2">
      <c t="s" s="4" r="A6">
        <v>39</v>
      </c>
    </row>
    <row r="7" spans="1:2">
      <c t="s" s="3" r="A7">
        <v>946</v>
      </c>
    </row>
    <row r="8" spans="1:2">
      <c t="s" s="4" r="A8">
        <v>947</v>
      </c>
      <c t="n" s="5" r="B8">
        <v>98562</v>
      </c>
    </row>
    <row r="9" spans="1:2">
      <c t="s" s="4" r="A9">
        <v>948</v>
      </c>
      <c t="n" s="5" r="B9">
        <v>133201</v>
      </c>
    </row>
    <row r="10" spans="1:2">
      <c t="s" s="4" r="A10">
        <v>949</v>
      </c>
    </row>
    <row r="11" spans="1:2">
      <c t="s" s="3" r="A11">
        <v>950</v>
      </c>
    </row>
    <row r="12" spans="1:2">
      <c t="s" s="4" r="A12">
        <v>951</v>
      </c>
      <c t="n" s="5" r="B12">
        <v>7013</v>
      </c>
    </row>
    <row r="13" spans="1:2">
      <c t="s" s="4" r="A13">
        <v>952</v>
      </c>
      <c t="n" s="5" r="B13">
        <v>-3497</v>
      </c>
    </row>
    <row r="14" spans="1:2">
      <c t="s" s="4" r="A14">
        <v>953</v>
      </c>
      <c t="n" s="5" r="B14">
        <v>12139</v>
      </c>
    </row>
    <row r="15" spans="1:2">
      <c t="s" s="4" r="A15">
        <v>954</v>
      </c>
    </row>
    <row r="16" spans="1:2">
      <c t="s" s="3" r="A16">
        <v>950</v>
      </c>
    </row>
    <row r="17" spans="1:2">
      <c t="s" s="4" r="A17">
        <v>951</v>
      </c>
      <c t="n" s="5" r="B17">
        <v>8858</v>
      </c>
    </row>
    <row r="18" spans="1:2">
      <c t="s" s="4" r="A18">
        <v>952</v>
      </c>
      <c t="n" s="5" r="B18">
        <v>-6960</v>
      </c>
    </row>
    <row r="19" spans="1:2">
      <c t="s" s="4" r="A19">
        <v>953</v>
      </c>
      <c t="n" s="5" r="B19">
        <v>3593</v>
      </c>
    </row>
    <row r="20" spans="1:2">
      <c t="s" s="4" r="A20">
        <v>491</v>
      </c>
    </row>
    <row r="21" spans="1:2">
      <c t="s" s="3" r="A21">
        <v>946</v>
      </c>
    </row>
    <row r="22" spans="1:2">
      <c t="s" s="4" r="A22">
        <v>948</v>
      </c>
      <c t="n" s="5" r="B22">
        <v>34200</v>
      </c>
    </row>
    <row r="23" spans="1:2">
      <c t="s" s="4" r="A23">
        <v>955</v>
      </c>
    </row>
    <row r="24" spans="1:2">
      <c t="s" s="3" r="A24">
        <v>946</v>
      </c>
    </row>
    <row r="25" spans="1:2">
      <c t="s" s="4" r="A25">
        <v>920</v>
      </c>
      <c t="n" s="5" r="B25">
        <v>34639</v>
      </c>
    </row>
    <row r="26" spans="1:2">
      <c t="s" s="4" r="A26">
        <v>956</v>
      </c>
    </row>
    <row r="27" spans="1:2">
      <c t="s" s="3" r="A27">
        <v>950</v>
      </c>
    </row>
    <row r="28" spans="1:2">
      <c t="s" s="4" r="A28">
        <v>919</v>
      </c>
      <c t="n" s="5" r="B28">
        <v>8623</v>
      </c>
    </row>
    <row r="29" spans="1:2">
      <c t="s" s="4" r="A29">
        <v>957</v>
      </c>
    </row>
    <row r="30" spans="1:2">
      <c t="s" s="3" r="A30">
        <v>950</v>
      </c>
    </row>
    <row r="31" spans="1:2">
      <c t="s" s="4" r="A31">
        <v>919</v>
      </c>
      <c t="n" s="7" r="B31">
        <v>16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958</v>
      </c>
      <c t="s" s="2" r="B1">
        <v>2</v>
      </c>
      <c t="s" s="2" r="C1">
        <v>25</v>
      </c>
    </row>
    <row r="2" spans="1:3">
      <c t="s" s="3" r="A2">
        <v>959</v>
      </c>
    </row>
    <row r="3" spans="1:3">
      <c t="s" s="4" r="A3">
        <v>951</v>
      </c>
      <c t="n" s="7" r="B3">
        <v>2406000</v>
      </c>
      <c t="n" s="7" r="C3">
        <v>2238000</v>
      </c>
    </row>
    <row r="4" spans="1:3">
      <c t="s" s="4" r="A4">
        <v>952</v>
      </c>
      <c t="n" s="5" r="B4">
        <v>-499000</v>
      </c>
    </row>
    <row r="5" spans="1:3">
      <c t="s" s="4" r="A5">
        <v>960</v>
      </c>
      <c t="n" s="5" r="B5">
        <v>422000</v>
      </c>
    </row>
    <row r="6" spans="1:3">
      <c t="s" s="4" r="A6">
        <v>40</v>
      </c>
      <c t="n" s="7" r="B6">
        <v>2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61</v>
      </c>
      <c t="s" s="2" r="B1">
        <v>68</v>
      </c>
      <c t="s" s="2" r="D1">
        <v>1</v>
      </c>
    </row>
    <row r="2" spans="1:5">
      <c t="s" s="2" r="B2">
        <v>2</v>
      </c>
      <c t="s" s="2" r="C2">
        <v>69</v>
      </c>
      <c t="s" s="2" r="D2">
        <v>2</v>
      </c>
      <c t="s" s="2" r="E2">
        <v>69</v>
      </c>
    </row>
    <row r="3" spans="1:5">
      <c t="s" s="3" r="A3">
        <v>898</v>
      </c>
    </row>
    <row r="4" spans="1:5">
      <c t="s" s="4" r="A4">
        <v>962</v>
      </c>
      <c t="n" s="7" r="B4">
        <v>37442</v>
      </c>
      <c t="n" s="7" r="C4">
        <v>35888</v>
      </c>
      <c t="n" s="7" r="D4">
        <v>111924</v>
      </c>
      <c t="n" s="7" r="E4">
        <v>102827</v>
      </c>
    </row>
    <row r="5" spans="1:5">
      <c t="s" s="4" r="A5">
        <v>963</v>
      </c>
      <c t="n" s="7" r="B5">
        <v>4134</v>
      </c>
      <c t="n" s="7" r="C5">
        <v>5384</v>
      </c>
      <c t="n" s="7" r="D5">
        <v>9641</v>
      </c>
      <c t="n" s="7" r="E5">
        <v>162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s="1" r="A1">
        <v>152</v>
      </c>
      <c t="s" s="2" r="B1">
        <v>1</v>
      </c>
    </row>
    <row r="2" spans="1:3">
      <c t="s" s="2" r="B2">
        <v>2</v>
      </c>
      <c t="s" s="2" r="C2">
        <v>69</v>
      </c>
    </row>
    <row r="3" spans="1:3">
      <c t="s" s="3" r="A3">
        <v>153</v>
      </c>
    </row>
    <row r="4" spans="1:3">
      <c t="s" s="4" r="A4">
        <v>154</v>
      </c>
      <c t="n" s="7" r="B4">
        <v>31096</v>
      </c>
      <c t="n" s="7" r="C4">
        <v>19422</v>
      </c>
    </row>
    <row r="5" spans="1:3">
      <c t="s" s="3" r="A5">
        <v>119</v>
      </c>
    </row>
    <row r="6" spans="1:3">
      <c t="s" s="4" r="A6">
        <v>155</v>
      </c>
      <c t="n" s="5" r="B6">
        <v>-155043</v>
      </c>
      <c t="n" s="5" r="C6">
        <v>-109356</v>
      </c>
    </row>
    <row r="7" spans="1:3">
      <c t="s" s="4" r="A7">
        <v>156</v>
      </c>
      <c t="n" s="5" r="B7">
        <v>49918</v>
      </c>
      <c t="n" s="5" r="C7">
        <v>88561</v>
      </c>
    </row>
    <row r="8" spans="1:3">
      <c t="s" s="4" r="A8">
        <v>157</v>
      </c>
      <c t="n" s="5" r="B8">
        <v>95107</v>
      </c>
      <c t="n" s="5" r="C8">
        <v>55170</v>
      </c>
    </row>
    <row r="9" spans="1:3">
      <c t="s" s="3" r="A9">
        <v>158</v>
      </c>
    </row>
    <row r="10" spans="1:3">
      <c t="s" s="4" r="A10">
        <v>155</v>
      </c>
      <c t="n" s="5" r="B10">
        <v>0</v>
      </c>
      <c t="n" s="5" r="C10">
        <v>-1017</v>
      </c>
    </row>
    <row r="11" spans="1:3">
      <c t="s" s="4" r="A11">
        <v>159</v>
      </c>
      <c t="n" s="5" r="B11">
        <v>1712</v>
      </c>
      <c t="n" s="5" r="C11">
        <v>1022</v>
      </c>
    </row>
    <row r="12" spans="1:3">
      <c t="s" s="4" r="A12">
        <v>160</v>
      </c>
      <c t="n" s="5" r="B12">
        <v>-43102</v>
      </c>
      <c t="n" s="5" r="C12">
        <v>-67963</v>
      </c>
    </row>
    <row r="13" spans="1:3">
      <c t="s" s="4" r="A13">
        <v>161</v>
      </c>
      <c t="n" s="5" r="B13">
        <v>-7049</v>
      </c>
      <c t="n" s="5" r="C13">
        <v>-5363</v>
      </c>
    </row>
    <row r="14" spans="1:3">
      <c t="s" s="4" r="A14">
        <v>162</v>
      </c>
      <c t="n" s="5" r="B14">
        <v>509</v>
      </c>
      <c t="n" s="5" r="C14">
        <v>204</v>
      </c>
    </row>
    <row r="15" spans="1:3">
      <c t="s" s="4" r="A15">
        <v>163</v>
      </c>
      <c t="n" s="5" r="B15">
        <v>0</v>
      </c>
      <c t="n" s="5" r="C15">
        <v>6322</v>
      </c>
    </row>
    <row r="16" spans="1:3">
      <c t="s" s="4" r="A16">
        <v>164</v>
      </c>
      <c t="n" s="5" r="B16">
        <v>97277</v>
      </c>
      <c t="n" s="5" r="C16">
        <v>10080</v>
      </c>
    </row>
    <row r="17" spans="1:3">
      <c t="s" s="4" r="A17">
        <v>165</v>
      </c>
      <c t="n" s="5" r="B17">
        <v>-108</v>
      </c>
      <c t="n" s="5" r="C17">
        <v>358</v>
      </c>
    </row>
    <row r="18" spans="1:3">
      <c t="s" s="4" r="A18">
        <v>166</v>
      </c>
      <c t="n" s="5" r="B18">
        <v>39221</v>
      </c>
      <c t="n" s="5" r="C18">
        <v>-21982</v>
      </c>
    </row>
    <row r="19" spans="1:3">
      <c t="s" s="3" r="A19">
        <v>167</v>
      </c>
    </row>
    <row r="20" spans="1:3">
      <c t="s" s="4" r="A20">
        <v>168</v>
      </c>
      <c t="n" s="5" r="B20">
        <v>92628</v>
      </c>
      <c t="n" s="5" r="C20">
        <v>43085</v>
      </c>
    </row>
    <row r="21" spans="1:3">
      <c t="s" s="4" r="A21">
        <v>169</v>
      </c>
      <c t="n" s="5" r="B21">
        <v>-123889</v>
      </c>
      <c t="n" s="5" r="C21">
        <v>-15270</v>
      </c>
    </row>
    <row r="22" spans="1:3">
      <c t="s" s="4" r="A22">
        <v>170</v>
      </c>
      <c t="n" s="5" r="B22">
        <v>40888</v>
      </c>
      <c t="n" s="5" r="C22">
        <v>-45753</v>
      </c>
    </row>
    <row r="23" spans="1:3">
      <c t="s" s="4" r="A23">
        <v>171</v>
      </c>
      <c t="n" s="5" r="B23">
        <v>0</v>
      </c>
      <c t="n" s="5" r="C23">
        <v>5268</v>
      </c>
    </row>
    <row r="24" spans="1:3">
      <c t="s" s="4" r="A24">
        <v>172</v>
      </c>
      <c t="n" s="5" r="B24">
        <v>-69666</v>
      </c>
      <c t="n" s="5" r="C24">
        <v>-7916</v>
      </c>
    </row>
    <row r="25" spans="1:3">
      <c t="s" s="4" r="A25">
        <v>173</v>
      </c>
      <c t="n" s="5" r="B25">
        <v>-7426</v>
      </c>
      <c t="n" s="5" r="C25">
        <v>-4618</v>
      </c>
    </row>
    <row r="26" spans="1:3">
      <c t="s" s="4" r="A26">
        <v>145</v>
      </c>
      <c t="n" s="5" r="B26">
        <v>-628</v>
      </c>
      <c t="n" s="5" r="C26">
        <v>-407</v>
      </c>
    </row>
    <row r="27" spans="1:3">
      <c t="s" s="4" r="A27">
        <v>174</v>
      </c>
      <c t="n" s="5" r="B27">
        <v>0</v>
      </c>
      <c t="n" s="5" r="C27">
        <v>40242</v>
      </c>
    </row>
    <row r="28" spans="1:3">
      <c t="s" s="4" r="A28">
        <v>175</v>
      </c>
      <c t="n" s="5" r="B28">
        <v>63</v>
      </c>
      <c t="n" s="5" r="C28">
        <v>79</v>
      </c>
    </row>
    <row r="29" spans="1:3">
      <c t="s" s="4" r="A29">
        <v>176</v>
      </c>
      <c t="n" s="5" r="B29">
        <v>-68030</v>
      </c>
      <c t="n" s="5" r="C29">
        <v>14710</v>
      </c>
    </row>
    <row r="30" spans="1:3">
      <c t="s" s="4" r="A30">
        <v>177</v>
      </c>
      <c t="n" s="5" r="B30">
        <v>2287</v>
      </c>
      <c t="n" s="5" r="C30">
        <v>12150</v>
      </c>
    </row>
    <row r="31" spans="1:3">
      <c t="s" s="4" r="A31">
        <v>178</v>
      </c>
      <c t="n" s="5" r="B31">
        <v>61454</v>
      </c>
      <c t="n" s="5" r="C31">
        <v>53820</v>
      </c>
    </row>
    <row r="32" spans="1:3">
      <c t="s" s="4" r="A32">
        <v>179</v>
      </c>
      <c t="n" s="7" r="B32">
        <v>63741</v>
      </c>
      <c t="n" s="7" r="C32">
        <v>659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 of Share</vt:lpstr>
      <vt:lpstr>Consolidated Statements of Cash</vt:lpstr>
      <vt:lpstr>Summary of Significant Accounti</vt:lpstr>
      <vt:lpstr>Fair Value of Financial Instrum</vt:lpstr>
      <vt:lpstr>Investment Securities</vt:lpstr>
      <vt:lpstr>Loans</vt:lpstr>
      <vt:lpstr>Long-Term Borrowings</vt:lpstr>
      <vt:lpstr>Stockholders' Equity</vt:lpstr>
      <vt:lpstr>Employee Benefit Plans</vt:lpstr>
      <vt:lpstr>Earnings Per Common Share</vt:lpstr>
      <vt:lpstr>Stock-Based Compensation</vt:lpstr>
      <vt:lpstr>Acquisitions (Notes)</vt:lpstr>
      <vt:lpstr>Summary of Significant Accoun18</vt:lpstr>
      <vt:lpstr>Fair Value of Financial Instr19</vt:lpstr>
      <vt:lpstr>Investment Securities (Tables)</vt:lpstr>
      <vt:lpstr>Loans (Tables)</vt:lpstr>
      <vt:lpstr>Long-Term Borrowings (Tables)</vt:lpstr>
      <vt:lpstr>Stockholders' Equity (Tables)</vt:lpstr>
      <vt:lpstr>Employee Benefit Plans (Tables)</vt:lpstr>
      <vt:lpstr>Earnings Per Common Share (Tabl</vt:lpstr>
      <vt:lpstr>Stock-Based Compensation (Table</vt:lpstr>
      <vt:lpstr>Acquisitions (Tables)</vt:lpstr>
      <vt:lpstr>Fair Value of Financial Instr28</vt:lpstr>
      <vt:lpstr>Fair Value of Financial Instr29</vt:lpstr>
      <vt:lpstr>Fair Value of Financial Instr30</vt:lpstr>
      <vt:lpstr>Investment Securities (Availabl</vt:lpstr>
      <vt:lpstr>Investment Securities (Availa32</vt:lpstr>
      <vt:lpstr>Investment Securities (Availa33</vt:lpstr>
      <vt:lpstr>Investment Securities (Availa34</vt:lpstr>
      <vt:lpstr>Investment Securities (Held-to-</vt:lpstr>
      <vt:lpstr>Investment Securities (Held-t36</vt:lpstr>
      <vt:lpstr>Investment Securities (Held-t37</vt:lpstr>
      <vt:lpstr>Investment Securities (Held-t38</vt:lpstr>
      <vt:lpstr>Investment Securities (Pledged </vt:lpstr>
      <vt:lpstr>Investment Securities (Fully ta</vt:lpstr>
      <vt:lpstr>Loans (Narrative) (Details)</vt:lpstr>
      <vt:lpstr>Loans (Loan Balances By Classif</vt:lpstr>
      <vt:lpstr>Loans (Loans Acquired With Dete</vt:lpstr>
      <vt:lpstr>Loans Accretable Yield Rollforw</vt:lpstr>
      <vt:lpstr>Loans (Nonaccrual and Past Due </vt:lpstr>
      <vt:lpstr>Loans (Aging Of The Recorded In</vt:lpstr>
      <vt:lpstr>Loans (Loans By Risk Category) </vt:lpstr>
      <vt:lpstr>Loans (Schedule Of Impaired Loa</vt:lpstr>
      <vt:lpstr>Loans (Troubled Debt Restructur</vt:lpstr>
      <vt:lpstr>Loans (Summary Of Activity In A</vt:lpstr>
      <vt:lpstr>Long-Term Borrowings (Details)</vt:lpstr>
      <vt:lpstr>Long-Term Borrowings (Narrative</vt:lpstr>
      <vt:lpstr>Long-Term Borrowings (Maturity)</vt:lpstr>
      <vt:lpstr>Stockholders' Equity (Narrative</vt:lpstr>
      <vt:lpstr>Stockholders' Equity (Stock Rol</vt:lpstr>
      <vt:lpstr>Stockholders' Equity (Accumulat</vt:lpstr>
      <vt:lpstr>Employee Benefit Plans (Details</vt:lpstr>
      <vt:lpstr>Earnings Per Common Share (Calc</vt:lpstr>
      <vt:lpstr>Stock-Based Compensation (Narra</vt:lpstr>
      <vt:lpstr>Stock-Based Compensation (Optio</vt:lpstr>
      <vt:lpstr>Stock-Based Compensation (Stock</vt:lpstr>
      <vt:lpstr>Stock-Based Compensation (Restr</vt:lpstr>
      <vt:lpstr>Stock-Based Compensation (Sto63</vt:lpstr>
      <vt:lpstr>Acquisitions (Narrative) (Detai</vt:lpstr>
      <vt:lpstr>(Purchase Price and Fair Value </vt:lpstr>
      <vt:lpstr>Acquisitions (Fair Value of Loa</vt:lpstr>
      <vt:lpstr>Acquisitions (Goodwill) (Detail</vt:lpstr>
      <vt:lpstr>Acquisitions (Intangibles) (Det</vt:lpstr>
      <vt:lpstr>Acquisitions Pro Forma Resul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31:10Z</dcterms:created>
  <dcterms:modified xmlns:dcterms="http://purl.org/dc/terms/" xmlns:xsi="http://www.w3.org/2001/XMLSchema-instance" xsi:type="dcterms:W3CDTF">2015-10-29T16:31:10Z</dcterms:modified>
  <dc:title xmlns:dc="http://purl.org/dc/elements/1.1/">Untitled</dc:title>
  <dc:description xmlns:dc="http://purl.org/dc/elements/1.1/"/>
  <dc:subject xmlns:dc="http://purl.org/dc/elements/1.1/"/>
  <cp:keywords/>
  <cp:category/>
</cp:coreProperties>
</file>